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Goodwill and Other Intangible A"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Summary of Quarterly Financial " sheetId="28" state="visible" r:id="rId28"/>
    <sheet xmlns:r="http://schemas.openxmlformats.org/officeDocument/2006/relationships" name="Summary of Significant Accoun29" sheetId="29" state="visible" r:id="rId29"/>
    <sheet xmlns:r="http://schemas.openxmlformats.org/officeDocument/2006/relationships" name="Earnings Per Share (Policies)" sheetId="30" state="visible" r:id="rId30"/>
    <sheet xmlns:r="http://schemas.openxmlformats.org/officeDocument/2006/relationships" name="Fair Value Measurements (Polici" sheetId="31" state="visible" r:id="rId31"/>
    <sheet xmlns:r="http://schemas.openxmlformats.org/officeDocument/2006/relationships" name="Acquisition and Divestiture A32" sheetId="32" state="visible" r:id="rId32"/>
    <sheet xmlns:r="http://schemas.openxmlformats.org/officeDocument/2006/relationships" name="Goodwill and Other Intangible33" sheetId="33" state="visible" r:id="rId33"/>
    <sheet xmlns:r="http://schemas.openxmlformats.org/officeDocument/2006/relationships" name="Restructuring and Related Act34"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Other Income (Expense) (Tables)" sheetId="38" state="visible" r:id="rId38"/>
    <sheet xmlns:r="http://schemas.openxmlformats.org/officeDocument/2006/relationships" name="Other Accrued Expenses (Tables)" sheetId="39" state="visible" r:id="rId39"/>
    <sheet xmlns:r="http://schemas.openxmlformats.org/officeDocument/2006/relationships" name="Accumulated Other Comprehensi40" sheetId="40" state="visible" r:id="rId40"/>
    <sheet xmlns:r="http://schemas.openxmlformats.org/officeDocument/2006/relationships" name="Pensions and Other Postretire41" sheetId="41" state="visible" r:id="rId41"/>
    <sheet xmlns:r="http://schemas.openxmlformats.org/officeDocument/2006/relationships" name="Share-Based Compensation (Table" sheetId="42" state="visible" r:id="rId42"/>
    <sheet xmlns:r="http://schemas.openxmlformats.org/officeDocument/2006/relationships" name="Commitments and Contingencies (" sheetId="43" state="visible" r:id="rId43"/>
    <sheet xmlns:r="http://schemas.openxmlformats.org/officeDocument/2006/relationships" name="Current Vulnerability Due to 44" sheetId="44" state="visible" r:id="rId44"/>
    <sheet xmlns:r="http://schemas.openxmlformats.org/officeDocument/2006/relationships" name="Segment and Geographic Data (Ta" sheetId="45" state="visible" r:id="rId45"/>
    <sheet xmlns:r="http://schemas.openxmlformats.org/officeDocument/2006/relationships" name="Earnings Per Share (Tables)" sheetId="46" state="visible" r:id="rId46"/>
    <sheet xmlns:r="http://schemas.openxmlformats.org/officeDocument/2006/relationships" name="Additional Cash Flow Informat47" sheetId="47" state="visible" r:id="rId47"/>
    <sheet xmlns:r="http://schemas.openxmlformats.org/officeDocument/2006/relationships" name="Fair Value Measurements (Tables" sheetId="48" state="visible" r:id="rId48"/>
    <sheet xmlns:r="http://schemas.openxmlformats.org/officeDocument/2006/relationships" name="Summary of Quarterly Financia49" sheetId="49" state="visible" r:id="rId49"/>
    <sheet xmlns:r="http://schemas.openxmlformats.org/officeDocument/2006/relationships" name="Summary of Significant Accoun50" sheetId="50" state="visible" r:id="rId50"/>
    <sheet xmlns:r="http://schemas.openxmlformats.org/officeDocument/2006/relationships" name="Acquisition and Divestiture A51" sheetId="51" state="visible" r:id="rId51"/>
    <sheet xmlns:r="http://schemas.openxmlformats.org/officeDocument/2006/relationships" name="Goodwill and Other Intangible52" sheetId="52" state="visible" r:id="rId52"/>
    <sheet xmlns:r="http://schemas.openxmlformats.org/officeDocument/2006/relationships" name="Restructuring and Related Act53" sheetId="53" state="visible" r:id="rId53"/>
    <sheet xmlns:r="http://schemas.openxmlformats.org/officeDocument/2006/relationships" name="Income Taxes (Details)" sheetId="54" state="visible" r:id="rId54"/>
    <sheet xmlns:r="http://schemas.openxmlformats.org/officeDocument/2006/relationships" name="Long-Term Debt (Details)" sheetId="55" state="visible" r:id="rId55"/>
    <sheet xmlns:r="http://schemas.openxmlformats.org/officeDocument/2006/relationships" name="Stockholders' Equity (Details)" sheetId="56" state="visible" r:id="rId56"/>
    <sheet xmlns:r="http://schemas.openxmlformats.org/officeDocument/2006/relationships" name="Other Income (Expense) (Details" sheetId="57" state="visible" r:id="rId57"/>
    <sheet xmlns:r="http://schemas.openxmlformats.org/officeDocument/2006/relationships" name="Other Accrued Expenses (Details"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Pensions and Other Postretire61" sheetId="61" state="visible" r:id="rId61"/>
    <sheet xmlns:r="http://schemas.openxmlformats.org/officeDocument/2006/relationships" name="Share-Based Compensation (Detai" sheetId="62" state="visible" r:id="rId62"/>
    <sheet xmlns:r="http://schemas.openxmlformats.org/officeDocument/2006/relationships" name="Commitments and Contingencies63" sheetId="63" state="visible" r:id="rId63"/>
    <sheet xmlns:r="http://schemas.openxmlformats.org/officeDocument/2006/relationships" name="Current Vulnerability Due to 64" sheetId="64" state="visible" r:id="rId64"/>
    <sheet xmlns:r="http://schemas.openxmlformats.org/officeDocument/2006/relationships" name="Segment and Geographic Data (De" sheetId="65" state="visible" r:id="rId65"/>
    <sheet xmlns:r="http://schemas.openxmlformats.org/officeDocument/2006/relationships" name="Segment and Geographic Data, Re" sheetId="66" state="visible" r:id="rId66"/>
    <sheet xmlns:r="http://schemas.openxmlformats.org/officeDocument/2006/relationships" name="Earnings Per Share (Details)" sheetId="67" state="visible" r:id="rId67"/>
    <sheet xmlns:r="http://schemas.openxmlformats.org/officeDocument/2006/relationships" name="Additional Cash Flow Informat68" sheetId="68" state="visible" r:id="rId68"/>
    <sheet xmlns:r="http://schemas.openxmlformats.org/officeDocument/2006/relationships" name="Fair Value Measurements (Detail" sheetId="69" state="visible" r:id="rId69"/>
    <sheet xmlns:r="http://schemas.openxmlformats.org/officeDocument/2006/relationships" name="Related Party Transactions (Det" sheetId="70" state="visible" r:id="rId70"/>
    <sheet xmlns:r="http://schemas.openxmlformats.org/officeDocument/2006/relationships" name="Summary of Quarterly Financia71" sheetId="71" state="visible" r:id="rId71"/>
  </sheets>
  <definedNames/>
  <calcPr calcId="124519" fullCalcOnLoad="1"/>
</workbook>
</file>

<file path=xl/sharedStrings.xml><?xml version="1.0" encoding="utf-8"?>
<sst xmlns="http://schemas.openxmlformats.org/spreadsheetml/2006/main" uniqueCount="1156">
  <si>
    <t>Document and Entity Information - USD ($)</t>
  </si>
  <si>
    <t>3 Months Ended</t>
  </si>
  <si>
    <t>12 Months Ended</t>
  </si>
  <si>
    <t>Dec. 31, 2016</t>
  </si>
  <si>
    <t>[1]</t>
  </si>
  <si>
    <t>Oct. 01, 2016</t>
  </si>
  <si>
    <t>Jul. 02, 2016</t>
  </si>
  <si>
    <t>Apr. 02, 2016</t>
  </si>
  <si>
    <t>Dec. 31, 2015</t>
  </si>
  <si>
    <t>Oct. 03, 2015</t>
  </si>
  <si>
    <t>Jul. 04, 2015</t>
  </si>
  <si>
    <t>Apr. 04, 2015</t>
  </si>
  <si>
    <t>Feb. 15, 2017</t>
  </si>
  <si>
    <t>Entity Information [Line Items]</t>
  </si>
  <si>
    <t>Document Fiscal Year Focus</t>
  </si>
  <si>
    <t>Document Fiscal Period Focus</t>
  </si>
  <si>
    <t>FY</t>
  </si>
  <si>
    <t>Document Type</t>
  </si>
  <si>
    <t>10-K</t>
  </si>
  <si>
    <t>Amendment Flag</t>
  </si>
  <si>
    <t>false</t>
  </si>
  <si>
    <t>Document Period End Date</t>
  </si>
  <si>
    <t>Dec. 31,
		2016</t>
  </si>
  <si>
    <t>Oct. 1,
		2016</t>
  </si>
  <si>
    <t>Jul. 2,
		2016</t>
  </si>
  <si>
    <t>Apr. 2,
		2016</t>
  </si>
  <si>
    <t>Dec. 31,
		2015</t>
  </si>
  <si>
    <t>Oct. 3,
		2015</t>
  </si>
  <si>
    <t>Jul. 4,
		2015</t>
  </si>
  <si>
    <t>Apr. 4,
		2015</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The Company reports interim financial information for 13-week periods beginning on a Sunday and ending on a Saturday, except for the first fiscal quarter, which always begins on January 1, and the fourth fiscal quarter, which always ends on December 31.</t>
  </si>
  <si>
    <t>Consolidated Condensed Balance Sheets - USD ($) $ in Thousands</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Redeemable convertible debentures</t>
  </si>
  <si>
    <t>Vishay stockholders' equity</t>
  </si>
  <si>
    <t>Preferred stock</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Balance Sheets (Parenthetical) - USD ($) $ in Thousands</t>
  </si>
  <si>
    <t>Accounts receivable, allowances for doubtful accounts</t>
  </si>
  <si>
    <t>Stockholders' equity:</t>
  </si>
  <si>
    <t>Preferred stock, par value (in dollars per share)</t>
  </si>
  <si>
    <t>Preferred stock, shares authorized (in shares)</t>
  </si>
  <si>
    <t>Preferred stock, shares issued</t>
  </si>
  <si>
    <t>Common stock, par value (in dollars per share)</t>
  </si>
  <si>
    <t>Common stock, shares authorized (in shares)</t>
  </si>
  <si>
    <t>Common stock, shares outstanding (in shares)</t>
  </si>
  <si>
    <t>Common Class B [Member]</t>
  </si>
  <si>
    <t>Consolidated Statements of Operations - USD ($) shares in Thousands, $ in Thousands</t>
  </si>
  <si>
    <t>Dec. 31, 2014</t>
  </si>
  <si>
    <t>Consolidated Statements of Operations [Abstract]</t>
  </si>
  <si>
    <t>Net revenues</t>
  </si>
  <si>
    <t>Costs of products sold</t>
  </si>
  <si>
    <t>Gross profit</t>
  </si>
  <si>
    <t>Selling, general, and administrative expenses</t>
  </si>
  <si>
    <t>Restructuring and severance costs</t>
  </si>
  <si>
    <t>Impairment of Intangible Assets</t>
  </si>
  <si>
    <t>Impairment of Goodwill</t>
  </si>
  <si>
    <t>U.S. pension settlement charges</t>
  </si>
  <si>
    <t>Operating Income</t>
  </si>
  <si>
    <t>Other income (expense):</t>
  </si>
  <si>
    <t>Interest expense</t>
  </si>
  <si>
    <t>Other</t>
  </si>
  <si>
    <t>Gain on early extinguishment of debt</t>
  </si>
  <si>
    <t>Gain (loss) related to Tianjin explosion</t>
  </si>
  <si>
    <t>Other income (expense), total</t>
  </si>
  <si>
    <t>Income before taxes</t>
  </si>
  <si>
    <t>Income tax expense</t>
  </si>
  <si>
    <t>Net earnings (loss)</t>
  </si>
  <si>
    <t>Less: net earnings attributable to noncontrolling interests</t>
  </si>
  <si>
    <t>Net earnings (loss) attributable to Vishay stockholders</t>
  </si>
  <si>
    <t>Basic earnings (loss) per share attributable to Vishay stockholders:</t>
  </si>
  <si>
    <t>Diluted earnings (los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Pension and other post-retirement actuarial items</t>
  </si>
  <si>
    <t>Foreign currency translation adjustment</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Statements of Cash Flows - USD ($) $ in Thousands</t>
  </si>
  <si>
    <t>Operating activities</t>
  </si>
  <si>
    <t>Adjustments to reconcile net earnings (loss) to net cash provided by operating activities:</t>
  </si>
  <si>
    <t>Depreciation and amortization</t>
  </si>
  <si>
    <t>(Gain) loss on disposal of property and equipment</t>
  </si>
  <si>
    <t>Accretion of interest on convertible debentures</t>
  </si>
  <si>
    <t>Inventory write-offs for obsolescence</t>
  </si>
  <si>
    <t>Impairment of goodwill and long-lived assets</t>
  </si>
  <si>
    <t>Pensions and other postretirement benefits, net of contributions</t>
  </si>
  <si>
    <t>Net change in operating assets and liabilities, net of effects of businesses acquired</t>
  </si>
  <si>
    <t>Net cash provided by operating activities</t>
  </si>
  <si>
    <t>Investing activities</t>
  </si>
  <si>
    <t>Capital expenditures</t>
  </si>
  <si>
    <t>Proceeds from sale of property and equipment</t>
  </si>
  <si>
    <t>Purchase and deposits for businesses, net of cash acquired</t>
  </si>
  <si>
    <t>Purchase of short-term investments</t>
  </si>
  <si>
    <t>Maturity of short-term investments</t>
  </si>
  <si>
    <t>Sale of investments</t>
  </si>
  <si>
    <t>Sale of other investments</t>
  </si>
  <si>
    <t>Other investing activities</t>
  </si>
  <si>
    <t>Net cash used in investing activities</t>
  </si>
  <si>
    <t>Financing activities</t>
  </si>
  <si>
    <t>Debt issuance costs</t>
  </si>
  <si>
    <t>Principal payments on long-term debt and capital leases</t>
  </si>
  <si>
    <t>Net (payments) proceeds on revolving credit lines</t>
  </si>
  <si>
    <t>Common stock repurchases</t>
  </si>
  <si>
    <t>Net changes in short-term borrowings</t>
  </si>
  <si>
    <t>Distributions to noncontrolling interests</t>
  </si>
  <si>
    <t>Acquisition of noncontrolling interests</t>
  </si>
  <si>
    <t>Proceeds from stock options exercised</t>
  </si>
  <si>
    <t>Excess tax benefit from RSUs vested</t>
  </si>
  <si>
    <t>Other financing activities</t>
  </si>
  <si>
    <t>Net cash provided by (used in) financing activities</t>
  </si>
  <si>
    <t>Effect of exchange rate changes on cash and cash equivalents</t>
  </si>
  <si>
    <t>Net decrease in cash and cash equivalents from continuing activities</t>
  </si>
  <si>
    <t>Cash and cash equivalents at beginning of year</t>
  </si>
  <si>
    <t>Cash and cash equivalents at end of year</t>
  </si>
  <si>
    <t>Dividends and Interest Paid</t>
  </si>
  <si>
    <t>Consolidated Statements of Stockholders'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Balance at January 1, 2014 at Dec. 31, 2013</t>
  </si>
  <si>
    <t>Noncontrolling interest in business acquired</t>
  </si>
  <si>
    <t>Restricted stock issuances</t>
  </si>
  <si>
    <t>Dividends declared</t>
  </si>
  <si>
    <t>Stock compensation expense</t>
  </si>
  <si>
    <t>Stock options exercised</t>
  </si>
  <si>
    <t>Tax effects of stock plan</t>
  </si>
  <si>
    <t>Balance at Dec. 31, 2014</t>
  </si>
  <si>
    <t>Balance at Dec. 31, 2015</t>
  </si>
  <si>
    <t>Share repurchase</t>
  </si>
  <si>
    <t>Temporary equity reclassification</t>
  </si>
  <si>
    <t>Balance at Dec. 31, 2016</t>
  </si>
  <si>
    <t>Consolidated Statements of Stockholders' Equity (Parenthetical) - $ / shares</t>
  </si>
  <si>
    <t>Phantom and restricted stock issuances (in shares)</t>
  </si>
  <si>
    <t>Stock options exercised (in shares)</t>
  </si>
  <si>
    <t>Share repurchase (in shares)</t>
  </si>
  <si>
    <t>Common Stock, Dividends, Per Share, Cash Paid</t>
  </si>
  <si>
    <t>Summary of Significant Accounting Policies</t>
  </si>
  <si>
    <t>Summary of Significant Accounting Policies [Abstract]</t>
  </si>
  <si>
    <t>Use of Estimates The preparation of financial statements in conformity with accounting principles generally accepted in the United States ("GAAP") requires management to make estimates and assumptions that affect the amounts reported o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the portion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Royalty revenues, included in net revenues on the consolidated statements of operations, were $259, $3,323, and $4,525 for the years ended December 31, 2016, 2015, and 2014, respectively. The Company records royalty revenue in accordance with agreed upon terms when performance obligations are satisfied, the amount is fixed or determinable, and collectibility is reasonably assured. Vishay earns royalties at the point of sale of products which incorporate licensed intellectual property. Accordingly, the amount of royalties recognized is determined based on periodic reporting to Vishay by its licensees, and based on judgments and estimates by Vishay management, which management considers reasonable. Note 1 - Summary of Significant Accounting Policies (continued) Shipping and Handling Costs Shipping and handling costs are included in costs of products sold. Research and Development Expenses Research and development costs are expensed as incurred. The amount charged to expense for research and development (exclusive of purchased in-process research and development) aggregated $66,842, $64,193, and $65,299, for the years ended December 31, 2016, 2015, and 2014,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Except as described in Note 5, earnings generated by foreign subsidiaries are expected to be reinvested outside of the United States indefinitely. Upon distribution of those earnings in the form of dividends or otherwise, the Company would be subject to U.S. income taxes (subject to an adjustment for foreign tax credits), state income taxes, incremental foreign taxes and withholding taxes payable to various foreign jurisdictions.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6 and 2015, the Company's short-term investments were comprised of time deposits with financial institutions whose original maturity exceeds three months, but less than one year. Note 1 – Summary of Significant Accounting Policies (continued)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61, $(152), and $(424) for the years ended December 31, 2016, 2015, and 2014, respectively. Inventories Inventories are stated at the lower of cost, determined by the first-in, first-out method, or market.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6 was approximately $43,383. Depreciation of capital lease assets is included in total depreciation expense. Depreciation expense was $144,521, $154,340, and $160,804 for the years ended December 31, 2016, 2015, and 2014,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Goodwill and Other Intangible Assets Goodwill represents the excess of the cost of a business acquired over the fair value of the related net assets at the date of acquisition. Certain of the Company's tradenames wer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3 for further information on the impairment tests performed in 2016 and 2015.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two-step quantitative method for determining goodwill impairment. The Company has the option of performing a qualitative assessment before performing the two-step quantitative impairment test. If it is determined, on the basis of qualitative factors, that the fair value of the reporting unit is not more likely than not less than the carrying amount, the two-step quantitative impairment test is not required. If it is determined that the fair value of the reporting unit is more likely than not less than the carrying amount, the two-step quantitative impairment test is required. In the first step,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then perform the second step of the quantitative impairment test, which requires allocation of the reporting unit's fair value to all of its assets and liabilities in a manner similar to a purchase price allocation, with any residual fair value being allocated to goodwill. An impairment charge will be recognized only when the implied fair value of a reporting unit's goodwill is less than its carrying amount. The Company has the option of performing a qualitative assessment of indefinite-lived intangible assets before performing a quantitative impairment test. Upon determining that an intangible asset classified as indefinite-lived is impaired, the Company reassesses the useful life of the impaired assets and begins to amortize the remaining carrying value over that useful life if it is determined that the asset no longer has an indefinite useful life. As of December 31, 2016, the Company has no indefinite-lived intangible assets. See Note 3 for further information. 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See Note 3 for further information on the impairment tests performed in 2016 and 2015. Available-for-Sale Securities Short-term investments and other assets reported on the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6 and 2015, outstanding derivative instruments were not material. The Company reports derivative instruments on the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on the consolidated balance sheets approximate their fair values due to the short-term nature of these assets and liabilities. 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options and restricted stock unit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6 and 2015 do not include claims against third partie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6, the captive insurance entity provides only property and general liability insurance, although it is licensed to also provide casualty and directors' and officers' insurance. The captive insurance entity had $5,000 accrued related to the Tianjin explosion at December 31, 2015 (See Note 8), and had no amounts accrued for outstanding claims at December 31, 2016. Certain cash and investments held by the captive insurance entity are restricted primarily for the purpose of potential insurance claims. Restricted cash of $10,211 and $11,627 is included in other noncurrent assets at December 31, 2016 and 2015, respectively, representing required statutory reserves of the captive insurance entity. Note 1 – Summary of Significant Accounting Policies (continued) Convertible Debenture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Recent Accounting Pronouncements Recent Accounting Guidance Adopted In September 2015, the Financial Accounting Standards Board ("FASB") issued Accounting Standards Update ("ASU") No. 2015-16, Business Combinations (Topic 805): Simplifying the Accounting for Measurement-Period Adjustments In August 2014, the FASB issued ASU No. 2014-15, Presentation of Financial Statements - Going Concern (SubTopic 205-40): Disclosure of Uncertainties about an Entity's Ability to Continue as a Going Concern. Recent Accounting Guidance Not Yet Adopted In May 2014, the FASB issued ASU No. 2014-09, Revenue from Contracts with Customers (Topic 606) In February 2016, the FASB issued ASU No. 2016-02, Leases (Topic 842)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 Reclassifications Certain prior year amounts have been reclassified. Such reclassifications had no effect on reported net earnings (loss) attributable to Vishay stockholders, total assets, stockholders' equity, or the statements of cash flows.</t>
  </si>
  <si>
    <t>Acquisition and Divestiture Activities</t>
  </si>
  <si>
    <t>Acquisition and Divestiture Activities [Abstract]</t>
  </si>
  <si>
    <t>Note 2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Year ended December 31, 2016 In the fourth fiscal quarter of 2015, the Company deposited the $6,750 purchase price of Sonntag Electronic GmbH ("Sonntag"). The purchase price, net of cash acquired was $5,450. The acquisition was effective January 1, 2016. Sonntag is a distributor of electronic components in Germany. The inclusion of this business did not have a material impact on the Company's consolidated results for the year ended December 31, 2016. After allocating the purchase price to the assets acquired and liabilities assumed based on an estimation of their fair values at the date of acquisition, the Company recorded goodwill of $3,485 related to this acquisition. The goodwill related to this acquisition is included in the Resistors &amp; Inductors reporting unit for goodwill impairment testing. Had this acquisition occurred as of the beginning of the periods presented in these consolidated financial statements, the pro forma statements of operations would not be materially different than the consolidated statements of operations presented. Year ended December 31, 2015 Vishay did not complete any acquisitions during the year ended December 31, 2015. Year ended December 31, 2014 Holy Stone Polytech Co., Ltd. On June 11, 2014, Vishay acquired Holy Stone Polytech Co., Ltd. ("Holy Stone Polytech"), a Japanese manufacturer of tantalum capacitors and formerly a subsidiary of Holy Stone Enterprise Co. Ltd., for $20,576, net of cash acquired. The Company is using the technology acquired to begin to penetrate the polymer tantalum capacitor market Capella Microsystems Inc. On July 11, 2014, Vishay entered into an agreement to acquire Capella for approximately $205,000. Capella is a fabless IC design company specializing in optoelectronic products. As a first step in the acquisition, Vishay launched a tender offer for Capella's outstanding shares. A total of 38,703,705 shares of Capella, or 88.95% of outstanding shares, were tendered and accepted by Vishay. The offer period expired on September 1, 2014. Pursuant to the terms of the tender offer, Vishay paid NT$139 for each share tendered. The aggregate purchase price was $180,167. Capella had cash and short-term investments on hand of $50,195 at the date of acquisition. Vishay funded the acquisition with cash on hand and $53,000 of borrowings under its credit facility. Subsequent to the acquisition of the noncontrolling interest in December 31, 2014, the Company repatriated cash from the current earnings of non-U.S. subsidiaries to the United States primarily to repay those borrowings on the revolving credit facility, and also to realign the acquired entity structure to have Capella's U.S. subsidiary directly owned by Vishay Intertechnology, Inc. The acquisition has strengthened the in-house design capabilities of our entire optoelectronic components business. Upon the close of the tender offer, Vishay controlled Capella and began consolidating it in its financial statements. For financial reporting purposes, the results and operations and net assets of Capella are included in the Optoelectronic Components segment. Capella's results were not material to the Company's consolidated results for the year ended December 31, 2014. Vishay acquired the remaining outstanding shares of Capella on December 31, 2014 pursuant to the merger agreement. In connection with the closing of the merger, all remaining holders of Capella common stock other than Vishay and its subsidiaries received the same consideration for their shares as the holders who tendered their shares in the tender offer, or $21,067 in the aggregate. In evaluating the acquisition of Capella, the Company focused primarily on the ability to synergize Capella's optoelectronics design capabilities with Vishay's existing optoelectronics product lines and customers. As a result, the fair value of the acquired assets, including identified intangible assets, corresponds to a relatively smaller portion of the acquisition price, with the Company recording a substantial amount of goodwill associated with the acquisition. The Company recognized intangible asset impairment charges of $57,600 in the third fiscal quarter of 2015 to write-down acquired Capella assets to their fair value. See Note 3 for further information on the impairment charges. The Company recognized $843 of acquisition costs classified as a component of selling, general, and administrative expenses in its consolidated statements of operations for the year ended December 31, 2014. Note 2 - Acquisition and Divestiture Activities (continued) Pro Forma Results The unaudited pro forma results would have been as follows, assuming the 2014 acquisitions had occurred as of January 1, 2014: Year ended December 31, 2014 Pro forma net revenues $ 2,522,010 Pro forma net earnings attributable to Vishay stockholders 114,510 Pro forma basic earnings per share attributable to Vishay stockholders $ 0.78 Pro forma diluted earnings per share attributable to Vishay stockholders $ 0.75 The pro forma information presented for the year ended December 31, 2014 was adjusted to exclude acquisition-related costs incurred in 2014. The pro forma information also includes adjustments for interest expense that would have been incurred to finance the acquisition, amortization of acquired intangible assets (excluding effects of the 2015 impairment charges), depreciation of acquired property and equipment, and tax related effects. The unaudited pro forma results are not necessarily indicative of the results that would have been attained had the acquisition occurred on January 1, 2014.</t>
  </si>
  <si>
    <t>Goodwill and Other Intangible Assets</t>
  </si>
  <si>
    <t>Goodwill and Other Intangible Assets [Abstract]</t>
  </si>
  <si>
    <t xml:space="preserve">Note 3 – Goodwill and Other Intangible Assets As a result of a review of recent financial results and outlook for the MOSFETs segment following the recent completion of production transfers, Vishay determined that an interim indefinite-lived intangible asset impairment test was required for its Siliconix tradenames as of the end of the third fiscal quarter of 2016. As a result of this analysis, the Company determined that its Siliconix tradenames, with a carrying value of $20,359, were impaired. The Company recorded an impairment charge of $1,559 to write-down the tradenames to their fair value. The tradenames are no longer considered indefinite-lived and the remaining value will be amortized over the 10 year estimated remaining useful life. The fair value of indefinite-lived trademarks is measured as the discounted cash flow savings realized from owning such tradenames and not having to pay a royalty for their use. The evaluation of the fair value of indefinite-lived trademarks requires us to make significant estimates and assumptions. These estimates and assumptions primarily include, but are not limited to: the assumed market-royalty rate; the discount rate; terminal growth rates; and forecasts of revenue. In light of a sustained decline in market capitalization for Vishay and its peer group companies, and other factors (including the cost reduction programs announced during the third fiscal quarter of 2015 as described in Note 4), Vishay determined that interim goodwill and indefinite-lived impairment tests were required as of the end of the third fiscal quarter of 2015. Prior to completing the interim assessment of goodwill for impairment, the Company performed a recoverability test of certain depreciable and amortizable long-lived assets. As a result of those assessments, it was determined that the depreciable and amortizable assets associated with the Company's Capella business were not recoverable, and the Company recorded impairment charges totaling $57,600 to write-down the related assets to their fair value. After completing step one of the goodwill impairment test, it was determined that the estimated fair value of the Capacitors reporting unit was less than the net book value of that reporting unit, requiring the completion of the second step of the impairment evaluation. Upon completion of the step two analysis for the Capacitors reporting unit, the Company recorded a full goodwill impairment charge of $5,380. The fair value of long-lived assets is measured primarily using present value techniques based on projected cash flows from the asset group. The evaluation of the recoverability of long-lived assets, and the determination of their fair value, requires the Company to make significant estimates and assumptions. These estimates and assumptions primarily include, but are not limited to: the identification of the asset group at the lowest level of independent cash flows and the principal asset of the group; the discount rate; terminal growth rates; and forecasts of revenue, operating income, depreciation and amortization, and capital expenditures. The fair value of reporting units for goodwill impairment testing purposes is measured primarily using present value techniques based on projected cash flows from the reporting unit. The calculated results are evaluated for reasonableness using comparable company data.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The allocation requires several analyses to determine fair value of assets and liabilities including, among others, completed technology, tradenames, customer relationships, and certain property and equipment.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 could have a significant impact on the conclusion that an asset group's carrying value is recoverable, that an indefinite-lived asset is not impaired, or the determination of any impairment charge if it was determined that the asset values were indeed impaired. The Company performs its annual goodwill and indefinite-lived impairment test as of the first day of the fiscal fourth quarter. The interim impairment tests performed as the last day of the third fiscal quarters of 2016 and 2015, were effectively the annual impairment tests for 2016 and 2015. The recorded impairment charges are non-cash in nature and do not affect Vishay's liquidity, cash flows from operating activities, or debt covenants, and will not have a material impact on future operations. Note 3 – Goodwill and Other Intangible Assets (continued) The changes in the carrying amount of goodwill by segment for the years ended December 31, 2016 and 2015 were as follows: Optoelectronic Components Resistors &amp; Inductors Capacitors Total Balance at January 1, 2015 $ 96,849 $ 42,146 $ 5,364 $ 144,359 Goodwill impairment charges - - (5,380 ) (5,380 ) Exchange rate effects - (751 ) 16 (735 ) Balance at December 31, 2015 $ 96,849 $ 41,395 $ - $ 138,244 Sonntag acquisition - 3,485 - 3,485 Exchange rate effects - (322 ) - (322 ) Balance at December 31, 2016 $ 96,849 $ 44,558 $ - $ 141,407 Other intangible assets are as follows: December 31, 2016 2015 Intangible Assets Subject to Amortization (Definite-lived): Patents and acquired technology $ 93,395 $ 93,606 Capitalized software 53,807 53,401 Customer relationships 84,905 85,418 Tradenames 53,680 35,493 Non-competition agreements 1,266 2,261 287,053 270,179 Accumulated amortization: Patents and acquired technology (81,807 ) (76,258 ) Capitalized software (49,388 ) (47,394 ) Customer relationships (42,787 ) (37,989 ) Tradenames (27,460 ) (23,798 ) Non-competition agreements (1,148 ) (1,841 ) (202,590 ) (187,280 ) Net Intangible Assets Subject to Amortization 84,463 82,899 Intangible Assets Not Subject to Amortization (Indefinite-lived): Tradenames - 20,359 $ 84,463 $ 103,258 Amortization expense (excluding capitalized software) was $14,842, $21,829, and $18,651, for the years ended December 31, 2016, 2015, and 2014, respectively. Estimated annual amortization expense of intangible assets on the balance sheet at December 31, 2016 for each of the next five years is as follows: 2017 $ 15,884 2018 11,096 2019 7,332 2020 6,567 2021 5,787 </t>
  </si>
  <si>
    <t>Restructuring and Related Activities</t>
  </si>
  <si>
    <t>Restructuring and Related Activities [Abstract]</t>
  </si>
  <si>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3, the Company announced various cost reduction programs. These programs were substantially implemented by the end of the first fiscal quarter of 2016, with some additional costs incurred in the remainder of 2016. Many of the severance costs were recognized ratably over the required stay periods. In November 2016, the Company announced an extension of one of these programs. In 2015, the Company announced additional global cost reduction programs. These programs include a facility closure in the Netherlands. The cash costs of these programs, primarily severance, are expected to aggregate to approximately $30,000. Complete implementation of these programs is expected to occur before the end of 2017. The following table summarizes restructuring and related expenses which were recognized during the years ended December 31, 2016, 2015, and 2014 and reported on a separate line in the accompanying consolidated statements of operations: Years ended December 31, 2016 2015 2014 MOSFETs Enhanced Competitiveness Program $ 9,744 $ 5,367 $ 6,025 Voluntary Separation / Retirement Program - 95 12,792 Modules Production Transfer (463 ) - 2,080 Global Cost Reduction Programs 9,918 13,753 - Total $ 19,199 $ 19,215 $ 20,897 MOSFETs Enhanced Competitiveness Program Over a period of approximately 2 years and in a period of discrete steps, the manufacture of wafers for a substantial share of products was transferred into a more cost-efficient fab. As a consequence, certain other manufacturing previously occurring in-house was transferred to third-party foundries. This transfer of production was substantially completed by the end of the first fiscal quarter of 2016. Employees generally were required to remain with the Company during the production transfer period. Accordingly, the Company accrued these severance costs ratably over the respective employees' remaining service periods. The Company has incurred and may continue to incur other exit costs associated with the production transfer, including certain contract termination costs. As a result of a review of recent financial results and outlook for the Company's MOSFETs segment following the recent completion of production transfers, the Company has determined to implement further cost reductions for the MOSFETs segment. On November 7, 2016, the Company announced an extension of the MOSFETs Enhanced Competitiveness Program. The revised program includes various cost reduction initiatives, primarily the transfer of all remaining manufacturing operations at its Santa Clara, California facility to other Vishay facilities or third-party subcontractors. The production transfers will be completed in steps by the end of 2017. The Company expects to incur cash charges of approximately $4,000 to $8,000, primarily related to severance, to implement these additional steps. The total cash charges for the MOSFETs Enhanced Competitiveness Program are expected to be $23,000 to $27,000. The Company expects to maintain its R&amp;D and management presence in the Silicon Valley area, even after the cessation of manufacturing operations there. Note 4 – Restructuring and Related Activities (continued)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Severance benefits are generally paid in a lump sum at cessation of employment. Other exit costs of $5,763 are included in the expenses incurred in 2016 in the table above. The entire amount of the liability is considered current and is included in other accrued expenses in the accompanying consolidated balance sheets. Voluntary Separation / Retirement Program The voluntary separation / early retirement program was offered to employees worldwide who were eligible because they met job classification, age, and years-of-service criteria as of October 31, 2013. The program benefits varied by country and job classification, but generally included a cash loyalty bonus based on years of service. All employees eligible for the program have left the Company. These employees generally were not aligned with any particular segment. The effective separation / retirement date for most employees who accepted the offer was June 30, 2014 or earlier, with a few exceptions to allow for a transition period. 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95 Cash paid (3,166 ) Foreign currency translation (258 ) Balance at December 31, 2015 $ 1,345 Cash paid (816 ) Foreign currency translation - Balance at December 31, 2016 $ 529 The payment terms vary by country, but generally were paid in a lump sum at cessation of employment. Certain participants are being paid in installments. The entire amount of the liability is considered current and is included in other accrued expenses in the accompanying consolidated balance sheets. Note 4 – Restructuring and Related Activities (continued) Modules Production Transfer In an effort to reduce costs and streamline production of its module products within its Diodes segment, the Company committed to two smaller cost reduction programs related to the transferring of production of certain of its products. The Company recorded restructuring and severance costs of $2,080 for the year ended December 31, 2014 related to these production transfer programs. Substantially all amounts related to these programs have been paid as of December 31, 2016. Global Cost Reduction Programs The global cost reduction programs announced in 2015 include a plan to reduce selling, general, and administrative costs company-wide, and targeted streamlining and consolidation of production for certain product lines within its Capacitors and Resistors &amp; Inductors segments. 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The following table summarizes the expense recognized by segment related to this program: Years ended December 31, 2016 2015 Diodes $ 788 $ 133 Optoelectronic Components 936 215 Resistors &amp; Inductors 5,173 5,972 Capacitors 687 5,209 Unallocated Selling, General, and Administrative Expenses 2,334 2,224 Total $ 9,918 $ 13,753 Severance benefits are generally paid in a lump sum at cessation of employment. The current portion of the liability is $5,890 and is included in other accrued expenses in the accompanying consolidated balance sheet. The non-current portion of the liability is included in other liabilities in the accompanying consolidated balance sheet.</t>
  </si>
  <si>
    <t>Income Taxes</t>
  </si>
  <si>
    <t>Income Taxes [Abstract]</t>
  </si>
  <si>
    <t>Note 5 – Income Taxes Income (loss) from continuing operations before taxes and noncontrolling interests consists of the following components: Years ended December 31, 2016 2015 2014 Domestic $ (135,953 ) $ (40,929 ) $ (50,106 ) Foreign 230,169 115,669 217,249 $ 94,216 $ 74,740 $ 167,143 Significant components of income taxes are as follows: Years ended December 31, 2016 2015 2014 Current: Federal $ 358 $ 290 $ (27,031 ) State and local 5 163 386 Foreign 46,999 63,573 60,282 47,362 64,026 33,637 Deferred: Federal 6,163 78,933 7,999 State and local (3,039 ) 311 204 Foreign (5,643 ) 39,203 7,460 (2,519 ) 118,447 15,663 Total income tax expense $ 44,843 $ 182,473 $ 49,300 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6 2015 Deferred tax assets: Pension and other retiree obligations $ 47,104 $ 40,322 Inventories 7,691 7,848 Net operating loss carryforwards 183,562 183,298 Tax credit carryforwards 25,432 23,512 Other accruals and reserves 29,401 35,176 Total gross deferred tax assets 293,190 290,156 Less valuation allowance (165,269 ) (167,932 ) 127,921 122,224 Deferred tax liabilities: Tax over book depreciation (1,025 ) (4,038 ) Earnings not permanently reinvested (139,165 ) (162,667 ) Convertible debentures (203,641 ) (188,978 ) Other - net (10,646 ) (9,245 ) Total gross deferred tax liabilities (354,477 ) (364,928 ) Net deferred tax assets (liabilities) $ (226,556 ) $ (242,704 )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A reconciliation of income tax expense at the U.S. federal statutory income tax rate to actual income tax provision is as follows: Years ended December 31, 2016 2015 2014 Tax at statutory rate $ 32,976 $ 26,159 $ 58,500 State income taxes, net of U.S. federal tax benefit (1,972 ) 309 384 Effect of foreign operations (26,551 ) (13,212 ) (27,372 ) Tax on earnings not permanently reinvested (3,553 ) 163,699 25,728 Unrecognized tax benefits (8,453 ) (1,353 ) (21,603 ) Change in valuation allowance on non-U.S. deferred tax assets 991 (8,888 ) - Foreign income taxable in the U.S. 18,442 7,025 13,499 Termination of U.S. pension 34,853 - - Tax effect of impairment charges (454 ) 8,305 - Other (1,436 ) 429 164 Total income tax expense $ 44,843 $ 182,473 $ 49,300 Note 5 – Income Taxes (continued) Income tax expense for the years ended December 31, 2016, 2015, and 2014 includes certain discrete tax items for changes in uncertain tax positions, valuation allowances, tax rates, and other related items. These items total $22,596, $152,437, and $1,228 (tax benefit) in 2016, 2015, and 2014, respectively. For the year ended December 31, 2016, the discrete items include $34,853 of additional tax expense related to the termination and settlement of the Vishay Retirement Plan (see Notes 10 and 11), $8,704 (tax benefit) for changes in uncertain tax positions related largely to statute expiration, and $3,553 (tax benefit) for periodic remeasurement of the deferred tax liability related to the cash repatriation program described below. The cash repatriation program is expected to occur over several years, and the deferred tax liability is based on the available sources of cash, applicable tax rates, and other factors and circumstances, as of each respective balance sheet date. Changes in the underlying facts and circumstances result in changes in the deferred tax liability balance, which are recorded as tax benefit or expense. For the year ended December 31, 2015, the discrete items include $163,954 of expense recorded in the fourth fiscal quarter primarily to repatriate $300,000 of foreign earnings to the United States, following an evaluation of the Company's anticipated domestic cash needs over the next several years and the Company's most efficient use of liquidity, and with consideration of the amount of cash that can be repatriated to the U.S. efficiently with lesser withholding taxes in foreign jurisdictions. They also include $8,888 (tax benefit) for changes in valuation allowances and $2,629 (tax benefit) for changes in uncertain tax positions. For the year ended December 31, 2014, the discrete items included $25,706 of expense related to an expected repatriation of cash and profits of non-U.S. subsidiaries to the United States, primarily to repay amounts borrowed on the revolving credit facility to provide future flexibility given the legal entity and the financial structure utilized for the Capella acquisition, a $25,706 (tax benefit) for changes in uncertain tax positions, and a $1,228 (tax benefit) recorded in the fourth fiscal quarter due to the enactment of The Tax Increase Prevention Act of 2014. At December 31, 2016, the Company had the following significant net operating loss carryforwards for tax purposes: Expires Austria $ 14,862 No expiration Belgium 150,327 No expiration Brazil 12,534 No expiration Germany 22,916 No expiration Israel 27,666 No expiration Japan 5,295 2018 - 2025 Netherlands 19,019 2017 - 2025 The Republic of China (Taiwan) 9,019 2024 - 2026 United States 90,247 2033 - 2036 California 55,407 2020 - 2036 Pennsylvania 721,824 2018 - 2036 At December 31, 2016, the Company had the following significant tax credit carryforwards available: Expires U.S. Foreign Tax Credit $ 11,093 2020 - 2022 U.S. Federal Research Credit 1,986 2034 - 2036 California Research Credit 12,353 No expiration Note 5 – Income Taxes (continued) At December 31, 2016, no provision has been made for U.S. federal and state income taxes on approximately $2,484,372 of foreign earnings, which are deemed to be reinvested outside of the United States indefinitely. Upon distribution of those earnings in the form of dividends or otherwise, the Company would be subject to U.S. income taxes (subject to an adjustment for foreign tax credits), state income taxes, incremental foreign income taxes, and withholding taxes payable to various foreign countries. Determination of the amount of unrecognized deferred U.S. income tax liability is not practicable because of the complexities associated with its hypothetical calculation. During the fourth fiscal quarter of 2015, the Company recognized income tax expense, including U.S. federal and state income taxes, incremental foreign income taxes, and withholding taxes payable to foreign jurisdictions, on $300,000 of foreign earnings, (including $20,000 of 2015 earnings and $280,000 of earnings from prior periods). This tax expense was recognized in 2015 following an evaluation of the Company's anticipated domestic cash needs over the next several years and the Company's most efficient use of liquidity, and with consideration of the amount of cash that can be repatriated to the U.S. efficiently with lesser withholding taxes in foreign jurisdictions. The Company repatriated $46,000 pursuant to this program in 2016. During 2014, the Company recognized income tax expense on foreign earnings in anticipation of a repatriation intended to pay $53,000 of borrowings on its revolving credit facility used for the Capella acquisition (see Note 2). The tax provision for the year ended December 31, 2014 included all U.S. federal and state income taxes, incremental foreign income taxes, and withholding taxes payable to foreign jurisdictions. That repatriation was completed in 2015 . Net income taxes paid were $58,788, $49,301, and $62,051 for the years ended December 31, 2016, 2015, and 2014, respectively. See Note 19 for a discussion of the tax-related uncertainties for the pre-spin-off period of Vishay Precision Group, Inc. ("VPG"), which was spun off on July 6, 2010. Note 5 – Income Taxes (continued) The following table summarizes changes in the liabilities associated with unrecognized tax benefits: Years ended December 31, 2016 2015 2014 Balance at beginning of year $ 23,527 $ 26,583 $ 45,877 Addition based on tax positions related to the current year 1,553 1,439 1,641 Addition based on tax positions related to prior years 1,047 1,894 6,484 Currency translation adjustments (96 ) (1,370 ) (1,387 ) Reduction based on tax positions related to prior years - - - Reduction for settlements (1,210 ) (4,879 ) (3,556 ) Reduction for lapses of statute of limitation (8,016 ) (140 ) (22,476 ) Balance at end of year $ 16,805 $ 23,527 $ 26,583 All of the unrecognized tax benefits of $16,805 and $23,527, as of December 31, 2016 and 2015, respectively, would reduce the effective tax rate if recognized. The Company recognizes interest and penalties related to unrecognized tax benefits in income tax expense. At December 31, 2016 and 2015, the Company had accrued interest and penalties related to the unrecognized tax benefits of $1,638 and $3,887, respectively. During the years ended December 31, 2016, 2015, and 2014, the Company recognized $542, $785, and $1,839, respectively, in interest and penalties. The Company and its subsidiaries file U.S. federal income tax returns, as well as tax returns in multiple state and foreign jurisdictions. During the years ended December 31, 2016 and 2015, certain tax examinations were completed and certain statutes of limitations lapsed. The tax provision for those years includes adjustments related to the resolution of these matters, as reflected in the table above. The tax returns of other non-U.S. subsidiaries which are currently under examination include Germany (2009 through 2012), India (2004 through 2013), Israel (2013 through 2014), and Taiwan (2014). The Company and its subsidiaries also file income tax returns in other taxing jurisdictions in the U.S. and around the world, many of which are still open to examinations.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57 to $6,866.</t>
  </si>
  <si>
    <t>Long-Term Debt</t>
  </si>
  <si>
    <t>Long-Term Debt [Abstract]</t>
  </si>
  <si>
    <t>Note 6 – Long-Term Debt Long-term debt consists of the following: December 31, 2016 December 31, 2015 Credit facility $ 143,000 $ 190,000 Exchangeable unsecured notes, due 2102 - 38,642 Convertible senior debentures, due 2040 108,120 106,011 Convertible senior debentures, due 2041 55,442 54,424 Convertible senior debentures, due 2042 61,341 60,320 Deferred financing costs (10,880 ) (12,659 ) 357,023 436,738 Less current portion - - $ 357,023 $ 436,738 Credit Facility The Company maintains a credit facility with a consortium of banks led by JPMorgan Chase Bank, N.A., as administrative agent (the "Credit Facility"). On December 10, 2015, the Company entered into an Amended and Restated Credit Agreement, which provides an aggregate commitment of $640,000 of revolving loans available until December 10, 2020. The credit agreement initially became effective December 1, 2010 and was first amended and restated on August 8, 2013. The Credit Facility, as amended and restated, also provides for the ability of Vishay to request up to $50,000 of incremental revolving commitments, subject to the satisfaction of certain conditions. Borrowings under the Amended and Restated Credit Facility bear interest at LIBOR plus an interest margin. The applicable interest margin is based on Vishay's leverage ratio. Based on Vishay's current leverage ratio, borrowings bear interest at LIBOR plus 1.75%. Vishay also pays a fee, also based on its leverage ratio, on undrawn amounts. The undrawn commitment fee, based on Vishay's current leverage ratio, is 0.35% per annum. The previous credit agreement required Vishay to pay facility fees on the entire commitment amount. 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The borrowings under the Credit Facility are secured by a lien on substantially all assets, including accounts receivable, inventory, machinery and equipment, and general intangibles (but excluding real estate, intellectual property registered or licensed for use in, or arising under the laws of, any country other than the United States, assets located outside of the United States and deposit and securities accounts), of Vishay and certain significant subsidiaries located in the United States, and pledges of stock in certain significant domestic and foreign subsidiaries; and are guaranteed by certain significant subsidiaries. Certain of the Company's subsidiaries are permitted to borrow under the Credit Facility, subject to the satisfaction of specified conditions. Any borrowings by these subsidiaries under the Credit Facility are guaranteed by Vishay and certain subsidiaries. The Credit Facility also limits or restricts the Company and its subsidiaries, from, among other things, incurring indebtedness, incurring liens on its respective assets, making investments and acquisitions, making asset sales, and making other restricted payments (assuming the Company's leverage ratio is greater than 2.25 to 1), and requires the Company to comply with other covenants, including the maintenance of specific financial ratios. The Amended and Restated Credit Facility also removes certain restrictions related to intercompany transactions. These changes are expected to enable the Company to streamline its complex subsidiary structure and provide greater operating flexibility. Note 6 – Long-Term Debt (continued)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 At December 31, 2016 and 2015, there was $490,136 and $442,745, respectively, available under the Credit Facility. Letters of credit totaling $6,864 and $7,255 were outstanding at December 31, 2016 and 2015, respectively. Convertible Senior Debentures 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December 22, 2016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December 6, 2016 (per $1 principal amount) 76.1163 55.5456 89.4945 Effective conversion price effective December 6, 2016 (per share) $ 13.14 $ 18.00 $ 11.17 130% of the conversion price (per share) $ 17.08 $ 23.40 $ 14.52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debentures due 2042 became convertible subsequent to the December 31, 2016 evaluation of the conversion criteria, due to the sale price of Vishay's common stock exceeding 130% of the conversion price for the applicable period in the fourth fiscal quarter of 2016. The debentures due 2042 will remain convertible until April 1, 2017, at which time the conversion criteria will be reevaluated. At the direction of its Board of Directors, the Company intends, upon future conversion of any of the convertible senior debentures, to repay the principal amounts of the convertible senior debentures in cash and settle any additional amounts in shares of Vishay common stock Vishay must provide additional shares upon conversion if there is a "fundamental change" in the business as defined in the indenture governing the debentures. Vishay may not redeem the debentures prior to the respective call dates. On or after the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 Note 6 – Long-Term Debt (continued)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consolidated balance sheets as follows: Principal amount of the debentures Unamortized discount Embedded derivative Carrying value of liability component Equity component (including temporary equity) - net carrying value December 31, 2016 Due 2040 $ 275,000 (167,273 ) 393 $ 108,120 $ 110,094 Due 2041 $ 150,000 (94,843 ) 285 $ 55,442 $ 62,246 Due 2042 $ 150,000 (88,835 ) 176 $ 61,341 $ 57,874 Total $ 575,000 $ (350,951 ) $ 854 $ 224,903 $ 230,214 December 31, 2015 Due 2040 $ 275,000 (169,565 ) 576 $ 106,011 $ 110,094 Due 2041 $ 150,000 (96,014 ) 438 $ 54,424 $ 62,246 Due 2042 $ 150,000 (89,982 ) 302 $ 60,320 $ 57,874 Total $ 575,000 $ (355,561 ) $ 1,316 $ 220,755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6 Due 2040 $ 6,188 2,292 88 (183 ) $ 8,385 Due 2041 $ 3,375 1,171 47 (153 ) $ 4,440 Due 2042 $ 3,375 1,147 54 (126 ) $ 4,450 Total $ 12,938 $ 4,610 $ 189 $ (462 ) $ 17,275 2015 Due 2040 $ 6,188 2,120 88 50 $ 8,446 Due 2041 $ 3,375 1,078 47 97 $ 4,597 Due 2042 $ 3,375 1,066 54 64 $ 4,559 Total $ 12,938 $ 4,264 $ 189 $ 211 $ 17,602 2014 Due 2040 $ 6,188 1,960 88 35 $ 8,271 Due 2041 $ 3,375 993 47 (8 ) $ 4,407 Due 2042 $ 3,375 990 54 41 $ 4,460 Total $ 12,938 $ 3,943 $ 189 $ 68 $ 17,138 Note 6 – Long-Term Debt (continued) Exchangeable Unsecured Notes, due 2102 On December 13, 2002, Vishay issued $105,000 in nominal (or principal) amount of its floating rate unsecured exchangeable notes due 2102 in connection with an acquisition. The notes are governed by a note instrument and a put and call agreement dated December 13, 2002. The notes could be put to Vishay in exchange for shares of its common stock and, under certain circumstances, could be called by Vishay for similar consideration. Under the terms of the put and call agreement, by reason of the spin-off of VPG on July 6, 2010, Vishay was required to take action so that the existing notes were deemed exchanged as of the date of the spin-off, for a combination of new notes of Vishay reflecting a lower principal amount of the notes and new notes issued by VPG. Based on the relative trading prices of Vishay and VPG common stock on the ten trading days following the spin-off, Vishay retained the liability for an aggregate $95,042 principal amount of exchangeable notes effective July 6, 2010. The assumption of a portion of the liability by VPG was recorded as a reduction in parent net investment just prior to the completion of the spin-off. Under the terms of the put and call agreement, the holders could have, at any time, put the notes to Vishay in exchange for shares of Vishay's common stock, and Vishay could have called the notes in exchange for cash or for shares of its common stock at any time after January 2, 2018. Subsequent to the spin-off of VPG, the put/call rate of the Vishay notes was $15.39 per share of common stock. The payment of quarterly cash dividends did not affect the put/call rate of the notes (See Note 7). In 2013, a holder of the notes exercised its option to exchange $56,400 principal amount of the notes for 3,664,729 shares of Vishay common stock. Following this transaction, Vishay had outstanding exchangeable unsecured notes with a principal amount of $38,642, which were exchangeable for an aggregate of 2,511,742 shares of Vishay common stock. On June 28, 2016 and March 31, 2016, pursuant to agreements dated June 13, 2016 and March 10, 2016, respectively, the Company acquired from holders $12,436 and $26,206, respectively, principal amount of the Company's floating rate exchangeable unsecured notes due 2102. The purchase price for these privately negotiated transactions was $11,449 and $22,595, respectively. Vishay recognized gains on early extinguishment of debt of $4,597 presented as a separate line item in the accompanying consolidated statement of operations for the year ended December 31, 2016. Following the June 28, 2016 transaction, no exchangeable unsecured notes are outstanding. Other Borrowings Information Aggregate annual maturities of long-term debt, based on the terms stated in the respective agreements, are as follows: 2017 $ - 2018 - 2019 - 2020 143,000 2021 - Thereafter 575,000 The annual maturities of long-term debt are based on the amount required to settle the obligation. Accordingly, the discounts associated with the convertible debentures due 2040, due 2041, and due 2042 are excluded from the calculation of the annual maturities of long-term debt in the table above. At December 31, 2016, the Company had committed and uncommitted short-term credit lines with various U.S. and foreign banks aggregating approximately $11,000, with substantially no amounts borrowed. At December 31, 2015, the Company had committed and uncommitted short-term credit lines with various U.S. and foreign banks aggregating approximately $13,700, with substantially no amounts borrowed. Interest paid was $19,316, $19,134, and $18,394 for the years ended December 31, 2016, 2015, and 2014, respectively. See Note 18 for further discussion on the fair value of the Company's long-term debt.</t>
  </si>
  <si>
    <t>Stockholders' Equity</t>
  </si>
  <si>
    <t>Stockholders' Equity [Abstract]</t>
  </si>
  <si>
    <t xml:space="preserve">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In 2014, the Company's Board of Directors approved the initiation of a quarterly cash dividend program. Cash dividends were paid quarterly in 2016 and 2015 as follows: Record date Payment date Amount (per share) Record date Payment date Amount (per share) March 11, 2016 March 29, 2016 $ 0.0625 March 12, 2015 March 25, 2015 $ 0.0600 June 15, 2016 June 29, 2016 $ 0.0625 June 11, 2015 June 25, 2015 $ 0.0600 September 15, 2016 September 29, 2016 $ 0.0625 September 2, 2015 September 24, 2015 $ 0.0600 December 8, 2016 December 22, 2016 $ 0.0625 December 3, 2015 December 22, 2015 $ 0.0600 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The amount and timing of any future stock repurchases or cash dividends remains subject to authorization of the Company's Board of Directors. At December 31, 2016, the Company had reserved shares of common stock for future issuance as follows: Restricted stock units outstanding 1,004,000 Phantom stock units outstanding 145,000 Common stock options outstanding 77,000 2007 Stock Incentive Program - available to grant 3,474,000 Convertible senior debentures, due 2040* 23,585,258 Convertible senior debentures, due 2041* 9,470,490 Convertible senior debentures, due 2042* 15,350,865 Conversion of Class B common stock 12,129,227 65,235,840 ___________________ *At December 31, 2016, the convertible senior debentures due 2040, due 2041, and due 2042 are convertible into 20,931,983, 8,331,840, and 13,424,175 shares, respectively, of Vishay common stock. The Company has reserved adequate shares to ensure it could issue the maximum amount of shares to be delivered upon a make-whole fundamental change as defined in the indentures governing the debentures. </t>
  </si>
  <si>
    <t>Other Income (Expense)</t>
  </si>
  <si>
    <t>Other Income (Expense) [Abstract]</t>
  </si>
  <si>
    <t>Note 8 – Other Income (Expense) The caption "Other" on the consolidated statements of operations consists of the following: Years ended December 31, 2016 2015 2014 Foreign exchange gain (loss) $ 292 $ 3,180 $ (1,115 ) Interest income 4,264 4,397 4,939 Other 160 399 (1,335 ) $ 4,716 $ 7,976 $ 2,489 On August 12, 2015, a major explosion occurred in the port of Tianjin, China. Vishay owns and operates a diodes manufacturing facility in Tianjin near the port. The shockwave of the explosion resulted in some damage to the facility and caused a temporary shutdown. Full production resumed on September 8, 2015. As a result of this incident, the Company recorded, as a separate line on the accompanying consolidated statement of operations for the year ended December 31, 2015, a loss of $5,350 related to these items, which represented the insurance deductible and certain costs which were considered to be not recoverable. The Company's insurance coverage generally provides for replacement cost of damaged items. Any amount received in excess of the book value is treated as a gain. The Company also had business interruption claims under its insurance policies. The Company did not record any gains on damaged property or business interruption income until all contingencies were resolved. During 2016, the Company received proceeds totaling $13,406 under its various insurance policies, of which $4,911 is classified as proceeds from the sale of property and equipment on the accompanying consolidated statement of cash flows, and the remainder is considered cash flows from operating activities. The Company recorded, as a separate line on the accompanying consolidated statement of operations for the year ended December 31, 2016, a gain of $8,809, equal to the proceeds received less the costs incurred for inventory, property, and equipment damage (at net book value) and related repair and clean-up costs.</t>
  </si>
  <si>
    <t>Other Accrued Expenses</t>
  </si>
  <si>
    <t>Other Accrued Expenses (Tables) [Abstract]</t>
  </si>
  <si>
    <t xml:space="preserve">Note 9 – Other Accrued Expenses Other accrued expenses consist of the following: December 31, 2016 2015 Sales returns and allowances $ 34,479 $ 33,086 Goods received, not yet invoiced 30,987 30,193 Accrued restructuring 12,655 26,791 Other 71,010 74,266 $ 149,131 $ 164,336 </t>
  </si>
  <si>
    <t>Accumulated Other Comprehensive Income (Loss)</t>
  </si>
  <si>
    <t>Accumulated Other Comprehensive Income (Loss) [Abstract]</t>
  </si>
  <si>
    <t>Note 10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4 $ (129,918 ) $ 190,998 $ 554 $ 61,634 Other comprehensive income before reclassifications (60,602 ) (106,295 ) 2,175 $ (164,722 ) Tax effect 18,117 - (758 ) $ 17,359 Other comprehensive income before reclassifications, net of tax (42,485 ) (106,295 ) 1,417 $ (147,363 ) Amounts reclassified out of AOCI 25,604 - (78 ) $ 25,526 Tax effect (8,961 ) - 24 $ (8,937 ) Amounts reclassified out of AOCI, net of tax 16,643 - (54 ) $ 16,589 Net comprehensive income (loss) $ (25,842 ) $ (106,295 ) $ 1,363 $ (130,774 ) Balance at December 31, 2014 $ (155,760 ) $ 84,703 $ 1,917 $ (69,140 ) Other comprehensive income before reclassifications 15,169 (80,106 ) (1,503 ) $ (66,440 ) Tax effect (4,196 ) - 526 $ (3,670 ) Other comprehensive income before reclassifications, net of tax 10,973 (80,106 ) (977 ) $ (70,110 ) Amounts reclassified out of AOCI 12,869 - (680 ) $ 12,189 Tax effect (4,504 ) - 238 $ (4,266 ) Amounts reclassified out of AOCI, net of tax 8,365 - (442 ) $ 7,923 Net comprehensive income (loss) $ 19,338 $ (80,106 ) $ (1,419 ) $ (62,187 ) Balance at December 31, 2015 $ (136,422 ) $ 4,597 $ 498 $ (131,327 ) Other comprehensive income before reclassifications (32,398 ) (35,863 ) 941 $ (67,320 ) Tax effect 9,815 - (329 ) $ 9,486 Other comprehensive income before reclassifications, net of tax (22,583 ) (35,863 ) 612 $ (57,834 ) Amounts reclassified out of AOCI 91,014 - - $ 91,014 Tax effect 3,495 - - $ 3,495 Amounts reclassified out of AOCI, net of tax 94,509 - - $ 94,509 Net comprehensive income (loss) $ 71,926 $ (35,863 ) $ 612 $ 36,675 Balance at December 31, 2016 $ (64,496 ) $ (31,266 ) $ 1,110 $ (94,652 ) Reclassifications of pension and other post-retirement actuarial items out of AOCI, including the recognition of the settlement charge for the termination of the Vishay Retirement Plan in 2016, are included in the computation of net periodic benefit cost (see Note 11). Historically, valuation allowances were recorded against the deferred taxes associated with certain unrecognized pension and other postretirement actuarial items. Changes in estimates related to these valuation allowances are recorded in the statement of operations and do not affect accumulated other comprehensive income until the underlying pension or other postretirement benefit plan is extinguished. As a result of the termination and settlement of the Vishay Retirement Plan, the Company recorded $34,853 of additional income tax expense and the related reclassification adjustment within accumulated other comprehensive income related to changes in estimates recorded in 2010. The amount of unrealized gains (losses) on available-for-sale securities reclassified out of AOCI as a result of sales of securities held by the Company's rabbi trust used to fund a deferred compensation plan was $0, $680, and $24 for the years ended December 31, 2016, 2015, and 2014, respectively. These reclassifications are recorded as a component of compensation expense within Selling, General, and Administrative expenses on the consolidated statements of operations. The pre-tax amount of unrealized gains (losses) on available-for-sale securities reclassified out of AOCI as a result of sales of available-for-sale securities was $0, $0, and $54 for the years ended December 31, 2016, 2015, and 2014, respectively. These reclassifications are recorded as a component of Other Income on the consolidated statements of operations. The tax effect of the reclassifications of unrealized gains (losses) on available-for-sale securities is recorded as a component of Income Tax Expense on the consolidated statements of operations.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consolidated balance sheets associated with these various retirement benefit plans: December 31, 2016 2015 Included in "Other assets": U.S. pension plans $ - $ 21,202 Non-U.S. pension plans 248 159 Total included in other assets $ 248 $ 21,361 Included in "Payroll and related expenses": U.S. pension plans $ (35 ) $ (51 ) Non-U.S. pension plans (6,405 ) (6,089 ) U.S. other postretirement plans (717 ) (701 ) Non-U.S. other postretirement plans (322 ) (224 ) Total included in payroll and related expenses $ (7,479 ) $ (7,065 ) Accrued pension and other postretirement costs: U.S. pension plans $ (38,879 ) $ (37,181 ) Non-U.S. pension plans (194,180 ) (203,361 ) U.S. other postretirement plans (6,930 ) (7,208 ) Non-U.S. other postretirement plans (6,303 ) (6,264 ) Other retirement obligations (11,497 ) (10,604 ) Total accrued pension and other postretirement costs $ (257,789 ) $ (264,618 ) Accumulated other comprehensive loss: U.S. pension plans $ 7,313 $ 76,141 Non-U.S. pension plans 82,360 73,216 U.S. other postretirement plans (2,287 ) (3,129 ) Non-U.S. other postretirement plans 1,474 1,446 Total accumulated other comprehensive loss* $ 88,860 $ 147,674 * - Amounts included in accumulated other comprehensive loss are presented in this table pre-tax. Defined Benefit Pension Plans U.S. Pension Plans The Company maintains several defined benefit pension plans which covered most full-time U.S. employees. These include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Pension benefits earned are generally based on years of service and compensation during active employment. The Society of Actuaries Retirement Plans Experience Committee issued new mortality tables and a new mortality improvement scale in 2014. The new mortality tables and mortality improvement scale are based on a recent study of mortality experience in the United States, and reflect improved retiree longevity. The use of the new mortality tables and mortality improvement scale increased the Company's projected benefit obligations by approximately $24,000 in 2014 and will increase future net periodic pension cost. An updated mortality improvement scale issued by the Society of Actuaries in 2015 reduced the Company's benefit obligation by approximately $8,000, which mitigates the increased future net periodic pension cost resulting from the new mortality tables. An updated mortality improvement scale issued by the Society of Actuaries in 2016 did not have a material effect Note 11 – Pensions and Other Postretirement Benefits (continued) Qualified U.S. Pension Plans The qualified U.S. pension plans historically included both contributory and non-contributory plans. The Company's principal qualified U.S. pension plan (the Vishay Retirement Plan) was funded through Company and participant contributions to an irrevocable trust fund. The Company's other qualified U.S. pension plans, which were assumed as a result of past acquisitions, were funded only through Company contributions. In 2008, the Company adopted amendments to the Vishay Retirement Plan such that effective January 1, 2009, the plan was frozen. Pursuant to these amendments, no new employees could participate in the plan, no further participant contributions were required or permitted, and no further benefits accrued after December 31, 2008. Benefits accumulated as of December 31, 2008 will be paid to employees upon retirement, and the Company has made additional cash contributions to the plan to fund this accumulated benefit obligation. To mitigate the loss in benefits of these employees, effective January 1, 2009, the Company increased the Company-match portion of its 401(k) defined contribution savings plan for employees impacted by the pension freeze. The Company's other qualified U.S. pension plans had all been effectively frozen in prior years. All of the Company's qualified U.S. pension plans have been merged into the Vishay Retirement Plan. During the third fiscal quarter of 2014, the Company executed two partial-settlement transactions to reduce the risk associated with its U.S. qualified pension obligations. These transactions included the purchase of annuity contracts for approximately 700 participants pursuant to an arrangement inherited in a past acquisition and a special limited-time voluntary lump-sum payment offer to certain former employees who were deferred vested participants of the plan not currently receiving periodic payments of their pension benefit. A total of 800 participants accepted the voluntary lump-sum offer. The plan is no longer obligated to pay any benefits to the 1,500 participants covered by these two settlement transactions. These former participants represented approximately 23% of the total participants prior to executing these transactions. These partial-settlement transactions were funded entirely with plan assets and resulted in the recognition of non-cash settlement charges aggregating $15,588, representing previously unrecognized actuarial items. These non-cash charges are presented on a separate line in the accompanying consolidated statements of operations. In the second fiscal quarter of 2015, the Company began the process of terminating the Vishay Retirement Plan. Plan participants had their benefits either converted into a lump sum cash payment or an annuity contract placed with an insurance carrier. These non-cash charges are presented on a separate line in the accompanying consolidated statements of operations. The termination and settlement required no additional cash contributions. Excess plan assets will be transferred to a qualified defined contribution retirement plan, and are presented on the accompanying reconciliation as a negative Company contribution. Note 11 – Pensions and Other Postretirement Benefits (continued) Non-qualified U.S. Pension Plans The Company's principal non-qualified U.S. pension plan (the Vishay Non-qualified Retirement Plan) was a contributory pension plan designed to provide similar defined benefits to covered U.S. employees whose benefits under the Vishay Retirement Plan would be limited by ERISA and the Internal Revenue Code. The Vishay Non-qualified Retirement Plan is identical in construction to the Vishay Retirement Plan, except that the plan is not qualified under ERISA.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2,896 and $21,137 at December 31, 2016 and 2015,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retirement, and the Company will likely need to make additional cash contributions to the rabbi trust to fund this accumulated benefit obligation. To mitigate the loss in benefits of these employees, effective January 1, 2009, the Company increased the Company-match portion of its 401(k) defined contribution savings plan for employees impacted by the pension freeze. The Company also maintains other pension plans which provide supplemental defined benefits primarily to former U.S. employees whose benefits under qualified pension plans were limited by ERISA.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2,389 and $2,995 at December 31, 2016 and 2015, respectively. In 2010, the Compensation Committee determined to modify Dr. Gerald Paul's and the Compensation Committee recommended to the Board of Directors, and the Board of Directors determined to modify Mr. Marc Zandman's employment arrangements such that upon any termination (other than for cause) after attaining age 62, the executive would be entitled to the same payments and benefits he would have received if his respective employment was terminated by Vishay without cause or by the respective executive for good reason. These modifications were included in formal amendments signed on August 8, 2010. The expense associated with the modifications to the employment arrangements of Dr. Gerald Paul and Mr. Marc Zandman effectively represents a defined retirement benefit that will be recognized over the remaining service period of the individuals. Non-U.S. Pension Plans The Company provides pension and similar benefits to employees of certain non-U.S. subsidiaries consistent with local practices. Pension benefits earned are generally based on years of service and compensation during active employment. Note 11 – Pensions and Other Postretirement Benefits (continued) The following table sets forth a reconciliation of the benefit obligation, plan assets, and funded status related to U.S. and non-U.S. pension plans: December 31, 2016 December 31, 2015 U.S. Plans Non-U.S. Plans U.S. Plans Non-U.S. Plans Change in benefit obligation: Benefit obligation at beginning of year $ 274,122 $ 260,554 $ 301,475 $ 289,663 Service cost - 3,291 - 3,265 Interest cost 11,788 5,475 11,657 5,636 Plan amendments - 291 - 267 Transfer from equity affiliate - 358 - - Actuarial (gains) losses 19,916 17,202 (23,099 ) (1,871 ) Benefits paid (15,625 ) (12,607 ) (15,911 ) (12,230 ) Curtailments and settlements (251,287 ) - - - Currency translation - (8,137 ) - (24,176 ) Benefit obligation at end of year $ 38,914 $ 266,427 $ 274,122 $ 260,554 Change in plan assets: Fair value of plan assets at beginning of year $ 258,092 $ 51,263 $ 273,644 49,156 Actual return on plan assets 14,068 2,588 (5,439 ) 1,159 Transfer from equity affiliate - 358 - - Company contributions (5,248 ) 27,311 5,798 15,621 Benefits paid (15,625 ) (12,607 ) (15,911 ) (12,230 ) Curtailments and settlements (251,287 ) - - - Currency translation - (2,823 ) - (2,443 ) Fair value of plan assets at end of year $ - $ 66,090 $ 258,092 $ 51,263 Funded status at end of year $ (38,914 ) $ (200,337 ) $ (16,030 ) $ (209,291 ) The plan assets are stated at fair value. See Note 18 for further discussion of the valuation of the plan assets. Amounts recognized on the consolidated balance sheet consist of the following: December 31, 2016 December 31, 2015 U.S. Plans Non-U.S. Plans U.S. Plans Non-U.S. Plans Other assets $ - $ 248 $ 21,202 $ 159 Accrued benefit liability - currrent (35 ) (6,405 ) (51 ) (6,089 ) Accrued benefit liability - non-current (38,879 ) (194,180 ) (37,181 ) (203,361 ) Accumulated other comprehensive loss 7,313 82,360 76,141 73,216 $ (31,601 ) $ (117,977 ) $ 60,111 $ (136,075 ) Note 11 – Pensions and Other Postretirement Benefits (continued) Actuarial items consist of the following: December 31, 2016 December 31, 2015 U.S. Plans Non-U.S. Plans U.S. Plans Non-U.S. Plans Unrecognized net actuarial loss $ 6,241 $ 82,360 $ 74,926 $ 73,216 Unamortized prior service cost 1,072 - 1,215 - $ 7,313 $ 82,360 $ 76,141 $ 73,216 The following table sets forth additional information regarding the projected and accumulated benefit obligations: December 31, 2016 December 31, 2015 U.S. Plans Non-U.S. Plans U.S. Plans Non-U.S. Plans Accumulated benefit obligation, all plans $ 38,914 $ 247,838 $ 274,122 $ 242,054 Plans for which the accumulated benefit obligation exceeds plan assets: Projected benefit obligation $ 38,914 $ 253,390 $ 37,232 $ 247,960 Accumulated benefit obligation 38,914 240,793 37,232 234,910 Fair value of plan assets - 56,649 - 39,463 The following table sets forth the components of net periodic pension cost: Years ended December 31, 2016 2015 2014 U.S. Plans Non-U.S. Plans U.S. Plans Non-U.S. Plans U.S. Plans Non-U.S. Plans Service cost net of employee contributions $ - $ 3,291 $ - $ 3,265 $ - $ 3,275 Interest cost 11,788 5,475 11,657 5,636 13,821 8,555 Expected return on plan assets (11,302 ) (2,117 ) (13,566 ) (1,798 ) (14,892 ) (2,109 ) Amortization of actuarial losses 6,513 4,733 8,175 5,131 7,166 2,700 Amortization of prior service cost (credit) 144 261 64 (282 ) (56 ) (5 ) Curtailment and settlement losses 79,321 841 - 452 15,588 1,137 Net periodic pension cost $ 86,464 $ 12,484 $ 6,330 $ 12,404 $ 21,627 $ 13,553 Note 11 – Pensions and Other Postretirement Benefits (continued) See Note 10 for the pretax, tax effect and after tax amounts included in other comprehensive income during the years ended December 31, 2016, 2015, and 2014. The estimated actuarial items for the defined benefit pensions plans that will be amortized from accumulated other comprehensive loss into net periodic pension cost during 2017 is $6,400. The following weighted average assumptions were used to determine benefit obligations at December 31 of the respective years: 2016 2015 U.S. Plans Non-U.S. Plans U.S. Plans Non-U.S. Plans Discount rate 4.25 % 1.76 % 4.50 % 2.30 % Rate of compensation increase 0.00 % 2.12 % 0.00 % 1.99 % The following weighted average assumptions were used to determine the net periodic pension costs for the years ended December 31, 2016 and 2015: Years ended December 31, 2016 2015 U.S. Plans Non-U.S. Plans U.S. Plans Non-U.S. Plans Discount rate 4.50 % 2.30 % 4.00 % 2.15 % Rate of compensation increase 0.00 % 1.99 % 0.00 % 1.97 % Expected return on plan assets 4.50 % 3.38 % 5.00 % 3.86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At December 31, 2015, the Company's U.S. defined benefit plans were invested in diversified portfolios of fixed income securities and cash due to the pending termination and settlement of the plans.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17 $ 1,765 $ 14,754 2018 1,776 13,659 2019 7,664 14,860 2020 2,929 14,373 2021 2,959 14,624 2022-2026 15,435 77,493 The Company's anticipated 2017 contributions for defined benefit pension plans will approximate the expected benefit payments disclosed above. Note 11 – Pensions and Other Postretirement Benefits (continued)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16 December 31, 2015 U.S. Plans Non-U.S. Plans U.S. Plans Non-U.S. Plans Change in benefit obligation: Benefit obligation at beginning of year $ 7,909 $ 6,488 $ 8,677 $ 7,283 Service cost 126 268 121 273 Interest cost 340 143 333 147 Plan curtailments and settlements - - - (25 ) Actuarial (gains) losses (25 ) 171 (550 ) (50 ) Benefits paid (703 ) (221 ) (672 ) (389 ) Currency translation - (224 ) - (751 ) Benefit obligation at end of year $ 7,647 $ 6,625 $ 7,909 $ 6,488 Fair value of plan assets at end of year $ - $ - $ - $ - Funded status at end of year $ (7,647 ) $ (6,625 ) $ (7,909 ) $ (6,488 ) Amounts recognized on the consolidated balance sheet consist of the following: December 31, 2016 December 31, 2015 U.S. Plans Non-U.S. Plans U.S. Plans Non-U.S. Plans Accrued benefit liability - current $ (717 ) $ (322 ) $ (701 ) $ (224 ) Accrued benefit liability - non-current (6,930 ) (6,303 ) (7,208 ) (6,264 ) Accumulated other comprehensive income (2,287 ) 1,474 (3,129 ) 1,446 $ (9,934 ) $ (5,151 ) $ (11,038 ) $ (5,042 ) Note 11 – Pensions and Other Postretirement Benefits (continued) Actuarial items consist of the following: December 31, 2016 December 31, 2015 U.S. Plans Non-U.S. Plans U.S. Plans Non-U.S. Plans Unrecognized net actuarial loss (gain) $ (1,303 ) $ 1,474 $ (1,308 ) $ 1,446 Unamortized prior service (credit) cost (984 ) - (1,821 ) - $ (2,287 ) $ 1,474 $ (3,129 ) $ 1,446 The following table sets forth the components of net periodic benefit cost: Years ended December 31, 2016 2015 2014 U.S. Plans Non-U.S. Plans U.S. Plans Non-U.S. Plans U.S. Plans Non-U.S. Plans Service cost $ 126 $ 268 $ 121 $ 273 $ 115 $ 307 Interest cost 340 143 333 147 351 244 Amortization of actuarial (gains) losses (30 ) 68 90 76 (140 ) 38 Amortization of prior service credit (837 ) - (837 ) - (824 ) - Net periodic benefit cost (benefit) $ (401 ) $ 479 $ (293 ) $ 496 $ (498 ) $ 589 The estimated actuarial items for the other postretirement benefit plans that will be amortized from accumulated other comprehensive loss into net periodic benefit cost during 2017 are not material and approximate the amounts amortized in 2016. The following weighted average assumptions were used to determine benefit obligations at December 31 of the respective years: 2016 2015 U.S. Plans Non-U.S. Plans U.S. Plans Non-U.S. Plans Discount rate 4.25 % 1.50 % 4.50 % 2.31 % Rate of compensation increase 0.00 % 2.58 % 0.00 % 2.69 % The following weighted average assumptions were used to determine the net periodic benefit costs for the years ended December 31, 2016 and 2015: Years ended December 31, 2016 2015 U.S. Plans Non-U.S. Plans U.S. Plans Non-U.S. Plans Discount rate 4.50 % 2.31 % 4.00 % 2.25 % Rate of compensation increase 0.00 % 2.69 % 0.00 % 2.87 % The impact of a one-percentage-point change in assumed health care cost trend rates on the net periodic benefit cost and postretirement benefit obligation is not material. Note 11 – Pensions and Other Postretirement Benefits (continued) Estimated future benefit payments are as follows: U.S. Plans Non-U.S. Plans 2017 $ 717 $ 322 2018 709 275 2019 699 378 2020 681 580 2021 656 414 2022-2026 2,695 2,456 As the plans are unfunded, the Company's anticipated contributions for 2017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16 and 2015, the consolidated balance sheets include $11,497 and $10,604, respectively, within accrued pension and other postretirement costs related to these plans. The Company's U.S. employees are eligible to participate in 401(k) savings plans, which provide for Company matching under various formulas. The Company's matching expense for the plans was $5,039, $5,369, and $5,285 for the years ended December 31, 2016, 2015, and 2014, respectively. No material amounts are included on the consolidated balance sheets at December 31, 2016 and 2015 related to unfunded 401(k) contributions. Certain key employees participate in a deferred compensation plan. During the years ended December 31, 2016, 2015, and 2014,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16 and 2015 were approximately $16,632 and $15,717, respectively.</t>
  </si>
  <si>
    <t>Share-Based Compensation</t>
  </si>
  <si>
    <t>Disclosure of Compensation Related Costs, Share-based Payments [Abstract]</t>
  </si>
  <si>
    <t>Stock-Based Compensation</t>
  </si>
  <si>
    <t>Note 12 – Stock-Based Compensation The Company has various stockholder-approved programs which allow for the grant of share-based compensation to officers, employees, and non-employee directors.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hare-based compensation expense recognized: Years ended December 31, 2016 2015 2014 Restricted stock units $ 6,263 $ 3,705 $ 2,261 Phantom stock units 117 141 131 Stock options - - - Total $ 6,380 $ 3,846 $ 2,392 The Company recognizes compensation cost for RSUs that are expected to vest and records cumulative adjustments in the period that the expectation changes. The following table summarizes unrecognized compensation cost and the weighted average remaining amortization periods at December 31, 2016 (amortization periods in years) Unrecognized Compensation Cost Weighted Average Remaining Amortization Periods Restricted stock units $ 2,413 0.7 Phantom stock units - 0.0 Stock options - 0.0 Total $ 2,413 The Company currently expects all performance-based RSUs to vest and all of the associated unrecognized compensation cost for performance-based RSUs presented in the table above to be recognized. Note 12 – Stock-Based Compensation (continu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16, the Company has reserved 3,474,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for the years ended December 31, 2016, 2015, and 2014 is presented below (number of RSUs in thousands) Years ended December 31, 2016 2015 2014 Number of RSUs Weighted Average Grant-date Fair Value Number of RSUs Weighted Average Grant-date Fair Value Number of RSUs Weighted Average Grant-date Fair Value Outstanding: Beginning of year 1,028 $ 13.24 1,147 $ 12.75 1,059 $ 13.40 Granted 353 11.35 349 13.60 336 13.48 Vested* (155 ) 12.27 (182 ) 11.41 (146 ) 15.87 Cancelled or forfeited (222 ) 13.19 (286 ) 12.89 (102 ) 17.45 End of year 1,004 $ 12.74 1,028 $ 13.24 1,147 $ 12.75 Expected to vest 1,004 806 649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7** 192 - 192 January 1, 2018 202 - 202 January 1, 2019 213 - 213 ** The performance vesting criteria for the performance-based RSUs with a vesting date of January 1, 2017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prior to attaining retirement age or termination for cause, the executive's outstanding RSUs and performance-based RSUs will be forfeited. Note 12 – Stock-Based Compensation (continu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for the years ended December 31, 2016, 2015, and 2014 (number of phantom stock units in thousands) Years ended December 31, 2016 2015 2014 Number of Phantom Stock Units Grant- date Fair Value per Unit Number of Phantom Stock Units Grant- date Fair Value per Unit Number of Phantom Stock Units Grant- date Fair Value per Unit Outstanding: Beginning of year 132 119 107 Granted 10 $ 11.71 10 $ 14.09 10 $ 13.12 Dividend equivalents issued 3 3 2 Redeemed for common stock - - - End of year 145 132 119 Note 12 – Stock-Based Compensation (continued) Stock Options In addition to stock options outstanding pursuant to the 2007 Program, during the periods presented, the Company had stock options outstanding under previous stockholder-approved stock option programs. Under the 1998 Stock Option Program, certain executive officers and key employees were granted options. On March 16, 2008, the stockholder approval for the 1998 Stock Option Program expired. While no additional options may be granted pursuant to this plan, at December 31, 2016, 70,000 options issued under the 1998 Program remain outstanding and may be exercised in future periods. As of December 31, 2016, 77,000 options were outstanding. As of December 31, 2015 and 2014, 105,000 options were outstanding. Since December 31, 2013, all outstanding options have vested and are exercisable. As of December 31, 2016, the weighted-average remaining contractual life of all exercisable options is 0.39 years and the exercise price of all exercisable options is $16.29. The fair value of each option award is estimated on the date of grant using the Black-Scholes option-pricing model. There were no options granted in 2016, 2015, or 2014. The pretax aggregate intrinsic value (the difference between the closing stock price on the last trading day of 2016 of $16.20 per share and the exercise price, multiplied by the number of in-the-money options) that would have been received by the option holders had all option holders exercised their options on December 31, 2016 was zero because all outstanding options have exercise prices in excess of market value. This amount changes based on changes in the market value of the Company's common stock. During the years ended December 31, 2016 and 2014, 27,619 and 4,337 options were exercised, respectively. The weighted average exercise prices for the options exercised in 2016 and 2014 were $12.90 and $11.62, respectively. No options were exercised during the year ended December 31, 2015.</t>
  </si>
  <si>
    <t>Commitments and Contingencies</t>
  </si>
  <si>
    <t>Commitments and Contingencies [Abstract]</t>
  </si>
  <si>
    <t>Note 13 – Commitments and Contingencie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27,431, $27,210, and $28,088 for the years ended December 31, 2016, 2015, and 2014, respectively. Future minimum lease payments for operating leases with initial or remaining noncancelable lease terms in excess of one year are as follows: 2017 $ 24,851 2018 13,093 2019 8,284 2020 5,597 2021 4,182 Thereafter 10,697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The Company has accrued environmental liabilities of $7,783 as of December 31, 2016 relating to environmental matters related to its General Semiconductor subsidiary. The Company has also accrued approximately $7,675 at December 31, 2016 for other environmental matters. The liabilities recorded for these matters total $15,458, of which $8,623 is included in other accrued liabilities on the consolidated balance sheet, and $6,835 is included in other noncurrent liabilities on the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beyond the amounts previously provided for in the consolidated financial statement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long-term foundry arrangements for semiconductor manufacturing with Tower Semiconductor, pursuant to which Siliconix transferred certain technology to Tower Semiconductor and committed to purchase a minimum amount of semiconductor wafers. The Company has minimum purchase commitments pursuant to the current arrangement of $37,010 and $16,786 for 2017 and 2018, respectively. The minimum purchase commitments are based on a 18-month rolling forecast, and accordingly, the 2018 minimum purchase commitments will likely increase. The Company has the option to purchase wafers in addition to the minimum commitment and, accordingly, actual purchases may be different than the amounts disclosed above. Note 13 – Commitments and Contingencies (continued) Product Quality Claims The Company is a party to various product quality claims in the normal course of business. The Company provides warranties for its products which offer replacement of defective products. Annual warranty expenses are generally not significant. The Company periodically receives claims which arise from consequential damages which result from a customer's installation of an alleged defective Vishay component into the customer's product. Although not covered by its stated warranty, Vishay may occasionally reimburse the customer for these consequential damages in limited circumstance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si>
  <si>
    <t>Current Vulnerability Due to Certain Concentrations</t>
  </si>
  <si>
    <t>Current Vulnerability Due to Certain Concentrations Abstract</t>
  </si>
  <si>
    <t>Note 14 – Current Vulnerability Due to Certain Concentrations Market Concentrations While no single customer comprises greater than 10% of consolidated net revenues,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While no single customer comprises greater than 10% of consolidated net revenues,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16, one customer comprised 15.4% of the Company's accounts receivable balance. This customer comprised 14.6% of the Company's accounts receivable balance as of December 31, 2015. No other customer comprised greater than 10% of the Company's accounts receivable balance as of December 31, 2016 or December 31, 2015.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6, the following financial institutions held over 10% of the Company's combined cash and cash equivalents and short-term investments balance: Bank of Tokyo Mitsubishi* 12.4 % Bank Leumi* 10.6 % Deutsche Bank 10.6 % ___________________________________________________ *Participant in Credit Facility Sources of Supplies 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 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 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 Note 14 – Current Vulnerability Due to Certain Concentrations (continued) 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 Recently enacted rules in the U.S. on conflict minerals, which include tantalum, tungsten, tin, and gold, all of which are used in the Company's products, could result in increased prices and decreased supply of conflict minerals, which could negatively affect the Company's consolidated results of operations. Geographic Concentration The Company has operations outside the United States, and approximately 76% of revenues earned during 2016 were derived from sales to customers outside the United States. Additionally, as of December 31, 2016, $1,084,453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16 the Company's cash and cash equivalents and short-term investments were concentrated in the following countries: Germany 40.6 % Israel 24.0 % United States 9.4 % The Republic of China (Taiwan) 8.0 % Singapore 7.7 % People's Republic of China 5.9 % Other Asia 2.2 % Other Europe 1.6 % Other 0.6 % Certain of the Company's non-U.S. subsidiaries have cash and cash equivalents and short-term investments deposited in U.S. financial institutions. Vishay has been in operation in Israel for 46 years. The Company has never experienced any material interruption in its operations attributable to these factors, in spite of several Middle East crises, including wars.</t>
  </si>
  <si>
    <t>Segment and Geographic Data</t>
  </si>
  <si>
    <t>Segment and Geographic Data [Abstract]</t>
  </si>
  <si>
    <t xml:space="preserve">Note 15 –Segment and Geographic Data 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are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Note 15 –Segment and Geographic Data (continued) The following tables set forth business segment information: MOSFETs Diodes Optoelectronic Components Resistors &amp; Inductors Capacitors Corporate / Other Total Year ended December 31, 2016: Product sales $ 406,336 $ 553,920 $ 272,126 $ 753,578 $ 337,212 $ - $ 2,323,172 Royalty revenues - - - 259 - - $ 259 Total revenue $ 406,336 $ 553,920 $ 272,126 $ 753,837 $ 337,212 $ - $ 2,323,431 Gross Profit $ 58,155 $ 134,937 $ 87,022 $ 222,786 $ 66,883 $ - $ 569,783 Segment Operating Income $ 22,254 $ 113,995 $ 67,548 $ 191,283 $ 46,338 $ - $ 441,418 Depreciation expense $ 34,531 $ 35,335 $ 15,549 $ 32,240 $ 17,817 $ 9,049 $ 144,521 Capital expenditures 22,430 29,860 18,276 47,006 14,410 2,653 $ 134,635 Total Assets as of December 31, 2016: $ 389,482 $ 714,898 $ 312,423 $ 905,795 $ 495,225 $ 259,978 $ 3,077,801 Year ended December 31, 2015: Product sales $ 426,672 $ 533,931 $ 279,553 $ 704,109 $ 352,900 $ - $ 2,297,165 Royalty revenues 11 - - 3,312 - - $ 3,323 Total revenue $ 426,683 $ 533,931 $ 279,553 $ 707,421 $ 352,900 $ - $ 2,300,488 Gross Profit $ 58,626 $ 119,762 $ 88,625 $ 208,384 $ 66,823 $ - $ 542,220 Segment Operating Income $ 21,366 $ 95,887 $ 68,410 $ 173,805 $ 44,863 $ - $ 404,331 Depreciation expense $ 47,172 $ 35,526 $ 14,118 $ 30,576 $ 18,168 $ 8,780 $ 154,340 Capital expenditures 29,289 38,971 21,853 38,169 14,763 4,097 $ 147,142 Total Assets as of December 31, 2015: $ 477,984 $ 718,548 $ 325,600 $ 839,249 $ 543,507 $ 248,098 $ 3,152,986 Year ended December 31, 2014: Product sales $ 470,377 $ 579,288 $ 258,248 $ 755,251 $ 425,593 $ - $ 2,488,757 Royalty revenues 160 - - 4,365 - - $ 4,525 Total revenue $ 470,537 $ 579,288 $ 258,248 $ 759,616 $ 425,593 $ - $ 2,493,282 Gross Profit $ 59,614 $ 132,021 $ 91,165 $ 241,090 $ 87,402 $ - $ 611,292 Segment Operating Income $ 21,095 $ 106,068 $ 73,463 $ 203,343 $ 62,460 $ - $ 466,429 Depreciation expense $ 53,939 $ 39,592 $ 13,266 $ 32,380 $ 20,524 $ 1,103 $ 160,804 Capital expenditures 33,672 41,713 23,008 42,950 12,694 2,937 $ 156,974 Total Assets as of December 31, 2014: $ 499,550 $ 732,502 $ 422,257 $ 812,664 $ 605,281 $ 201,897 $ 3,274,151 ________________ Note 15 –Segment and Geographic Data (continued) Years ended December 31, 2016 2015 2014 Reconciliation: Segment Operating Income $ 441,418 $ 404,331 $ 466,429 Restructuring and Severance Costs (19,199 ) (19,215 ) (20,897 ) Impairment of Intangible Assets (1,559 ) (57,600 ) - Impairment of Goodwill - (5,380 ) - U.S. Pension Settlement Charges (79,321 ) - (15,588 ) Unallocated Selling, General, and Administrative Expenses (239,622 ) (224,337 ) (240,833 ) Consolidated Operating Income (Loss) $ 101,717 $ 97,799 $ 189,111 Unallocated Other Income (Expense) (7,501 ) (23,059 ) (21,968 ) Consolidated Income Before Taxes $ 94,216 $ 74,740 $ 167,143 See Note 4 for restructuring and severance costs segment information. The following table summarizes net revenues based on revenues generated by subsidiaries located within the identified geographic area: Years ended December 31, 2016 2015 2014 United States $ 542,506 $ 560,973 $ 590,145 Germany 746,657 719,246 821,005 Other Europe 83,744 88,553 107,598 Israel 10,007 12,597 13,871 Asia 940,517 919,119 960,663 $ 2,323,431 $ 2,300,488 $ 2,493,282 The following table summarizes property and equipment based on physical location: December 31, 2016 2015 United States $ 94,589 $ 94,512 Germany 120,223 122,817 Czech Republic 29,912 33,352 Other Europe 83,041 85,566 Israel 104,824 107,715 People's Republic of China 183,158 182,411 Republic of China (Taiwan) 124,724 126,780 Other Asia 105,400 109,815 Other 3,000 2,328 $ 848,871 $ 865,296 </t>
  </si>
  <si>
    <t>Earnings Per Share</t>
  </si>
  <si>
    <t>Earnings Per Share [Abstract]</t>
  </si>
  <si>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16 2015 2014 Numerator: Numerator for basic earnings (loss) per share: Net earnings (loss) attributable to Vishay stockholders $ 48,792 $ (108,514 ) $ 117,629 Interest savings assuming conversion of dilutive convertible and exchangeable notes, net of tax 38 - 59 Numerator for diluted earnings (loss) per share: Net earnings (loss) attributed to Vishay stockholders - diluted $ 48,830 $ (108,514 ) $ 117,688 Denominator: Denominator for basic earnings (loss) per share: Weighted average shares 147,009 147,570 147,448 Outstanding phantom stock units 143 130 119 Adjusted weighted average shares - basic 147,152 147,700 147,567 Effect of dilutive securities: Convertible and exchangeable debt instruments 3,219 - 5,890 Restricted stock units 323 - 252 Other 3 - 7 Dilutive potential common shares 3,545 - 6,149 Denominator for diluted earnings (loss) per share: Adjusted weighted average shares - diluted 150,697 147,700 153,716 Basic earnings (loss) per share attributable to Vishay stockholders $ 0.33 $ (0.73 ) $ 0.80 Diluted earnings (loss) per share attributable to Vishay stockholders $ 0.32 $ (0.73 ) $ 0.77 Note 16 – Earnings Per Share (continued) Diluted earnings per share for the years presented do not reflect the following weighted average potential common shares, as the effect would be antidilutive (in thousands) Years ended December 31, 2016 2015 2014 Convertible and exchangeable notes: Convertible Senior Debentures, due 2040 10,312 20,477 - Convertible Senior Debentures, due 2041 8,249 8,151 7,944 Convertible Senior Debentures, due 2042 - 13,133 - Exchangeable Unsecured Notes, due 2102 - 2,512 - Weighted average employee stock options 91 105 77 Weighted average other 512 1,014 706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upon the occurrence of certain events. The convertible debentures due 2042 are convertible subsequent to the December 31, 2016 evaluation of the conversion criteria. In periods that the debentures are not convertible, the certain conditions which could trigger conversion of the remaining debentures have been deemed to be non-substantive, and accordingly, the Company has always assumed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14, no shares are included in the diluted earnings per share computation for the convertible senior debentures due 2040, if the average market price is less than $18.00, no shares are included in the diluted earnings per share computation for the convertible senior debentures due 2041, and if the average market price is less than $11.17, no shares are included in the diluted earnings per share computation for the convertible senior debentures due 2042.</t>
  </si>
  <si>
    <t>Additional Cash Flow Information</t>
  </si>
  <si>
    <t>Additional Cash Flow Information [Abstract]</t>
  </si>
  <si>
    <t>Note 17 – Additional Cash Flow Information Changes in operating assets and liabilities, net of effects of businesses acquired consists of the following : Years ended December 31, 2016 2015 2014 Accounts receivable $ (4,120 ) $ (11,250 ) $ (731 ) Inventories 13,760 (30,302 ) (23,753 ) Prepaid expenses and other current assets (12,180 ) (5,203 ) (5,031 ) Accounts payable 17,839 (13,419 ) 9,339 Other current liabilities (19,505 ) 32,925 (18,064 ) Net change in operating assets and liabilities $ (4,206 ) $ (27,249 ) $ (38,240 )</t>
  </si>
  <si>
    <t>Fair Value Measurements</t>
  </si>
  <si>
    <t>Fair Value Measurements [Abstract]</t>
  </si>
  <si>
    <t>Note 18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as of December 31, 2016 and 2015: Total Fair Value Level 1 Level 2 Level 3 December 31, 2016 Assets: Assets held in rabbi trusts $ 41,917 $ 27,297 $ 14,620 $ - Available for sale securities $ 3,969 3,969 - - Non - U.S. Defined Benefit Pension Plan Assets: Equity securities $ 9,963 9,963 - - Fixed income securities $ 12,780 12,780 - - Cash $ 43,347 43,347 - - $ 111,976 $ 97,356 $ 14,620 $ - Liabilities: Embedded derivative - convertible debentures due 2040 $ (393 ) - - (393 ) Embedded derivative - convertible debentures due 2041 $ (285 ) - - (285 ) Embedded derivative - convertible debentures due 2042 $ (176 ) - - (176 ) $ (854 ) $ - $ - $ (854 ) December 31, 2015 Assets: Assets held in rabbi trusts $ 39,849 $ 25,906 $ 13,943 $ - Available for sale securities $ 3,604 3,604 - - U.S. Defined Benefit Pension Plan Assets: Fixed income securities $ 255,804 254,555 1,249 - Cash $ 2,288 2,288 - - Non - U.S. Defined Benefit Pension Plan Assets: Equity securities $ 9,302 9,302 - - Fixed income securities $ 13,416 13,416 - - Cash $ 28,545 28,545 - - $ 352,808 $ 337,616 $ 15,192 $ - Liabilities: Embedded derivative - convertible debentures due 2040 $ (576 ) - - (576 ) Embedded derivative - convertible debentures due 2041 $ (438 ) - - (438 ) Embedded derivative - convertible debentures due 2042 $ (302 ) - - (302 ) $ (1,316 ) $ - $ - $ (1,316 ) Note 18 – Fair Value Measurements (continued) In accordance with ASC Subtopic 350-20, and as described in Note 3, the Company performed nonrecurring fair value measurements of its indefinite-lived Siliconix tradenames and its Capacitors segment goodwill balance as of the last day of its third fiscal quarters of 2016 and 2015, respectively. As a result of the fair value measurements, the Siliconix tradenames with a carrying value of $20,359 were written down to their fair value of $18,800, resulting in an impairment charge of $1,559, and the goodwill of the Capacitors segment with a carrying value of was $5,380 was written down to its implied value of zero, resulting in an impairment charge of $5,380 recorded in the accompanying consolidated statements of operations for the years ended December 31, 2016 and 2015, respectively. In accordance with ASC Subtopic 360-10, and as described in Note 3, the Company performed a nonrecurring fair value measurement of its Capella business long-lived intangible assets as of the last day of its third fiscal quarter of 2015. As a result of the fair value measurement, the long-lived intangible assets of its Capella business with carrying values of $68,500, were written down to their fair values of $10,900, resulting in a total impairment charge of $57,600, recorded in the accompanying consolidated statement of operations for the year ended December 31, 2015. The Company's nonrecurring fair value measurements of its Siliconix tradenames, goodwill, and long-lived intangible assets are considered Level 3 measurements. See Note 3 for further information on the measurements and inputs.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U.S. and non-U.S. subsidiaries. The assets of the plans are measured at fair value. Equity securities held by the U.S. defined benefit retirement plans consist of various mutual funds and exchange traded funds that are valued based on quoted market prices on the last business day of the year. The fair value measurement of the mutual funds and exchange traded funds securities is considered a Level 1 measurement within the fair value hierarchy. Fixed income securities held by the U.S. defined benefit retirement plans consist of exchange traded funds and a short-term investment fund. The exchange traded funds are valued based on quoted market prices on the last business day of the year. The fair value measurement of the exchange traded funds securities is considered a Level 1 measurement within the fair value hierarchy. The short-term investment fund strictly invests in short-term investments, including commercial paper, certificates of deposit, U.S. government agency and instrumentality obligations, U.S. government obligations, corporate notes, and funding agreements. The maturity date of all investments held by the short-term investment fund is within one year from the financial statement date. There are no redemption restrictions on the plan's investment. The fair value of the short-term investment fund has been estimated using the net asset value per share of the investment. The fair value measurement of the short-term investment fund is considered a Level 2 measurement within the fair value hierarchy.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U.S. and non-U.S. defined benefit retirement plans consists of demand deposits on account in various financial institutions to fund current benefit payments. The carrying amount of the cash approximates its fair value. The Company holds available for sale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ondon Interbank Offered Rate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Note 18 – Fair Value Measurements (continued)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100,000 and $29,000 as of December 31, 2016 and 2015, respectively. The forward contracts are short-term in nature and are expected to be renewed at the Company's discretion until the intercompany loans are repaid. We have not designated the forward contracts as hedges for accounting purposes, and as such the changes in the fair value of the contracts are recognized on the consolidat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chy. Due to the timing of the renewal of the forward contracts, the value of the forward contracts were immaterial as of December 31, 2016 and 2015. The Company does not utilize derivatives or other financial instruments for trading or other speculative purposes. The fair value of the long-term debt, excluding the derivative liability and capitalized deferred financing costs, at December 31, 2016 and 2015 is approximately $860,600 and $756,900, respectively, compared to its carrying value, excluding the derivative liability and capitalized deferred financing costs, of $367,049 and $448,080, respectively. The Company estimates the fair value of its long-term debt using a combination of quoted market prices for similar financing arrangements and expected future payments discounted at risk-adjusted rates, which are considered level 2 inputs. At December 31, 2016 and 2015,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16 and 2015,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on the consolidated balance sheets. The Company's financial instruments also include accounts receivable, short-term notes payable, and accounts payable. The carrying amounts for these financial instruments reported on the consolidated balance sheets approximate their fair values.</t>
  </si>
  <si>
    <t>Related Party Transactions</t>
  </si>
  <si>
    <t>Related Party Transactions [Abstract]</t>
  </si>
  <si>
    <t>Note 19 – Related Party Transactions Vishay Precision Group, Inc. On July 6, 2010, Vishay completed the spin-off of its measurements and foil resistors businesses into an independent, publicly-traded company to be named Vishay Precision Group, Inc. through a tax-free stock dividend to Vishay's stockholders.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 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si>
  <si>
    <t>Summary of Quarterly Financial Information (Unaudited)</t>
  </si>
  <si>
    <t>Summary of Quarterly Financial Information (Unaudited) [Abstract]</t>
  </si>
  <si>
    <t>Note 20 – Summary of Quarterly Financial Information (Unaudited) 2016 2015 First Second Third Fourth First Second Third Fourth Statement of Operations data: Net revenues $ 570,606 $ 590,051 $ 591,955 $ 570,819 $ 593,436 $ 590,470 $ 560,654 $ 555,928 Gross profit 137,309 146,128 153,901 132,445 145,038 141,482 130,144 125,556 Operating income (loss) 40,548 49,408 57,229 (45,468 ) 47,558 44,170 (24,155 ) 30,226 Net earnings (loss) 28,152 33,229 36,596 (48,604 ) 30,925 26,518 (27,550 ) (137,626 ) Net earnings (loss) attributable to noncontrolling interests 138 143 156 144 226 250 116 189 Net earnings (loss) attributable to Vishay stockholders 28,014 33,086 36,440 (48,748 ) 30,699 26,268 (27,666 ) (137,815 ) Per Share data: Basic earnings (loss) per share attributable to Vishay stockholders (a) $ 0.19 $ 0.22 $ 0.25 $ (0.33 ) $ 0.21 $ 0.18 $ (0.19 ) $ (0.93 ) Diluted earnings (loss) per share attributable to Vishay stockholders (a) $ 0.19 $ 0.22 $ 0.24 $ (0.33 ) $ 0.20 $ 0.17 $ (0.19 ) $ (0.93 ) Certain Items Recorded during the Quarters: Operating income (loss): Restructuring and severance costs $ 6,475 $ 4,467 $ 1,197 $ 7,060 $ 1,410 $ 5,660 $ 2,324 $ 9,821 Impairment of intangible assets - - 1,559 - - - 57,600 - Impairment of goodwill - - - - - - 5,380 - U.S. pension settlement charges - - - 79,321 - - - - Other income (expense): Gain on early extinguishment of debt $ 3,611 $ 986 $ - $ - $ - $ - $ - $ - Gain (loss) related to Tianjin explosion - - - 8,809 - - (5,350 ) - Income tax expense: Tax effects of cash repatriation program $ (769 ) $ (1,217 ) $ (1,402 ) $ (165 ) $ - $ - $ - $ 163,954 Additional tax expense from AOCI - pension plan - - - 34,853 - - - - Tax effects of changes in uncertain tax posistions - - - (8,704 ) - - - (2,629 ) Tax effects of changes in valuation allowances - - - - - - - (8,888 ) Quarter end date April 2 July 2 October 1 December 31 April 4 July 4 October 3 December 31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on the consolidated financial statements and accompanying notes. Actual results could differ significantly from those estimates.</t>
  </si>
  <si>
    <t>Principles of Consolidation</t>
  </si>
  <si>
    <t xml:space="preserve">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t>
  </si>
  <si>
    <t>Revenue Recognition</t>
  </si>
  <si>
    <t>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the portion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Royalty revenues, included in net revenues on the consolidated statements of operations, were $259, $3,323, and $4,525 for the years ended December 31, 2016, 2015, and 2014, respectively. The Company records royalty revenue in accordance with agreed upon terms when performance obligations are satisfied, the amount is fixed or determinable, and collectibility is reasonably assured. Vishay earns royalties at the point of sale of products which incorporate licensed intellectual property. Accordingly, the amount of royalties recognized is determined based on periodic reporting to Vishay by its licensees, and based on judgments and estimates by Vishay management, which management considers reasonable.</t>
  </si>
  <si>
    <t>Shipping and Handling Costs</t>
  </si>
  <si>
    <t>Note 1 - Summary of Significant Accounting Policies (continued) Shipping and Handling Costs Shipping and handling costs are included in costs of products sold.</t>
  </si>
  <si>
    <t>Research and Development Expenses</t>
  </si>
  <si>
    <t>Research and Development Expenses Research and development costs are expensed as incurred. The amount charged to expense for research and development (exclusive of purchased in-process research and development) aggregated $66,842, $64,193, and $65,299, for the years ended December 31, 2016, 2015, and 2014, respectively. The Company spends additional amounts for the development of machinery and equipment for new processes and for cost reduction measur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Except as described in Note 5, earnings generated by foreign subsidiaries are expected to be reinvested outside of the United States indefinitely. Upon distribution of those earnings in the form of dividends or otherwise, the Company would be subject to U.S. income taxes (subject to an adjustment for foreign tax credits), state income taxes, incremental foreign taxes and withholding taxes payable to various foreign jurisdictions.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t>
  </si>
  <si>
    <t>Cash, Cash Equivalents, and Short-Term Investments</t>
  </si>
  <si>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6 and 2015, the Company's short-term investments were comprised of time deposits with financial institutions whose original maturity exceeds three months, but less than one year.</t>
  </si>
  <si>
    <t>Allowance for Doubtful Accounts</t>
  </si>
  <si>
    <t>Note 1 – Summary of Significant Accounting Policies (continued)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61, $(152), and $(424) for the years ended December 31, 2016, 2015, and 2014, respectively.</t>
  </si>
  <si>
    <t>Inventories</t>
  </si>
  <si>
    <t>Inventories Inventories are stated at the lower of cost, determined by the first-in, first-out method, or market. Inventories are adjusted for estimated obsolescence and written down to net realizable value based upon estimates of future demand, technology developments, and market conditions.</t>
  </si>
  <si>
    <t>Property and Equipment</t>
  </si>
  <si>
    <t>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6 was approximately $43,383. Depreciation of capital lease assets is included in total depreciation expense. Depreciation expense was $144,521, $154,340, and $160,804 for the years ended December 31, 2016, 2015, and 2014,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t>
  </si>
  <si>
    <t>Goodwill and Other Intangible Assets Goodwill represents the excess of the cost of a business acquired over the fair value of the related net assets at the date of acquisition. Certain of the Company's tradenames wer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3 for further information on the impairment tests performed in 2016 and 2015.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two-step quantitative method for determining goodwill impairment. The Company has the option of performing a qualitative assessment before performing the two-step quantitative impairment test. If it is determined, on the basis of qualitative factors, that the fair value of the reporting unit is not more likely than not less than the carrying amount, the two-step quantitative impairment test is not required. If it is determined that the fair value of the reporting unit is more likely than not less than the carrying amount, the two-step quantitative impairment test is required. In the first step,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then perform the second step of the quantitative impairment test, which requires allocation of the reporting unit's fair value to all of its assets and liabilities in a manner similar to a purchase price allocation, with any residual fair value being allocated to goodwill. An impairment charge will be recognized only when the implied fair value of a reporting unit's goodwill is less than its carrying amount. The Company has the option of performing a qualitative assessment of indefinite-lived intangible assets before performing a quantitative impairment test. Upon determining that an intangible asset classified as indefinite-lived is impaired, the Company reassesses the useful life of the impaired assets and begins to amortize the remaining carrying value over that useful life if it is determined that the asset no longer has an indefinite useful life. As of December 31, 2016, the Company has no indefinite-lived intangible assets. See Note 3 for further information.</t>
  </si>
  <si>
    <t>Impairment of Long-Lived Assets</t>
  </si>
  <si>
    <t>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See Note 3 for further information on the impairment tests performed in 2016 and 2015.</t>
  </si>
  <si>
    <t>Available-for-Sale Securities</t>
  </si>
  <si>
    <t>Available-for-Sale Securities Short-term investments and other assets reported on the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si>
  <si>
    <t>Financial Instruments</t>
  </si>
  <si>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6 and 2015, outstanding derivative instruments were not material. The Company reports derivative instruments on the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on the consolidated balance sheets approximate their fair values due to the short-term nature of these assets and liabilities.</t>
  </si>
  <si>
    <t>Foreign Currency Translation</t>
  </si>
  <si>
    <t>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si>
  <si>
    <t>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options and restricted stock unit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t>
  </si>
  <si>
    <t>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6 and 2015 do not include claims against third parties.</t>
  </si>
  <si>
    <t>Restructuring and Severance Costs</t>
  </si>
  <si>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si>
  <si>
    <t>Self-Insurance Programs</t>
  </si>
  <si>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6, the captive insurance entity provides only property and general liability insurance, although it is licensed to also provide casualty and directors' and officers' insurance. The captive insurance entity had $5,000 accrued related to the Tianjin explosion at December 31, 2015 (See Note 8), and had no amounts accrued for outstanding claims at December 31, 2016. Certain cash and investments held by the captive insurance entity are restricted primarily for the purpose of potential insurance claims. Restricted cash of $10,211 and $11,627 is included in other noncurrent assets at December 31, 2016 and 2015, respectively, representing required statutory reserves of the captive insurance entity.</t>
  </si>
  <si>
    <t>Convertible Debentures</t>
  </si>
  <si>
    <t>Note 1 – Summary of Significant Accounting Policies (continued) Convertible Debenture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t>
  </si>
  <si>
    <t>Reclassifications</t>
  </si>
  <si>
    <t>Reclassifications Certain prior year amounts have been reclassified. Such reclassifications had no effect on reported net earnings (loss) attributable to Vishay stockholders, total assets, stockholders' equity, or the statements of cash flows.</t>
  </si>
  <si>
    <t>Recent Accounting Pronouncements</t>
  </si>
  <si>
    <t>Recent Accounting Pronouncements Recent Accounting Guidance Adopted In September 2015, the Financial Accounting Standards Board ("FASB") issued Accounting Standards Update ("ASU") No. 2015-16, Business Combinations (Topic 805): Simplifying the Accounting for Measurement-Period Adjustments In August 2014, the FASB issued ASU No. 2014-15, Presentation of Financial Statements - Going Concern (SubTopic 205-40): Disclosure of Uncertainties about an Entity's Ability to Continue as a Going Concern. Recent Accounting Guidance Not Yet Adopted In May 2014, the FASB issued ASU No. 2014-09, Revenue from Contracts with Customers (Topic 606) In February 2016, the FASB issued ASU No. 2016-02, Leases (Topic 842)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t>
  </si>
  <si>
    <t>Earnings Per Share (Policies)</t>
  </si>
  <si>
    <t>Discussion on convertible debt included in computation of earnings per share diluted</t>
  </si>
  <si>
    <t>The Company's convertible debt instruments are only convertible upon the occurrence of certain events. The convertible debentures due 2042 are convertible subsequent to the December 31, 2016 evaluation of the conversion criteria. In periods that the debentures are not convertible, the certain conditions which could trigger conversion of the remaining debentures have been deemed to be non-substantive, and accordingly, the Company has always assumed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14, no shares are included in the diluted earnings per share computation for the convertible senior debentures due 2040, if the average market price is less than $18.00, no shares are included in the diluted earnings per share computation for the convertible senior debentures due 2041, and if the average market price is less than $11.17, no shares are included in the diluted earnings per share computation for the convertible senior debentures due 2042.</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si>
  <si>
    <t>Acquisition and Divestiture Activities (Tables)</t>
  </si>
  <si>
    <t>Business Acquisition, Pro Forma Information [Table Text Block]</t>
  </si>
  <si>
    <t xml:space="preserve">Note 2 - Acquisition and Divestiture Activities (continued) Pro Forma Results The unaudited pro forma results would have been as follows, assuming the 2014 acquisitions had occurred as of January 1, 2014: Year ended December 31, 2014 Pro forma net revenues $ 2,522,010 Pro forma net earnings attributable to Vishay stockholders 114,510 Pro forma basic earnings per share attributable to Vishay stockholders $ 0.78 Pro forma diluted earnings per share attributable to Vishay stockholders $ 0.75 </t>
  </si>
  <si>
    <t>Goodwill and Other Intangible Assets (Tables)</t>
  </si>
  <si>
    <t>Goodwill rollforward</t>
  </si>
  <si>
    <t xml:space="preserve">The changes in the carrying amount of goodwill by segment for the years ended December 31, 2016 and 2015 were as follows: Optoelectronic Components Resistors &amp; Inductors Capacitors Total Balance at January 1, 2015 $ 96,849 $ 42,146 $ 5,364 $ 144,359 Goodwill impairment charges - - (5,380 ) (5,380 ) Exchange rate effects - (751 ) 16 (735 ) Balance at December 31, 2015 $ 96,849 $ 41,395 $ - $ 138,244 Sonntag acquisition - 3,485 - 3,485 Exchange rate effects - (322 ) - (322 ) Balance at December 31, 2016 $ 96,849 $ 44,558 $ - $ 141,407 </t>
  </si>
  <si>
    <t>Other Intangible Assets</t>
  </si>
  <si>
    <t xml:space="preserve">Other intangible assets are as follows: December 31, 2016 2015 Intangible Assets Subject to Amortization (Definite-lived): Patents and acquired technology $ 93,395 $ 93,606 Capitalized software 53,807 53,401 Customer relationships 84,905 85,418 Tradenames 53,680 35,493 Non-competition agreements 1,266 2,261 287,053 270,179 Accumulated amortization: Patents and acquired technology (81,807 ) (76,258 ) Capitalized software (49,388 ) (47,394 ) Customer relationships (42,787 ) (37,989 ) Tradenames (27,460 ) (23,798 ) Non-competition agreements (1,148 ) (1,841 ) (202,590 ) (187,280 ) Net Intangible Assets Subject to Amortization 84,463 82,899 Intangible Assets Not Subject to Amortization (Indefinite-lived): Tradenames - 20,359 $ 84,463 $ 103,258 </t>
  </si>
  <si>
    <t>Estimated annual amortization expense for each of the next five years</t>
  </si>
  <si>
    <t xml:space="preserve">Estimated annual amortization expense of intangible assets on the balance sheet at December 31, 2016 for each of the next five years is as follows: 2017 $ 15,884 2018 11,096 2019 7,332 2020 6,567 2021 5,787 </t>
  </si>
  <si>
    <t>Restructuring and Related Activities (Tables)</t>
  </si>
  <si>
    <t>Restructuring and Related Expenses</t>
  </si>
  <si>
    <t xml:space="preserve">The following table summarizes restructuring and related expenses which were recognized during the years ended December 31, 2016, 2015, and 2014 and reported on a separate line in the accompanying consolidated statements of operations: Years ended December 31, 2016 2015 2014 MOSFETs Enhanced Competitiveness Program $ 9,744 $ 5,367 $ 6,025 Voluntary Separation / Retirement Program - 95 12,792 Modules Production Transfer (463 ) - 2,080 Global Cost Reduction Programs 9,918 13,753 - Total $ 19,199 $ 19,215 $ 20,897 </t>
  </si>
  <si>
    <t>Global Cost Reduction Program [Member]</t>
  </si>
  <si>
    <t>Restructuring Cost and Reserve [Line Items]</t>
  </si>
  <si>
    <t>Restructuring expenses by segment [Table Text Block]</t>
  </si>
  <si>
    <t xml:space="preserve">The following table summarizes the expense recognized by segment related to this program: Years ended December 31, 2016 2015 Diodes $ 788 $ 133 Optoelectronic Components 936 215 Resistors &amp; Inductors 5,173 5,972 Capacitors 687 5,209 Unallocated Selling, General, and Administrative Expenses 2,334 2,224 Total $ 9,918 $ 13,753 </t>
  </si>
  <si>
    <t>Schedule of Restructuring Reserve by Type of Cost [Table Text Block]</t>
  </si>
  <si>
    <t xml:space="preserve">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t>
  </si>
  <si>
    <t>MOSFETs Enhanced Competitiveness Program [Member]</t>
  </si>
  <si>
    <t xml:space="preserve">Note 4 – Restructuring and Related Activities (continued)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t>
  </si>
  <si>
    <t>Voluntary Separation/Retirement Program [Member]</t>
  </si>
  <si>
    <t xml:space="preserve">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95 Cash paid (3,166 ) Foreign currency translation (258 ) Balance at December 31, 2015 $ 1,345 Cash paid (816 ) Foreign currency translation - Balance at December 31, 2016 $ 529 </t>
  </si>
  <si>
    <t>Income Taxes (Tables)</t>
  </si>
  <si>
    <t>Components of income (loss) from continuing operations before taxes and noncontrolling interest</t>
  </si>
  <si>
    <t xml:space="preserve">Income (loss) from continuing operations before taxes and noncontrolling interests consists of the following components: Years ended December 31, 2016 2015 2014 Domestic $ (135,953 ) $ (40,929 ) $ (50,106 ) Foreign 230,169 115,669 217,249 $ 94,216 $ 74,740 $ 167,143 </t>
  </si>
  <si>
    <t>Components of income taxes</t>
  </si>
  <si>
    <t xml:space="preserve">Significant components of income taxes are as follows: Years ended December 31, 2016 2015 2014 Current: Federal $ 358 $ 290 $ (27,031 ) State and local 5 163 386 Foreign 46,999 63,573 60,282 47,362 64,026 33,637 Deferred: Federal 6,163 78,933 7,999 State and local (3,039 ) 311 204 Foreign (5,643 ) 39,203 7,460 (2,519 ) 118,447 15,663 Total income tax expense $ 44,843 $ 182,473 $ 49,300 </t>
  </si>
  <si>
    <t>Deferred tax assets and liabilities</t>
  </si>
  <si>
    <t>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6 2015 Deferred tax assets: Pension and other retiree obligations $ 47,104 $ 40,322 Inventories 7,691 7,848 Net operating loss carryforwards 183,562 183,298 Tax credit carryforwards 25,432 23,512 Other accruals and reserves 29,401 35,176 Total gross deferred tax assets 293,190 290,156 Less valuation allowance (165,269 ) (167,932 ) 127,921 122,224 Deferred tax liabilities: Tax over book depreciation (1,025 ) (4,038 ) Earnings not permanently reinvested (139,165 ) (162,667 ) Convertible debentures (203,641 ) (188,978 ) Other - net (10,646 ) (9,245 ) Total gross deferred tax liabilities (354,477 ) (364,928 ) Net deferred tax assets (liabilities) $ (226,556 ) $ (242,704 )</t>
  </si>
  <si>
    <t>Federal statutory income tax rate reconciliation</t>
  </si>
  <si>
    <t xml:space="preserve">A reconciliation of income tax expense at the U.S. federal statutory income tax rate to actual income tax provision is as follows: Years ended December 31, 2016 2015 2014 Tax at statutory rate $ 32,976 $ 26,159 $ 58,500 State income taxes, net of U.S. federal tax benefit (1,972 ) 309 384 Effect of foreign operations (26,551 ) (13,212 ) (27,372 ) Tax on earnings not permanently reinvested (3,553 ) 163,699 25,728 Unrecognized tax benefits (8,453 ) (1,353 ) (21,603 ) Change in valuation allowance on non-U.S. deferred tax assets 991 (8,888 ) - Foreign income taxable in the U.S. 18,442 7,025 13,499 Termination of U.S. pension 34,853 - - Tax effect of impairment charges (454 ) 8,305 - Other (1,436 ) 429 164 Total income tax expense $ 44,843 $ 182,473 $ 49,300 </t>
  </si>
  <si>
    <t>Net operating loss carryforwards</t>
  </si>
  <si>
    <t xml:space="preserve">At December 31, 2016, the Company had the following significant net operating loss carryforwards for tax purposes: Expires Austria $ 14,862 No expiration Belgium 150,327 No expiration Brazil 12,534 No expiration Germany 22,916 No expiration Israel 27,666 No expiration Japan 5,295 2018 - 2025 Netherlands 19,019 2017 - 2025 The Republic of China (Taiwan) 9,019 2024 - 2026 United States 90,247 2033 - 2036 California 55,407 2020 - 2036 Pennsylvania 721,824 2018 - 2036 </t>
  </si>
  <si>
    <t>Summary of significant tax credit carryforwards available</t>
  </si>
  <si>
    <t xml:space="preserve">At December 31, 2016, the Company had the following significant tax credit carryforwards available: Expires U.S. Foreign Tax Credit $ 11,093 2020 - 2022 U.S. Federal Research Credit 1,986 2034 - 2036 California Research Credit 12,353 No expiration </t>
  </si>
  <si>
    <t>Unrecognized tax benefits</t>
  </si>
  <si>
    <t xml:space="preserve">The following table summarizes changes in the liabilities associated with unrecognized tax benefits: Years ended December 31, 2016 2015 2014 Balance at beginning of year $ 23,527 $ 26,583 $ 45,877 Addition based on tax positions related to the current year 1,553 1,439 1,641 Addition based on tax positions related to prior years 1,047 1,894 6,484 Currency translation adjustments (96 ) (1,370 ) (1,387 ) Reduction based on tax positions related to prior years - - - Reduction for settlements (1,210 ) (4,879 ) (3,556 ) Reduction for lapses of statute of limitation (8,016 ) (140 ) (22,476 ) Balance at end of year $ 16,805 $ 23,527 $ 26,583 </t>
  </si>
  <si>
    <t>Long-Term Debt (Tables)</t>
  </si>
  <si>
    <t>Schedule of long-term debt instruments</t>
  </si>
  <si>
    <t xml:space="preserve">Long-term debt consists of the following: December 31, 2016 December 31, 2015 Credit facility $ 143,000 $ 190,000 Exchangeable unsecured notes, due 2102 - 38,642 Convertible senior debentures, due 2040 108,120 106,011 Convertible senior debentures, due 2041 55,442 54,424 Convertible senior debentures, due 2042 61,341 60,320 Deferred financing costs (10,880 ) (12,659 ) 357,023 436,738 Less current portion - - $ 357,023 $ 436,738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December 22, 2016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December 6, 2016 (per $1 principal amount) 76.1163 55.5456 89.4945 Effective conversion price effective December 6, 2016 (per share) $ 13.14 $ 18.00 $ 11.17 130% of the conversion price (per share) $ 17.08 $ 23.40 $ 14.52 Call date November 20, 2020 May 20, 2021 June 7, 2022 </t>
  </si>
  <si>
    <t>Liability and equity components of the convertible debentures</t>
  </si>
  <si>
    <t xml:space="preserve">The carrying values of the liability and equity components of the convertible debentures are reflected in the Company's consolidated balance sheets as follows: Principal amount of the debentures Unamortized discount Embedded derivative Carrying value of liability component Equity component (including temporary equity) - net carrying value December 31, 2016 Due 2040 $ 275,000 (167,273 ) 393 $ 108,120 $ 110,094 Due 2041 $ 150,000 (94,843 ) 285 $ 55,442 $ 62,246 Due 2042 $ 150,000 (88,835 ) 176 $ 61,341 $ 57,874 Total $ 575,000 $ (350,951 ) $ 854 $ 224,903 $ 230,214 December 31, 2015 Due 2040 $ 275,000 (169,565 ) 576 $ 106,011 $ 110,094 Due 2041 $ 150,000 (96,014 ) 438 $ 54,424 $ 62,246 Due 2042 $ 150,000 (89,982 ) 302 $ 60,320 $ 57,874 Total $ 575,000 $ (355,561 ) $ 1,316 $ 220,755 $ 230,214 </t>
  </si>
  <si>
    <t>Schedule of Interest Expense on Convertible Debt [Table Text Block]</t>
  </si>
  <si>
    <t xml:space="preserve">Interest expense related to the debentures is reflected on the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6 Due 2040 $ 6,188 2,292 88 (183 ) $ 8,385 Due 2041 $ 3,375 1,171 47 (153 ) $ 4,440 Due 2042 $ 3,375 1,147 54 (126 ) $ 4,450 Total $ 12,938 $ 4,610 $ 189 $ (462 ) $ 17,275 2015 Due 2040 $ 6,188 2,120 88 50 $ 8,446 Due 2041 $ 3,375 1,078 47 97 $ 4,597 Due 2042 $ 3,375 1,066 54 64 $ 4,559 Total $ 12,938 $ 4,264 $ 189 $ 211 $ 17,602 2014 Due 2040 $ 6,188 1,960 88 35 $ 8,271 Due 2041 $ 3,375 993 47 (8 ) $ 4,407 Due 2042 $ 3,375 990 54 41 $ 4,460 Total $ 12,938 $ 3,943 $ 189 $ 68 $ 17,138 </t>
  </si>
  <si>
    <t>Aggregate annual maturities of long-term debt</t>
  </si>
  <si>
    <t xml:space="preserve">Other Borrowings Information Aggregate annual maturities of long-term debt, based on the terms stated in the respective agreements, are as follows: 2017 $ - 2018 - 2019 - 2020 143,000 2021 - Thereafter 575,000 </t>
  </si>
  <si>
    <t>Stockholders' Equity (Tables)</t>
  </si>
  <si>
    <t>Dividends Declared [Table Text Block]</t>
  </si>
  <si>
    <t xml:space="preserve">In 2014, the Company's Board of Directors approved the initiation of a quarterly cash dividend program. Cash dividends were paid quarterly in 2016 and 2015 as follows: Record date Payment date Amount (per share) Record date Payment date Amount (per share) March 11, 2016 March 29, 2016 $ 0.0625 March 12, 2015 March 25, 2015 $ 0.0600 June 15, 2016 June 29, 2016 $ 0.0625 June 11, 2015 June 25, 2015 $ 0.0600 September 15, 2016 September 29, 2016 $ 0.0625 September 2, 2015 September 24, 2015 $ 0.0600 December 8, 2016 December 22, 2016 $ 0.0625 December 3, 2015 December 22, 2015 $ 0.0600 </t>
  </si>
  <si>
    <t>Shares of common stock reserved for future issuance</t>
  </si>
  <si>
    <t xml:space="preserve">At December 31, 2016, the Company had reserved shares of common stock for future issuance as follows: Restricted stock units outstanding 1,004,000 Phantom stock units outstanding 145,000 Common stock options outstanding 77,000 2007 Stock Incentive Program - available to grant 3,474,000 Convertible senior debentures, due 2040* 23,585,258 Convertible senior debentures, due 2041* 9,470,490 Convertible senior debentures, due 2042* 15,350,865 Conversion of Class B common stock 12,129,227 65,235,840 ___________________ *At December 31, 2016, the convertible senior debentures due 2040, due 2041, and due 2042 are convertible into 20,931,983, 8,331,840, and 13,424,175 shares, respectively, of Vishay common stock. The Company has reserved adequate shares to ensure it could issue the maximum amount of shares to be delivered upon a make-whole fundamental change as defined in the indentures governing the debentures. </t>
  </si>
  <si>
    <t>Other Income (Expense) (Tables)</t>
  </si>
  <si>
    <t>Summary of other Income (expense)</t>
  </si>
  <si>
    <t xml:space="preserve">The caption "Other" on the consolidated statements of operations consists of the following: Years ended December 31, 2016 2015 2014 Foreign exchange gain (loss) $ 292 $ 3,180 $ (1,115 ) Interest income 4,264 4,397 4,939 Other 160 399 (1,335 ) $ 4,716 $ 7,976 $ 2,489 </t>
  </si>
  <si>
    <t>Other Accrued Expenses (Tables)</t>
  </si>
  <si>
    <t>Summary of other accrued expenses</t>
  </si>
  <si>
    <t xml:space="preserve">Other accrued expenses consist of the following: December 31, 2016 2015 Sales returns and allowances $ 34,479 $ 33,086 Goods received, not yet invoiced 30,987 30,193 Accrued restructuring 12,655 26,791 Other 71,010 74,266 $ 149,131 $ 164,336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4 $ (129,918 ) $ 190,998 $ 554 $ 61,634 Other comprehensive income before reclassifications (60,602 ) (106,295 ) 2,175 $ (164,722 ) Tax effect 18,117 - (758 ) $ 17,359 Other comprehensive income before reclassifications, net of tax (42,485 ) (106,295 ) 1,417 $ (147,363 ) Amounts reclassified out of AOCI 25,604 - (78 ) $ 25,526 Tax effect (8,961 ) - 24 $ (8,937 ) Amounts reclassified out of AOCI, net of tax 16,643 - (54 ) $ 16,589 Net comprehensive income (loss) $ (25,842 ) $ (106,295 ) $ 1,363 $ (130,774 ) Balance at December 31, 2014 $ (155,760 ) $ 84,703 $ 1,917 $ (69,140 ) Other comprehensive income before reclassifications 15,169 (80,106 ) (1,503 ) $ (66,440 ) Tax effect (4,196 ) - 526 $ (3,670 ) Other comprehensive income before reclassifications, net of tax 10,973 (80,106 ) (977 ) $ (70,110 ) Amounts reclassified out of AOCI 12,869 - (680 ) $ 12,189 Tax effect (4,504 ) - 238 $ (4,266 ) Amounts reclassified out of AOCI, net of tax 8,365 - (442 ) $ 7,923 Net comprehensive income (loss) $ 19,338 $ (80,106 ) $ (1,419 ) $ (62,187 ) Balance at December 31, 2015 $ (136,422 ) $ 4,597 $ 498 $ (131,327 ) Other comprehensive income before reclassifications (32,398 ) (35,863 ) 941 $ (67,320 ) Tax effect 9,815 - (329 ) $ 9,486 Other comprehensive income before reclassifications, net of tax (22,583 ) (35,863 ) 612 $ (57,834 ) Amounts reclassified out of AOCI 91,014 - - $ 91,014 Tax effect 3,495 - - $ 3,495 Amounts reclassified out of AOCI, net of tax 94,509 - - $ 94,509 Net comprehensive income (loss) $ 71,926 $ (35,863 ) $ 612 $ 36,675 Balance at December 31, 2016 $ (64,496 ) $ (31,266 ) $ 1,110 $ (94,652 )</t>
  </si>
  <si>
    <t>Pensions and Other Postretirement Benefits (Tables)</t>
  </si>
  <si>
    <t>Defined Benefit Plan Disclosure [Line Items]</t>
  </si>
  <si>
    <t>Retirement Plan amounts recorded on consolidated balance sheets</t>
  </si>
  <si>
    <t>The following table summarizes amounts recorded on the consolidated balance sheets associated with these various retirement benefit plans: December 31, 2016 2015 Included in "Other assets": U.S. pension plans $ - $ 21,202 Non-U.S. pension plans 248 159 Total included in other assets $ 248 $ 21,361 Included in "Payroll and related expenses": U.S. pension plans $ (35 ) $ (51 ) Non-U.S. pension plans (6,405 ) (6,089 ) U.S. other postretirement plans (717 ) (701 ) Non-U.S. other postretirement plans (322 ) (224 ) Total included in payroll and related expenses $ (7,479 ) $ (7,065 ) Accrued pension and other postretirement costs: U.S. pension plans $ (38,879 ) $ (37,181 ) Non-U.S. pension plans (194,180 ) (203,361 ) U.S. other postretirement plans (6,930 ) (7,208 ) Non-U.S. other postretirement plans (6,303 ) (6,264 ) Other retirement obligations (11,497 ) (10,604 ) Total accrued pension and other postretirement costs $ (257,789 ) $ (264,618 ) Accumulated other comprehensive loss: U.S. pension plans $ 7,313 $ 76,141 Non-U.S. pension plans 82,360 73,216 U.S. other postretirement plans (2,287 ) (3,129 ) Non-U.S. other postretirement plans 1,474 1,446 Total accumulated other comprehensive loss* $ 88,860 $ 147,674 * - Amounts included in accumulated other comprehensive loss are presented in this table pre-tax.</t>
  </si>
  <si>
    <t>Defined Benefit Pension Plans [Member]</t>
  </si>
  <si>
    <t>Reconciliation of benefit obligation, plan assets, and funded status</t>
  </si>
  <si>
    <t>The following table sets forth a reconciliation of the benefit obligation, plan assets, and funded status related to U.S. and non-U.S. pension plans: December 31, 2016 December 31, 2015 U.S. Plans Non-U.S. Plans U.S. Plans Non-U.S. Plans Change in benefit obligation: Benefit obligation at beginning of year $ 274,122 $ 260,554 $ 301,475 $ 289,663 Service cost - 3,291 - 3,265 Interest cost 11,788 5,475 11,657 5,636 Plan amendments - 291 - 267 Transfer from equity affiliate - 358 - - Actuarial (gains) losses 19,916 17,202 (23,099 ) (1,871 ) Benefits paid (15,625 ) (12,607 ) (15,911 ) (12,230 ) Curtailments and settlements (251,287 ) - - - Currency translation - (8,137 ) - (24,176 ) Benefit obligation at end of year $ 38,914 $ 266,427 $ 274,122 $ 260,554 Change in plan assets: Fair value of plan assets at beginning of year $ 258,092 $ 51,263 $ 273,644 49,156 Actual return on plan assets 14,068 2,588 (5,439 ) 1,159 Transfer from equity affiliate - 358 - - Company contributions (5,248 ) 27,311 5,798 15,621 Benefits paid (15,625 ) (12,607 ) (15,911 ) (12,230 ) Curtailments and settlements (251,287 ) - - - Currency translation - (2,823 ) - (2,443 ) Fair value of plan assets at end of year $ - $ 66,090 $ 258,092 $ 51,263 Funded status at end of year $ (38,914 ) $ (200,337 ) $ (16,030 ) $ (209,291 )</t>
  </si>
  <si>
    <t>Amounts recognized in consolidated balance sheet</t>
  </si>
  <si>
    <t>Amounts recognized on the consolidated balance sheet consist of the following: December 31, 2016 December 31, 2015 U.S. Plans Non-U.S. Plans U.S. Plans Non-U.S. Plans Other assets $ - $ 248 $ 21,202 $ 159 Accrued benefit liability - currrent (35 ) (6,405 ) (51 ) (6,089 ) Accrued benefit liability - non-current (38,879 ) (194,180 ) (37,181 ) (203,361 ) Accumulated other comprehensive loss 7,313 82,360 76,141 73,216 $ (31,601 ) $ (117,977 ) $ 60,111 $ (136,075 )</t>
  </si>
  <si>
    <t>Components of actuarial items</t>
  </si>
  <si>
    <t xml:space="preserve">Note 11 – Pensions and Other Postretirement Benefits (continued) Actuarial items consist of the following: December 31, 2016 December 31, 2015 U.S. Plans Non-U.S. Plans U.S. Plans Non-U.S. Plans Unrecognized net actuarial loss $ 6,241 $ 82,360 $ 74,926 $ 73,216 Unamortized prior service cost 1,072 - 1,215 - $ 7,313 $ 82,360 $ 76,141 $ 73,216 </t>
  </si>
  <si>
    <t>Projected and accumulated benefit obligations</t>
  </si>
  <si>
    <t xml:space="preserve">The following table sets forth additional information regarding the projected and accumulated benefit obligations: December 31, 2016 December 31, 2015 U.S. Plans Non-U.S. Plans U.S. Plans Non-U.S. Plans Accumulated benefit obligation, all plans $ 38,914 $ 247,838 $ 274,122 $ 242,054 Plans for which the accumulated benefit obligation exceeds plan assets: Projected benefit obligation $ 38,914 $ 253,390 $ 37,232 $ 247,960 Accumulated benefit obligation 38,914 240,793 37,232 234,910 Fair value of plan assets - 56,649 - 39,463 </t>
  </si>
  <si>
    <t>Components of the net periodic benefit costs</t>
  </si>
  <si>
    <t xml:space="preserve">The following table sets forth the components of net periodic pension cost: Years ended December 31, 2016 2015 2014 U.S. Plans Non-U.S. Plans U.S. Plans Non-U.S. Plans U.S. Plans Non-U.S. Plans Service cost net of employee contributions $ - $ 3,291 $ - $ 3,265 $ - $ 3,275 Interest cost 11,788 5,475 11,657 5,636 13,821 8,555 Expected return on plan assets (11,302 ) (2,117 ) (13,566 ) (1,798 ) (14,892 ) (2,109 ) Amortization of actuarial losses 6,513 4,733 8,175 5,131 7,166 2,700 Amortization of prior service cost (credit) 144 261 64 (282 ) (56 ) (5 ) Curtailment and settlement losses 79,321 841 - 452 15,588 1,137 Net periodic pension cost $ 86,464 $ 12,484 $ 6,330 $ 12,404 $ 21,627 $ 13,553 </t>
  </si>
  <si>
    <t>Weighted average assumptions used</t>
  </si>
  <si>
    <t>The following weighted average assumptions were used to determine benefit obligations at December 31 of the respective years: 2016 2015 U.S. Plans Non-U.S. Plans U.S. Plans Non-U.S. Plans Discount rate 4.25 % 1.76 % 4.50 % 2.30 % Rate of compensation increase 0.00 % 2.12 % 0.00 % 1.99 % The following weighted average assumptions were used to determine the net periodic pension costs for the years ended December 31, 2016 and 2015: Years ended December 31, 2016 2015 U.S. Plans Non-U.S. Plans U.S. Plans Non-U.S. Plans Discount rate 4.50 % 2.30 % 4.00 % 2.15 % Rate of compensation increase 0.00 % 1.99 % 0.00 % 1.97 % Expected return on plan assets 4.50 % 3.38 % 5.00 % 3.86 %</t>
  </si>
  <si>
    <t>Estimated future benefit payments</t>
  </si>
  <si>
    <t xml:space="preserve">Estimated future benefit payments are as follows: U.S. Plans Non-U.S. Plans 2017 $ 1,765 $ 14,754 2018 1,776 13,659 2019 7,664 14,860 2020 2,929 14,373 2021 2,959 14,624 2022-2026 15,435 77,493 </t>
  </si>
  <si>
    <t>Other Postretirement Benefits [Member]</t>
  </si>
  <si>
    <t>The following table sets forth a reconciliation of the benefit obligation, plan assets, and accrued benefit cost related to U.S. and non-U.S. non-pension defined benefit postretirement plans: December 31, 2016 December 31, 2015 U.S. Plans Non-U.S. Plans U.S. Plans Non-U.S. Plans Change in benefit obligation: Benefit obligation at beginning of year $ 7,909 $ 6,488 $ 8,677 $ 7,283 Service cost 126 268 121 273 Interest cost 340 143 333 147 Plan curtailments and settlements - - - (25 ) Actuarial (gains) losses (25 ) 171 (550 ) (50 ) Benefits paid (703 ) (221 ) (672 ) (389 ) Currency translation - (224 ) - (751 ) Benefit obligation at end of year $ 7,647 $ 6,625 $ 7,909 $ 6,488 Fair value of plan assets at end of year $ - $ - $ - $ - Funded status at end of year $ (7,647 ) $ (6,625 ) $ (7,909 ) $ (6,488 )</t>
  </si>
  <si>
    <t>Amounts recognized on the consolidated balance sheet consist of the following: December 31, 2016 December 31, 2015 U.S. Plans Non-U.S. Plans U.S. Plans Non-U.S. Plans Accrued benefit liability - current $ (717 ) $ (322 ) $ (701 ) $ (224 ) Accrued benefit liability - non-current (6,930 ) (6,303 ) (7,208 ) (6,264 ) Accumulated other comprehensive income (2,287 ) 1,474 (3,129 ) 1,446 $ (9,934 ) $ (5,151 ) $ (11,038 ) $ (5,042 )</t>
  </si>
  <si>
    <t xml:space="preserve">Note 11 – Pensions and Other Postretirement Benefits (continued) Actuarial items consist of the following: December 31, 2016 December 31, 2015 U.S. Plans Non-U.S. Plans U.S. Plans Non-U.S. Plans Unrecognized net actuarial loss (gain) $ (1,303 ) $ 1,474 $ (1,308 ) $ 1,446 Unamortized prior service (credit) cost (984 ) - (1,821 ) - $ (2,287 ) $ 1,474 $ (3,129 ) $ 1,446 </t>
  </si>
  <si>
    <t xml:space="preserve">The following table sets forth the components of net periodic benefit cost: Years ended December 31, 2016 2015 2014 U.S. Plans Non-U.S. Plans U.S. Plans Non-U.S. Plans U.S. Plans Non-U.S. Plans Service cost $ 126 $ 268 $ 121 $ 273 $ 115 $ 307 Interest cost 340 143 333 147 351 244 Amortization of actuarial (gains) losses (30 ) 68 90 76 (140 ) 38 Amortization of prior service credit (837 ) - (837 ) - (824 ) - Net periodic benefit cost (benefit) $ (401 ) $ 479 $ (293 ) $ 496 $ (498 ) $ 589 </t>
  </si>
  <si>
    <t>The following weighted average assumptions were used to determine benefit obligations at December 31 of the respective years: 2016 2015 U.S. Plans Non-U.S. Plans U.S. Plans Non-U.S. Plans Discount rate 4.25 % 1.50 % 4.50 % 2.31 % Rate of compensation increase 0.00 % 2.58 % 0.00 % 2.69 % The following weighted average assumptions were used to determine the net periodic benefit costs for the years ended December 31, 2016 and 2015: Years ended December 31, 2016 2015 U.S. Plans Non-U.S. Plans U.S. Plans Non-U.S. Plans Discount rate 4.50 % 2.31 % 4.00 % 2.25 % Rate of compensation increase 0.00 % 2.69 % 0.00 % 2.87 %</t>
  </si>
  <si>
    <t xml:space="preserve">Note 11 – Pensions and Other Postretirement Benefits (continued) Estimated future benefit payments are as follows: U.S. Plans Non-U.S. Plans 2017 $ 717 $ 322 2018 709 275 2019 699 378 2020 681 580 2021 656 414 2022-2026 2,695 2,456 </t>
  </si>
  <si>
    <t>Share-Based Compensation (Tables)</t>
  </si>
  <si>
    <t>Summary of recognized stock-based compensation expense</t>
  </si>
  <si>
    <t xml:space="preserve">The following table summarizes share-based compensation expense recognized: Years ended December 31, 2016 2015 2014 Restricted stock units $ 6,263 $ 3,705 $ 2,261 Phantom stock units 117 141 131 Stock options - - - Total $ 6,380 $ 3,846 $ 2,392 </t>
  </si>
  <si>
    <t>Schedule of unrecognized compensation cost, nonvested awards</t>
  </si>
  <si>
    <t xml:space="preserve">The following table summarizes unrecognized compensation cost and the weighted average remaining amortization periods at December 31, 2016 (amortization periods in years) Unrecognized Compensation Cost Weighted Average Remaining Amortization Periods Restricted stock units $ 2,413 0.7 Phantom stock units - 0.0 Stock options - 0.0 Total $ 2,413 </t>
  </si>
  <si>
    <t>Restricted Stock Units Activity</t>
  </si>
  <si>
    <t>RSU activity for the years ended December 31, 2016, 2015, and 2014 is presented below (number of RSUs in thousands) Years ended December 31, 2016 2015 2014 Number of RSUs Weighted Average Grant-date Fair Value Number of RSUs Weighted Average Grant-date Fair Value Number of RSUs Weighted Average Grant-date Fair Value Outstanding: Beginning of year 1,028 $ 13.24 1,147 $ 12.75 1,059 $ 13.40 Granted 353 11.35 349 13.60 336 13.48 Vested* (155 ) 12.27 (182 ) 11.41 (146 ) 15.87 Cancelled or forfeited (222 ) 13.19 (286 ) 12.89 (102 ) 17.45 End of year 1,004 $ 12.74 1,028 $ 13.24 1,147 $ 12.75 Expected to vest 1,004 806 649 * The number of RSUs vested includes shares that the Company withheld on behalf of employees to satisfy statutory tax withholding requirements.</t>
  </si>
  <si>
    <t>Schedule of share-based compensation arrangement by share-based payment award, performance-based units, vested and expected to vest</t>
  </si>
  <si>
    <t>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7** 192 - 192 January 1, 2018 202 - 202 January 1, 2019 213 - 213 ** The performance vesting criteria for the performance-based RSUs with a vesting date of January 1, 2017 were achieved.</t>
  </si>
  <si>
    <t>Phantom stock units activity under the 2007 Program</t>
  </si>
  <si>
    <t xml:space="preserve">The following table summarizes the Company's phantom stock units activity for the years ended December 31, 2016, 2015, and 2014 (number of phantom stock units in thousands) Years ended December 31, 2016 2015 2014 Number of Phantom Stock Units Grant- date Fair Value per Unit Number of Phantom Stock Units Grant- date Fair Value per Unit Number of Phantom Stock Units Grant- date Fair Value per Unit Outstanding: Beginning of year 132 119 107 Granted 10 $ 11.71 10 $ 14.09 10 $ 13.12 Dividend equivalents issued 3 3 2 Redeemed for common stock - - - End of year 145 132 119 </t>
  </si>
  <si>
    <t>Commitments and Contingencies (Tables)</t>
  </si>
  <si>
    <t>Future minimum lease payments for operating leases</t>
  </si>
  <si>
    <t xml:space="preserve">Future minimum lease payments for operating leases with initial or remaining noncancelable lease terms in excess of one year are as follows: 2017 $ 24,851 2018 13,093 2019 8,284 2020 5,597 2021 4,182 Thereafter 10,697 </t>
  </si>
  <si>
    <t>Current Vulnerability Due to Certain Concentrations (Tables)</t>
  </si>
  <si>
    <t>Geographic Concentration [Member]</t>
  </si>
  <si>
    <t>Concentration Risk [Line Items]</t>
  </si>
  <si>
    <t xml:space="preserve">As of December 31, 2016 the Company's cash and cash equivalents and short-term investments were concentrated in the following countries: Germany 40.6 % Israel 24.0 % United States 9.4 % The Republic of China (Taiwan) 8.0 % Singapore 7.7 % People's Republic of China 5.9 % Other Asia 2.2 % Other Europe 1.6 % Other 0.6 % </t>
  </si>
  <si>
    <t>Credit Concentration Risk [Member]</t>
  </si>
  <si>
    <t xml:space="preserve">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6, the following financial institutions held over 10% of the Company's combined cash and cash equivalents and short-term investments balance: Bank of Tokyo Mitsubishi* 12.4 % Bank Leumi* 10.6 % Deutsche Bank 10.6 % ___________________________________________________ *Participant in Credit Facility </t>
  </si>
  <si>
    <t>Segment and Geographic Data (Tables)</t>
  </si>
  <si>
    <t>Segment reporting information</t>
  </si>
  <si>
    <t>Note 15 –Segment and Geographic Data (continued) The following tables set forth business segment information: MOSFETs Diodes Optoelectronic Components Resistors &amp; Inductors Capacitors Corporate / Other Total Year ended December 31, 2016: Product sales $ 406,336 $ 553,920 $ 272,126 $ 753,578 $ 337,212 $ - $ 2,323,172 Royalty revenues - - - 259 - - $ 259 Total revenue $ 406,336 $ 553,920 $ 272,126 $ 753,837 $ 337,212 $ - $ 2,323,431 Gross Profit $ 58,155 $ 134,937 $ 87,022 $ 222,786 $ 66,883 $ - $ 569,783 Segment Operating Income $ 22,254 $ 113,995 $ 67,548 $ 191,283 $ 46,338 $ - $ 441,418 Depreciation expense $ 34,531 $ 35,335 $ 15,549 $ 32,240 $ 17,817 $ 9,049 $ 144,521 Capital expenditures 22,430 29,860 18,276 47,006 14,410 2,653 $ 134,635 Total Assets as of December 31, 2016: $ 389,482 $ 714,898 $ 312,423 $ 905,795 $ 495,225 $ 259,978 $ 3,077,801 Year ended December 31, 2015: Product sales $ 426,672 $ 533,931 $ 279,553 $ 704,109 $ 352,900 $ - $ 2,297,165 Royalty revenues 11 - - 3,312 - - $ 3,323 Total revenue $ 426,683 $ 533,931 $ 279,553 $ 707,421 $ 352,900 $ - $ 2,300,488 Gross Profit $ 58,626 $ 119,762 $ 88,625 $ 208,384 $ 66,823 $ - $ 542,220 Segment Operating Income $ 21,366 $ 95,887 $ 68,410 $ 173,805 $ 44,863 $ - $ 404,331 Depreciation expense $ 47,172 $ 35,526 $ 14,118 $ 30,576 $ 18,168 $ 8,780 $ 154,340 Capital expenditures 29,289 38,971 21,853 38,169 14,763 4,097 $ 147,142 Total Assets as of December 31, 2015: $ 477,984 $ 718,548 $ 325,600 $ 839,249 $ 543,507 $ 248,098 $ 3,152,986 Year ended December 31, 2014: Product sales $ 470,377 $ 579,288 $ 258,248 $ 755,251 $ 425,593 $ - $ 2,488,757 Royalty revenues 160 - - 4,365 - - $ 4,525 Total revenue $ 470,537 $ 579,288 $ 258,248 $ 759,616 $ 425,593 $ - $ 2,493,282 Gross Profit $ 59,614 $ 132,021 $ 91,165 $ 241,090 $ 87,402 $ - $ 611,292 Segment Operating Income $ 21,095 $ 106,068 $ 73,463 $ 203,343 $ 62,460 $ - $ 466,429 Depreciation expense $ 53,939 $ 39,592 $ 13,266 $ 32,380 $ 20,524 $ 1,103 $ 160,804 Capital expenditures 33,672 41,713 23,008 42,950 12,694 2,937 $ 156,974 Total Assets as of December 31, 2014: $ 499,550 $ 732,502 $ 422,257 $ 812,664 $ 605,281 $ 201,897 $ 3,274,151 ________________</t>
  </si>
  <si>
    <t>Operating margin reconciliation</t>
  </si>
  <si>
    <t>Note 15 –Segment and Geographic Data (continued) Years ended December 31, 2016 2015 2014 Reconciliation: Segment Operating Income $ 441,418 $ 404,331 $ 466,429 Restructuring and Severance Costs (19,199 ) (19,215 ) (20,897 ) Impairment of Intangible Assets (1,559 ) (57,600 ) - Impairment of Goodwill - (5,380 ) - U.S. Pension Settlement Charges (79,321 ) - (15,588 ) Unallocated Selling, General, and Administrative Expenses (239,622 ) (224,337 ) (240,833 ) Consolidated Operating Income (Loss) $ 101,717 $ 97,799 $ 189,111 Unallocated Other Income (Expense) (7,501 ) (23,059 ) (21,968 ) Consolidated Income Before Taxes $ 94,216 $ 74,740 $ 167,143 See Note 4 for restructuring and severance costs segment information.</t>
  </si>
  <si>
    <t>Revenues Based on Geographic Area</t>
  </si>
  <si>
    <t xml:space="preserve">The following table summarizes net revenues based on revenues generated by subsidiaries located within the identified geographic area: Years ended December 31, 2016 2015 2014 United States $ 542,506 $ 560,973 $ 590,145 Germany 746,657 719,246 821,005 Other Europe 83,744 88,553 107,598 Israel 10,007 12,597 13,871 Asia 940,517 919,119 960,663 $ 2,323,431 $ 2,300,488 $ 2,493,282 </t>
  </si>
  <si>
    <t>Property and Equipment Based on Geographic Area</t>
  </si>
  <si>
    <t xml:space="preserve">The following table summarizes property and equipment based on physical location: December 31, 2016 2015 United States $ 94,589 $ 94,512 Germany 120,223 122,817 Czech Republic 29,912 33,352 Other Europe 83,041 85,566 Israel 104,824 107,715 People's Republic of China 183,158 182,411 Republic of China (Taiwan) 124,724 126,780 Other Asia 105,400 109,815 Other 3,000 2,328 $ 848,871 $ 865,296 </t>
  </si>
  <si>
    <t>Earnings Per Share (Tables)</t>
  </si>
  <si>
    <t>Schedule of Earnings Per Share, Basic and Diluted</t>
  </si>
  <si>
    <t xml:space="preserve">The following table sets forth the computation of basic and diluted earnings per share attributable to Vishay stockholders (shares in thousands) Years ended December 31, 2016 2015 2014 Numerator: Numerator for basic earnings (loss) per share: Net earnings (loss) attributable to Vishay stockholders $ 48,792 $ (108,514 ) $ 117,629 Interest savings assuming conversion of dilutive convertible and exchangeable notes, net of tax 38 - 59 Numerator for diluted earnings (loss) per share: Net earnings (loss) attributed to Vishay stockholders - diluted $ 48,830 $ (108,514 ) $ 117,688 Denominator: Denominator for basic earnings (loss) per share: Weighted average shares 147,009 147,570 147,448 Outstanding phantom stock units 143 130 119 Adjusted weighted average shares - basic 147,152 147,700 147,567 Effect of dilutive securities: Convertible and exchangeable debt instruments 3,219 - 5,890 Restricted stock units 323 - 252 Other 3 - 7 Dilutive potential common shares 3,545 - 6,149 Denominator for diluted earnings (loss) per share: Adjusted weighted average shares - diluted 150,697 147,700 153,716 Basic earnings (loss) per share attributable to Vishay stockholders $ 0.33 $ (0.73 ) $ 0.80 Diluted earnings (loss) per share attributable to Vishay stockholders $ 0.32 $ (0.73 ) $ 0.77 </t>
  </si>
  <si>
    <t>Schedule of Antidilutive Securities Excluded from Computation of Earnings Per Share</t>
  </si>
  <si>
    <t xml:space="preserve">Note 16 – Earnings Per Share (continued) Diluted earnings per share for the years presented do not reflect the following weighted average potential common shares, as the effect would be antidilutive (in thousands) Years ended December 31, 2016 2015 2014 Convertible and exchangeable notes: Convertible Senior Debentures, due 2040 10,312 20,477 - Convertible Senior Debentures, due 2041 8,249 8,151 7,944 Convertible Senior Debentures, due 2042 - 13,133 - Exchangeable Unsecured Notes, due 2102 - 2,512 - Weighted average employee stock options 91 105 77 Weighted average other 512 1,014 706 </t>
  </si>
  <si>
    <t>Additional Cash Flow Information (Tables)</t>
  </si>
  <si>
    <t>Changes in operating assets and liabilities</t>
  </si>
  <si>
    <t>Changes in operating assets and liabilities, net of effects of businesses acquired consists of the following : Years ended December 31, 2016 2015 2014 Accounts receivable $ (4,120 ) $ (11,250 ) $ (731 ) Inventories 13,760 (30,302 ) (23,753 ) Prepaid expenses and other current assets (12,180 ) (5,203 ) (5,031 ) Accounts payable 17,839 (13,419 ) 9,339 Other current liabilities (19,505 ) 32,925 (18,064 ) Net change in operating assets and liabilities $ (4,206 ) $ (27,249 ) $ (38,240 )</t>
  </si>
  <si>
    <t>Fair Value Measurements (Tables)</t>
  </si>
  <si>
    <t>Schedule of fair Value, Assets and Liabilities Measured on Recurring basis</t>
  </si>
  <si>
    <t>The following table provides the financial assets and liabilities carried at fair value measured on a recurring basis as of December 31, 2016 and 2015: Total Fair Value Level 1 Level 2 Level 3 December 31, 2016 Assets: Assets held in rabbi trusts $ 41,917 $ 27,297 $ 14,620 $ - Available for sale securities $ 3,969 3,969 - - Non - U.S. Defined Benefit Pension Plan Assets: Equity securities $ 9,963 9,963 - - Fixed income securities $ 12,780 12,780 - - Cash $ 43,347 43,347 - - $ 111,976 $ 97,356 $ 14,620 $ - Liabilities: Embedded derivative - convertible debentures due 2040 $ (393 ) - - (393 ) Embedded derivative - convertible debentures due 2041 $ (285 ) - - (285 ) Embedded derivative - convertible debentures due 2042 $ (176 ) - - (176 ) $ (854 ) $ - $ - $ (854 ) December 31, 2015 Assets: Assets held in rabbi trusts $ 39,849 $ 25,906 $ 13,943 $ - Available for sale securities $ 3,604 3,604 - - U.S. Defined Benefit Pension Plan Assets: Fixed income securities $ 255,804 254,555 1,249 - Cash $ 2,288 2,288 - - Non - U.S. Defined Benefit Pension Plan Assets: Equity securities $ 9,302 9,302 - - Fixed income securities $ 13,416 13,416 - - Cash $ 28,545 28,545 - - $ 352,808 $ 337,616 $ 15,192 $ - Liabilities: Embedded derivative - convertible debentures due 2040 $ (576 ) - - (576 ) Embedded derivative - convertible debentures due 2041 $ (438 ) - - (438 ) Embedded derivative - convertible debentures due 2042 $ (302 ) - - (302 ) $ (1,316 ) $ - $ - $ (1,316 )</t>
  </si>
  <si>
    <t>Summary of Quarterly Financial Information (Unaudited) (Tables)</t>
  </si>
  <si>
    <t>Quarterly Financial Information</t>
  </si>
  <si>
    <t xml:space="preserve"> 2016 2015 First Second Third Fourth First Second Third Fourth Statement of Operations data: Net revenues $ 570,606 $ 590,051 $ 591,955 $ 570,819 $ 593,436 $ 590,470 $ 560,654 $ 555,928 Gross profit 137,309 146,128 153,901 132,445 145,038 141,482 130,144 125,556 Operating income (loss) 40,548 49,408 57,229 (45,468 ) 47,558 44,170 (24,155 ) 30,226 Net earnings (loss) 28,152 33,229 36,596 (48,604 ) 30,925 26,518 (27,550 ) (137,626 ) Net earnings (loss) attributable to noncontrolling interests 138 143 156 144 226 250 116 189 Net earnings (loss) attributable to Vishay stockholders 28,014 33,086 36,440 (48,748 ) 30,699 26,268 (27,666 ) (137,815 ) Per Share data: Basic earnings (loss) per share attributable to Vishay stockholders (a) $ 0.19 $ 0.22 $ 0.25 $ (0.33 ) $ 0.21 $ 0.18 $ (0.19 ) $ (0.93 ) Diluted earnings (loss) per share attributable to Vishay stockholders (a) $ 0.19 $ 0.22 $ 0.24 $ (0.33 ) $ 0.20 $ 0.17 $ (0.19 ) $ (0.93 ) Certain Items Recorded during the Quarters: Operating income (loss): Restructuring and severance costs $ 6,475 $ 4,467 $ 1,197 $ 7,060 $ 1,410 $ 5,660 $ 2,324 $ 9,821 Impairment of intangible assets - - 1,559 - - - 57,600 - Impairment of goodwill - - - - - - 5,380 - U.S. pension settlement charges - - - 79,321 - - - - Other income (expense): Gain on early extinguishment of debt $ 3,611 $ 986 $ - $ - $ - $ - $ - $ - Gain (loss) related to Tianjin explosion - - - 8,809 - - (5,350 ) - Income tax expense: Tax effects of cash repatriation program $ (769 ) $ (1,217 ) $ (1,402 ) $ (165 ) $ - $ - $ - $ 163,954 Additional tax expense from AOCI - pension plan - - - 34,853 - - - - Tax effects of changes in uncertain tax posistions - - - (8,704 ) - - - (2,629 ) Tax effects of changes in valuation allowances - - - - - - - (8,888 ) Quarter end date April 2 July 2 October 1 December 31 April 4 July 4 October 3 December 31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Details) - USD ($) $ in Thousands</t>
  </si>
  <si>
    <t>Minimum ownership of entities that do not have a non-controlling interest (in hundredths)</t>
  </si>
  <si>
    <t>100.00%</t>
  </si>
  <si>
    <t>Royalty revenues</t>
  </si>
  <si>
    <t>Research and development expense</t>
  </si>
  <si>
    <t>Minimum number of months until maturity from original purchase date for a highly liquid investment to be considered a short-term investment (in months)</t>
  </si>
  <si>
    <t>3 months</t>
  </si>
  <si>
    <t>Bad debt expense</t>
  </si>
  <si>
    <t>Property, Plant and Equipment [Line Items]</t>
  </si>
  <si>
    <t>Estimated cost to complete construction in progress</t>
  </si>
  <si>
    <t>Depreciation expense</t>
  </si>
  <si>
    <t>Finite-Lived Intangible Assets [Line Items]</t>
  </si>
  <si>
    <t>Cash and investments restricted for potential insurance claims</t>
  </si>
  <si>
    <t>Outstanding claim accrual</t>
  </si>
  <si>
    <t>Machinery and Equipment [Member] | Minimum [Member]</t>
  </si>
  <si>
    <t>Useful Life</t>
  </si>
  <si>
    <t>7 years</t>
  </si>
  <si>
    <t>Machinery and Equipment [Member] | Maximum [Member]</t>
  </si>
  <si>
    <t>10 years</t>
  </si>
  <si>
    <t>Building and Building Improvements [Member] | Minimum [Member]</t>
  </si>
  <si>
    <t>20 years</t>
  </si>
  <si>
    <t>Building and Building Improvements [Member] | Maximum [Member]</t>
  </si>
  <si>
    <t>40 years</t>
  </si>
  <si>
    <t>Patents and Acquired Technology [Member] | Minimum [Member]</t>
  </si>
  <si>
    <t>Finite-Lived Intangible Assets, Useful Life</t>
  </si>
  <si>
    <t>Patents and Acquired Technology [Member] | Maximum [Member]</t>
  </si>
  <si>
    <t>25 years</t>
  </si>
  <si>
    <t>Capitalized Software [Member] | Minimum [Member]</t>
  </si>
  <si>
    <t>3 years</t>
  </si>
  <si>
    <t>Capitalized Software [Member] | Maximum [Member]</t>
  </si>
  <si>
    <t>Customer Relationships [Member] | Minimum [Member]</t>
  </si>
  <si>
    <t>5 years</t>
  </si>
  <si>
    <t>Customer Relationships [Member] | Maximum [Member]</t>
  </si>
  <si>
    <t>Non-competition Agreements [Member] | Minimum [Member]</t>
  </si>
  <si>
    <t>Non-competition Agreements [Member] | Maximum [Member]</t>
  </si>
  <si>
    <t>Acquisition and Divestiture Activities (Details) $ / shares in Units, $ in Thousands</t>
  </si>
  <si>
    <t>Dec. 31, 2014USD ($)</t>
  </si>
  <si>
    <t>Sep. 27, 2014USD ($)</t>
  </si>
  <si>
    <t>Dec. 31, 2016USD ($)</t>
  </si>
  <si>
    <t>Dec. 31, 2015USD ($)</t>
  </si>
  <si>
    <t>Dec. 31, 2014USD ($)$ / shares</t>
  </si>
  <si>
    <t>Sep. 01, 2014USD ($)shares</t>
  </si>
  <si>
    <t>Jul. 11, 2014USD ($)</t>
  </si>
  <si>
    <t>Jul. 11, 2014TWD / shares</t>
  </si>
  <si>
    <t>Business Acquisition, Equity Interests Issued or Issuable [Line Items]</t>
  </si>
  <si>
    <t>Acquisition of business, net of cash acquired</t>
  </si>
  <si>
    <t>Business Acquisition, Pro Forma Information [Abstract]</t>
  </si>
  <si>
    <t>Business Acquisition, Pro Forma Revenue</t>
  </si>
  <si>
    <t>Business Acquisition, Pro Forma Net Income (Loss)</t>
  </si>
  <si>
    <t>Business Acquisition, Pro Forma Earnings Per Share, Basic | $ / shares</t>
  </si>
  <si>
    <t>Business Acquisition, Pro Forma Earnings Per Share, Diluted | $ / shares</t>
  </si>
  <si>
    <t>Business Combination, Recognized Identifiable Assets Acquired and Liabilities Assumed, Net [Abstract]</t>
  </si>
  <si>
    <t>Holy Stone Polytech [Member]</t>
  </si>
  <si>
    <t>Finite-lived Intangible Assets Acquired</t>
  </si>
  <si>
    <t>Goodwill related to acquisitions</t>
  </si>
  <si>
    <t>Business Acquisition, Name of Acquired Entity</t>
  </si>
  <si>
    <t>Holy Stone Polytech Co., Ltd.</t>
  </si>
  <si>
    <t>Business Acquisition, Effective Date of Acquisition</t>
  </si>
  <si>
    <t>Jun. 11,
		2014</t>
  </si>
  <si>
    <t>Capella [Member]</t>
  </si>
  <si>
    <t>Number of shares acquired | shares</t>
  </si>
  <si>
    <t>Business Acquisition, Percentage of Voting Interests Acquired</t>
  </si>
  <si>
    <t>88.95%</t>
  </si>
  <si>
    <t>Gross purchase price of acquired business</t>
  </si>
  <si>
    <t>Acquired cash and short-term investments</t>
  </si>
  <si>
    <t>Borrowings to fund acquisition</t>
  </si>
  <si>
    <t>Business Acquisition, Transaction Costs</t>
  </si>
  <si>
    <t>Capella Microsystems (Taiwan) Inc.</t>
  </si>
  <si>
    <t>Business Acquisition, Date of Acquisition Agreement</t>
  </si>
  <si>
    <t>Jul. 11,
		2014</t>
  </si>
  <si>
    <t>Business Acquisition, Share Price | TWD / shares</t>
  </si>
  <si>
    <t>Offered purchase price</t>
  </si>
  <si>
    <t>Sonntag [Member]</t>
  </si>
  <si>
    <t>Sonntag Electronic GmbH</t>
  </si>
  <si>
    <t>Jan. 1,
		2016</t>
  </si>
  <si>
    <t>Goodwill and Other Intangible Assets (Details) - USD ($) $ in Thousands</t>
  </si>
  <si>
    <t>Goodwill [Roll Forward]</t>
  </si>
  <si>
    <t>Balance at beginning of period</t>
  </si>
  <si>
    <t>Goodwill impairment loss</t>
  </si>
  <si>
    <t>Exchange rate effects</t>
  </si>
  <si>
    <t>Balance at end of period</t>
  </si>
  <si>
    <t>Indefinite-Lived Trade Names</t>
  </si>
  <si>
    <t>Intangible Assets Subject to Amortization</t>
  </si>
  <si>
    <t>Accumulated amortization</t>
  </si>
  <si>
    <t>Net Intangible Assets Subject to Amortization</t>
  </si>
  <si>
    <t>Intangible assets, net</t>
  </si>
  <si>
    <t>Amortization expense (excluding capitalized software)</t>
  </si>
  <si>
    <t>Finite Lived Intangible Assets Future Amortization Expense [Abstract]</t>
  </si>
  <si>
    <t>Goodwill acquired during period</t>
  </si>
  <si>
    <t>Capella Microsystems (Taiwan) Inc. [Member]</t>
  </si>
  <si>
    <t>Impairment of Long-Lived Assets Held-for-use</t>
  </si>
  <si>
    <t>Resistors And Inductors Segment [Member]</t>
  </si>
  <si>
    <t>Resistors And Inductors Segment [Member] | Sonntag [Member]</t>
  </si>
  <si>
    <t>Capacitors Segment [Member]</t>
  </si>
  <si>
    <t>Capacitors Segment [Member] | Sonntag [Member]</t>
  </si>
  <si>
    <t>Optoelectronic Components Segment [Member]</t>
  </si>
  <si>
    <t>Optoelectronic Components Segment [Member] | Sonntag [Member]</t>
  </si>
  <si>
    <t>Patents and Acquired Technology [Member]</t>
  </si>
  <si>
    <t>Capitalized Software [Member]</t>
  </si>
  <si>
    <t>Customer Relationships [Member]</t>
  </si>
  <si>
    <t>Tradenames [Member]</t>
  </si>
  <si>
    <t>Non-competition Agreements [Member]</t>
  </si>
  <si>
    <t>Restructuring and Related Activities (Details) - USD ($) $ in Thousands</t>
  </si>
  <si>
    <t>Dec. 31, 2013</t>
  </si>
  <si>
    <t>Restructuring reserve, current</t>
  </si>
  <si>
    <t>Restructuring and related expenses</t>
  </si>
  <si>
    <t>Restructuring Reserve [Roll Forward]</t>
  </si>
  <si>
    <t>Cash paid</t>
  </si>
  <si>
    <t>Foreign currency translation</t>
  </si>
  <si>
    <t>Term of restructuring program</t>
  </si>
  <si>
    <t>24 months</t>
  </si>
  <si>
    <t>Expected Restructuring Cost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Selling, General, and Administrative Expenses [Member]</t>
  </si>
  <si>
    <t>2 years</t>
  </si>
  <si>
    <t>Other Exit Costs</t>
  </si>
  <si>
    <t>Modules Product Transfer [Member]</t>
  </si>
  <si>
    <t>Minimum [Member] | MOSTFETs Program Extension [Member]</t>
  </si>
  <si>
    <t>Minimum [Member] | MOSFETs Enhanced Competitiveness Program [Member]</t>
  </si>
  <si>
    <t>Maximum [Member] | MOSTFETs Program Extension [Member]</t>
  </si>
  <si>
    <t>Maximum [Member] | MOSFETs Enhanced Competitiveness Program [Member]</t>
  </si>
  <si>
    <t>Income Taxes (Details) - USD ($) $ in Thousands</t>
  </si>
  <si>
    <t>Sep. 28, 2013</t>
  </si>
  <si>
    <t>Mar. 30, 2013</t>
  </si>
  <si>
    <t>Income (loss) from continuing operations before taxes and noncontrolling interests [Abstract]</t>
  </si>
  <si>
    <t>Domestic</t>
  </si>
  <si>
    <t>Foreign</t>
  </si>
  <si>
    <t>Current income tax expense:</t>
  </si>
  <si>
    <t>Federal</t>
  </si>
  <si>
    <t>State and local</t>
  </si>
  <si>
    <t>Total current income tax expense</t>
  </si>
  <si>
    <t>Deferred income tax expense:</t>
  </si>
  <si>
    <t>Total deferred income tax expense</t>
  </si>
  <si>
    <t>Total income tax expense</t>
  </si>
  <si>
    <t>Deferred tax assets:</t>
  </si>
  <si>
    <t>Pension and other retiree obligations</t>
  </si>
  <si>
    <t>Tax credit carryforwards</t>
  </si>
  <si>
    <t>Other accruals and reserves</t>
  </si>
  <si>
    <t>Total gross deferred tax assets</t>
  </si>
  <si>
    <t>Less valuation allowance</t>
  </si>
  <si>
    <t>Deferred tax assets, net</t>
  </si>
  <si>
    <t>Deferred tax liabilities:</t>
  </si>
  <si>
    <t>Tax over book depreciation</t>
  </si>
  <si>
    <t>Earnings not permanently reinvested</t>
  </si>
  <si>
    <t>Convertible debentures</t>
  </si>
  <si>
    <t>Other - net</t>
  </si>
  <si>
    <t>Total gross deferred tax liabilities</t>
  </si>
  <si>
    <t>Net deferred tax assets (liabilities)</t>
  </si>
  <si>
    <t>Reconciliation of income tax expense at federal statutory rate to actual income tax provision [Abstract]</t>
  </si>
  <si>
    <t>Tax at statutory rate</t>
  </si>
  <si>
    <t>State income taxes, net of U.S. federal tax benefit</t>
  </si>
  <si>
    <t>Effect of foreign operations</t>
  </si>
  <si>
    <t>Tax on earnings not permanently reinvested</t>
  </si>
  <si>
    <t>Change in valuation allowance on deferred tax asset</t>
  </si>
  <si>
    <t>Foreign income taxable in the U.S.</t>
  </si>
  <si>
    <t>Discrete Tax Items - Pension Settlement</t>
  </si>
  <si>
    <t>Discrete Tax Items Repatriation</t>
  </si>
  <si>
    <t>Tax effect of impairment charges</t>
  </si>
  <si>
    <t>Tax effect of change in tax law</t>
  </si>
  <si>
    <t>Tax effect of changes in valuation allowances</t>
  </si>
  <si>
    <t>Tax effects of changes in uncertain tax positions</t>
  </si>
  <si>
    <t>Net operating loss carryforwards [Abstract]</t>
  </si>
  <si>
    <t>Discrete Tax Items Included Income Tax Expense</t>
  </si>
  <si>
    <t>Available tax credit carryforwards [Abstract]</t>
  </si>
  <si>
    <t>Expected repatriation</t>
  </si>
  <si>
    <t>Income tax uncertainties [Abstract]</t>
  </si>
  <si>
    <t>Cash repatriated during the current period</t>
  </si>
  <si>
    <t>Foreign earnings without provision for US Tax</t>
  </si>
  <si>
    <t>Net income taxes paid (refunded)</t>
  </si>
  <si>
    <t>Company accrued interest and penalties related to the unrecognized tax benefits</t>
  </si>
  <si>
    <t>Company recognized interest and penalties.</t>
  </si>
  <si>
    <t>Unrecognized tax benefits [Roll Forward]</t>
  </si>
  <si>
    <t>Balance at beginning of year</t>
  </si>
  <si>
    <t>Addition based on tax positions related to the current year</t>
  </si>
  <si>
    <t>Addition based on tax positions related to prior years</t>
  </si>
  <si>
    <t>Currency translation adjustments</t>
  </si>
  <si>
    <t>Reduction based on tax positions related to prior years</t>
  </si>
  <si>
    <t>Reduction for settlements</t>
  </si>
  <si>
    <t>Reduction for lapses of statute of limitation</t>
  </si>
  <si>
    <t>Balance at end of year</t>
  </si>
  <si>
    <t>Current Year Earnings [Member]</t>
  </si>
  <si>
    <t>Prior Year Earnings [Member]</t>
  </si>
  <si>
    <t>Minimum [Member]</t>
  </si>
  <si>
    <t>Decrease in Unrecognized Tax Benefits is Reasonably Possible</t>
  </si>
  <si>
    <t>Maximum [Member]</t>
  </si>
  <si>
    <t>AUSTRIA [Member]</t>
  </si>
  <si>
    <t>Net operating loss carryforward</t>
  </si>
  <si>
    <t>BELGIUM [Member]</t>
  </si>
  <si>
    <t>BRAZIL [Member]</t>
  </si>
  <si>
    <t>Germany [Member]</t>
  </si>
  <si>
    <t>Israel [Member]</t>
  </si>
  <si>
    <t>JAPAN [Member]</t>
  </si>
  <si>
    <t>JAPAN [Member] | Minimum [Member]</t>
  </si>
  <si>
    <t>Expiration date NOL carryforward</t>
  </si>
  <si>
    <t>Dec. 31,
		2018</t>
  </si>
  <si>
    <t>JAPAN [Member] | Maximum [Member]</t>
  </si>
  <si>
    <t>Dec. 31,
		2025</t>
  </si>
  <si>
    <t>NETHERLANDS [Member]</t>
  </si>
  <si>
    <t>NETHERLANDS [Member] | Minimum [Member]</t>
  </si>
  <si>
    <t>Dec. 31,
		2017</t>
  </si>
  <si>
    <t>NETHERLANDS [Member] | Maximum [Member]</t>
  </si>
  <si>
    <t>The Republic of China (Taiwan) [Member]</t>
  </si>
  <si>
    <t>The Republic of China (Taiwan) [Member] | Minimum [Member]</t>
  </si>
  <si>
    <t>Dec. 31,
		2024</t>
  </si>
  <si>
    <t>The Republic of China (Taiwan) [Member] | Maximum [Member]</t>
  </si>
  <si>
    <t>Dec. 31,
		2026</t>
  </si>
  <si>
    <t>California [Member]</t>
  </si>
  <si>
    <t>California [Member] | Minimum [Member]</t>
  </si>
  <si>
    <t>Dec. 31,
		2020</t>
  </si>
  <si>
    <t>California [Member] | Maximum [Member]</t>
  </si>
  <si>
    <t>Dec. 31,
		2036</t>
  </si>
  <si>
    <t>Pennsylvania [Member]</t>
  </si>
  <si>
    <t>Pennsylvania [Member] | Minimum [Member]</t>
  </si>
  <si>
    <t>Pennsylvania [Member] | Maximum [Member]</t>
  </si>
  <si>
    <t>United States [Member]</t>
  </si>
  <si>
    <t>United States [Member] | Minimum [Member]</t>
  </si>
  <si>
    <t>Dec. 31,
		2033</t>
  </si>
  <si>
    <t>United States [Member] | Maximum [Member]</t>
  </si>
  <si>
    <t>Research Tax Credit [Member] | California [Member]</t>
  </si>
  <si>
    <t>Tax Credit Carryforward, Amount</t>
  </si>
  <si>
    <t>Tax Credit Carryforward</t>
  </si>
  <si>
    <t>Research Tax Credit [Member] | United States [Member]</t>
  </si>
  <si>
    <t>Research Tax Credit [Member] | United States [Member] | Minimum [Member]</t>
  </si>
  <si>
    <t>Expiration Date tax credit carryforward</t>
  </si>
  <si>
    <t>Dec. 31,
		2034</t>
  </si>
  <si>
    <t>Research Tax Credit [Member] | United States [Member] | Maximum [Member]</t>
  </si>
  <si>
    <t>U.S. Foreign Tax Credit [Member]</t>
  </si>
  <si>
    <t>U.S. Foreign Tax Credit [Member] | Minimum [Member]</t>
  </si>
  <si>
    <t>U.S. Foreign Tax Credit [Member] | Maximum [Member]</t>
  </si>
  <si>
    <t>Dec. 31,
		2022</t>
  </si>
  <si>
    <t>Long-Term Debt (Details) $ / shares in Units, $ in Thousands</t>
  </si>
  <si>
    <t>Jul. 02, 2016USD ($)</t>
  </si>
  <si>
    <t>Apr. 02, 2016USD ($)</t>
  </si>
  <si>
    <t>Dec. 31, 2016USD ($)shares$ / shares</t>
  </si>
  <si>
    <t>Dec. 31, 2013USD ($)shares</t>
  </si>
  <si>
    <t>Jul. 06, 2010USD ($)</t>
  </si>
  <si>
    <t>Dec. 13, 2002USD ($)</t>
  </si>
  <si>
    <t>Debt Instrument [Line Items]</t>
  </si>
  <si>
    <t>Long-term debt</t>
  </si>
  <si>
    <t>Credit facility</t>
  </si>
  <si>
    <t>Deferred Financing Costs</t>
  </si>
  <si>
    <t>Less current portion</t>
  </si>
  <si>
    <t>Long-term debt, less current portion</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Contractual coupon interest</t>
  </si>
  <si>
    <t>Non-cash amortization of debt discount</t>
  </si>
  <si>
    <t>Non-cash amortization of deferred financing costs</t>
  </si>
  <si>
    <t>Non-cash change in value of derivative liability</t>
  </si>
  <si>
    <t>Total interest expense related to the debentures</t>
  </si>
  <si>
    <t>Committed and uncommitted short-term credit lines</t>
  </si>
  <si>
    <t>Aggregate annual maturities of long-term debt [Abstract]</t>
  </si>
  <si>
    <t>Thereafter</t>
  </si>
  <si>
    <t>Interest paid</t>
  </si>
  <si>
    <t>Line of Credit Facility [Line Items]</t>
  </si>
  <si>
    <t>Maximum borrowing capacity</t>
  </si>
  <si>
    <t>Line of Credit Facility, Initiation Date</t>
  </si>
  <si>
    <t>Dec. 10,
		2015</t>
  </si>
  <si>
    <t>Expiration date</t>
  </si>
  <si>
    <t>Dec. 10,
		2020</t>
  </si>
  <si>
    <t>Maximum incremental revolving commitments</t>
  </si>
  <si>
    <t>Interest rate description</t>
  </si>
  <si>
    <t>Borrowings under the Amended and Restated Credit Facility bear interest at LIBOR plus an interest margin. The applicable interest margin is based on Vishay's leverage ratio.  Based on Vishay's current leverage ratio, borrowings bear interest at LIBOR plus 1.75%.  Vishay also pays a fee, also based on its leverage ratio, on undrawn amounts.   The undrawn commitment fee, based on Vishay’s current leverage ratio, is 0.35% per annum.  The previous credit agreement required Vishay to pay facility fees on the entire commitment amount.</t>
  </si>
  <si>
    <t>Basis spread on variable rate (in hundredths)</t>
  </si>
  <si>
    <t>1.75%</t>
  </si>
  <si>
    <t>Commitment fees (in hundredths)</t>
  </si>
  <si>
    <t>0.35%</t>
  </si>
  <si>
    <t>Covenant terms</t>
  </si>
  <si>
    <t>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t>
  </si>
  <si>
    <t>Line of Credit Facility, Covenant Compliance</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Available borrowing capacity</t>
  </si>
  <si>
    <t>Letters of credit outstanding</t>
  </si>
  <si>
    <t>Credit facility accelerated repayment minimum judgement</t>
  </si>
  <si>
    <t>Exchangeable Unsecured Notes, Due 2102 [Member]</t>
  </si>
  <si>
    <t>Exchangeable unsecured notes, due 2102</t>
  </si>
  <si>
    <t>Debt Instruments [Abstract]</t>
  </si>
  <si>
    <t>130% of the conversion price | $ / shares</t>
  </si>
  <si>
    <t>Principal amount of notes exchanged</t>
  </si>
  <si>
    <t>Common shares issued for conversion of exchangeable notes | shares</t>
  </si>
  <si>
    <t>Number of shares of common stock the Notes are exchangeable into (in shares) | shares</t>
  </si>
  <si>
    <t>Principal amount of repurchased debt</t>
  </si>
  <si>
    <t>Repurchase Date</t>
  </si>
  <si>
    <t>Jun. 28,
		2016</t>
  </si>
  <si>
    <t>Mar. 31,
		2016</t>
  </si>
  <si>
    <t>Convertible Senior Debentures, Due 2040 [Member]</t>
  </si>
  <si>
    <t>Convertible Debt, Noncurrent</t>
  </si>
  <si>
    <t>Convertible senior debentures issuance date</t>
  </si>
  <si>
    <t>Nov. 9,
		2010</t>
  </si>
  <si>
    <t>Debt maturity date</t>
  </si>
  <si>
    <t>Nov. 15,
		2040</t>
  </si>
  <si>
    <t>Cash coupon rate</t>
  </si>
  <si>
    <t>2.25%</t>
  </si>
  <si>
    <t>Nonconvertible debt borrowing rate at issuance</t>
  </si>
  <si>
    <t>8.00%</t>
  </si>
  <si>
    <t>Effective conversion rate</t>
  </si>
  <si>
    <t>Effective conversion price (in dollars per share) | $ / shares</t>
  </si>
  <si>
    <t>Convertible senior debentures call date</t>
  </si>
  <si>
    <t>Nov. 20,
		2020</t>
  </si>
  <si>
    <t>Debt instrument percentage of conversion price (in hundredths)</t>
  </si>
  <si>
    <t>130.00%</t>
  </si>
  <si>
    <t>Debt instrument, Percentage of sale price of common stock (in hundredths)</t>
  </si>
  <si>
    <t>98.00%</t>
  </si>
  <si>
    <t>Convertible Senior Debentures, Due 2041 [Member]</t>
  </si>
  <si>
    <t>May 13,
		2011</t>
  </si>
  <si>
    <t>May 15,
		2041</t>
  </si>
  <si>
    <t>8.375%</t>
  </si>
  <si>
    <t>May 20,
		2021</t>
  </si>
  <si>
    <t>Convertible Senior Debentures 2042 [Member]</t>
  </si>
  <si>
    <t>May 31,
		2012</t>
  </si>
  <si>
    <t>Jun. 1,
		2042</t>
  </si>
  <si>
    <t>7.50%</t>
  </si>
  <si>
    <t>Jun. 7,
		2022</t>
  </si>
  <si>
    <t>Stockholders' Equity (Details)</t>
  </si>
  <si>
    <t>Dec. 31, 2016$ / sharesshares</t>
  </si>
  <si>
    <t>Oct. 01, 2016$ / shares</t>
  </si>
  <si>
    <t>Jul. 02, 2016$ / shares</t>
  </si>
  <si>
    <t>Apr. 02, 2016$ / shares</t>
  </si>
  <si>
    <t>Dec. 31, 2015$ / shares</t>
  </si>
  <si>
    <t>Oct. 03, 2015$ / shares</t>
  </si>
  <si>
    <t>Jul. 04, 2015$ / shares</t>
  </si>
  <si>
    <t>Apr. 04, 2015$ / shares</t>
  </si>
  <si>
    <t>Dec. 31, 2016shares$ / shares</t>
  </si>
  <si>
    <t>Dec. 31, 2014$ / shares</t>
  </si>
  <si>
    <t>Class of Stock [Line Items]</t>
  </si>
  <si>
    <t>Cash dividends per share | $ / shares</t>
  </si>
  <si>
    <t>Shares reserved (in shares)</t>
  </si>
  <si>
    <t>Voting rights per share</t>
  </si>
  <si>
    <t>Conversion feature</t>
  </si>
  <si>
    <t>one-for-one</t>
  </si>
  <si>
    <t>Common stock options outstanding [Member]</t>
  </si>
  <si>
    <t>Restricted stock units outstanding [Member]</t>
  </si>
  <si>
    <t>Available to grant 2007 Stock Incentive Program - [Member]</t>
  </si>
  <si>
    <t>Phantom stock units outstanding [Member]</t>
  </si>
  <si>
    <t>Number of shares debentures are convertible into (in shares)</t>
  </si>
  <si>
    <t>Dividend Paid [Member]</t>
  </si>
  <si>
    <t>Record date</t>
  </si>
  <si>
    <t>Dec. 8,
		2016</t>
  </si>
  <si>
    <t>Sep. 15,
		2016</t>
  </si>
  <si>
    <t>Jun. 15,
		2016</t>
  </si>
  <si>
    <t>Mar. 11,
		2016</t>
  </si>
  <si>
    <t>Dec. 3,
		2015</t>
  </si>
  <si>
    <t>Sep. 2,
		2015</t>
  </si>
  <si>
    <t>Jun. 11,
		2015</t>
  </si>
  <si>
    <t>Mar. 12,
		2015</t>
  </si>
  <si>
    <t>Payment date</t>
  </si>
  <si>
    <t>Dec. 22,
		2016</t>
  </si>
  <si>
    <t>Sep. 29,
		2016</t>
  </si>
  <si>
    <t>Jun. 29,
		2016</t>
  </si>
  <si>
    <t>Mar. 29,
		2016</t>
  </si>
  <si>
    <t>Dec. 22,
		2015</t>
  </si>
  <si>
    <t>Sep. 24,
		2015</t>
  </si>
  <si>
    <t>Jun. 25,
		2015</t>
  </si>
  <si>
    <t>Mar. 25,
		2015</t>
  </si>
  <si>
    <t>The convertible senior debentures due 2040, due 2041, and due 2042 are convertible into 20,134,043, 8,014,230, and 12,912,435 shares, respectively, of Vishay common stock.  The Company has reserved the maximum amount of shares to be delivered upon a make-whole fundamental change as defined in the indentures governing the debentures.</t>
  </si>
  <si>
    <t>Other Income (Expense) (Details) - USD ($) $ in Thousands</t>
  </si>
  <si>
    <t>Foreign exchange gain (loss)</t>
  </si>
  <si>
    <t>Interest income</t>
  </si>
  <si>
    <t>Other Income (expense)</t>
  </si>
  <si>
    <t>Insurance proceeds received</t>
  </si>
  <si>
    <t>Insurance proceeds classified as investing activities</t>
  </si>
  <si>
    <t>Loss related to Tianjin explosion</t>
  </si>
  <si>
    <t>Other Accrued Expenses (Details) - USD ($) $ in Thousands</t>
  </si>
  <si>
    <t>Sales returns and allowances</t>
  </si>
  <si>
    <t>Goods received, not yet invoiced</t>
  </si>
  <si>
    <t>Total other accrued expenses</t>
  </si>
  <si>
    <t>Accumulated Other Comprehensive Income (Loss) (Details) - USD ($) $ in Thousands</t>
  </si>
  <si>
    <t>Accumulated Other Comprehensive Income (Loss) [Line Items]</t>
  </si>
  <si>
    <t>Beginning Balance</t>
  </si>
  <si>
    <t>Other comprehensive income before reclassifications</t>
  </si>
  <si>
    <t>Tax effect</t>
  </si>
  <si>
    <t>Other comprehensive income before reclassifications, net of tax</t>
  </si>
  <si>
    <t>Amounts reclassified out of AOCI</t>
  </si>
  <si>
    <t>Amounts reclassified out of AOCI, net of tax</t>
  </si>
  <si>
    <t>Ending Balance</t>
  </si>
  <si>
    <t>Pension and Other Post-Retirement Actuarial Items [Member]</t>
  </si>
  <si>
    <t>Currency Translation Adjustment [Member]</t>
  </si>
  <si>
    <t>Unrealized Gain (Loss) on Available-for-Sale Securities [Member]</t>
  </si>
  <si>
    <t>Accumulated Other Comprehensive Income (Loss), Accumulated Other Comprehensive Income (Loss) Reclassifications (Details) - Unrealized Gain (Loss) on Available-for-Sale Securities [Member] - Reclassification out of Accumulated Other Comprehensive Income [Member] - USD ($) $ in Thousands</t>
  </si>
  <si>
    <t>Rabbi Trust Assets [Member]</t>
  </si>
  <si>
    <t>Reclassification Adjustment out of Accumulated Other Comprehensive Income [Line Items]</t>
  </si>
  <si>
    <t>Component of Selling, General, and Administrative Expense</t>
  </si>
  <si>
    <t>Other AFS Securities [Member]</t>
  </si>
  <si>
    <t>Component of Other Income</t>
  </si>
  <si>
    <t>Pensions and Other Postretirement Benefits (Details) $ in Thousands</t>
  </si>
  <si>
    <t>Dec. 31, 2016USD ($)Plan</t>
  </si>
  <si>
    <t>Oct. 01, 2016USD ($)</t>
  </si>
  <si>
    <t>Oct. 03, 2015USD ($)</t>
  </si>
  <si>
    <t>Jul. 04, 2015USD ($)</t>
  </si>
  <si>
    <t>Apr. 04, 2015USD ($)</t>
  </si>
  <si>
    <t>Change in benefit obligation [Roll forward]</t>
  </si>
  <si>
    <t>Increase in PBO due to new actuarial tables</t>
  </si>
  <si>
    <t>Amounts recognized in balance sheet associated with retirement benefit plans [Abstract]</t>
  </si>
  <si>
    <t>Included in other assets</t>
  </si>
  <si>
    <t>Pension and Other Postretirement Defined Benefit Plans, Current Liabilities</t>
  </si>
  <si>
    <t>Accumulated other comprehensive loss</t>
  </si>
  <si>
    <t>Components of actuarial items [Abstract]</t>
  </si>
  <si>
    <t>Total actuarial items</t>
  </si>
  <si>
    <t>Components of net periodic pension cost [Abstract]</t>
  </si>
  <si>
    <t>Curtailment and settlement losses (gains)</t>
  </si>
  <si>
    <t>Amounts that will be amortized from accumulated other comprehensive loss into net periodic pension cost during next fiscal year</t>
  </si>
  <si>
    <t>Other retirement obligations [Abstract]</t>
  </si>
  <si>
    <t>Company's matching expense for 401(k) savings plans</t>
  </si>
  <si>
    <t>U.S. Pension Plans [Member]</t>
  </si>
  <si>
    <t>Benefit obligation at beginning of year</t>
  </si>
  <si>
    <t>Service cost</t>
  </si>
  <si>
    <t>Interest cost</t>
  </si>
  <si>
    <t>Plan amendments and initiations</t>
  </si>
  <si>
    <t>Transfer from equity affiliate (liabilities)</t>
  </si>
  <si>
    <t>Actuarial (gains) losses</t>
  </si>
  <si>
    <t>Benefits paid</t>
  </si>
  <si>
    <t>Curtailments and settlements</t>
  </si>
  <si>
    <t>Currency translation</t>
  </si>
  <si>
    <t>Benefit obligation at end of year</t>
  </si>
  <si>
    <t>Number of pension plan participants for whom annuity contracts were purchased</t>
  </si>
  <si>
    <t>Participants who accepted voluntary lump-sum offer</t>
  </si>
  <si>
    <t>Reduction of plan participants</t>
  </si>
  <si>
    <t>Percentage of total participants</t>
  </si>
  <si>
    <t>23.00%</t>
  </si>
  <si>
    <t>Change in plan assets [Roll forward]</t>
  </si>
  <si>
    <t>Fair value of plan assets at beginning of year</t>
  </si>
  <si>
    <t>Actual return on plan assets</t>
  </si>
  <si>
    <t>Defined Benefit Plan, Transfer from Equity Affiliate (assets)</t>
  </si>
  <si>
    <t>Company contributions</t>
  </si>
  <si>
    <t>Fair value of plan assets at end of year</t>
  </si>
  <si>
    <t>Funded status at end of year</t>
  </si>
  <si>
    <t>Unrecognized net actuarial loss (gain)</t>
  </si>
  <si>
    <t>Unamortized prior service (credit) cost</t>
  </si>
  <si>
    <t>Projected and accumulated benefit obligations [Abstract]</t>
  </si>
  <si>
    <t>Accumulated benefit obligation, all plans</t>
  </si>
  <si>
    <t>Plans for which the accumulated benefit obligation exceeds plan assets [Abstract]</t>
  </si>
  <si>
    <t>Projected benefit obligation</t>
  </si>
  <si>
    <t>Accumulated benefit obligation</t>
  </si>
  <si>
    <t>Fair value of plan assets</t>
  </si>
  <si>
    <t>Net service cost</t>
  </si>
  <si>
    <t>Expected return on plan assets</t>
  </si>
  <si>
    <t>Amortization of actuarial losses</t>
  </si>
  <si>
    <t>Amortization of prior service (credit) cost</t>
  </si>
  <si>
    <t>Net periodic benefit cost</t>
  </si>
  <si>
    <t>Weighted average assumptions used to calculate benefit obligations [Abstract]</t>
  </si>
  <si>
    <t>Discount rate (in hundredths)</t>
  </si>
  <si>
    <t>4.25%</t>
  </si>
  <si>
    <t>4.50%</t>
  </si>
  <si>
    <t>Rate of compensation increase (in hundredths)</t>
  </si>
  <si>
    <t>0.00%</t>
  </si>
  <si>
    <t>Weighted average assumptions used calculating net periodic benefit cost [Abstract]</t>
  </si>
  <si>
    <t>4.00%</t>
  </si>
  <si>
    <t>Expected return on plan assets (in hundredths)</t>
  </si>
  <si>
    <t>5.00%</t>
  </si>
  <si>
    <t>Estimated future benefit payments [Abstract]</t>
  </si>
  <si>
    <t>2022-2026</t>
  </si>
  <si>
    <t>Non-U.S. Pension Plans [Member]</t>
  </si>
  <si>
    <t>1.76%</t>
  </si>
  <si>
    <t>2.30%</t>
  </si>
  <si>
    <t>2.12%</t>
  </si>
  <si>
    <t>1.99%</t>
  </si>
  <si>
    <t>2.15%</t>
  </si>
  <si>
    <t>1.97%</t>
  </si>
  <si>
    <t>3.38%</t>
  </si>
  <si>
    <t>3.86%</t>
  </si>
  <si>
    <t>U.S. Postretirement Plans [Member]</t>
  </si>
  <si>
    <t>Other postretirement benefits [Abstract]</t>
  </si>
  <si>
    <t>Number of unfunded non-pension postretirement plans | Plan</t>
  </si>
  <si>
    <t>Non-U.S. Postretirement Plans [Member]</t>
  </si>
  <si>
    <t>1.50%</t>
  </si>
  <si>
    <t>2.31%</t>
  </si>
  <si>
    <t>2.58%</t>
  </si>
  <si>
    <t>2.69%</t>
  </si>
  <si>
    <t>2.87%</t>
  </si>
  <si>
    <t>Number of European subsidiaries with unfunded non-pension postretirement plans | Plan</t>
  </si>
  <si>
    <t>Other Retirement Obligations [Member]</t>
  </si>
  <si>
    <t>Deferred Compensation [Member]</t>
  </si>
  <si>
    <t>Defined benefit pension plans [Abstract]</t>
  </si>
  <si>
    <t>Assets held in trust</t>
  </si>
  <si>
    <t>Non-qualified Pension Plans [Member]</t>
  </si>
  <si>
    <t>Dr. Felix Zandman [Member] | Non-qualified Pension Plans [Member]</t>
  </si>
  <si>
    <t>Deferred compensation arrangement, annual retirement benefit to surviving spouse</t>
  </si>
  <si>
    <t>Share-Based Compensation (Details) - USD ($) $ / shares in Units, $ in Thousands</t>
  </si>
  <si>
    <t>Share-based Compensation Arrangement by Share-based Payment Award [Line Items]</t>
  </si>
  <si>
    <t>Stock-based compensation expense recognized</t>
  </si>
  <si>
    <t>Unrecognized Compensation Cost</t>
  </si>
  <si>
    <t>Unrecognized compensation cost not expected to be recognized</t>
  </si>
  <si>
    <t>Expiration date of 2007 Stock Incentive Plan</t>
  </si>
  <si>
    <t>May 20, 2024</t>
  </si>
  <si>
    <t>Outstanding:</t>
  </si>
  <si>
    <t>Balance (in shares)</t>
  </si>
  <si>
    <t>Granted (in shares)</t>
  </si>
  <si>
    <t>Granted, weighted average exercise price (in dollars per share)</t>
  </si>
  <si>
    <t>Exercised, weighted average exercise price (in dollars per share)</t>
  </si>
  <si>
    <t>Ending balance, weighted average exercise price (in dollars per share)</t>
  </si>
  <si>
    <t>Vested and expected to vest (in shares)</t>
  </si>
  <si>
    <t>Exercisable (in shares)</t>
  </si>
  <si>
    <t>Share-based Compensation Arrangement by Share-based Payment Award, Options, Exercisable, Number</t>
  </si>
  <si>
    <t>Weighted-average remaining contractual life of all exercisable options (in years)</t>
  </si>
  <si>
    <t>4 months 20 days</t>
  </si>
  <si>
    <t>Stock price per share (in dollars per share)</t>
  </si>
  <si>
    <t>Share-based compensation arrangement by share-based payment award, options, exercisable, intrinsic value</t>
  </si>
  <si>
    <t>Intrinsic value under share based compensation scheme</t>
  </si>
  <si>
    <t>Share-based Compensation, Shares Authorized under Stock Option Plans, Exercise Price Range [Line Items]</t>
  </si>
  <si>
    <t>Options outstanding, number of options (in shares)</t>
  </si>
  <si>
    <t>Options outstanding, weighted average remaining contractual life (in years)</t>
  </si>
  <si>
    <t>Options outstanding, weighted average exercise price (in dollars per share)</t>
  </si>
  <si>
    <t>Stock Options [Member]</t>
  </si>
  <si>
    <t>Weighted Average Remaining Amortization Periods (in years)</t>
  </si>
  <si>
    <t>0 years</t>
  </si>
  <si>
    <t>Restricted Stock Units (RSUs) [Member]</t>
  </si>
  <si>
    <t>8 months 12 days</t>
  </si>
  <si>
    <t>Expected to vest</t>
  </si>
  <si>
    <t>Vested (in shares)</t>
  </si>
  <si>
    <t>Cancelled or forfeited (in shares)</t>
  </si>
  <si>
    <t>Beginning balance, Weighted average grant-date fair value (in dollars per share)</t>
  </si>
  <si>
    <t>Granted, Weighted average grant-date fair value (in dollars per share)</t>
  </si>
  <si>
    <t>Vested, Weighted average grant-date fair value (in dollars per share)</t>
  </si>
  <si>
    <t>Forfeitures, Weighted average grant date fair value</t>
  </si>
  <si>
    <t>Ending balance, Weighted average grant-date fair value (in dollars per share)</t>
  </si>
  <si>
    <t>Phantom Stock Units [Member]</t>
  </si>
  <si>
    <t>Dividend equivalents issued</t>
  </si>
  <si>
    <t>Redeemed for common stock (in shares)</t>
  </si>
  <si>
    <t>Performance Vested Restricted Stock Units [Member] | Scheduled to Vest January 1, 2017 [Member]</t>
  </si>
  <si>
    <t>Share Based Compensation Arrangement By Share Based Payment Award Equity Instruments Other Than Options Not Expected To Vest Outstanding Number</t>
  </si>
  <si>
    <t>Performance Vested Restricted Stock Units [Member] | Scheduled to Vest January 1, 2018 [Member]</t>
  </si>
  <si>
    <t>Performance Vested Restricted Stock Units [Member] | Scheduled to Vest January 1, 2019 [Member]</t>
  </si>
  <si>
    <t>1998 Stock Option Program [Member]</t>
  </si>
  <si>
    <t>2007 Stock Incentive Plan [Member]</t>
  </si>
  <si>
    <t>Maximum number of shares authorized under restricted stock, unrestricted stock, RSU's and stock options to officers, employees and non-employee directors (in shares)</t>
  </si>
  <si>
    <t>Available for future grants (in shares)</t>
  </si>
  <si>
    <t>Commitments and Contingencies (Details) - USD ($) $ in Thousands</t>
  </si>
  <si>
    <t>Total rental expense under operating leases</t>
  </si>
  <si>
    <t>Future minimum lease payments for operating leases [Abstract]</t>
  </si>
  <si>
    <t>Environmental Matters</t>
  </si>
  <si>
    <t>Accrued environmental liabilities</t>
  </si>
  <si>
    <t>Accrued environmental liabilities, current</t>
  </si>
  <si>
    <t>Accrued environmental liabilities, noncurrent</t>
  </si>
  <si>
    <t>Estimated purchase commitments [Abstract]</t>
  </si>
  <si>
    <t>General Semiconductor [Member]</t>
  </si>
  <si>
    <t>Other Sites [Member]</t>
  </si>
  <si>
    <t>Current Vulnerability Due to Certain Concentrations (Details) - USD ($) $ in Thousands</t>
  </si>
  <si>
    <t>Concentration Risks [Abstract]</t>
  </si>
  <si>
    <t>Duration of business operations in Israel (in years)</t>
  </si>
  <si>
    <t>P46Y</t>
  </si>
  <si>
    <t>Credit Concentration Risk [Member] | Cash and Cash Equivalents and Short-term Investments [Member] | Bank Leumi [Member]</t>
  </si>
  <si>
    <t>Concentration risk percentage (in hundredths)</t>
  </si>
  <si>
    <t>10.60%</t>
  </si>
  <si>
    <t>Credit Concentration Risk [Member] | Cash and Cash Equivalents and Short-term Investments [Member] | Bank of Tokyo Mitsubishi [Member]</t>
  </si>
  <si>
    <t>12.40%</t>
  </si>
  <si>
    <t>Credit Concentration Risk [Member] | Cash and Cash Equivalents and Short-term Investments [Member] | Deutsche Bank [Member]</t>
  </si>
  <si>
    <t>Geographic Concentration [Member] | Outside Of United States [Member]</t>
  </si>
  <si>
    <t>Cash and cash equivalents and short-term investments</t>
  </si>
  <si>
    <t>Geographic Concentration [Member] | Cash and Cash Equivalents and Short-term Investments [Member] | United States [Member]</t>
  </si>
  <si>
    <t>9.40%</t>
  </si>
  <si>
    <t>Geographic Concentration [Member] | Cash and Cash Equivalents and Short-term Investments [Member] | Germany [Member]</t>
  </si>
  <si>
    <t>40.60%</t>
  </si>
  <si>
    <t>Geographic Concentration [Member] | Cash and Cash Equivalents and Short-term Investments [Member] | Other Europe [Member]</t>
  </si>
  <si>
    <t>1.60%</t>
  </si>
  <si>
    <t>Geographic Concentration [Member] | Cash and Cash Equivalents and Short-term Investments [Member] | Israel [Member]</t>
  </si>
  <si>
    <t>24.00%</t>
  </si>
  <si>
    <t>Geographic Concentration [Member] | Cash and Cash Equivalents and Short-term Investments [Member] | People's Republic Of China [Member]</t>
  </si>
  <si>
    <t>5.90%</t>
  </si>
  <si>
    <t>Geographic Concentration [Member] | Cash and Cash Equivalents and Short-term Investments [Member] | Other Asia [Member]</t>
  </si>
  <si>
    <t>2.20%</t>
  </si>
  <si>
    <t>Geographic Concentration [Member] | Cash and Cash Equivalents and Short-term Investments [Member] | Other [Member]</t>
  </si>
  <si>
    <t>0.60%</t>
  </si>
  <si>
    <t>Geographic Concentration [Member] | Cash and Cash Equivalents and Short-term Investments [Member] | Singapore [Member]</t>
  </si>
  <si>
    <t>7.70%</t>
  </si>
  <si>
    <t>Geographic Concentration [Member] | Cash and Cash Equivalents and Short-term Investments [Member] | The Republic of China (Taiwan) [Member]</t>
  </si>
  <si>
    <t>Geographic Concentration [Member] | Revenue [Member] | Outside Of United States [Member]</t>
  </si>
  <si>
    <t>76.00%</t>
  </si>
  <si>
    <t>Customer Concentration Risk [Member] | Accounts Receivable [Member]</t>
  </si>
  <si>
    <t>15.40%</t>
  </si>
  <si>
    <t>14.60%</t>
  </si>
  <si>
    <t>Segment and Geographic Data (Details) $ in Thousands</t>
  </si>
  <si>
    <t>Dec. 31, 2016USD ($)Segment</t>
  </si>
  <si>
    <t>Segment Reporting Information [Line Items]</t>
  </si>
  <si>
    <t>Number of reporting segments | Segment</t>
  </si>
  <si>
    <t>Segment Operating Income Description</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Product sales</t>
  </si>
  <si>
    <t>Total revenue</t>
  </si>
  <si>
    <t>Total Assets</t>
  </si>
  <si>
    <t>Operating margin reconciliation [Abstract]</t>
  </si>
  <si>
    <t>Impairment of goodwill</t>
  </si>
  <si>
    <t>Segment Operating Income</t>
  </si>
  <si>
    <t>Consolidated Operating Income</t>
  </si>
  <si>
    <t>Unallocated Other Income (Expense)</t>
  </si>
  <si>
    <t>MOSFETS Segment [Member]</t>
  </si>
  <si>
    <t>Diodes Segment [Member]</t>
  </si>
  <si>
    <t>Corporate Other [Member]</t>
  </si>
  <si>
    <t>Operating Segments [Member]</t>
  </si>
  <si>
    <t>Segment Reconciling Items [Member]</t>
  </si>
  <si>
    <t>Segment Reconciling Items [Member] | Segment Reconciling Items [Member]</t>
  </si>
  <si>
    <t>Segment and Geographic Data, Revenue and assets by geographic area (Details) - USD ($) $ in Thousands</t>
  </si>
  <si>
    <t>Revenues from External Customers and Long-Lived Assets [Line Items]</t>
  </si>
  <si>
    <t>Czech Republic [Member]</t>
  </si>
  <si>
    <t>Other Europe [Member]</t>
  </si>
  <si>
    <t>Asia [Member]</t>
  </si>
  <si>
    <t>People's Republic of China [Member]</t>
  </si>
  <si>
    <t>Republic of China (Taiwan) [Member]</t>
  </si>
  <si>
    <t>Other Asia [Member]</t>
  </si>
  <si>
    <t>Other Geographic Area [Member]</t>
  </si>
  <si>
    <t>Earnings Per Share (Details) - USD ($) $ / shares in Units, shares in Thousands, $ in Thousands</t>
  </si>
  <si>
    <t>Numerator for basic earnings (loss) per share:</t>
  </si>
  <si>
    <t>Net earnings attributable to Vishay stockholders</t>
  </si>
  <si>
    <t>Interest savings assuming conversion of dilutive convertible and exchangeable notes, net of tax</t>
  </si>
  <si>
    <t>Numerator for diluted earnings (loss) per share:</t>
  </si>
  <si>
    <t>Net earnings (loss) attributed to Vishay stockholders - diluted</t>
  </si>
  <si>
    <t>Denominator for basic earnings (loss) per share:</t>
  </si>
  <si>
    <t>Weighted average shares</t>
  </si>
  <si>
    <t>Incremental outstanding phantom stock units</t>
  </si>
  <si>
    <t>Adjusted weighted average shares outstanding - basic</t>
  </si>
  <si>
    <t>Effect of dilutive securities:</t>
  </si>
  <si>
    <t>Convertible and exchangeable debt instruments (in shares)</t>
  </si>
  <si>
    <t>Restricted stock units (in shares)</t>
  </si>
  <si>
    <t>Other (in shares)</t>
  </si>
  <si>
    <t>Dilutive potential common shares (in shares)</t>
  </si>
  <si>
    <t>Denominator for diluted earnings (loss) per share:</t>
  </si>
  <si>
    <t>Adjusted weighted average shares -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stock options [Member]</t>
  </si>
  <si>
    <t>Weighted average other [Member]</t>
  </si>
  <si>
    <t>May not add due to differences in weighted average share counts.</t>
  </si>
  <si>
    <t>Additional Cash Flow Information (Details) - USD ($) $ in Thousands</t>
  </si>
  <si>
    <t>Changes in operating assets and liabilities, net of effect of businesses acquired [Abstract]</t>
  </si>
  <si>
    <t>Accounts receivable</t>
  </si>
  <si>
    <t>Accounts payable</t>
  </si>
  <si>
    <t>Other current liabilities</t>
  </si>
  <si>
    <t>Net change in operating assets and liabilities</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t>
  </si>
  <si>
    <t>Derivative, Notional Amount</t>
  </si>
  <si>
    <t>Fair Value, Measurements, Recurring [Member]</t>
  </si>
  <si>
    <t>Assets held in rabbi trusts</t>
  </si>
  <si>
    <t>Available for sale securities</t>
  </si>
  <si>
    <t>Fair Value Assets</t>
  </si>
  <si>
    <t>Fair Value Liabilities</t>
  </si>
  <si>
    <t>U.S. Plans [Member]</t>
  </si>
  <si>
    <t>U.S. Plans [Member] | Fixed Income Securities [Member] | Fair Value, Measurements, Recurring [Member]</t>
  </si>
  <si>
    <t>U.S. Plans [Member] | Cash and Cash Equivalents [Member] | Fair Value, Measurements, Recurring [Member]</t>
  </si>
  <si>
    <t>Non-U.S. Plans [Member]</t>
  </si>
  <si>
    <t>Non-U.S. Plans [Member] | Equity Securities [Member] | Fair Value, Measurements, Recurring [Member]</t>
  </si>
  <si>
    <t>Non-U.S. Plans [Member] | Fixed Income Securities [Member] | Fair Value, Measurements, Recurring [Member]</t>
  </si>
  <si>
    <t>Non-U.S. Plans [Member] | Cash and Cash Equivalents [Member] | Fair Value, Measurements, Recurring [Member]</t>
  </si>
  <si>
    <t>Fair Value, Inputs, Level 1 [Member] | Fair Value, Measurements, Recurring [Member]</t>
  </si>
  <si>
    <t>Fair Value, Inputs, Level 1 [Member] | U.S. Plans [Member] | Fixed Income Securities [Member] | Fair Value, Measurements, Recurring [Member]</t>
  </si>
  <si>
    <t>Fair Value, Inputs, Level 1 [Member] | U.S. Plans [Member] | Cash and Cash Equivalents [Member] | Fair Value, Measurements, Recurring [Member]</t>
  </si>
  <si>
    <t>Fair Value, Inputs, Level 1 [Member] | Non-U.S. Plans [Member] | Equity Securities [Member] | Fair Value, Measurements, Recurring [Member]</t>
  </si>
  <si>
    <t>Fair Value, Inputs, Level 1 [Member] | Non-U.S. Plans [Member] | Fixed Income Securities [Member] | Fair Value, Measurements, Recurring [Member]</t>
  </si>
  <si>
    <t>Fair Value, Inputs, Level 1 [Member] | Non-U.S. Plans [Member] | Cash and Cash Equivalents [Member] | Fair Value, Measurements, Recurring [Member]</t>
  </si>
  <si>
    <t>Fair Value, Inputs, Level 2 [Member]</t>
  </si>
  <si>
    <t>Long-term Debt, Fair Value</t>
  </si>
  <si>
    <t>Fair Value, Inputs, Level 2 [Member] | Fair Value, Measurements, Recurring [Member]</t>
  </si>
  <si>
    <t>Fair Value, Inputs, Level 2 [Member] | U.S. Plans [Member] | Fixed Income Securities [Member] | Fair Value, Measurements, Recurring [Member]</t>
  </si>
  <si>
    <t>Fair Value, Inputs, Level 2 [Member] | U.S. Plans [Member] | Cash and Cash Equivalents [Member] | Fair Value, Measurements, Recurring [Member]</t>
  </si>
  <si>
    <t>Fair Value, Inputs, Level 2 [Member] | Non-U.S. Plans [Member] | Equity Securities [Member] | Fair Value, Measurements, Recurring [Member]</t>
  </si>
  <si>
    <t>Fair Value, Inputs, Level 2 [Member] | Non-U.S. Plans [Member] | Fixed Income Securities [Member] | Fair Value, Measurements, Recurring [Member]</t>
  </si>
  <si>
    <t>Fair Value, Inputs, Level 2 [Member] | Non-U.S. Plans [Member] | Cash and Cash Equivalents [Member] | Fair Value, Measurements, Recurring [Member]</t>
  </si>
  <si>
    <t>Fair Value, Inputs, Level 3 [Member] | Fair Value, Measurements, Recurring [Member]</t>
  </si>
  <si>
    <t>Fair Value, Inputs, Level 3 [Member] | Fair Value, Measurements, Nonrecurring [Member]</t>
  </si>
  <si>
    <t>Fair value of definite-lived intangible asset</t>
  </si>
  <si>
    <t>Fair Value, Inputs, Level 3 [Member] | U.S. Plans [Member] | Fixed Income Securities [Member] | Fair Value, Measurements, Recurring [Member]</t>
  </si>
  <si>
    <t>Fair Value, Inputs, Level 3 [Member] | U.S. Plans [Member] | Cash and Cash Equivalents [Member] | Fair Value, Measurements, Recurring [Member]</t>
  </si>
  <si>
    <t>Fair Value, Inputs, Level 3 [Member] | Non-U.S. Plans [Member] | Equity Securities [Member] | Fair Value, Measurements, Recurring [Member]</t>
  </si>
  <si>
    <t>Fair Value, Inputs, Level 3 [Member] | Non-U.S. Plans [Member] | Fixed Income Securities [Member] | Fair Value, Measurements, Recurring [Member]</t>
  </si>
  <si>
    <t>Fair Value, Inputs, Level 3 [Member] | Non-U.S. Plans [Member] | Cash and Cash Equivalents [Member] | Fair Value, Measurements, Recurring [Member]</t>
  </si>
  <si>
    <t>Convertible debentures issuance date</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2042 [Member] | Fair Value, Measurements, Recurring [Member]</t>
  </si>
  <si>
    <t>Convertible Senior Debentures 2042 [Member] | Fair Value, Inputs, Level 1 [Member] | Fair Value, Measurements, Recurring [Member]</t>
  </si>
  <si>
    <t>Convertible Senior Debentures 2042 [Member] | Fair Value, Inputs, Level 2 [Member] | Fair Value, Measurements, Recurring [Member]</t>
  </si>
  <si>
    <t>Convertible Senior Debentures 2042 [Member] | Fair Value, Inputs, Level 3 [Member] | Fair Value, Measurements, Recurring [Member]</t>
  </si>
  <si>
    <t>Capella Microsystems (Taiwan) Inc. [Member] | Fair Value, Inputs, Level 3 [Member]</t>
  </si>
  <si>
    <t>Capacitors Segment [Member] | Fair Value, Inputs, Level 3 [Member] | Fair Value, Measurements, Nonrecurring [Member]</t>
  </si>
  <si>
    <t>Goodwill, Fair Value Disclosure</t>
  </si>
  <si>
    <t>Related Party Transactions (Details)</t>
  </si>
  <si>
    <t>Ratio for stock dividend for Vishay Precision Group, Inc</t>
  </si>
  <si>
    <t>1 share of VPG Class B common stock for every 14 shares of Vishay Class B common stock</t>
  </si>
  <si>
    <t>1 share of VPG common stock for every 14 shares of Vishay common stock</t>
  </si>
  <si>
    <t>Summary of Quarterly Financial Information (Unaudited) (Details) - USD ($) $ / shares in Units, $ in Thousands</t>
  </si>
  <si>
    <t>Statement of Operations data:</t>
  </si>
  <si>
    <t>Net earnings (loss) attributable to noncontrolling interests</t>
  </si>
  <si>
    <t>Per Share data:</t>
  </si>
  <si>
    <t>Operating income (loss):</t>
  </si>
  <si>
    <t>Income Tax Expense</t>
  </si>
  <si>
    <t>Quarter end date</t>
  </si>
  <si>
    <t>[2]</t>
  </si>
  <si>
    <t>Number of weeks in an interim reporting period</t>
  </si>
  <si>
    <t>P91D</t>
  </si>
</sst>
</file>

<file path=xl/styles.xml><?xml version="1.0" encoding="utf-8"?>
<styleSheet xmlns="http://schemas.openxmlformats.org/spreadsheetml/2006/main">
  <numFmts count="5">
    <numFmt formatCode="_(&quot;$ &quot;#,##0_);_(&quot;$ &quot;(#,##0)" numFmtId="164"/>
    <numFmt formatCode="_(&quot;$ &quot;#,##0.00_);_(&quot;$ &quot;(#,##0.00)" numFmtId="165"/>
    <numFmt formatCode="_(&quot;TWD &quot;#,##0_);_(&quot;TWD &quot;(#,##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42"/>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27"/>
    <col customWidth="1" max="19" min="19" width="14"/>
  </cols>
  <sheetData>
    <row r="1" spans="1:19">
      <c r="A1" s="1" t="s">
        <v>0</v>
      </c>
      <c r="B1" s="2" t="s">
        <v>1</v>
      </c>
      <c r="R1" s="2" t="s">
        <v>2</v>
      </c>
    </row>
    <row r="2" spans="1:19">
      <c r="B2" s="2" t="s">
        <v>3</v>
      </c>
      <c r="C2" s="2" t="s">
        <v>4</v>
      </c>
      <c r="D2" s="2" t="s">
        <v>5</v>
      </c>
      <c r="E2" s="2" t="s">
        <v>4</v>
      </c>
      <c r="F2" s="2" t="s">
        <v>6</v>
      </c>
      <c r="H2" s="2" t="s">
        <v>7</v>
      </c>
      <c r="I2" s="2" t="s">
        <v>4</v>
      </c>
      <c r="J2" s="2" t="s">
        <v>8</v>
      </c>
      <c r="K2" s="2" t="s">
        <v>4</v>
      </c>
      <c r="L2" s="2" t="s">
        <v>9</v>
      </c>
      <c r="M2" s="2" t="s">
        <v>4</v>
      </c>
      <c r="N2" s="2" t="s">
        <v>10</v>
      </c>
      <c r="O2" s="2" t="s">
        <v>4</v>
      </c>
      <c r="P2" s="2" t="s">
        <v>11</v>
      </c>
      <c r="Q2" s="2" t="s">
        <v>4</v>
      </c>
      <c r="R2" s="2" t="s">
        <v>3</v>
      </c>
      <c r="S2" s="2" t="s">
        <v>12</v>
      </c>
    </row>
    <row r="3" spans="1:19">
      <c r="A3" s="3" t="s">
        <v>13</v>
      </c>
    </row>
    <row r="4" spans="1:19">
      <c r="A4" s="4" t="s">
        <v>14</v>
      </c>
      <c r="R4" s="5" t="n">
        <v>2016</v>
      </c>
    </row>
    <row r="5" spans="1:19">
      <c r="A5" s="4" t="s">
        <v>15</v>
      </c>
      <c r="R5" s="4" t="s">
        <v>16</v>
      </c>
    </row>
    <row r="6" spans="1:19">
      <c r="A6" s="4" t="s">
        <v>17</v>
      </c>
      <c r="R6" s="4" t="s">
        <v>18</v>
      </c>
    </row>
    <row r="7" spans="1:19">
      <c r="A7" s="4" t="s">
        <v>19</v>
      </c>
      <c r="R7" s="4" t="s">
        <v>20</v>
      </c>
    </row>
    <row r="8" spans="1:19">
      <c r="A8" s="4" t="s">
        <v>21</v>
      </c>
      <c r="B8" s="4" t="s">
        <v>22</v>
      </c>
      <c r="D8" s="4" t="s">
        <v>23</v>
      </c>
      <c r="F8" s="4" t="s">
        <v>24</v>
      </c>
      <c r="G8" s="4" t="s">
        <v>4</v>
      </c>
      <c r="H8" s="4" t="s">
        <v>25</v>
      </c>
      <c r="J8" s="4" t="s">
        <v>26</v>
      </c>
      <c r="L8" s="4" t="s">
        <v>27</v>
      </c>
      <c r="N8" s="4" t="s">
        <v>28</v>
      </c>
      <c r="P8" s="4" t="s">
        <v>29</v>
      </c>
      <c r="R8" s="4" t="s">
        <v>22</v>
      </c>
    </row>
    <row r="9" spans="1:19">
      <c r="A9" s="4" t="s">
        <v>30</v>
      </c>
      <c r="R9" s="4" t="s">
        <v>31</v>
      </c>
    </row>
    <row r="10" spans="1:19">
      <c r="A10" s="4" t="s">
        <v>32</v>
      </c>
      <c r="R10" s="5" t="n">
        <v>103730</v>
      </c>
    </row>
    <row r="11" spans="1:19">
      <c r="A11" s="4" t="s">
        <v>33</v>
      </c>
      <c r="R11" s="4" t="s">
        <v>34</v>
      </c>
    </row>
    <row r="12" spans="1:19">
      <c r="A12" s="4" t="s">
        <v>35</v>
      </c>
      <c r="R12" s="4" t="s">
        <v>36</v>
      </c>
    </row>
    <row r="13" spans="1:19">
      <c r="A13" s="4" t="s">
        <v>37</v>
      </c>
      <c r="R13" s="4" t="s">
        <v>38</v>
      </c>
    </row>
    <row r="14" spans="1:19">
      <c r="A14" s="4" t="s">
        <v>39</v>
      </c>
      <c r="R14" s="4" t="s">
        <v>36</v>
      </c>
    </row>
    <row r="15" spans="1:19">
      <c r="A15" s="4" t="s">
        <v>40</v>
      </c>
      <c r="R15" s="4" t="s">
        <v>41</v>
      </c>
    </row>
    <row r="16" spans="1:19">
      <c r="A16" s="4" t="s">
        <v>42</v>
      </c>
      <c r="F16" s="6" t="n">
        <v>1674000000</v>
      </c>
    </row>
    <row r="17" spans="1:19">
      <c r="A17" s="4" t="s">
        <v>43</v>
      </c>
    </row>
    <row r="18" spans="1:19">
      <c r="A18" s="3" t="s">
        <v>13</v>
      </c>
    </row>
    <row r="19" spans="1:19">
      <c r="A19" s="4" t="s">
        <v>44</v>
      </c>
      <c r="S19" s="5" t="n">
        <v>133946330</v>
      </c>
    </row>
    <row r="20" spans="1:19">
      <c r="A20" s="4" t="s">
        <v>45</v>
      </c>
    </row>
    <row r="21" spans="1:19">
      <c r="A21" s="3" t="s">
        <v>13</v>
      </c>
    </row>
    <row r="22" spans="1:19">
      <c r="A22" s="4" t="s">
        <v>44</v>
      </c>
      <c r="S22" s="5" t="n">
        <v>12129227</v>
      </c>
    </row>
    <row r="23" spans="1:19"/>
    <row r="24" spans="1:19">
      <c r="A24" s="4" t="s">
        <v>4</v>
      </c>
      <c r="B24" s="4" t="s">
        <v>46</v>
      </c>
    </row>
  </sheetData>
  <mergeCells count="145">
    <mergeCell ref="A1:A2"/>
    <mergeCell ref="B1:Q1"/>
    <mergeCell ref="F2:G2"/>
    <mergeCell ref="B3:C3"/>
    <mergeCell ref="D3:E3"/>
    <mergeCell ref="H3:I3"/>
    <mergeCell ref="J3:K3"/>
    <mergeCell ref="L3:M3"/>
    <mergeCell ref="N3:O3"/>
    <mergeCell ref="P3:Q3"/>
    <mergeCell ref="B4:C4"/>
    <mergeCell ref="D4:E4"/>
    <mergeCell ref="H4:I4"/>
    <mergeCell ref="J4:K4"/>
    <mergeCell ref="L4:M4"/>
    <mergeCell ref="N4:O4"/>
    <mergeCell ref="P4:Q4"/>
    <mergeCell ref="B5:C5"/>
    <mergeCell ref="D5:E5"/>
    <mergeCell ref="H5:I5"/>
    <mergeCell ref="J5:K5"/>
    <mergeCell ref="L5:M5"/>
    <mergeCell ref="N5:O5"/>
    <mergeCell ref="P5:Q5"/>
    <mergeCell ref="B6:C6"/>
    <mergeCell ref="D6:E6"/>
    <mergeCell ref="H6:I6"/>
    <mergeCell ref="J6:K6"/>
    <mergeCell ref="L6:M6"/>
    <mergeCell ref="N6:O6"/>
    <mergeCell ref="P6:Q6"/>
    <mergeCell ref="B7:C7"/>
    <mergeCell ref="D7:E7"/>
    <mergeCell ref="H7:I7"/>
    <mergeCell ref="J7:K7"/>
    <mergeCell ref="L7:M7"/>
    <mergeCell ref="N7:O7"/>
    <mergeCell ref="P7:Q7"/>
    <mergeCell ref="B8:C8"/>
    <mergeCell ref="D8:E8"/>
    <mergeCell ref="H8:I8"/>
    <mergeCell ref="J8:K8"/>
    <mergeCell ref="L8:M8"/>
    <mergeCell ref="N8:O8"/>
    <mergeCell ref="P8:Q8"/>
    <mergeCell ref="B9:C9"/>
    <mergeCell ref="D9:E9"/>
    <mergeCell ref="H9:I9"/>
    <mergeCell ref="J9:K9"/>
    <mergeCell ref="L9:M9"/>
    <mergeCell ref="N9:O9"/>
    <mergeCell ref="P9:Q9"/>
    <mergeCell ref="B10:C10"/>
    <mergeCell ref="D10:E10"/>
    <mergeCell ref="H10:I10"/>
    <mergeCell ref="J10:K10"/>
    <mergeCell ref="L10:M10"/>
    <mergeCell ref="N10:O10"/>
    <mergeCell ref="P10:Q10"/>
    <mergeCell ref="B11:C11"/>
    <mergeCell ref="D11:E11"/>
    <mergeCell ref="H11:I11"/>
    <mergeCell ref="J11:K11"/>
    <mergeCell ref="L11:M11"/>
    <mergeCell ref="N11:O11"/>
    <mergeCell ref="P11:Q11"/>
    <mergeCell ref="B12:C12"/>
    <mergeCell ref="D12:E12"/>
    <mergeCell ref="H12:I12"/>
    <mergeCell ref="J12:K12"/>
    <mergeCell ref="L12:M12"/>
    <mergeCell ref="N12:O12"/>
    <mergeCell ref="P12:Q12"/>
    <mergeCell ref="B13:C13"/>
    <mergeCell ref="D13:E13"/>
    <mergeCell ref="H13:I13"/>
    <mergeCell ref="J13:K13"/>
    <mergeCell ref="L13:M13"/>
    <mergeCell ref="N13:O13"/>
    <mergeCell ref="P13:Q13"/>
    <mergeCell ref="B14:C14"/>
    <mergeCell ref="D14:E14"/>
    <mergeCell ref="H14:I14"/>
    <mergeCell ref="J14:K14"/>
    <mergeCell ref="L14:M14"/>
    <mergeCell ref="N14:O14"/>
    <mergeCell ref="P14:Q14"/>
    <mergeCell ref="B15:C15"/>
    <mergeCell ref="D15:E15"/>
    <mergeCell ref="H15:I15"/>
    <mergeCell ref="J15:K15"/>
    <mergeCell ref="L15:M15"/>
    <mergeCell ref="N15:O15"/>
    <mergeCell ref="P15:Q15"/>
    <mergeCell ref="B16:C16"/>
    <mergeCell ref="D16:E16"/>
    <mergeCell ref="H16:I16"/>
    <mergeCell ref="J16:K16"/>
    <mergeCell ref="L16:M16"/>
    <mergeCell ref="N16:O16"/>
    <mergeCell ref="P16:Q16"/>
    <mergeCell ref="B17:C17"/>
    <mergeCell ref="D17:E17"/>
    <mergeCell ref="H17:I17"/>
    <mergeCell ref="J17:K17"/>
    <mergeCell ref="L17:M17"/>
    <mergeCell ref="N17:O17"/>
    <mergeCell ref="P17:Q17"/>
    <mergeCell ref="B18:C18"/>
    <mergeCell ref="D18:E18"/>
    <mergeCell ref="H18:I18"/>
    <mergeCell ref="J18:K18"/>
    <mergeCell ref="L18:M18"/>
    <mergeCell ref="N18:O18"/>
    <mergeCell ref="P18:Q18"/>
    <mergeCell ref="B19:C19"/>
    <mergeCell ref="D19:E19"/>
    <mergeCell ref="H19:I19"/>
    <mergeCell ref="J19:K19"/>
    <mergeCell ref="L19:M19"/>
    <mergeCell ref="N19:O19"/>
    <mergeCell ref="P19:Q19"/>
    <mergeCell ref="B20:C20"/>
    <mergeCell ref="D20:E20"/>
    <mergeCell ref="H20:I20"/>
    <mergeCell ref="J20:K20"/>
    <mergeCell ref="L20:M20"/>
    <mergeCell ref="N20:O20"/>
    <mergeCell ref="P20:Q20"/>
    <mergeCell ref="B21:C21"/>
    <mergeCell ref="D21:E21"/>
    <mergeCell ref="H21:I21"/>
    <mergeCell ref="J21:K21"/>
    <mergeCell ref="L21:M21"/>
    <mergeCell ref="N21:O21"/>
    <mergeCell ref="P21:Q21"/>
    <mergeCell ref="B22:C22"/>
    <mergeCell ref="D22:E22"/>
    <mergeCell ref="H22:I22"/>
    <mergeCell ref="J22:K22"/>
    <mergeCell ref="L22:M22"/>
    <mergeCell ref="N22:O22"/>
    <mergeCell ref="P22:Q22"/>
    <mergeCell ref="A23:S23"/>
    <mergeCell ref="B24:S24"/>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2</v>
      </c>
    </row>
    <row r="2" spans="1:2">
      <c r="B2" s="2" t="s">
        <v>3</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2</v>
      </c>
    </row>
    <row r="2" spans="1:2">
      <c r="B2" s="2" t="s">
        <v>3</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2</v>
      </c>
    </row>
    <row r="2" spans="1:2">
      <c r="B2" s="2" t="s">
        <v>3</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2</v>
      </c>
    </row>
    <row r="2" spans="1:2">
      <c r="B2" s="2" t="s">
        <v>3</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2</v>
      </c>
    </row>
    <row r="2" spans="1:2">
      <c r="B2" s="2" t="s">
        <v>3</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2</v>
      </c>
    </row>
    <row r="2" spans="1:2">
      <c r="B2" s="2" t="s">
        <v>3</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2</v>
      </c>
    </row>
    <row r="2" spans="1:2">
      <c r="B2" s="2" t="s">
        <v>3</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2</v>
      </c>
    </row>
    <row r="2" spans="1:2">
      <c r="B2" s="2" t="s">
        <v>3</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2</v>
      </c>
    </row>
    <row r="2" spans="1:2">
      <c r="B2" s="2" t="s">
        <v>3</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2</v>
      </c>
    </row>
    <row r="2" spans="1:2">
      <c r="B2" s="2" t="s">
        <v>3</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3</v>
      </c>
      <c r="C1" s="2" t="s">
        <v>8</v>
      </c>
    </row>
    <row r="2" spans="1:3">
      <c r="A2" s="3" t="s">
        <v>48</v>
      </c>
    </row>
    <row r="3" spans="1:3">
      <c r="A3" s="4" t="s">
        <v>49</v>
      </c>
      <c r="B3" s="6" t="n">
        <v>471781</v>
      </c>
      <c r="C3" s="6" t="n">
        <v>475507</v>
      </c>
    </row>
    <row r="4" spans="1:3">
      <c r="A4" s="4" t="s">
        <v>50</v>
      </c>
      <c r="B4" s="5" t="n">
        <v>626627</v>
      </c>
      <c r="C4" s="5" t="n">
        <v>619040</v>
      </c>
    </row>
    <row r="5" spans="1:3">
      <c r="A5" s="4" t="s">
        <v>51</v>
      </c>
      <c r="B5" s="5" t="n">
        <v>274027</v>
      </c>
      <c r="C5" s="5" t="n">
        <v>272559</v>
      </c>
    </row>
    <row r="6" spans="1:3">
      <c r="A6" s="3" t="s">
        <v>52</v>
      </c>
    </row>
    <row r="7" spans="1:3">
      <c r="A7" s="4" t="s">
        <v>53</v>
      </c>
      <c r="B7" s="5" t="n">
        <v>109075</v>
      </c>
      <c r="C7" s="5" t="n">
        <v>108869</v>
      </c>
    </row>
    <row r="8" spans="1:3">
      <c r="A8" s="4" t="s">
        <v>54</v>
      </c>
      <c r="B8" s="5" t="n">
        <v>162311</v>
      </c>
      <c r="C8" s="5" t="n">
        <v>201045</v>
      </c>
    </row>
    <row r="9" spans="1:3">
      <c r="A9" s="4" t="s">
        <v>55</v>
      </c>
      <c r="B9" s="5" t="n">
        <v>109859</v>
      </c>
      <c r="C9" s="5" t="n">
        <v>110657</v>
      </c>
    </row>
    <row r="10" spans="1:3">
      <c r="A10" s="4" t="s">
        <v>56</v>
      </c>
      <c r="B10" s="5" t="n">
        <v>381245</v>
      </c>
      <c r="C10" s="5" t="n">
        <v>420571</v>
      </c>
    </row>
    <row r="11" spans="1:3">
      <c r="A11" s="4" t="s">
        <v>57</v>
      </c>
      <c r="B11" s="5" t="n">
        <v>110792</v>
      </c>
      <c r="C11" s="5" t="n">
        <v>99815</v>
      </c>
    </row>
    <row r="12" spans="1:3">
      <c r="A12" s="4" t="s">
        <v>58</v>
      </c>
      <c r="B12" s="5" t="n">
        <v>1864472</v>
      </c>
      <c r="C12" s="5" t="n">
        <v>1887492</v>
      </c>
    </row>
    <row r="13" spans="1:3">
      <c r="A13" s="3" t="s">
        <v>59</v>
      </c>
    </row>
    <row r="14" spans="1:3">
      <c r="A14" s="4" t="s">
        <v>60</v>
      </c>
      <c r="B14" s="5" t="n">
        <v>89753</v>
      </c>
      <c r="C14" s="5" t="n">
        <v>89593</v>
      </c>
    </row>
    <row r="15" spans="1:3">
      <c r="A15" s="4" t="s">
        <v>61</v>
      </c>
      <c r="B15" s="5" t="n">
        <v>570932</v>
      </c>
      <c r="C15" s="5" t="n">
        <v>562171</v>
      </c>
    </row>
    <row r="16" spans="1:3">
      <c r="A16" s="4" t="s">
        <v>62</v>
      </c>
      <c r="B16" s="5" t="n">
        <v>2283222</v>
      </c>
      <c r="C16" s="5" t="n">
        <v>2380299</v>
      </c>
    </row>
    <row r="17" spans="1:3">
      <c r="A17" s="4" t="s">
        <v>63</v>
      </c>
      <c r="B17" s="5" t="n">
        <v>71777</v>
      </c>
      <c r="C17" s="5" t="n">
        <v>79910</v>
      </c>
    </row>
    <row r="18" spans="1:3">
      <c r="A18" s="4" t="s">
        <v>64</v>
      </c>
      <c r="B18" s="5" t="n">
        <v>-2166813</v>
      </c>
      <c r="C18" s="5" t="n">
        <v>-2246677</v>
      </c>
    </row>
    <row r="19" spans="1:3">
      <c r="A19" s="4" t="s">
        <v>65</v>
      </c>
      <c r="B19" s="5" t="n">
        <v>848871</v>
      </c>
      <c r="C19" s="5" t="n">
        <v>865296</v>
      </c>
    </row>
    <row r="20" spans="1:3">
      <c r="A20" s="4" t="s">
        <v>66</v>
      </c>
      <c r="B20" s="5" t="n">
        <v>141407</v>
      </c>
      <c r="C20" s="5" t="n">
        <v>138244</v>
      </c>
    </row>
    <row r="21" spans="1:3">
      <c r="A21" s="4" t="s">
        <v>67</v>
      </c>
      <c r="B21" s="5" t="n">
        <v>84463</v>
      </c>
      <c r="C21" s="5" t="n">
        <v>103258</v>
      </c>
    </row>
    <row r="22" spans="1:3">
      <c r="A22" s="4" t="s">
        <v>68</v>
      </c>
      <c r="B22" s="5" t="n">
        <v>138588</v>
      </c>
      <c r="C22" s="5" t="n">
        <v>158696</v>
      </c>
    </row>
    <row r="23" spans="1:3">
      <c r="A23" s="4" t="s">
        <v>69</v>
      </c>
      <c r="B23" s="5" t="n">
        <v>3077801</v>
      </c>
      <c r="C23" s="5" t="n">
        <v>3152986</v>
      </c>
    </row>
    <row r="24" spans="1:3">
      <c r="A24" s="3" t="s">
        <v>70</v>
      </c>
    </row>
    <row r="25" spans="1:3">
      <c r="A25" s="4" t="s">
        <v>71</v>
      </c>
      <c r="B25" s="5" t="n">
        <v>3</v>
      </c>
      <c r="C25" s="5" t="n">
        <v>4</v>
      </c>
    </row>
    <row r="26" spans="1:3">
      <c r="A26" s="4" t="s">
        <v>72</v>
      </c>
      <c r="B26" s="5" t="n">
        <v>174107</v>
      </c>
      <c r="C26" s="5" t="n">
        <v>157210</v>
      </c>
    </row>
    <row r="27" spans="1:3">
      <c r="A27" s="4" t="s">
        <v>73</v>
      </c>
      <c r="B27" s="5" t="n">
        <v>114576</v>
      </c>
      <c r="C27" s="5" t="n">
        <v>113976</v>
      </c>
    </row>
    <row r="28" spans="1:3">
      <c r="A28" s="4" t="s">
        <v>74</v>
      </c>
      <c r="B28" s="5" t="n">
        <v>149131</v>
      </c>
      <c r="C28" s="5" t="n">
        <v>164336</v>
      </c>
    </row>
    <row r="29" spans="1:3">
      <c r="A29" s="4" t="s">
        <v>75</v>
      </c>
      <c r="B29" s="5" t="n">
        <v>19033</v>
      </c>
      <c r="C29" s="5" t="n">
        <v>22198</v>
      </c>
    </row>
    <row r="30" spans="1:3">
      <c r="A30" s="4" t="s">
        <v>76</v>
      </c>
      <c r="B30" s="5" t="n">
        <v>456850</v>
      </c>
      <c r="C30" s="5" t="n">
        <v>457724</v>
      </c>
    </row>
    <row r="31" spans="1:3">
      <c r="A31" s="4" t="s">
        <v>77</v>
      </c>
      <c r="B31" s="5" t="n">
        <v>357023</v>
      </c>
      <c r="C31" s="5" t="n">
        <v>436738</v>
      </c>
    </row>
    <row r="32" spans="1:3">
      <c r="A32" s="4" t="s">
        <v>78</v>
      </c>
      <c r="B32" s="5" t="n">
        <v>286797</v>
      </c>
      <c r="C32" s="5" t="n">
        <v>305413</v>
      </c>
    </row>
    <row r="33" spans="1:3">
      <c r="A33" s="4" t="s">
        <v>79</v>
      </c>
      <c r="B33" s="5" t="n">
        <v>59725</v>
      </c>
      <c r="C33" s="5" t="n">
        <v>60450</v>
      </c>
    </row>
    <row r="34" spans="1:3">
      <c r="A34" s="4" t="s">
        <v>80</v>
      </c>
      <c r="B34" s="5" t="n">
        <v>257789</v>
      </c>
      <c r="C34" s="5" t="n">
        <v>264618</v>
      </c>
    </row>
    <row r="35" spans="1:3">
      <c r="A35" s="4" t="s">
        <v>81</v>
      </c>
      <c r="B35" s="5" t="n">
        <v>1418184</v>
      </c>
      <c r="C35" s="5" t="n">
        <v>1524943</v>
      </c>
    </row>
    <row r="36" spans="1:3">
      <c r="A36" s="4" t="s">
        <v>82</v>
      </c>
      <c r="B36" s="4" t="s">
        <v>83</v>
      </c>
      <c r="C36" s="4" t="s">
        <v>83</v>
      </c>
    </row>
    <row r="37" spans="1:3">
      <c r="A37" s="4" t="s">
        <v>84</v>
      </c>
      <c r="B37" s="5" t="n">
        <v>88659</v>
      </c>
      <c r="C37" s="5" t="n">
        <v>0</v>
      </c>
    </row>
    <row r="38" spans="1:3">
      <c r="A38" s="3" t="s">
        <v>85</v>
      </c>
    </row>
    <row r="39" spans="1:3">
      <c r="A39" s="4" t="s">
        <v>86</v>
      </c>
      <c r="B39" s="4" t="s">
        <v>83</v>
      </c>
      <c r="C39" s="4" t="s">
        <v>83</v>
      </c>
    </row>
    <row r="40" spans="1:3">
      <c r="A40" s="4" t="s">
        <v>87</v>
      </c>
      <c r="B40" s="5" t="n">
        <v>13385</v>
      </c>
      <c r="C40" s="5" t="n">
        <v>13546</v>
      </c>
    </row>
    <row r="41" spans="1:3">
      <c r="A41" s="4" t="s">
        <v>88</v>
      </c>
      <c r="B41" s="5" t="n">
        <v>1213</v>
      </c>
      <c r="C41" s="5" t="n">
        <v>1213</v>
      </c>
    </row>
    <row r="42" spans="1:3">
      <c r="A42" s="4" t="s">
        <v>89</v>
      </c>
      <c r="B42" s="5" t="n">
        <v>1952988</v>
      </c>
      <c r="C42" s="5" t="n">
        <v>2058492</v>
      </c>
    </row>
    <row r="43" spans="1:3">
      <c r="A43" s="4" t="s">
        <v>90</v>
      </c>
      <c r="B43" s="5" t="n">
        <v>-307417</v>
      </c>
      <c r="C43" s="5" t="n">
        <v>-319448</v>
      </c>
    </row>
    <row r="44" spans="1:3">
      <c r="A44" s="4" t="s">
        <v>91</v>
      </c>
      <c r="B44" s="5" t="n">
        <v>-94652</v>
      </c>
      <c r="C44" s="5" t="n">
        <v>-131327</v>
      </c>
    </row>
    <row r="45" spans="1:3">
      <c r="A45" s="4" t="s">
        <v>92</v>
      </c>
      <c r="B45" s="5" t="n">
        <v>1565517</v>
      </c>
      <c r="C45" s="5" t="n">
        <v>1622476</v>
      </c>
    </row>
    <row r="46" spans="1:3">
      <c r="A46" s="4" t="s">
        <v>93</v>
      </c>
      <c r="B46" s="5" t="n">
        <v>5441</v>
      </c>
      <c r="C46" s="5" t="n">
        <v>5567</v>
      </c>
    </row>
    <row r="47" spans="1:3">
      <c r="A47" s="4" t="s">
        <v>94</v>
      </c>
      <c r="B47" s="5" t="n">
        <v>1570958</v>
      </c>
      <c r="C47" s="5" t="n">
        <v>1628043</v>
      </c>
    </row>
    <row r="48" spans="1:3">
      <c r="A48" s="4" t="s">
        <v>95</v>
      </c>
      <c r="B48" s="6" t="n">
        <v>3077801</v>
      </c>
      <c r="C48" s="6" t="n">
        <v>3152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2</v>
      </c>
    </row>
    <row r="2" spans="1:2">
      <c r="B2" s="2" t="s">
        <v>3</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2</v>
      </c>
    </row>
    <row r="2" spans="1:2">
      <c r="B2" s="2" t="s">
        <v>3</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2</v>
      </c>
    </row>
    <row r="2" spans="1:2">
      <c r="B2" s="2" t="s">
        <v>3</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2</v>
      </c>
    </row>
    <row r="2" spans="1:2">
      <c r="B2" s="2" t="s">
        <v>3</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2</v>
      </c>
    </row>
    <row r="2" spans="1:2">
      <c r="B2" s="2" t="s">
        <v>3</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2</v>
      </c>
    </row>
    <row r="2" spans="1:2">
      <c r="B2" s="2" t="s">
        <v>3</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2</v>
      </c>
    </row>
    <row r="2" spans="1:2">
      <c r="B2" s="2" t="s">
        <v>3</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2</v>
      </c>
    </row>
    <row r="2" spans="1:2">
      <c r="B2" s="2" t="s">
        <v>3</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2</v>
      </c>
    </row>
    <row r="2" spans="1:2">
      <c r="B2" s="2" t="s">
        <v>3</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2</v>
      </c>
    </row>
    <row r="2" spans="1:2">
      <c r="B2" s="2" t="s">
        <v>3</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18</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12</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41</v>
      </c>
      <c r="B19" s="4" t="s">
        <v>296</v>
      </c>
    </row>
    <row r="20" spans="1:2">
      <c r="A20" s="4" t="s">
        <v>243</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3</v>
      </c>
      <c r="C1" s="2" t="s">
        <v>8</v>
      </c>
    </row>
    <row r="2" spans="1:3">
      <c r="A2" s="3" t="s">
        <v>48</v>
      </c>
    </row>
    <row r="3" spans="1:3">
      <c r="A3" s="4" t="s">
        <v>97</v>
      </c>
      <c r="B3" s="6" t="n">
        <v>1772</v>
      </c>
      <c r="C3" s="6" t="n">
        <v>1828</v>
      </c>
    </row>
    <row r="4" spans="1:3">
      <c r="A4" s="3" t="s">
        <v>98</v>
      </c>
    </row>
    <row r="5" spans="1:3">
      <c r="A5" s="4" t="s">
        <v>99</v>
      </c>
      <c r="B5" s="6" t="n">
        <v>1</v>
      </c>
      <c r="C5" s="6" t="n">
        <v>1</v>
      </c>
    </row>
    <row r="6" spans="1:3">
      <c r="A6" s="4" t="s">
        <v>100</v>
      </c>
      <c r="B6" s="5" t="n">
        <v>1000000</v>
      </c>
      <c r="C6" s="5" t="n">
        <v>1000000</v>
      </c>
    </row>
    <row r="7" spans="1:3">
      <c r="A7" s="4" t="s">
        <v>101</v>
      </c>
      <c r="B7" s="5" t="n">
        <v>0</v>
      </c>
      <c r="C7" s="5" t="n">
        <v>0</v>
      </c>
    </row>
    <row r="8" spans="1:3">
      <c r="A8" s="4" t="s">
        <v>43</v>
      </c>
    </row>
    <row r="9" spans="1:3">
      <c r="A9" s="3" t="s">
        <v>98</v>
      </c>
    </row>
    <row r="10" spans="1:3">
      <c r="A10" s="4" t="s">
        <v>102</v>
      </c>
      <c r="B10" s="7" t="n">
        <v>0.1</v>
      </c>
      <c r="C10" s="7" t="n">
        <v>0.1</v>
      </c>
    </row>
    <row r="11" spans="1:3">
      <c r="A11" s="4" t="s">
        <v>103</v>
      </c>
      <c r="B11" s="5" t="n">
        <v>300000000</v>
      </c>
      <c r="C11" s="5" t="n">
        <v>300000000</v>
      </c>
    </row>
    <row r="12" spans="1:3">
      <c r="A12" s="4" t="s">
        <v>104</v>
      </c>
      <c r="B12" s="5" t="n">
        <v>133846801</v>
      </c>
      <c r="C12" s="5" t="n">
        <v>135460811</v>
      </c>
    </row>
    <row r="13" spans="1:3">
      <c r="A13" s="4" t="s">
        <v>105</v>
      </c>
    </row>
    <row r="14" spans="1:3">
      <c r="A14" s="3" t="s">
        <v>98</v>
      </c>
    </row>
    <row r="15" spans="1:3">
      <c r="A15" s="4" t="s">
        <v>102</v>
      </c>
      <c r="B15" s="7" t="n">
        <v>0.1</v>
      </c>
      <c r="C15" s="7" t="n">
        <v>0.1</v>
      </c>
    </row>
    <row r="16" spans="1:3">
      <c r="A16" s="4" t="s">
        <v>103</v>
      </c>
      <c r="B16" s="5" t="n">
        <v>40000000</v>
      </c>
      <c r="C16" s="5" t="n">
        <v>40000000</v>
      </c>
    </row>
    <row r="17" spans="1:3">
      <c r="A17" s="4" t="s">
        <v>104</v>
      </c>
      <c r="B17" s="5" t="n">
        <v>12129227</v>
      </c>
      <c r="C17" s="5" t="n">
        <v>12129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2</v>
      </c>
    </row>
    <row r="2" spans="1:2">
      <c r="B2" s="2" t="s">
        <v>3</v>
      </c>
    </row>
    <row r="3" spans="1:2">
      <c r="A3" s="3" t="s">
        <v>253</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2</v>
      </c>
    </row>
    <row r="2" spans="1:2">
      <c r="B2" s="2" t="s">
        <v>3</v>
      </c>
    </row>
    <row r="3" spans="1:2">
      <c r="A3" s="3" t="s">
        <v>25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2</v>
      </c>
    </row>
    <row r="2" spans="1:2">
      <c r="B2" s="2" t="s">
        <v>3</v>
      </c>
    </row>
    <row r="3" spans="1:2">
      <c r="A3" s="3" t="s">
        <v>21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2</v>
      </c>
    </row>
    <row r="2" spans="1:2">
      <c r="B2" s="2" t="s">
        <v>3</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2</v>
      </c>
    </row>
    <row r="2" spans="1:2">
      <c r="B2" s="2" t="s">
        <v>3</v>
      </c>
    </row>
    <row r="3" spans="1:2">
      <c r="A3" s="3" t="s">
        <v>216</v>
      </c>
    </row>
    <row r="4" spans="1:2">
      <c r="A4" s="4" t="s">
        <v>325</v>
      </c>
      <c r="B4" s="4" t="s">
        <v>326</v>
      </c>
    </row>
    <row r="5" spans="1:2">
      <c r="A5" s="4" t="s">
        <v>327</v>
      </c>
    </row>
    <row r="6" spans="1:2">
      <c r="A6" s="3" t="s">
        <v>328</v>
      </c>
    </row>
    <row r="7" spans="1:2">
      <c r="A7" s="4" t="s">
        <v>329</v>
      </c>
      <c r="B7" s="4" t="s">
        <v>330</v>
      </c>
    </row>
    <row r="8" spans="1:2">
      <c r="A8" s="4" t="s">
        <v>331</v>
      </c>
      <c r="B8" s="4" t="s">
        <v>332</v>
      </c>
    </row>
    <row r="9" spans="1:2">
      <c r="A9" s="4" t="s">
        <v>333</v>
      </c>
    </row>
    <row r="10" spans="1:2">
      <c r="A10" s="3" t="s">
        <v>328</v>
      </c>
    </row>
    <row r="11" spans="1:2">
      <c r="A11" s="4" t="s">
        <v>331</v>
      </c>
      <c r="B11" s="4" t="s">
        <v>334</v>
      </c>
    </row>
    <row r="12" spans="1:2">
      <c r="A12" s="4" t="s">
        <v>335</v>
      </c>
    </row>
    <row r="13" spans="1:2">
      <c r="A13" s="3" t="s">
        <v>328</v>
      </c>
    </row>
    <row r="14" spans="1:2">
      <c r="A14" s="4" t="s">
        <v>331</v>
      </c>
      <c r="B1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2</v>
      </c>
    </row>
    <row r="2" spans="1:2">
      <c r="B2" s="2" t="s">
        <v>3</v>
      </c>
    </row>
    <row r="3" spans="1:2">
      <c r="A3" s="3" t="s">
        <v>21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2</v>
      </c>
    </row>
    <row r="2" spans="1:2">
      <c r="B2" s="2" t="s">
        <v>3</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2</v>
      </c>
    </row>
    <row r="2" spans="1:2">
      <c r="B2" s="2" t="s">
        <v>3</v>
      </c>
    </row>
    <row r="3" spans="1:2">
      <c r="A3" s="3" t="s">
        <v>22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2</v>
      </c>
    </row>
    <row r="2" spans="1:2">
      <c r="B2" s="2" t="s">
        <v>3</v>
      </c>
    </row>
    <row r="3" spans="1:2">
      <c r="A3" s="3" t="s">
        <v>22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2</v>
      </c>
    </row>
    <row r="2" spans="1:2">
      <c r="B2" s="2" t="s">
        <v>3</v>
      </c>
    </row>
    <row r="3" spans="1:2">
      <c r="A3" s="3" t="s">
        <v>231</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2</v>
      </c>
    </row>
    <row r="2" spans="1:4">
      <c r="B2" s="2" t="s">
        <v>3</v>
      </c>
      <c r="C2" s="2" t="s">
        <v>8</v>
      </c>
      <c r="D2" s="2" t="s">
        <v>107</v>
      </c>
    </row>
    <row r="3" spans="1:4">
      <c r="A3" s="3" t="s">
        <v>108</v>
      </c>
    </row>
    <row r="4" spans="1:4">
      <c r="A4" s="4" t="s">
        <v>109</v>
      </c>
      <c r="B4" s="6" t="n">
        <v>2323431</v>
      </c>
      <c r="C4" s="6" t="n">
        <v>2300488</v>
      </c>
      <c r="D4" s="6" t="n">
        <v>2493282</v>
      </c>
    </row>
    <row r="5" spans="1:4">
      <c r="A5" s="4" t="s">
        <v>110</v>
      </c>
      <c r="B5" s="5" t="n">
        <v>1753648</v>
      </c>
      <c r="C5" s="5" t="n">
        <v>1758268</v>
      </c>
      <c r="D5" s="5" t="n">
        <v>1881990</v>
      </c>
    </row>
    <row r="6" spans="1:4">
      <c r="A6" s="4" t="s">
        <v>111</v>
      </c>
      <c r="B6" s="5" t="n">
        <v>569783</v>
      </c>
      <c r="C6" s="5" t="n">
        <v>542220</v>
      </c>
      <c r="D6" s="5" t="n">
        <v>611292</v>
      </c>
    </row>
    <row r="7" spans="1:4">
      <c r="A7" s="4" t="s">
        <v>112</v>
      </c>
      <c r="B7" s="5" t="n">
        <v>367987</v>
      </c>
      <c r="C7" s="5" t="n">
        <v>362226</v>
      </c>
      <c r="D7" s="5" t="n">
        <v>385696</v>
      </c>
    </row>
    <row r="8" spans="1:4">
      <c r="A8" s="4" t="s">
        <v>113</v>
      </c>
      <c r="B8" s="5" t="n">
        <v>19199</v>
      </c>
      <c r="C8" s="5" t="n">
        <v>19215</v>
      </c>
      <c r="D8" s="5" t="n">
        <v>20897</v>
      </c>
    </row>
    <row r="9" spans="1:4">
      <c r="A9" s="4" t="s">
        <v>114</v>
      </c>
      <c r="B9" s="5" t="n">
        <v>1559</v>
      </c>
      <c r="C9" s="5" t="n">
        <v>57600</v>
      </c>
      <c r="D9" s="5" t="n">
        <v>0</v>
      </c>
    </row>
    <row r="10" spans="1:4">
      <c r="A10" s="4" t="s">
        <v>115</v>
      </c>
      <c r="B10" s="5" t="n">
        <v>0</v>
      </c>
      <c r="C10" s="5" t="n">
        <v>5380</v>
      </c>
      <c r="D10" s="5" t="n">
        <v>0</v>
      </c>
    </row>
    <row r="11" spans="1:4">
      <c r="A11" s="4" t="s">
        <v>116</v>
      </c>
      <c r="B11" s="5" t="n">
        <v>79321</v>
      </c>
      <c r="C11" s="5" t="n">
        <v>0</v>
      </c>
      <c r="D11" s="5" t="n">
        <v>15588</v>
      </c>
    </row>
    <row r="12" spans="1:4">
      <c r="A12" s="4" t="s">
        <v>117</v>
      </c>
      <c r="B12" s="5" t="n">
        <v>101717</v>
      </c>
      <c r="C12" s="5" t="n">
        <v>97799</v>
      </c>
      <c r="D12" s="5" t="n">
        <v>189111</v>
      </c>
    </row>
    <row r="13" spans="1:4">
      <c r="A13" s="3" t="s">
        <v>118</v>
      </c>
    </row>
    <row r="14" spans="1:4">
      <c r="A14" s="4" t="s">
        <v>119</v>
      </c>
      <c r="B14" s="5" t="n">
        <v>-25623</v>
      </c>
      <c r="C14" s="5" t="n">
        <v>-25685</v>
      </c>
      <c r="D14" s="5" t="n">
        <v>-24457</v>
      </c>
    </row>
    <row r="15" spans="1:4">
      <c r="A15" s="4" t="s">
        <v>120</v>
      </c>
      <c r="B15" s="5" t="n">
        <v>4716</v>
      </c>
      <c r="C15" s="5" t="n">
        <v>7976</v>
      </c>
      <c r="D15" s="5" t="n">
        <v>2489</v>
      </c>
    </row>
    <row r="16" spans="1:4">
      <c r="A16" s="4" t="s">
        <v>121</v>
      </c>
      <c r="B16" s="5" t="n">
        <v>4597</v>
      </c>
      <c r="C16" s="5" t="n">
        <v>0</v>
      </c>
      <c r="D16" s="5" t="n">
        <v>0</v>
      </c>
    </row>
    <row r="17" spans="1:4">
      <c r="A17" s="4" t="s">
        <v>122</v>
      </c>
      <c r="B17" s="5" t="n">
        <v>8809</v>
      </c>
      <c r="C17" s="5" t="n">
        <v>-5350</v>
      </c>
      <c r="D17" s="5" t="n">
        <v>0</v>
      </c>
    </row>
    <row r="18" spans="1:4">
      <c r="A18" s="4" t="s">
        <v>123</v>
      </c>
      <c r="B18" s="5" t="n">
        <v>-7501</v>
      </c>
      <c r="C18" s="5" t="n">
        <v>-23059</v>
      </c>
      <c r="D18" s="5" t="n">
        <v>-21968</v>
      </c>
    </row>
    <row r="19" spans="1:4">
      <c r="A19" s="4" t="s">
        <v>124</v>
      </c>
      <c r="B19" s="5" t="n">
        <v>94216</v>
      </c>
      <c r="C19" s="5" t="n">
        <v>74740</v>
      </c>
      <c r="D19" s="5" t="n">
        <v>167143</v>
      </c>
    </row>
    <row r="20" spans="1:4">
      <c r="A20" s="4" t="s">
        <v>125</v>
      </c>
      <c r="B20" s="5" t="n">
        <v>44843</v>
      </c>
      <c r="C20" s="5" t="n">
        <v>182473</v>
      </c>
      <c r="D20" s="5" t="n">
        <v>49300</v>
      </c>
    </row>
    <row r="21" spans="1:4">
      <c r="A21" s="4" t="s">
        <v>126</v>
      </c>
      <c r="B21" s="5" t="n">
        <v>49373</v>
      </c>
      <c r="C21" s="5" t="n">
        <v>-107733</v>
      </c>
      <c r="D21" s="5" t="n">
        <v>117843</v>
      </c>
    </row>
    <row r="22" spans="1:4">
      <c r="A22" s="4" t="s">
        <v>127</v>
      </c>
      <c r="B22" s="5" t="n">
        <v>581</v>
      </c>
      <c r="C22" s="5" t="n">
        <v>781</v>
      </c>
      <c r="D22" s="5" t="n">
        <v>214</v>
      </c>
    </row>
    <row r="23" spans="1:4">
      <c r="A23" s="4" t="s">
        <v>128</v>
      </c>
      <c r="B23" s="6" t="n">
        <v>48792</v>
      </c>
      <c r="C23" s="6" t="n">
        <v>-108514</v>
      </c>
      <c r="D23" s="6" t="n">
        <v>117629</v>
      </c>
    </row>
    <row r="24" spans="1:4">
      <c r="A24" s="4" t="s">
        <v>129</v>
      </c>
      <c r="B24" s="7" t="n">
        <v>0.33</v>
      </c>
      <c r="C24" s="7" t="n">
        <v>-0.73</v>
      </c>
      <c r="D24" s="7" t="n">
        <v>0.8</v>
      </c>
    </row>
    <row r="25" spans="1:4">
      <c r="A25" s="4" t="s">
        <v>130</v>
      </c>
      <c r="B25" s="7" t="n">
        <v>0.32</v>
      </c>
      <c r="C25" s="7" t="n">
        <v>-0.73</v>
      </c>
      <c r="D25" s="7" t="n">
        <v>0.77</v>
      </c>
    </row>
    <row r="26" spans="1:4">
      <c r="A26" s="4" t="s">
        <v>131</v>
      </c>
      <c r="B26" s="5" t="n">
        <v>147152</v>
      </c>
      <c r="C26" s="5" t="n">
        <v>147700</v>
      </c>
      <c r="D26" s="5" t="n">
        <v>147567</v>
      </c>
    </row>
    <row r="27" spans="1:4">
      <c r="A27" s="4" t="s">
        <v>132</v>
      </c>
      <c r="B27" s="5" t="n">
        <v>150697</v>
      </c>
      <c r="C27" s="5" t="n">
        <v>147700</v>
      </c>
      <c r="D27" s="5" t="n">
        <v>153716</v>
      </c>
    </row>
    <row r="28" spans="1:4">
      <c r="A28" s="4" t="s">
        <v>133</v>
      </c>
      <c r="B28" s="7" t="n">
        <v>0.25</v>
      </c>
      <c r="C28" s="7" t="n">
        <v>0.24</v>
      </c>
      <c r="D28"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2</v>
      </c>
    </row>
    <row r="2" spans="1:2">
      <c r="B2" s="2" t="s">
        <v>3</v>
      </c>
    </row>
    <row r="3" spans="1:2">
      <c r="A3" s="3" t="s">
        <v>234</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2</v>
      </c>
    </row>
    <row r="2" spans="1:2">
      <c r="B2" s="2" t="s">
        <v>3</v>
      </c>
    </row>
    <row r="3" spans="1:2">
      <c r="A3" s="3" t="s">
        <v>378</v>
      </c>
    </row>
    <row r="4" spans="1:2">
      <c r="A4" s="4" t="s">
        <v>379</v>
      </c>
      <c r="B4" s="4" t="s">
        <v>380</v>
      </c>
    </row>
    <row r="5" spans="1:2">
      <c r="A5" s="4" t="s">
        <v>381</v>
      </c>
    </row>
    <row r="6" spans="1:2">
      <c r="A6" s="3" t="s">
        <v>378</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row>
    <row r="15" spans="1:2">
      <c r="A15" s="3" t="s">
        <v>378</v>
      </c>
    </row>
    <row r="16" spans="1:2">
      <c r="A16" s="4" t="s">
        <v>382</v>
      </c>
      <c r="B16" s="4" t="s">
        <v>397</v>
      </c>
    </row>
    <row r="17" spans="1:2">
      <c r="A17" s="4" t="s">
        <v>384</v>
      </c>
      <c r="B17" s="4" t="s">
        <v>398</v>
      </c>
    </row>
    <row r="18" spans="1:2">
      <c r="A18" s="4" t="s">
        <v>386</v>
      </c>
      <c r="B18" s="4" t="s">
        <v>399</v>
      </c>
    </row>
    <row r="19" spans="1:2">
      <c r="A19" s="4" t="s">
        <v>390</v>
      </c>
      <c r="B19" s="4" t="s">
        <v>400</v>
      </c>
    </row>
    <row r="20" spans="1:2">
      <c r="A20" s="4" t="s">
        <v>392</v>
      </c>
      <c r="B20" s="4" t="s">
        <v>401</v>
      </c>
    </row>
    <row r="21" spans="1:2">
      <c r="A21" s="4" t="s">
        <v>394</v>
      </c>
      <c r="B21"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2</v>
      </c>
    </row>
    <row r="2" spans="1:2">
      <c r="B2" s="2" t="s">
        <v>3</v>
      </c>
    </row>
    <row r="3" spans="1:2">
      <c r="A3" s="3" t="s">
        <v>24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2</v>
      </c>
    </row>
    <row r="2" spans="1:2">
      <c r="B2" s="2" t="s">
        <v>3</v>
      </c>
    </row>
    <row r="3" spans="1:2">
      <c r="A3" s="3" t="s">
        <v>244</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2</v>
      </c>
    </row>
    <row r="2" spans="1:2">
      <c r="B2" s="2" t="s">
        <v>3</v>
      </c>
    </row>
    <row r="3" spans="1:2">
      <c r="A3" s="4" t="s">
        <v>418</v>
      </c>
    </row>
    <row r="4" spans="1:2">
      <c r="A4" s="3" t="s">
        <v>419</v>
      </c>
    </row>
    <row r="5" spans="1:2">
      <c r="A5" s="4" t="s">
        <v>246</v>
      </c>
      <c r="B5" s="4" t="s">
        <v>420</v>
      </c>
    </row>
    <row r="6" spans="1:2">
      <c r="A6" s="4" t="s">
        <v>421</v>
      </c>
    </row>
    <row r="7" spans="1:2">
      <c r="A7" s="3" t="s">
        <v>419</v>
      </c>
    </row>
    <row r="8" spans="1:2">
      <c r="A8" s="4" t="s">
        <v>246</v>
      </c>
      <c r="B8"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2</v>
      </c>
    </row>
    <row r="2" spans="1:2">
      <c r="B2" s="2" t="s">
        <v>3</v>
      </c>
    </row>
    <row r="3" spans="1:2">
      <c r="A3" s="3" t="s">
        <v>25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2</v>
      </c>
    </row>
    <row r="2" spans="1:2">
      <c r="B2" s="2" t="s">
        <v>3</v>
      </c>
    </row>
    <row r="3" spans="1:2">
      <c r="A3" s="3" t="s">
        <v>25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2</v>
      </c>
    </row>
    <row r="2" spans="1:2">
      <c r="B2" s="2" t="s">
        <v>3</v>
      </c>
    </row>
    <row r="3" spans="1:2">
      <c r="A3" s="3" t="s">
        <v>256</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0</v>
      </c>
      <c r="B1" s="2" t="s">
        <v>2</v>
      </c>
    </row>
    <row r="2" spans="1:2">
      <c r="B2" s="2" t="s">
        <v>3</v>
      </c>
    </row>
    <row r="3" spans="1:2">
      <c r="A3" s="3" t="s">
        <v>259</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2</v>
      </c>
    </row>
    <row r="2" spans="1:2">
      <c r="B2" s="2" t="s">
        <v>3</v>
      </c>
    </row>
    <row r="3" spans="1:2">
      <c r="A3" s="3" t="s">
        <v>265</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2</v>
      </c>
    </row>
    <row r="2" spans="1:4">
      <c r="B2" s="2" t="s">
        <v>3</v>
      </c>
      <c r="C2" s="2" t="s">
        <v>8</v>
      </c>
      <c r="D2" s="2" t="s">
        <v>107</v>
      </c>
    </row>
    <row r="3" spans="1:4">
      <c r="A3" s="3" t="s">
        <v>135</v>
      </c>
    </row>
    <row r="4" spans="1:4">
      <c r="A4" s="4" t="s">
        <v>126</v>
      </c>
      <c r="B4" s="6" t="n">
        <v>49373</v>
      </c>
      <c r="C4" s="6" t="n">
        <v>-107733</v>
      </c>
      <c r="D4" s="6" t="n">
        <v>117843</v>
      </c>
    </row>
    <row r="5" spans="1:4">
      <c r="A5" s="3" t="s">
        <v>136</v>
      </c>
    </row>
    <row r="6" spans="1:4">
      <c r="A6" s="4" t="s">
        <v>137</v>
      </c>
      <c r="B6" s="5" t="n">
        <v>71926</v>
      </c>
      <c r="C6" s="5" t="n">
        <v>19338</v>
      </c>
      <c r="D6" s="5" t="n">
        <v>-25842</v>
      </c>
    </row>
    <row r="7" spans="1:4">
      <c r="A7" s="4" t="s">
        <v>138</v>
      </c>
      <c r="B7" s="5" t="n">
        <v>-35863</v>
      </c>
      <c r="C7" s="5" t="n">
        <v>-80106</v>
      </c>
      <c r="D7" s="5" t="n">
        <v>-106295</v>
      </c>
    </row>
    <row r="8" spans="1:4">
      <c r="A8" s="4" t="s">
        <v>139</v>
      </c>
      <c r="B8" s="5" t="n">
        <v>612</v>
      </c>
      <c r="C8" s="5" t="n">
        <v>-1419</v>
      </c>
      <c r="D8" s="5" t="n">
        <v>1363</v>
      </c>
    </row>
    <row r="9" spans="1:4">
      <c r="A9" s="4" t="s">
        <v>140</v>
      </c>
      <c r="B9" s="5" t="n">
        <v>36675</v>
      </c>
      <c r="C9" s="5" t="n">
        <v>-62187</v>
      </c>
      <c r="D9" s="5" t="n">
        <v>-130774</v>
      </c>
    </row>
    <row r="10" spans="1:4">
      <c r="A10" s="4" t="s">
        <v>141</v>
      </c>
      <c r="B10" s="5" t="n">
        <v>86048</v>
      </c>
      <c r="C10" s="5" t="n">
        <v>-169920</v>
      </c>
      <c r="D10" s="5" t="n">
        <v>-12931</v>
      </c>
    </row>
    <row r="11" spans="1:4">
      <c r="A11" s="4" t="s">
        <v>142</v>
      </c>
      <c r="B11" s="5" t="n">
        <v>581</v>
      </c>
      <c r="C11" s="5" t="n">
        <v>781</v>
      </c>
      <c r="D11" s="5" t="n">
        <v>214</v>
      </c>
    </row>
    <row r="12" spans="1:4">
      <c r="A12" s="4" t="s">
        <v>143</v>
      </c>
      <c r="B12" s="6" t="n">
        <v>85467</v>
      </c>
      <c r="C12" s="6" t="n">
        <v>-170701</v>
      </c>
      <c r="D12" s="6" t="n">
        <v>-13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2</v>
      </c>
    </row>
    <row r="2" spans="1:4">
      <c r="B2" s="2" t="s">
        <v>3</v>
      </c>
      <c r="C2" s="2" t="s">
        <v>8</v>
      </c>
      <c r="D2" s="2" t="s">
        <v>107</v>
      </c>
    </row>
    <row r="3" spans="1:4">
      <c r="A3" s="3" t="s">
        <v>207</v>
      </c>
    </row>
    <row r="4" spans="1:4">
      <c r="A4" s="4" t="s">
        <v>447</v>
      </c>
      <c r="B4" s="4" t="s">
        <v>448</v>
      </c>
    </row>
    <row r="5" spans="1:4">
      <c r="A5" s="4" t="s">
        <v>449</v>
      </c>
      <c r="B5" s="6" t="n">
        <v>259</v>
      </c>
      <c r="C5" s="6" t="n">
        <v>3323</v>
      </c>
      <c r="D5" s="6" t="n">
        <v>4525</v>
      </c>
    </row>
    <row r="6" spans="1:4">
      <c r="A6" s="4" t="s">
        <v>450</v>
      </c>
      <c r="B6" s="6" t="n">
        <v>66842</v>
      </c>
      <c r="C6" s="5" t="n">
        <v>64193</v>
      </c>
      <c r="D6" s="5" t="n">
        <v>65299</v>
      </c>
    </row>
    <row r="7" spans="1:4">
      <c r="A7" s="4" t="s">
        <v>451</v>
      </c>
      <c r="B7" s="4" t="s">
        <v>452</v>
      </c>
    </row>
    <row r="8" spans="1:4">
      <c r="A8" s="4" t="s">
        <v>453</v>
      </c>
      <c r="B8" s="6" t="n">
        <v>61</v>
      </c>
      <c r="C8" s="5" t="n">
        <v>-152</v>
      </c>
      <c r="D8" s="5" t="n">
        <v>-424</v>
      </c>
    </row>
    <row r="9" spans="1:4">
      <c r="A9" s="3" t="s">
        <v>454</v>
      </c>
    </row>
    <row r="10" spans="1:4">
      <c r="A10" s="4" t="s">
        <v>455</v>
      </c>
      <c r="B10" s="5" t="n">
        <v>43383</v>
      </c>
    </row>
    <row r="11" spans="1:4">
      <c r="A11" s="4" t="s">
        <v>456</v>
      </c>
      <c r="B11" s="5" t="n">
        <v>144521</v>
      </c>
      <c r="C11" s="5" t="n">
        <v>154340</v>
      </c>
      <c r="D11" s="6" t="n">
        <v>160804</v>
      </c>
    </row>
    <row r="12" spans="1:4">
      <c r="A12" s="3" t="s">
        <v>457</v>
      </c>
    </row>
    <row r="13" spans="1:4">
      <c r="A13" s="4" t="s">
        <v>458</v>
      </c>
      <c r="B13" s="5" t="n">
        <v>10211</v>
      </c>
      <c r="C13" s="5" t="n">
        <v>11627</v>
      </c>
    </row>
    <row r="14" spans="1:4">
      <c r="A14" s="4" t="s">
        <v>459</v>
      </c>
      <c r="B14" s="6" t="n">
        <v>0</v>
      </c>
      <c r="C14" s="6" t="n">
        <v>5000</v>
      </c>
    </row>
    <row r="15" spans="1:4">
      <c r="A15" s="4" t="s">
        <v>460</v>
      </c>
    </row>
    <row r="16" spans="1:4">
      <c r="A16" s="3" t="s">
        <v>454</v>
      </c>
    </row>
    <row r="17" spans="1:4">
      <c r="A17" s="4" t="s">
        <v>461</v>
      </c>
      <c r="B17" s="4" t="s">
        <v>462</v>
      </c>
    </row>
    <row r="18" spans="1:4">
      <c r="A18" s="4" t="s">
        <v>463</v>
      </c>
    </row>
    <row r="19" spans="1:4">
      <c r="A19" s="3" t="s">
        <v>454</v>
      </c>
    </row>
    <row r="20" spans="1:4">
      <c r="A20" s="4" t="s">
        <v>461</v>
      </c>
      <c r="B20" s="4" t="s">
        <v>464</v>
      </c>
    </row>
    <row r="21" spans="1:4">
      <c r="A21" s="4" t="s">
        <v>465</v>
      </c>
    </row>
    <row r="22" spans="1:4">
      <c r="A22" s="3" t="s">
        <v>454</v>
      </c>
    </row>
    <row r="23" spans="1:4">
      <c r="A23" s="4" t="s">
        <v>461</v>
      </c>
      <c r="B23" s="4" t="s">
        <v>466</v>
      </c>
    </row>
    <row r="24" spans="1:4">
      <c r="A24" s="4" t="s">
        <v>467</v>
      </c>
    </row>
    <row r="25" spans="1:4">
      <c r="A25" s="3" t="s">
        <v>454</v>
      </c>
    </row>
    <row r="26" spans="1:4">
      <c r="A26" s="4" t="s">
        <v>461</v>
      </c>
      <c r="B26" s="4" t="s">
        <v>468</v>
      </c>
    </row>
    <row r="27" spans="1:4">
      <c r="A27" s="4" t="s">
        <v>469</v>
      </c>
    </row>
    <row r="28" spans="1:4">
      <c r="A28" s="3" t="s">
        <v>457</v>
      </c>
    </row>
    <row r="29" spans="1:4">
      <c r="A29" s="4" t="s">
        <v>470</v>
      </c>
      <c r="B29" s="4" t="s">
        <v>462</v>
      </c>
    </row>
    <row r="30" spans="1:4">
      <c r="A30" s="4" t="s">
        <v>471</v>
      </c>
    </row>
    <row r="31" spans="1:4">
      <c r="A31" s="3" t="s">
        <v>457</v>
      </c>
    </row>
    <row r="32" spans="1:4">
      <c r="A32" s="4" t="s">
        <v>470</v>
      </c>
      <c r="B32" s="4" t="s">
        <v>472</v>
      </c>
    </row>
    <row r="33" spans="1:4">
      <c r="A33" s="4" t="s">
        <v>473</v>
      </c>
    </row>
    <row r="34" spans="1:4">
      <c r="A34" s="3" t="s">
        <v>457</v>
      </c>
    </row>
    <row r="35" spans="1:4">
      <c r="A35" s="4" t="s">
        <v>470</v>
      </c>
      <c r="B35" s="4" t="s">
        <v>474</v>
      </c>
    </row>
    <row r="36" spans="1:4">
      <c r="A36" s="4" t="s">
        <v>475</v>
      </c>
    </row>
    <row r="37" spans="1:4">
      <c r="A37" s="3" t="s">
        <v>457</v>
      </c>
    </row>
    <row r="38" spans="1:4">
      <c r="A38" s="4" t="s">
        <v>470</v>
      </c>
      <c r="B38" s="4" t="s">
        <v>464</v>
      </c>
    </row>
    <row r="39" spans="1:4">
      <c r="A39" s="4" t="s">
        <v>476</v>
      </c>
    </row>
    <row r="40" spans="1:4">
      <c r="A40" s="3" t="s">
        <v>457</v>
      </c>
    </row>
    <row r="41" spans="1:4">
      <c r="A41" s="4" t="s">
        <v>470</v>
      </c>
      <c r="B41" s="4" t="s">
        <v>477</v>
      </c>
    </row>
    <row r="42" spans="1:4">
      <c r="A42" s="4" t="s">
        <v>478</v>
      </c>
    </row>
    <row r="43" spans="1:4">
      <c r="A43" s="3" t="s">
        <v>457</v>
      </c>
    </row>
    <row r="44" spans="1:4">
      <c r="A44" s="4" t="s">
        <v>470</v>
      </c>
      <c r="B44" s="4" t="s">
        <v>466</v>
      </c>
    </row>
    <row r="45" spans="1:4">
      <c r="A45" s="4" t="s">
        <v>479</v>
      </c>
    </row>
    <row r="46" spans="1:4">
      <c r="A46" s="3" t="s">
        <v>457</v>
      </c>
    </row>
    <row r="47" spans="1:4">
      <c r="A47" s="4" t="s">
        <v>470</v>
      </c>
      <c r="B47" s="4" t="s">
        <v>474</v>
      </c>
    </row>
    <row r="48" spans="1:4">
      <c r="A48" s="4" t="s">
        <v>480</v>
      </c>
    </row>
    <row r="49" spans="1:4">
      <c r="A49" s="3" t="s">
        <v>457</v>
      </c>
    </row>
    <row r="50" spans="1:4">
      <c r="A50" s="4" t="s">
        <v>470</v>
      </c>
      <c r="B50" s="4" t="s">
        <v>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35"/>
    <col customWidth="1" max="7" min="7" width="27"/>
    <col customWidth="1" max="8" min="8" width="21"/>
    <col customWidth="1" max="9" min="9" width="26"/>
  </cols>
  <sheetData>
    <row r="1" spans="1:9">
      <c r="A1" s="1" t="s">
        <v>481</v>
      </c>
      <c r="B1" s="2" t="s">
        <v>1</v>
      </c>
      <c r="D1" s="2" t="s">
        <v>2</v>
      </c>
    </row>
    <row r="2" spans="1:9">
      <c r="B2" s="2" t="s">
        <v>482</v>
      </c>
      <c r="C2" s="2" t="s">
        <v>483</v>
      </c>
      <c r="D2" s="2" t="s">
        <v>484</v>
      </c>
      <c r="E2" s="2" t="s">
        <v>485</v>
      </c>
      <c r="F2" s="2" t="s">
        <v>486</v>
      </c>
      <c r="G2" s="2" t="s">
        <v>487</v>
      </c>
      <c r="H2" s="2" t="s">
        <v>488</v>
      </c>
      <c r="I2" s="2" t="s">
        <v>489</v>
      </c>
    </row>
    <row r="3" spans="1:9">
      <c r="A3" s="3" t="s">
        <v>490</v>
      </c>
    </row>
    <row r="4" spans="1:9">
      <c r="A4" s="4" t="s">
        <v>491</v>
      </c>
      <c r="D4" s="6" t="n">
        <v>0</v>
      </c>
      <c r="E4" s="6" t="n">
        <v>6750</v>
      </c>
      <c r="F4" s="6" t="n">
        <v>197986</v>
      </c>
    </row>
    <row r="5" spans="1:9">
      <c r="A5" s="4" t="s">
        <v>172</v>
      </c>
      <c r="D5" s="5" t="n">
        <v>0</v>
      </c>
      <c r="E5" s="5" t="n">
        <v>0</v>
      </c>
      <c r="F5" s="5" t="n">
        <v>-21067</v>
      </c>
    </row>
    <row r="6" spans="1:9">
      <c r="A6" s="3" t="s">
        <v>492</v>
      </c>
    </row>
    <row r="7" spans="1:9">
      <c r="A7" s="4" t="s">
        <v>493</v>
      </c>
      <c r="F7" s="5" t="n">
        <v>2522010</v>
      </c>
    </row>
    <row r="8" spans="1:9">
      <c r="A8" s="4" t="s">
        <v>494</v>
      </c>
      <c r="F8" s="6" t="n">
        <v>114510</v>
      </c>
    </row>
    <row r="9" spans="1:9">
      <c r="A9" s="4" t="s">
        <v>495</v>
      </c>
      <c r="F9" s="7" t="n">
        <v>0.78</v>
      </c>
    </row>
    <row r="10" spans="1:9">
      <c r="A10" s="4" t="s">
        <v>496</v>
      </c>
      <c r="F10" s="7" t="n">
        <v>0.75</v>
      </c>
    </row>
    <row r="11" spans="1:9">
      <c r="A11" s="3" t="s">
        <v>497</v>
      </c>
    </row>
    <row r="12" spans="1:9">
      <c r="A12" s="4" t="s">
        <v>66</v>
      </c>
      <c r="B12" s="6" t="n">
        <v>144359</v>
      </c>
      <c r="D12" s="5" t="n">
        <v>141407</v>
      </c>
      <c r="E12" s="5" t="n">
        <v>138244</v>
      </c>
      <c r="F12" s="6" t="n">
        <v>144359</v>
      </c>
    </row>
    <row r="13" spans="1:9">
      <c r="A13" s="4" t="s">
        <v>498</v>
      </c>
    </row>
    <row r="14" spans="1:9">
      <c r="A14" s="3" t="s">
        <v>490</v>
      </c>
    </row>
    <row r="15" spans="1:9">
      <c r="A15" s="4" t="s">
        <v>491</v>
      </c>
      <c r="F15" s="5" t="n">
        <v>20576</v>
      </c>
    </row>
    <row r="16" spans="1:9">
      <c r="A16" s="4" t="s">
        <v>499</v>
      </c>
      <c r="F16" s="5" t="n">
        <v>3736</v>
      </c>
    </row>
    <row r="17" spans="1:9">
      <c r="A17" s="4" t="s">
        <v>500</v>
      </c>
      <c r="F17" s="6" t="n">
        <v>6328</v>
      </c>
    </row>
    <row r="18" spans="1:9">
      <c r="A18" s="4" t="s">
        <v>501</v>
      </c>
      <c r="F18" s="4" t="s">
        <v>502</v>
      </c>
    </row>
    <row r="19" spans="1:9">
      <c r="A19" s="4" t="s">
        <v>503</v>
      </c>
      <c r="F19" s="4" t="s">
        <v>504</v>
      </c>
    </row>
    <row r="20" spans="1:9">
      <c r="A20" s="4" t="s">
        <v>505</v>
      </c>
    </row>
    <row r="21" spans="1:9">
      <c r="A21" s="3" t="s">
        <v>490</v>
      </c>
    </row>
    <row r="22" spans="1:9">
      <c r="A22" s="4" t="s">
        <v>506</v>
      </c>
      <c r="G22" s="5" t="n">
        <v>38703705</v>
      </c>
    </row>
    <row r="23" spans="1:9">
      <c r="A23" s="4" t="s">
        <v>507</v>
      </c>
      <c r="G23" s="4" t="s">
        <v>508</v>
      </c>
    </row>
    <row r="24" spans="1:9">
      <c r="A24" s="4" t="s">
        <v>509</v>
      </c>
      <c r="C24" s="6" t="n">
        <v>180167</v>
      </c>
    </row>
    <row r="25" spans="1:9">
      <c r="A25" s="4" t="s">
        <v>510</v>
      </c>
      <c r="G25" s="6" t="n">
        <v>50195</v>
      </c>
    </row>
    <row r="26" spans="1:9">
      <c r="A26" s="4" t="s">
        <v>511</v>
      </c>
      <c r="C26" s="6" t="n">
        <v>53000</v>
      </c>
    </row>
    <row r="27" spans="1:9">
      <c r="A27" s="4" t="s">
        <v>172</v>
      </c>
      <c r="B27" s="5" t="n">
        <v>21067</v>
      </c>
    </row>
    <row r="28" spans="1:9">
      <c r="A28" s="4" t="s">
        <v>512</v>
      </c>
      <c r="B28" s="6" t="n">
        <v>843</v>
      </c>
      <c r="F28" s="6" t="n">
        <v>843</v>
      </c>
    </row>
    <row r="29" spans="1:9">
      <c r="A29" s="4" t="s">
        <v>501</v>
      </c>
      <c r="F29" s="4" t="s">
        <v>513</v>
      </c>
    </row>
    <row r="30" spans="1:9">
      <c r="A30" s="4" t="s">
        <v>514</v>
      </c>
      <c r="F30" s="4" t="s">
        <v>515</v>
      </c>
    </row>
    <row r="31" spans="1:9">
      <c r="A31" s="4" t="s">
        <v>516</v>
      </c>
      <c r="I31" s="8" t="n">
        <v>139</v>
      </c>
    </row>
    <row r="32" spans="1:9">
      <c r="A32" s="4" t="s">
        <v>517</v>
      </c>
      <c r="H32" s="6" t="n">
        <v>205000</v>
      </c>
    </row>
    <row r="33" spans="1:9">
      <c r="A33" s="4" t="s">
        <v>518</v>
      </c>
    </row>
    <row r="34" spans="1:9">
      <c r="A34" s="3" t="s">
        <v>490</v>
      </c>
    </row>
    <row r="35" spans="1:9">
      <c r="A35" s="4" t="s">
        <v>491</v>
      </c>
      <c r="D35" s="5" t="n">
        <v>5450</v>
      </c>
    </row>
    <row r="36" spans="1:9">
      <c r="A36" s="4" t="s">
        <v>500</v>
      </c>
      <c r="D36" s="6" t="n">
        <v>3485</v>
      </c>
    </row>
    <row r="37" spans="1:9">
      <c r="A37" s="4" t="s">
        <v>509</v>
      </c>
      <c r="E37" s="6" t="n">
        <v>6750</v>
      </c>
    </row>
    <row r="38" spans="1:9">
      <c r="A38" s="4" t="s">
        <v>501</v>
      </c>
      <c r="D38" s="4" t="s">
        <v>519</v>
      </c>
    </row>
    <row r="39" spans="1:9">
      <c r="A39" s="4" t="s">
        <v>503</v>
      </c>
      <c r="D39" s="4" t="s">
        <v>520</v>
      </c>
    </row>
  </sheetData>
  <mergeCells count="4">
    <mergeCell ref="A1:A2"/>
    <mergeCell ref="B1:C1"/>
    <mergeCell ref="D1:F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1</v>
      </c>
      <c r="J1" s="2" t="s">
        <v>2</v>
      </c>
    </row>
    <row r="2" spans="1:12">
      <c r="B2" s="2" t="s">
        <v>3</v>
      </c>
      <c r="C2" s="2" t="s">
        <v>5</v>
      </c>
      <c r="D2" s="2" t="s">
        <v>6</v>
      </c>
      <c r="E2" s="2" t="s">
        <v>7</v>
      </c>
      <c r="F2" s="2" t="s">
        <v>8</v>
      </c>
      <c r="G2" s="2" t="s">
        <v>9</v>
      </c>
      <c r="H2" s="2" t="s">
        <v>10</v>
      </c>
      <c r="I2" s="2" t="s">
        <v>11</v>
      </c>
      <c r="J2" s="2" t="s">
        <v>3</v>
      </c>
      <c r="K2" s="2" t="s">
        <v>8</v>
      </c>
      <c r="L2" s="2" t="s">
        <v>107</v>
      </c>
    </row>
    <row r="3" spans="1:12">
      <c r="A3" s="3" t="s">
        <v>522</v>
      </c>
    </row>
    <row r="4" spans="1:12">
      <c r="A4" s="4" t="s">
        <v>523</v>
      </c>
      <c r="E4" s="6" t="n">
        <v>138244</v>
      </c>
      <c r="I4" s="6" t="n">
        <v>144359</v>
      </c>
      <c r="J4" s="6" t="n">
        <v>138244</v>
      </c>
      <c r="K4" s="6" t="n">
        <v>144359</v>
      </c>
    </row>
    <row r="5" spans="1:12">
      <c r="A5" s="4" t="s">
        <v>524</v>
      </c>
      <c r="B5" s="6" t="n">
        <v>0</v>
      </c>
      <c r="C5" s="6" t="n">
        <v>0</v>
      </c>
      <c r="D5" s="6" t="n">
        <v>0</v>
      </c>
      <c r="E5" s="5" t="n">
        <v>0</v>
      </c>
      <c r="F5" s="6" t="n">
        <v>0</v>
      </c>
      <c r="G5" s="6" t="n">
        <v>-5380</v>
      </c>
      <c r="H5" s="6" t="n">
        <v>0</v>
      </c>
      <c r="I5" s="5" t="n">
        <v>0</v>
      </c>
      <c r="J5" s="5" t="n">
        <v>0</v>
      </c>
      <c r="K5" s="5" t="n">
        <v>-5380</v>
      </c>
      <c r="L5" s="6" t="n">
        <v>0</v>
      </c>
    </row>
    <row r="6" spans="1:12">
      <c r="A6" s="4" t="s">
        <v>525</v>
      </c>
      <c r="J6" s="5" t="n">
        <v>-322</v>
      </c>
      <c r="K6" s="5" t="n">
        <v>-735</v>
      </c>
    </row>
    <row r="7" spans="1:12">
      <c r="A7" s="4" t="s">
        <v>526</v>
      </c>
      <c r="B7" s="5" t="n">
        <v>141407</v>
      </c>
      <c r="F7" s="5" t="n">
        <v>138244</v>
      </c>
      <c r="J7" s="5" t="n">
        <v>141407</v>
      </c>
      <c r="K7" s="5" t="n">
        <v>138244</v>
      </c>
      <c r="L7" s="5" t="n">
        <v>144359</v>
      </c>
    </row>
    <row r="8" spans="1:12">
      <c r="A8" s="3" t="s">
        <v>457</v>
      </c>
    </row>
    <row r="9" spans="1:12">
      <c r="A9" s="4" t="s">
        <v>527</v>
      </c>
      <c r="B9" s="5" t="n">
        <v>0</v>
      </c>
      <c r="F9" s="5" t="n">
        <v>20359</v>
      </c>
      <c r="J9" s="5" t="n">
        <v>0</v>
      </c>
      <c r="K9" s="5" t="n">
        <v>20359</v>
      </c>
    </row>
    <row r="10" spans="1:12">
      <c r="A10" s="4" t="s">
        <v>528</v>
      </c>
      <c r="B10" s="5" t="n">
        <v>287053</v>
      </c>
      <c r="F10" s="5" t="n">
        <v>270179</v>
      </c>
      <c r="J10" s="5" t="n">
        <v>287053</v>
      </c>
      <c r="K10" s="5" t="n">
        <v>270179</v>
      </c>
    </row>
    <row r="11" spans="1:12">
      <c r="A11" s="4" t="s">
        <v>529</v>
      </c>
      <c r="B11" s="5" t="n">
        <v>-202590</v>
      </c>
      <c r="F11" s="5" t="n">
        <v>-187280</v>
      </c>
      <c r="J11" s="5" t="n">
        <v>-202590</v>
      </c>
      <c r="K11" s="5" t="n">
        <v>-187280</v>
      </c>
    </row>
    <row r="12" spans="1:12">
      <c r="A12" s="4" t="s">
        <v>530</v>
      </c>
      <c r="B12" s="5" t="n">
        <v>84463</v>
      </c>
      <c r="F12" s="5" t="n">
        <v>82899</v>
      </c>
      <c r="J12" s="5" t="n">
        <v>84463</v>
      </c>
      <c r="K12" s="5" t="n">
        <v>82899</v>
      </c>
    </row>
    <row r="13" spans="1:12">
      <c r="A13" s="4" t="s">
        <v>531</v>
      </c>
      <c r="B13" s="5" t="n">
        <v>84463</v>
      </c>
      <c r="F13" s="5" t="n">
        <v>103258</v>
      </c>
      <c r="J13" s="5" t="n">
        <v>84463</v>
      </c>
      <c r="K13" s="5" t="n">
        <v>103258</v>
      </c>
    </row>
    <row r="14" spans="1:12">
      <c r="A14" s="4" t="s">
        <v>532</v>
      </c>
      <c r="J14" s="5" t="n">
        <v>14842</v>
      </c>
      <c r="K14" s="5" t="n">
        <v>21829</v>
      </c>
      <c r="L14" s="5" t="n">
        <v>18651</v>
      </c>
    </row>
    <row r="15" spans="1:12">
      <c r="A15" s="3" t="s">
        <v>533</v>
      </c>
    </row>
    <row r="16" spans="1:12">
      <c r="A16" s="5" t="n">
        <v>2017</v>
      </c>
      <c r="B16" s="5" t="n">
        <v>15884</v>
      </c>
      <c r="J16" s="5" t="n">
        <v>15884</v>
      </c>
    </row>
    <row r="17" spans="1:12">
      <c r="A17" s="5" t="n">
        <v>2018</v>
      </c>
      <c r="B17" s="5" t="n">
        <v>11096</v>
      </c>
      <c r="J17" s="5" t="n">
        <v>11096</v>
      </c>
    </row>
    <row r="18" spans="1:12">
      <c r="A18" s="5" t="n">
        <v>2019</v>
      </c>
      <c r="B18" s="5" t="n">
        <v>7332</v>
      </c>
      <c r="J18" s="5" t="n">
        <v>7332</v>
      </c>
    </row>
    <row r="19" spans="1:12">
      <c r="A19" s="5" t="n">
        <v>2020</v>
      </c>
      <c r="B19" s="5" t="n">
        <v>6567</v>
      </c>
      <c r="J19" s="5" t="n">
        <v>6567</v>
      </c>
    </row>
    <row r="20" spans="1:12">
      <c r="A20" s="5" t="n">
        <v>2021</v>
      </c>
      <c r="B20" s="5" t="n">
        <v>5787</v>
      </c>
      <c r="J20" s="5" t="n">
        <v>5787</v>
      </c>
    </row>
    <row r="21" spans="1:12">
      <c r="A21" s="4" t="s">
        <v>518</v>
      </c>
    </row>
    <row r="22" spans="1:12">
      <c r="A22" s="3" t="s">
        <v>522</v>
      </c>
    </row>
    <row r="23" spans="1:12">
      <c r="A23" s="4" t="s">
        <v>534</v>
      </c>
      <c r="J23" s="5" t="n">
        <v>3485</v>
      </c>
    </row>
    <row r="24" spans="1:12">
      <c r="A24" s="4" t="s">
        <v>535</v>
      </c>
    </row>
    <row r="25" spans="1:12">
      <c r="A25" s="3" t="s">
        <v>522</v>
      </c>
    </row>
    <row r="26" spans="1:12">
      <c r="A26" s="4" t="s">
        <v>536</v>
      </c>
      <c r="K26" s="5" t="n">
        <v>57600</v>
      </c>
    </row>
    <row r="27" spans="1:12">
      <c r="A27" s="4" t="s">
        <v>537</v>
      </c>
    </row>
    <row r="28" spans="1:12">
      <c r="A28" s="3" t="s">
        <v>522</v>
      </c>
    </row>
    <row r="29" spans="1:12">
      <c r="A29" s="4" t="s">
        <v>523</v>
      </c>
      <c r="E29" s="5" t="n">
        <v>41395</v>
      </c>
      <c r="I29" s="5" t="n">
        <v>42146</v>
      </c>
      <c r="J29" s="5" t="n">
        <v>41395</v>
      </c>
      <c r="K29" s="5" t="n">
        <v>42146</v>
      </c>
    </row>
    <row r="30" spans="1:12">
      <c r="A30" s="4" t="s">
        <v>524</v>
      </c>
      <c r="K30" s="5" t="n">
        <v>0</v>
      </c>
    </row>
    <row r="31" spans="1:12">
      <c r="A31" s="4" t="s">
        <v>525</v>
      </c>
      <c r="J31" s="5" t="n">
        <v>-322</v>
      </c>
      <c r="K31" s="5" t="n">
        <v>-751</v>
      </c>
    </row>
    <row r="32" spans="1:12">
      <c r="A32" s="4" t="s">
        <v>526</v>
      </c>
      <c r="B32" s="5" t="n">
        <v>44558</v>
      </c>
      <c r="F32" s="5" t="n">
        <v>41395</v>
      </c>
      <c r="J32" s="5" t="n">
        <v>44558</v>
      </c>
      <c r="K32" s="5" t="n">
        <v>41395</v>
      </c>
      <c r="L32" s="5" t="n">
        <v>42146</v>
      </c>
    </row>
    <row r="33" spans="1:12">
      <c r="A33" s="4" t="s">
        <v>538</v>
      </c>
    </row>
    <row r="34" spans="1:12">
      <c r="A34" s="3" t="s">
        <v>522</v>
      </c>
    </row>
    <row r="35" spans="1:12">
      <c r="A35" s="4" t="s">
        <v>534</v>
      </c>
      <c r="J35" s="5" t="n">
        <v>3485</v>
      </c>
    </row>
    <row r="36" spans="1:12">
      <c r="A36" s="4" t="s">
        <v>539</v>
      </c>
    </row>
    <row r="37" spans="1:12">
      <c r="A37" s="3" t="s">
        <v>522</v>
      </c>
    </row>
    <row r="38" spans="1:12">
      <c r="A38" s="4" t="s">
        <v>523</v>
      </c>
      <c r="E38" s="5" t="n">
        <v>0</v>
      </c>
      <c r="I38" s="5" t="n">
        <v>5364</v>
      </c>
      <c r="J38" s="5" t="n">
        <v>0</v>
      </c>
      <c r="K38" s="5" t="n">
        <v>5364</v>
      </c>
    </row>
    <row r="39" spans="1:12">
      <c r="A39" s="4" t="s">
        <v>524</v>
      </c>
      <c r="K39" s="5" t="n">
        <v>-5380</v>
      </c>
    </row>
    <row r="40" spans="1:12">
      <c r="A40" s="4" t="s">
        <v>525</v>
      </c>
      <c r="J40" s="5" t="n">
        <v>0</v>
      </c>
      <c r="K40" s="5" t="n">
        <v>16</v>
      </c>
    </row>
    <row r="41" spans="1:12">
      <c r="A41" s="4" t="s">
        <v>526</v>
      </c>
      <c r="B41" s="5" t="n">
        <v>0</v>
      </c>
      <c r="F41" s="5" t="n">
        <v>0</v>
      </c>
      <c r="J41" s="5" t="n">
        <v>0</v>
      </c>
      <c r="K41" s="5" t="n">
        <v>0</v>
      </c>
      <c r="L41" s="5" t="n">
        <v>5364</v>
      </c>
    </row>
    <row r="42" spans="1:12">
      <c r="A42" s="4" t="s">
        <v>540</v>
      </c>
    </row>
    <row r="43" spans="1:12">
      <c r="A43" s="3" t="s">
        <v>522</v>
      </c>
    </row>
    <row r="44" spans="1:12">
      <c r="A44" s="4" t="s">
        <v>534</v>
      </c>
      <c r="J44" s="5" t="n">
        <v>0</v>
      </c>
    </row>
    <row r="45" spans="1:12">
      <c r="A45" s="4" t="s">
        <v>541</v>
      </c>
    </row>
    <row r="46" spans="1:12">
      <c r="A46" s="3" t="s">
        <v>522</v>
      </c>
    </row>
    <row r="47" spans="1:12">
      <c r="A47" s="4" t="s">
        <v>523</v>
      </c>
      <c r="E47" s="6" t="n">
        <v>96849</v>
      </c>
      <c r="I47" s="6" t="n">
        <v>96849</v>
      </c>
      <c r="J47" s="5" t="n">
        <v>96849</v>
      </c>
      <c r="K47" s="5" t="n">
        <v>96849</v>
      </c>
    </row>
    <row r="48" spans="1:12">
      <c r="A48" s="4" t="s">
        <v>524</v>
      </c>
      <c r="K48" s="5" t="n">
        <v>0</v>
      </c>
    </row>
    <row r="49" spans="1:12">
      <c r="A49" s="4" t="s">
        <v>525</v>
      </c>
      <c r="J49" s="5" t="n">
        <v>0</v>
      </c>
      <c r="K49" s="5" t="n">
        <v>0</v>
      </c>
    </row>
    <row r="50" spans="1:12">
      <c r="A50" s="4" t="s">
        <v>526</v>
      </c>
      <c r="B50" s="5" t="n">
        <v>96849</v>
      </c>
      <c r="F50" s="5" t="n">
        <v>96849</v>
      </c>
      <c r="J50" s="5" t="n">
        <v>96849</v>
      </c>
      <c r="K50" s="5" t="n">
        <v>96849</v>
      </c>
      <c r="L50" s="6" t="n">
        <v>96849</v>
      </c>
    </row>
    <row r="51" spans="1:12">
      <c r="A51" s="4" t="s">
        <v>542</v>
      </c>
    </row>
    <row r="52" spans="1:12">
      <c r="A52" s="3" t="s">
        <v>522</v>
      </c>
    </row>
    <row r="53" spans="1:12">
      <c r="A53" s="4" t="s">
        <v>534</v>
      </c>
      <c r="J53" s="5" t="n">
        <v>0</v>
      </c>
    </row>
    <row r="54" spans="1:12">
      <c r="A54" s="4" t="s">
        <v>543</v>
      </c>
    </row>
    <row r="55" spans="1:12">
      <c r="A55" s="3" t="s">
        <v>457</v>
      </c>
    </row>
    <row r="56" spans="1:12">
      <c r="A56" s="4" t="s">
        <v>528</v>
      </c>
      <c r="B56" s="5" t="n">
        <v>93395</v>
      </c>
      <c r="F56" s="5" t="n">
        <v>93606</v>
      </c>
      <c r="J56" s="5" t="n">
        <v>93395</v>
      </c>
      <c r="K56" s="5" t="n">
        <v>93606</v>
      </c>
    </row>
    <row r="57" spans="1:12">
      <c r="A57" s="4" t="s">
        <v>529</v>
      </c>
      <c r="B57" s="5" t="n">
        <v>-81807</v>
      </c>
      <c r="F57" s="5" t="n">
        <v>-76258</v>
      </c>
      <c r="J57" s="5" t="n">
        <v>-81807</v>
      </c>
      <c r="K57" s="5" t="n">
        <v>-76258</v>
      </c>
    </row>
    <row r="58" spans="1:12">
      <c r="A58" s="4" t="s">
        <v>544</v>
      </c>
    </row>
    <row r="59" spans="1:12">
      <c r="A59" s="3" t="s">
        <v>457</v>
      </c>
    </row>
    <row r="60" spans="1:12">
      <c r="A60" s="4" t="s">
        <v>528</v>
      </c>
      <c r="B60" s="5" t="n">
        <v>53807</v>
      </c>
      <c r="F60" s="5" t="n">
        <v>53401</v>
      </c>
      <c r="J60" s="5" t="n">
        <v>53807</v>
      </c>
      <c r="K60" s="5" t="n">
        <v>53401</v>
      </c>
    </row>
    <row r="61" spans="1:12">
      <c r="A61" s="4" t="s">
        <v>529</v>
      </c>
      <c r="B61" s="5" t="n">
        <v>-49388</v>
      </c>
      <c r="F61" s="5" t="n">
        <v>-47394</v>
      </c>
      <c r="J61" s="5" t="n">
        <v>-49388</v>
      </c>
      <c r="K61" s="5" t="n">
        <v>-47394</v>
      </c>
    </row>
    <row r="62" spans="1:12">
      <c r="A62" s="4" t="s">
        <v>545</v>
      </c>
    </row>
    <row r="63" spans="1:12">
      <c r="A63" s="3" t="s">
        <v>457</v>
      </c>
    </row>
    <row r="64" spans="1:12">
      <c r="A64" s="4" t="s">
        <v>528</v>
      </c>
      <c r="B64" s="5" t="n">
        <v>84905</v>
      </c>
      <c r="F64" s="5" t="n">
        <v>85418</v>
      </c>
      <c r="J64" s="5" t="n">
        <v>84905</v>
      </c>
      <c r="K64" s="5" t="n">
        <v>85418</v>
      </c>
    </row>
    <row r="65" spans="1:12">
      <c r="A65" s="4" t="s">
        <v>529</v>
      </c>
      <c r="B65" s="5" t="n">
        <v>-42787</v>
      </c>
      <c r="F65" s="5" t="n">
        <v>-37989</v>
      </c>
      <c r="J65" s="5" t="n">
        <v>-42787</v>
      </c>
      <c r="K65" s="5" t="n">
        <v>-37989</v>
      </c>
    </row>
    <row r="66" spans="1:12">
      <c r="A66" s="4" t="s">
        <v>546</v>
      </c>
    </row>
    <row r="67" spans="1:12">
      <c r="A67" s="3" t="s">
        <v>457</v>
      </c>
    </row>
    <row r="68" spans="1:12">
      <c r="A68" s="4" t="s">
        <v>528</v>
      </c>
      <c r="B68" s="5" t="n">
        <v>53680</v>
      </c>
      <c r="F68" s="5" t="n">
        <v>35493</v>
      </c>
      <c r="J68" s="5" t="n">
        <v>53680</v>
      </c>
      <c r="K68" s="5" t="n">
        <v>35493</v>
      </c>
    </row>
    <row r="69" spans="1:12">
      <c r="A69" s="4" t="s">
        <v>529</v>
      </c>
      <c r="B69" s="5" t="n">
        <v>-27460</v>
      </c>
      <c r="F69" s="5" t="n">
        <v>-23798</v>
      </c>
      <c r="J69" s="5" t="n">
        <v>-27460</v>
      </c>
      <c r="K69" s="5" t="n">
        <v>-23798</v>
      </c>
    </row>
    <row r="70" spans="1:12">
      <c r="A70" s="4" t="s">
        <v>547</v>
      </c>
    </row>
    <row r="71" spans="1:12">
      <c r="A71" s="3" t="s">
        <v>457</v>
      </c>
    </row>
    <row r="72" spans="1:12">
      <c r="A72" s="4" t="s">
        <v>528</v>
      </c>
      <c r="B72" s="5" t="n">
        <v>1266</v>
      </c>
      <c r="F72" s="5" t="n">
        <v>2261</v>
      </c>
      <c r="J72" s="5" t="n">
        <v>1266</v>
      </c>
      <c r="K72" s="5" t="n">
        <v>2261</v>
      </c>
    </row>
    <row r="73" spans="1:12">
      <c r="A73" s="4" t="s">
        <v>529</v>
      </c>
      <c r="B73" s="6" t="n">
        <v>-1148</v>
      </c>
      <c r="F73" s="6" t="n">
        <v>-1841</v>
      </c>
      <c r="J73" s="6" t="n">
        <v>-1148</v>
      </c>
      <c r="K73" s="6" t="n">
        <v>-184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8</v>
      </c>
      <c r="B1" s="2" t="s">
        <v>1</v>
      </c>
      <c r="J1" s="2" t="s">
        <v>2</v>
      </c>
    </row>
    <row r="2" spans="1:13">
      <c r="B2" s="2" t="s">
        <v>3</v>
      </c>
      <c r="C2" s="2" t="s">
        <v>5</v>
      </c>
      <c r="D2" s="2" t="s">
        <v>6</v>
      </c>
      <c r="E2" s="2" t="s">
        <v>7</v>
      </c>
      <c r="F2" s="2" t="s">
        <v>8</v>
      </c>
      <c r="G2" s="2" t="s">
        <v>9</v>
      </c>
      <c r="H2" s="2" t="s">
        <v>10</v>
      </c>
      <c r="I2" s="2" t="s">
        <v>11</v>
      </c>
      <c r="J2" s="2" t="s">
        <v>3</v>
      </c>
      <c r="K2" s="2" t="s">
        <v>8</v>
      </c>
      <c r="L2" s="2" t="s">
        <v>107</v>
      </c>
      <c r="M2" s="2" t="s">
        <v>549</v>
      </c>
    </row>
    <row r="3" spans="1:13">
      <c r="A3" s="3" t="s">
        <v>328</v>
      </c>
    </row>
    <row r="4" spans="1:13">
      <c r="A4" s="4" t="s">
        <v>550</v>
      </c>
      <c r="B4" s="6" t="n">
        <v>12655</v>
      </c>
      <c r="F4" s="6" t="n">
        <v>26791</v>
      </c>
      <c r="J4" s="6" t="n">
        <v>12655</v>
      </c>
      <c r="K4" s="6" t="n">
        <v>26791</v>
      </c>
    </row>
    <row r="5" spans="1:13">
      <c r="A5" s="4" t="s">
        <v>551</v>
      </c>
      <c r="B5" s="5" t="n">
        <v>7060</v>
      </c>
      <c r="C5" s="6" t="n">
        <v>1197</v>
      </c>
      <c r="D5" s="6" t="n">
        <v>4467</v>
      </c>
      <c r="E5" s="6" t="n">
        <v>6475</v>
      </c>
      <c r="F5" s="5" t="n">
        <v>9821</v>
      </c>
      <c r="G5" s="6" t="n">
        <v>2324</v>
      </c>
      <c r="H5" s="6" t="n">
        <v>5660</v>
      </c>
      <c r="I5" s="6" t="n">
        <v>1410</v>
      </c>
      <c r="J5" s="5" t="n">
        <v>19199</v>
      </c>
      <c r="K5" s="5" t="n">
        <v>19215</v>
      </c>
      <c r="L5" s="6" t="n">
        <v>20897</v>
      </c>
    </row>
    <row r="6" spans="1:13">
      <c r="A6" s="3" t="s">
        <v>552</v>
      </c>
    </row>
    <row r="7" spans="1:13">
      <c r="A7" s="4" t="s">
        <v>551</v>
      </c>
      <c r="B7" s="5" t="n">
        <v>7060</v>
      </c>
      <c r="C7" s="6" t="n">
        <v>1197</v>
      </c>
      <c r="D7" s="6" t="n">
        <v>4467</v>
      </c>
      <c r="E7" s="6" t="n">
        <v>6475</v>
      </c>
      <c r="F7" s="5" t="n">
        <v>9821</v>
      </c>
      <c r="G7" s="6" t="n">
        <v>2324</v>
      </c>
      <c r="H7" s="6" t="n">
        <v>5660</v>
      </c>
      <c r="I7" s="6" t="n">
        <v>1410</v>
      </c>
      <c r="J7" s="5" t="n">
        <v>19199</v>
      </c>
      <c r="K7" s="5" t="n">
        <v>19215</v>
      </c>
      <c r="L7" s="5" t="n">
        <v>20897</v>
      </c>
    </row>
    <row r="8" spans="1:13">
      <c r="A8" s="4" t="s">
        <v>327</v>
      </c>
    </row>
    <row r="9" spans="1:13">
      <c r="A9" s="3" t="s">
        <v>328</v>
      </c>
    </row>
    <row r="10" spans="1:13">
      <c r="A10" s="4" t="s">
        <v>550</v>
      </c>
      <c r="B10" s="5" t="n">
        <v>5890</v>
      </c>
      <c r="J10" s="5" t="n">
        <v>5890</v>
      </c>
    </row>
    <row r="11" spans="1:13">
      <c r="A11" s="4" t="s">
        <v>551</v>
      </c>
      <c r="J11" s="5" t="n">
        <v>9918</v>
      </c>
      <c r="K11" s="5" t="n">
        <v>13753</v>
      </c>
      <c r="L11" s="5" t="n">
        <v>0</v>
      </c>
    </row>
    <row r="12" spans="1:13">
      <c r="A12" s="3" t="s">
        <v>552</v>
      </c>
    </row>
    <row r="13" spans="1:13">
      <c r="A13" s="4" t="s">
        <v>551</v>
      </c>
      <c r="J13" s="5" t="n">
        <v>9918</v>
      </c>
      <c r="K13" s="5" t="n">
        <v>13753</v>
      </c>
      <c r="L13" s="5" t="n">
        <v>0</v>
      </c>
    </row>
    <row r="14" spans="1:13">
      <c r="A14" s="4" t="s">
        <v>553</v>
      </c>
      <c r="J14" s="5" t="n">
        <v>-16237</v>
      </c>
      <c r="K14" s="5" t="n">
        <v>-986</v>
      </c>
    </row>
    <row r="15" spans="1:13">
      <c r="A15" s="4" t="s">
        <v>554</v>
      </c>
      <c r="J15" s="5" t="n">
        <v>-34</v>
      </c>
      <c r="K15" s="5" t="n">
        <v>-150</v>
      </c>
    </row>
    <row r="16" spans="1:13">
      <c r="A16" s="4" t="s">
        <v>526</v>
      </c>
      <c r="B16" s="5" t="n">
        <v>6264</v>
      </c>
      <c r="F16" s="5" t="n">
        <v>12617</v>
      </c>
      <c r="J16" s="6" t="n">
        <v>6264</v>
      </c>
      <c r="K16" s="5" t="n">
        <v>12617</v>
      </c>
    </row>
    <row r="17" spans="1:13">
      <c r="A17" s="4" t="s">
        <v>555</v>
      </c>
      <c r="J17" s="4" t="s">
        <v>556</v>
      </c>
    </row>
    <row r="18" spans="1:13">
      <c r="A18" s="4" t="s">
        <v>557</v>
      </c>
      <c r="B18" s="5" t="n">
        <v>30000</v>
      </c>
      <c r="J18" s="6" t="n">
        <v>30000</v>
      </c>
    </row>
    <row r="19" spans="1:13">
      <c r="A19" s="4" t="s">
        <v>558</v>
      </c>
    </row>
    <row r="20" spans="1:13">
      <c r="A20" s="3" t="s">
        <v>328</v>
      </c>
    </row>
    <row r="21" spans="1:13">
      <c r="A21" s="4" t="s">
        <v>551</v>
      </c>
      <c r="J21" s="5" t="n">
        <v>788</v>
      </c>
      <c r="K21" s="5" t="n">
        <v>133</v>
      </c>
    </row>
    <row r="22" spans="1:13">
      <c r="A22" s="3" t="s">
        <v>552</v>
      </c>
    </row>
    <row r="23" spans="1:13">
      <c r="A23" s="4" t="s">
        <v>551</v>
      </c>
      <c r="J23" s="5" t="n">
        <v>788</v>
      </c>
      <c r="K23" s="5" t="n">
        <v>133</v>
      </c>
    </row>
    <row r="24" spans="1:13">
      <c r="A24" s="4" t="s">
        <v>559</v>
      </c>
    </row>
    <row r="25" spans="1:13">
      <c r="A25" s="3" t="s">
        <v>328</v>
      </c>
    </row>
    <row r="26" spans="1:13">
      <c r="A26" s="4" t="s">
        <v>551</v>
      </c>
      <c r="J26" s="5" t="n">
        <v>936</v>
      </c>
      <c r="K26" s="5" t="n">
        <v>215</v>
      </c>
    </row>
    <row r="27" spans="1:13">
      <c r="A27" s="3" t="s">
        <v>552</v>
      </c>
    </row>
    <row r="28" spans="1:13">
      <c r="A28" s="4" t="s">
        <v>551</v>
      </c>
      <c r="J28" s="5" t="n">
        <v>936</v>
      </c>
      <c r="K28" s="5" t="n">
        <v>215</v>
      </c>
    </row>
    <row r="29" spans="1:13">
      <c r="A29" s="4" t="s">
        <v>560</v>
      </c>
    </row>
    <row r="30" spans="1:13">
      <c r="A30" s="3" t="s">
        <v>328</v>
      </c>
    </row>
    <row r="31" spans="1:13">
      <c r="A31" s="4" t="s">
        <v>551</v>
      </c>
      <c r="J31" s="5" t="n">
        <v>5173</v>
      </c>
      <c r="K31" s="5" t="n">
        <v>5972</v>
      </c>
    </row>
    <row r="32" spans="1:13">
      <c r="A32" s="3" t="s">
        <v>552</v>
      </c>
    </row>
    <row r="33" spans="1:13">
      <c r="A33" s="4" t="s">
        <v>551</v>
      </c>
      <c r="J33" s="5" t="n">
        <v>5173</v>
      </c>
      <c r="K33" s="5" t="n">
        <v>5972</v>
      </c>
    </row>
    <row r="34" spans="1:13">
      <c r="A34" s="4" t="s">
        <v>561</v>
      </c>
    </row>
    <row r="35" spans="1:13">
      <c r="A35" s="3" t="s">
        <v>328</v>
      </c>
    </row>
    <row r="36" spans="1:13">
      <c r="A36" s="4" t="s">
        <v>551</v>
      </c>
      <c r="J36" s="5" t="n">
        <v>687</v>
      </c>
      <c r="K36" s="5" t="n">
        <v>5209</v>
      </c>
    </row>
    <row r="37" spans="1:13">
      <c r="A37" s="3" t="s">
        <v>552</v>
      </c>
    </row>
    <row r="38" spans="1:13">
      <c r="A38" s="4" t="s">
        <v>551</v>
      </c>
      <c r="J38" s="5" t="n">
        <v>687</v>
      </c>
      <c r="K38" s="5" t="n">
        <v>5209</v>
      </c>
    </row>
    <row r="39" spans="1:13">
      <c r="A39" s="4" t="s">
        <v>562</v>
      </c>
    </row>
    <row r="40" spans="1:13">
      <c r="A40" s="3" t="s">
        <v>328</v>
      </c>
    </row>
    <row r="41" spans="1:13">
      <c r="A41" s="4" t="s">
        <v>551</v>
      </c>
      <c r="J41" s="5" t="n">
        <v>2334</v>
      </c>
      <c r="K41" s="5" t="n">
        <v>2224</v>
      </c>
    </row>
    <row r="42" spans="1:13">
      <c r="A42" s="3" t="s">
        <v>552</v>
      </c>
    </row>
    <row r="43" spans="1:13">
      <c r="A43" s="4" t="s">
        <v>551</v>
      </c>
      <c r="J43" s="5" t="n">
        <v>2334</v>
      </c>
      <c r="K43" s="5" t="n">
        <v>2224</v>
      </c>
    </row>
    <row r="44" spans="1:13">
      <c r="A44" s="4" t="s">
        <v>333</v>
      </c>
    </row>
    <row r="45" spans="1:13">
      <c r="A45" s="3" t="s">
        <v>328</v>
      </c>
    </row>
    <row r="46" spans="1:13">
      <c r="A46" s="4" t="s">
        <v>550</v>
      </c>
      <c r="B46" s="5" t="n">
        <v>6232</v>
      </c>
      <c r="J46" s="5" t="n">
        <v>6232</v>
      </c>
    </row>
    <row r="47" spans="1:13">
      <c r="A47" s="4" t="s">
        <v>551</v>
      </c>
      <c r="J47" s="5" t="n">
        <v>9744</v>
      </c>
      <c r="K47" s="5" t="n">
        <v>5367</v>
      </c>
      <c r="L47" s="5" t="n">
        <v>6025</v>
      </c>
      <c r="M47" s="6" t="n">
        <v>2328</v>
      </c>
    </row>
    <row r="48" spans="1:13">
      <c r="A48" s="3" t="s">
        <v>552</v>
      </c>
    </row>
    <row r="49" spans="1:13">
      <c r="A49" s="4" t="s">
        <v>551</v>
      </c>
      <c r="J49" s="5" t="n">
        <v>9744</v>
      </c>
      <c r="K49" s="5" t="n">
        <v>5367</v>
      </c>
      <c r="L49" s="5" t="n">
        <v>6025</v>
      </c>
      <c r="M49" s="5" t="n">
        <v>2328</v>
      </c>
    </row>
    <row r="50" spans="1:13">
      <c r="A50" s="4" t="s">
        <v>553</v>
      </c>
      <c r="J50" s="5" t="n">
        <v>-15686</v>
      </c>
      <c r="K50" s="5" t="n">
        <v>-426</v>
      </c>
      <c r="L50" s="5" t="n">
        <v>-856</v>
      </c>
      <c r="M50" s="5" t="n">
        <v>-267</v>
      </c>
    </row>
    <row r="51" spans="1:13">
      <c r="A51" s="4" t="s">
        <v>554</v>
      </c>
      <c r="J51" s="5" t="n">
        <v>2</v>
      </c>
      <c r="K51" s="5" t="n">
        <v>1</v>
      </c>
    </row>
    <row r="52" spans="1:13">
      <c r="A52" s="4" t="s">
        <v>526</v>
      </c>
      <c r="B52" s="5" t="n">
        <v>6232</v>
      </c>
      <c r="F52" s="5" t="n">
        <v>12172</v>
      </c>
      <c r="J52" s="6" t="n">
        <v>6232</v>
      </c>
      <c r="K52" s="5" t="n">
        <v>12172</v>
      </c>
      <c r="L52" s="5" t="n">
        <v>7230</v>
      </c>
      <c r="M52" s="5" t="n">
        <v>2061</v>
      </c>
    </row>
    <row r="53" spans="1:13">
      <c r="A53" s="4" t="s">
        <v>555</v>
      </c>
      <c r="J53" s="4" t="s">
        <v>563</v>
      </c>
    </row>
    <row r="54" spans="1:13">
      <c r="A54" s="4" t="s">
        <v>564</v>
      </c>
      <c r="J54" s="6" t="n">
        <v>5763</v>
      </c>
    </row>
    <row r="55" spans="1:13">
      <c r="A55" s="4" t="s">
        <v>335</v>
      </c>
    </row>
    <row r="56" spans="1:13">
      <c r="A56" s="3" t="s">
        <v>328</v>
      </c>
    </row>
    <row r="57" spans="1:13">
      <c r="A57" s="4" t="s">
        <v>550</v>
      </c>
      <c r="B57" s="5" t="n">
        <v>529</v>
      </c>
      <c r="J57" s="5" t="n">
        <v>529</v>
      </c>
    </row>
    <row r="58" spans="1:13">
      <c r="A58" s="4" t="s">
        <v>551</v>
      </c>
      <c r="J58" s="5" t="n">
        <v>0</v>
      </c>
      <c r="K58" s="5" t="n">
        <v>95</v>
      </c>
      <c r="L58" s="5" t="n">
        <v>12792</v>
      </c>
      <c r="M58" s="5" t="n">
        <v>486</v>
      </c>
    </row>
    <row r="59" spans="1:13">
      <c r="A59" s="3" t="s">
        <v>552</v>
      </c>
    </row>
    <row r="60" spans="1:13">
      <c r="A60" s="4" t="s">
        <v>551</v>
      </c>
      <c r="J60" s="5" t="n">
        <v>0</v>
      </c>
      <c r="K60" s="5" t="n">
        <v>95</v>
      </c>
      <c r="L60" s="5" t="n">
        <v>12792</v>
      </c>
      <c r="M60" s="5" t="n">
        <v>486</v>
      </c>
    </row>
    <row r="61" spans="1:13">
      <c r="A61" s="4" t="s">
        <v>553</v>
      </c>
      <c r="J61" s="5" t="n">
        <v>-816</v>
      </c>
      <c r="K61" s="5" t="n">
        <v>-3166</v>
      </c>
      <c r="L61" s="5" t="n">
        <v>-8054</v>
      </c>
      <c r="M61" s="5" t="n">
        <v>-98</v>
      </c>
    </row>
    <row r="62" spans="1:13">
      <c r="A62" s="4" t="s">
        <v>554</v>
      </c>
      <c r="J62" s="5" t="n">
        <v>0</v>
      </c>
      <c r="K62" s="5" t="n">
        <v>-258</v>
      </c>
      <c r="L62" s="5" t="n">
        <v>-455</v>
      </c>
      <c r="M62" s="5" t="n">
        <v>3</v>
      </c>
    </row>
    <row r="63" spans="1:13">
      <c r="A63" s="4" t="s">
        <v>526</v>
      </c>
      <c r="B63" s="5" t="n">
        <v>529</v>
      </c>
      <c r="F63" s="6" t="n">
        <v>1345</v>
      </c>
      <c r="J63" s="5" t="n">
        <v>529</v>
      </c>
      <c r="K63" s="5" t="n">
        <v>1345</v>
      </c>
      <c r="L63" s="5" t="n">
        <v>4674</v>
      </c>
      <c r="M63" s="6" t="n">
        <v>391</v>
      </c>
    </row>
    <row r="64" spans="1:13">
      <c r="A64" s="4" t="s">
        <v>565</v>
      </c>
    </row>
    <row r="65" spans="1:13">
      <c r="A65" s="3" t="s">
        <v>328</v>
      </c>
    </row>
    <row r="66" spans="1:13">
      <c r="A66" s="4" t="s">
        <v>551</v>
      </c>
      <c r="J66" s="5" t="n">
        <v>-463</v>
      </c>
      <c r="K66" s="5" t="n">
        <v>0</v>
      </c>
      <c r="L66" s="5" t="n">
        <v>2080</v>
      </c>
    </row>
    <row r="67" spans="1:13">
      <c r="A67" s="3" t="s">
        <v>552</v>
      </c>
    </row>
    <row r="68" spans="1:13">
      <c r="A68" s="4" t="s">
        <v>551</v>
      </c>
      <c r="J68" s="5" t="n">
        <v>-463</v>
      </c>
      <c r="K68" s="6" t="n">
        <v>0</v>
      </c>
      <c r="L68" s="6" t="n">
        <v>2080</v>
      </c>
    </row>
    <row r="69" spans="1:13">
      <c r="A69" s="4" t="s">
        <v>566</v>
      </c>
    </row>
    <row r="70" spans="1:13">
      <c r="A70" s="3" t="s">
        <v>552</v>
      </c>
    </row>
    <row r="71" spans="1:13">
      <c r="A71" s="4" t="s">
        <v>557</v>
      </c>
      <c r="B71" s="5" t="n">
        <v>4000</v>
      </c>
      <c r="J71" s="5" t="n">
        <v>4000</v>
      </c>
    </row>
    <row r="72" spans="1:13">
      <c r="A72" s="4" t="s">
        <v>567</v>
      </c>
    </row>
    <row r="73" spans="1:13">
      <c r="A73" s="3" t="s">
        <v>552</v>
      </c>
    </row>
    <row r="74" spans="1:13">
      <c r="A74" s="4" t="s">
        <v>557</v>
      </c>
      <c r="B74" s="5" t="n">
        <v>23000</v>
      </c>
      <c r="J74" s="5" t="n">
        <v>23000</v>
      </c>
    </row>
    <row r="75" spans="1:13">
      <c r="A75" s="4" t="s">
        <v>568</v>
      </c>
    </row>
    <row r="76" spans="1:13">
      <c r="A76" s="3" t="s">
        <v>552</v>
      </c>
    </row>
    <row r="77" spans="1:13">
      <c r="A77" s="4" t="s">
        <v>557</v>
      </c>
      <c r="B77" s="5" t="n">
        <v>8000</v>
      </c>
      <c r="J77" s="5" t="n">
        <v>8000</v>
      </c>
    </row>
    <row r="78" spans="1:13">
      <c r="A78" s="4" t="s">
        <v>569</v>
      </c>
    </row>
    <row r="79" spans="1:13">
      <c r="A79" s="3" t="s">
        <v>552</v>
      </c>
    </row>
    <row r="80" spans="1:13">
      <c r="A80" s="4" t="s">
        <v>557</v>
      </c>
      <c r="B80" s="6" t="n">
        <v>27000</v>
      </c>
      <c r="J80" s="6" t="n">
        <v>27000</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70</v>
      </c>
      <c r="B1" s="2" t="s">
        <v>1</v>
      </c>
      <c r="M1" s="2" t="s">
        <v>2</v>
      </c>
    </row>
    <row r="2" spans="1:15">
      <c r="B2" s="2" t="s">
        <v>3</v>
      </c>
      <c r="C2" s="2" t="s">
        <v>5</v>
      </c>
      <c r="D2" s="2" t="s">
        <v>6</v>
      </c>
      <c r="E2" s="2" t="s">
        <v>7</v>
      </c>
      <c r="F2" s="2" t="s">
        <v>8</v>
      </c>
      <c r="G2" s="2" t="s">
        <v>9</v>
      </c>
      <c r="H2" s="2" t="s">
        <v>10</v>
      </c>
      <c r="I2" s="2" t="s">
        <v>11</v>
      </c>
      <c r="J2" s="2" t="s">
        <v>107</v>
      </c>
      <c r="K2" s="2" t="s">
        <v>571</v>
      </c>
      <c r="L2" s="2" t="s">
        <v>572</v>
      </c>
      <c r="M2" s="2" t="s">
        <v>3</v>
      </c>
      <c r="N2" s="2" t="s">
        <v>8</v>
      </c>
      <c r="O2" s="2" t="s">
        <v>107</v>
      </c>
    </row>
    <row r="3" spans="1:15">
      <c r="A3" s="3" t="s">
        <v>573</v>
      </c>
    </row>
    <row r="4" spans="1:15">
      <c r="A4" s="4" t="s">
        <v>574</v>
      </c>
      <c r="M4" s="6" t="n">
        <v>-135953</v>
      </c>
      <c r="N4" s="6" t="n">
        <v>-40929</v>
      </c>
      <c r="O4" s="6" t="n">
        <v>-50106</v>
      </c>
    </row>
    <row r="5" spans="1:15">
      <c r="A5" s="4" t="s">
        <v>575</v>
      </c>
      <c r="M5" s="5" t="n">
        <v>230169</v>
      </c>
      <c r="N5" s="5" t="n">
        <v>115669</v>
      </c>
      <c r="O5" s="5" t="n">
        <v>217249</v>
      </c>
    </row>
    <row r="6" spans="1:15">
      <c r="A6" s="4" t="s">
        <v>124</v>
      </c>
      <c r="M6" s="5" t="n">
        <v>94216</v>
      </c>
      <c r="N6" s="5" t="n">
        <v>74740</v>
      </c>
      <c r="O6" s="5" t="n">
        <v>167143</v>
      </c>
    </row>
    <row r="7" spans="1:15">
      <c r="A7" s="3" t="s">
        <v>576</v>
      </c>
    </row>
    <row r="8" spans="1:15">
      <c r="A8" s="4" t="s">
        <v>577</v>
      </c>
      <c r="M8" s="5" t="n">
        <v>358</v>
      </c>
      <c r="N8" s="5" t="n">
        <v>290</v>
      </c>
      <c r="O8" s="5" t="n">
        <v>-27031</v>
      </c>
    </row>
    <row r="9" spans="1:15">
      <c r="A9" s="4" t="s">
        <v>578</v>
      </c>
      <c r="M9" s="5" t="n">
        <v>5</v>
      </c>
      <c r="N9" s="5" t="n">
        <v>163</v>
      </c>
      <c r="O9" s="5" t="n">
        <v>386</v>
      </c>
    </row>
    <row r="10" spans="1:15">
      <c r="A10" s="4" t="s">
        <v>575</v>
      </c>
      <c r="M10" s="5" t="n">
        <v>46999</v>
      </c>
      <c r="N10" s="5" t="n">
        <v>63573</v>
      </c>
      <c r="O10" s="5" t="n">
        <v>60282</v>
      </c>
    </row>
    <row r="11" spans="1:15">
      <c r="A11" s="4" t="s">
        <v>579</v>
      </c>
      <c r="M11" s="5" t="n">
        <v>47362</v>
      </c>
      <c r="N11" s="5" t="n">
        <v>64026</v>
      </c>
      <c r="O11" s="5" t="n">
        <v>33637</v>
      </c>
    </row>
    <row r="12" spans="1:15">
      <c r="A12" s="3" t="s">
        <v>580</v>
      </c>
    </row>
    <row r="13" spans="1:15">
      <c r="A13" s="4" t="s">
        <v>577</v>
      </c>
      <c r="M13" s="5" t="n">
        <v>6163</v>
      </c>
      <c r="N13" s="5" t="n">
        <v>78933</v>
      </c>
      <c r="O13" s="5" t="n">
        <v>7999</v>
      </c>
    </row>
    <row r="14" spans="1:15">
      <c r="A14" s="4" t="s">
        <v>578</v>
      </c>
      <c r="M14" s="5" t="n">
        <v>-3039</v>
      </c>
      <c r="N14" s="5" t="n">
        <v>311</v>
      </c>
      <c r="O14" s="5" t="n">
        <v>204</v>
      </c>
    </row>
    <row r="15" spans="1:15">
      <c r="A15" s="4" t="s">
        <v>575</v>
      </c>
      <c r="M15" s="5" t="n">
        <v>-5643</v>
      </c>
      <c r="N15" s="5" t="n">
        <v>39203</v>
      </c>
      <c r="O15" s="5" t="n">
        <v>7460</v>
      </c>
    </row>
    <row r="16" spans="1:15">
      <c r="A16" s="4" t="s">
        <v>581</v>
      </c>
      <c r="M16" s="5" t="n">
        <v>-2519</v>
      </c>
      <c r="N16" s="5" t="n">
        <v>118447</v>
      </c>
      <c r="O16" s="5" t="n">
        <v>15663</v>
      </c>
    </row>
    <row r="17" spans="1:15">
      <c r="A17" s="4" t="s">
        <v>582</v>
      </c>
      <c r="M17" s="5" t="n">
        <v>44843</v>
      </c>
      <c r="N17" s="5" t="n">
        <v>182473</v>
      </c>
      <c r="O17" s="5" t="n">
        <v>49300</v>
      </c>
    </row>
    <row r="18" spans="1:15">
      <c r="A18" s="3" t="s">
        <v>583</v>
      </c>
    </row>
    <row r="19" spans="1:15">
      <c r="A19" s="4" t="s">
        <v>584</v>
      </c>
      <c r="B19" s="6" t="n">
        <v>47104</v>
      </c>
      <c r="F19" s="6" t="n">
        <v>40322</v>
      </c>
      <c r="M19" s="5" t="n">
        <v>47104</v>
      </c>
      <c r="N19" s="5" t="n">
        <v>40322</v>
      </c>
    </row>
    <row r="20" spans="1:15">
      <c r="A20" s="4" t="s">
        <v>283</v>
      </c>
      <c r="B20" s="5" t="n">
        <v>7691</v>
      </c>
      <c r="F20" s="5" t="n">
        <v>7848</v>
      </c>
      <c r="M20" s="5" t="n">
        <v>7691</v>
      </c>
      <c r="N20" s="5" t="n">
        <v>7848</v>
      </c>
    </row>
    <row r="21" spans="1:15">
      <c r="A21" s="4" t="s">
        <v>346</v>
      </c>
      <c r="B21" s="5" t="n">
        <v>183562</v>
      </c>
      <c r="F21" s="5" t="n">
        <v>183298</v>
      </c>
      <c r="M21" s="5" t="n">
        <v>183562</v>
      </c>
      <c r="N21" s="5" t="n">
        <v>183298</v>
      </c>
    </row>
    <row r="22" spans="1:15">
      <c r="A22" s="4" t="s">
        <v>585</v>
      </c>
      <c r="B22" s="5" t="n">
        <v>25432</v>
      </c>
      <c r="F22" s="5" t="n">
        <v>23512</v>
      </c>
      <c r="M22" s="5" t="n">
        <v>25432</v>
      </c>
      <c r="N22" s="5" t="n">
        <v>23512</v>
      </c>
    </row>
    <row r="23" spans="1:15">
      <c r="A23" s="4" t="s">
        <v>586</v>
      </c>
      <c r="B23" s="5" t="n">
        <v>29401</v>
      </c>
      <c r="F23" s="5" t="n">
        <v>35176</v>
      </c>
      <c r="M23" s="5" t="n">
        <v>29401</v>
      </c>
      <c r="N23" s="5" t="n">
        <v>35176</v>
      </c>
    </row>
    <row r="24" spans="1:15">
      <c r="A24" s="4" t="s">
        <v>587</v>
      </c>
      <c r="B24" s="5" t="n">
        <v>293190</v>
      </c>
      <c r="F24" s="5" t="n">
        <v>290156</v>
      </c>
      <c r="M24" s="5" t="n">
        <v>293190</v>
      </c>
      <c r="N24" s="5" t="n">
        <v>290156</v>
      </c>
    </row>
    <row r="25" spans="1:15">
      <c r="A25" s="4" t="s">
        <v>588</v>
      </c>
      <c r="B25" s="5" t="n">
        <v>-165269</v>
      </c>
      <c r="F25" s="5" t="n">
        <v>-167932</v>
      </c>
      <c r="M25" s="5" t="n">
        <v>-165269</v>
      </c>
      <c r="N25" s="5" t="n">
        <v>-167932</v>
      </c>
    </row>
    <row r="26" spans="1:15">
      <c r="A26" s="4" t="s">
        <v>589</v>
      </c>
      <c r="B26" s="5" t="n">
        <v>127921</v>
      </c>
      <c r="F26" s="5" t="n">
        <v>122224</v>
      </c>
      <c r="M26" s="5" t="n">
        <v>127921</v>
      </c>
      <c r="N26" s="5" t="n">
        <v>122224</v>
      </c>
    </row>
    <row r="27" spans="1:15">
      <c r="A27" s="3" t="s">
        <v>590</v>
      </c>
    </row>
    <row r="28" spans="1:15">
      <c r="A28" s="4" t="s">
        <v>591</v>
      </c>
      <c r="B28" s="5" t="n">
        <v>-1025</v>
      </c>
      <c r="F28" s="5" t="n">
        <v>-4038</v>
      </c>
      <c r="M28" s="5" t="n">
        <v>-1025</v>
      </c>
      <c r="N28" s="5" t="n">
        <v>-4038</v>
      </c>
    </row>
    <row r="29" spans="1:15">
      <c r="A29" s="4" t="s">
        <v>592</v>
      </c>
      <c r="B29" s="5" t="n">
        <v>-139165</v>
      </c>
      <c r="F29" s="5" t="n">
        <v>-162667</v>
      </c>
      <c r="M29" s="5" t="n">
        <v>-139165</v>
      </c>
      <c r="N29" s="5" t="n">
        <v>-162667</v>
      </c>
    </row>
    <row r="30" spans="1:15">
      <c r="A30" s="4" t="s">
        <v>593</v>
      </c>
      <c r="B30" s="5" t="n">
        <v>-203641</v>
      </c>
      <c r="F30" s="5" t="n">
        <v>-188978</v>
      </c>
      <c r="M30" s="5" t="n">
        <v>-203641</v>
      </c>
      <c r="N30" s="5" t="n">
        <v>-188978</v>
      </c>
    </row>
    <row r="31" spans="1:15">
      <c r="A31" s="4" t="s">
        <v>594</v>
      </c>
      <c r="B31" s="5" t="n">
        <v>-10646</v>
      </c>
      <c r="F31" s="5" t="n">
        <v>-9245</v>
      </c>
      <c r="M31" s="5" t="n">
        <v>-10646</v>
      </c>
      <c r="N31" s="5" t="n">
        <v>-9245</v>
      </c>
    </row>
    <row r="32" spans="1:15">
      <c r="A32" s="4" t="s">
        <v>595</v>
      </c>
      <c r="B32" s="5" t="n">
        <v>-354477</v>
      </c>
      <c r="F32" s="5" t="n">
        <v>-364928</v>
      </c>
      <c r="M32" s="5" t="n">
        <v>-354477</v>
      </c>
      <c r="N32" s="5" t="n">
        <v>-364928</v>
      </c>
    </row>
    <row r="33" spans="1:15">
      <c r="A33" s="4" t="s">
        <v>596</v>
      </c>
      <c r="B33" s="5" t="n">
        <v>-226556</v>
      </c>
      <c r="F33" s="5" t="n">
        <v>-242704</v>
      </c>
      <c r="M33" s="5" t="n">
        <v>-226556</v>
      </c>
      <c r="N33" s="5" t="n">
        <v>-242704</v>
      </c>
    </row>
    <row r="34" spans="1:15">
      <c r="A34" s="3" t="s">
        <v>597</v>
      </c>
    </row>
    <row r="35" spans="1:15">
      <c r="A35" s="4" t="s">
        <v>598</v>
      </c>
      <c r="M35" s="5" t="n">
        <v>32976</v>
      </c>
      <c r="N35" s="5" t="n">
        <v>26159</v>
      </c>
      <c r="O35" s="5" t="n">
        <v>58500</v>
      </c>
    </row>
    <row r="36" spans="1:15">
      <c r="A36" s="4" t="s">
        <v>599</v>
      </c>
      <c r="M36" s="5" t="n">
        <v>-1972</v>
      </c>
      <c r="N36" s="5" t="n">
        <v>309</v>
      </c>
      <c r="O36" s="5" t="n">
        <v>384</v>
      </c>
    </row>
    <row r="37" spans="1:15">
      <c r="A37" s="4" t="s">
        <v>600</v>
      </c>
      <c r="M37" s="5" t="n">
        <v>-26551</v>
      </c>
      <c r="N37" s="5" t="n">
        <v>-13212</v>
      </c>
      <c r="O37" s="5" t="n">
        <v>-27372</v>
      </c>
    </row>
    <row r="38" spans="1:15">
      <c r="A38" s="4" t="s">
        <v>601</v>
      </c>
      <c r="M38" s="5" t="n">
        <v>-3553</v>
      </c>
      <c r="N38" s="5" t="n">
        <v>163699</v>
      </c>
      <c r="O38" s="5" t="n">
        <v>25728</v>
      </c>
    </row>
    <row r="39" spans="1:15">
      <c r="A39" s="4" t="s">
        <v>350</v>
      </c>
      <c r="M39" s="5" t="n">
        <v>-8453</v>
      </c>
      <c r="N39" s="5" t="n">
        <v>-1353</v>
      </c>
      <c r="O39" s="5" t="n">
        <v>-21603</v>
      </c>
    </row>
    <row r="40" spans="1:15">
      <c r="A40" s="4" t="s">
        <v>602</v>
      </c>
      <c r="M40" s="5" t="n">
        <v>991</v>
      </c>
      <c r="N40" s="5" t="n">
        <v>-8888</v>
      </c>
      <c r="O40" s="5" t="n">
        <v>0</v>
      </c>
    </row>
    <row r="41" spans="1:15">
      <c r="A41" s="4" t="s">
        <v>603</v>
      </c>
      <c r="M41" s="5" t="n">
        <v>18442</v>
      </c>
      <c r="N41" s="5" t="n">
        <v>7025</v>
      </c>
      <c r="O41" s="5" t="n">
        <v>13499</v>
      </c>
    </row>
    <row r="42" spans="1:15">
      <c r="A42" s="4" t="s">
        <v>604</v>
      </c>
      <c r="B42" s="5" t="n">
        <v>34853</v>
      </c>
      <c r="C42" s="6" t="n">
        <v>0</v>
      </c>
      <c r="D42" s="6" t="n">
        <v>0</v>
      </c>
      <c r="E42" s="6" t="n">
        <v>0</v>
      </c>
      <c r="F42" s="5" t="n">
        <v>0</v>
      </c>
      <c r="G42" s="6" t="n">
        <v>0</v>
      </c>
      <c r="H42" s="6" t="n">
        <v>0</v>
      </c>
      <c r="I42" s="6" t="n">
        <v>0</v>
      </c>
      <c r="M42" s="5" t="n">
        <v>34853</v>
      </c>
      <c r="N42" s="5" t="n">
        <v>0</v>
      </c>
      <c r="O42" s="5" t="n">
        <v>0</v>
      </c>
    </row>
    <row r="43" spans="1:15">
      <c r="A43" s="4" t="s">
        <v>605</v>
      </c>
      <c r="B43" s="5" t="n">
        <v>-165</v>
      </c>
      <c r="C43" s="5" t="n">
        <v>-1402</v>
      </c>
      <c r="D43" s="5" t="n">
        <v>-1217</v>
      </c>
      <c r="E43" s="5" t="n">
        <v>-769</v>
      </c>
      <c r="F43" s="5" t="n">
        <v>163954</v>
      </c>
      <c r="G43" s="5" t="n">
        <v>0</v>
      </c>
      <c r="H43" s="5" t="n">
        <v>0</v>
      </c>
      <c r="I43" s="5" t="n">
        <v>0</v>
      </c>
      <c r="M43" s="5" t="n">
        <v>-3553</v>
      </c>
      <c r="N43" s="5" t="n">
        <v>163954</v>
      </c>
      <c r="O43" s="5" t="n">
        <v>25706</v>
      </c>
    </row>
    <row r="44" spans="1:15">
      <c r="A44" s="4" t="s">
        <v>606</v>
      </c>
      <c r="M44" s="5" t="n">
        <v>-454</v>
      </c>
      <c r="N44" s="5" t="n">
        <v>8305</v>
      </c>
      <c r="O44" s="5" t="n">
        <v>0</v>
      </c>
    </row>
    <row r="45" spans="1:15">
      <c r="A45" s="4" t="s">
        <v>607</v>
      </c>
      <c r="J45" s="6" t="n">
        <v>-1228</v>
      </c>
    </row>
    <row r="46" spans="1:15">
      <c r="A46" s="4" t="s">
        <v>608</v>
      </c>
      <c r="B46" s="5" t="n">
        <v>0</v>
      </c>
      <c r="C46" s="5" t="n">
        <v>0</v>
      </c>
      <c r="D46" s="5" t="n">
        <v>0</v>
      </c>
      <c r="E46" s="5" t="n">
        <v>0</v>
      </c>
      <c r="F46" s="5" t="n">
        <v>-8888</v>
      </c>
      <c r="G46" s="5" t="n">
        <v>0</v>
      </c>
      <c r="H46" s="5" t="n">
        <v>0</v>
      </c>
      <c r="I46" s="5" t="n">
        <v>0</v>
      </c>
    </row>
    <row r="47" spans="1:15">
      <c r="A47" s="4" t="s">
        <v>609</v>
      </c>
      <c r="B47" s="5" t="n">
        <v>-8704</v>
      </c>
      <c r="C47" s="5" t="n">
        <v>0</v>
      </c>
      <c r="D47" s="5" t="n">
        <v>0</v>
      </c>
      <c r="E47" s="5" t="n">
        <v>0</v>
      </c>
      <c r="F47" s="5" t="n">
        <v>-2629</v>
      </c>
      <c r="G47" s="5" t="n">
        <v>0</v>
      </c>
      <c r="H47" s="5" t="n">
        <v>0</v>
      </c>
      <c r="I47" s="5" t="n">
        <v>0</v>
      </c>
      <c r="M47" s="5" t="n">
        <v>-8704</v>
      </c>
      <c r="N47" s="5" t="n">
        <v>2629</v>
      </c>
      <c r="O47" s="5" t="n">
        <v>-25706</v>
      </c>
    </row>
    <row r="48" spans="1:15">
      <c r="A48" s="4" t="s">
        <v>120</v>
      </c>
      <c r="M48" s="5" t="n">
        <v>-1436</v>
      </c>
      <c r="N48" s="5" t="n">
        <v>429</v>
      </c>
      <c r="O48" s="5" t="n">
        <v>164</v>
      </c>
    </row>
    <row r="49" spans="1:15">
      <c r="A49" s="4" t="s">
        <v>582</v>
      </c>
      <c r="M49" s="5" t="n">
        <v>44843</v>
      </c>
      <c r="N49" s="5" t="n">
        <v>182473</v>
      </c>
      <c r="O49" s="5" t="n">
        <v>49300</v>
      </c>
    </row>
    <row r="50" spans="1:15">
      <c r="A50" s="3" t="s">
        <v>610</v>
      </c>
    </row>
    <row r="51" spans="1:15">
      <c r="A51" s="4" t="s">
        <v>611</v>
      </c>
      <c r="J51" s="5" t="n">
        <v>-1228</v>
      </c>
      <c r="K51" s="6" t="n">
        <v>-2867</v>
      </c>
      <c r="L51" s="6" t="n">
        <v>-1330</v>
      </c>
      <c r="M51" s="5" t="n">
        <v>22596</v>
      </c>
      <c r="N51" s="5" t="n">
        <v>152437</v>
      </c>
      <c r="O51" s="5" t="n">
        <v>-1228</v>
      </c>
    </row>
    <row r="52" spans="1:15">
      <c r="A52" s="3" t="s">
        <v>612</v>
      </c>
    </row>
    <row r="53" spans="1:15">
      <c r="A53" s="4" t="s">
        <v>605</v>
      </c>
      <c r="B53" s="5" t="n">
        <v>-165</v>
      </c>
      <c r="C53" s="6" t="n">
        <v>-1402</v>
      </c>
      <c r="D53" s="6" t="n">
        <v>-1217</v>
      </c>
      <c r="E53" s="5" t="n">
        <v>-769</v>
      </c>
      <c r="F53" s="5" t="n">
        <v>163954</v>
      </c>
      <c r="G53" s="6" t="n">
        <v>0</v>
      </c>
      <c r="H53" s="6" t="n">
        <v>0</v>
      </c>
      <c r="I53" s="5" t="n">
        <v>0</v>
      </c>
      <c r="M53" s="5" t="n">
        <v>-3553</v>
      </c>
      <c r="N53" s="5" t="n">
        <v>163954</v>
      </c>
      <c r="O53" s="5" t="n">
        <v>25706</v>
      </c>
    </row>
    <row r="54" spans="1:15">
      <c r="A54" s="4" t="s">
        <v>613</v>
      </c>
      <c r="N54" s="5" t="n">
        <v>300000</v>
      </c>
      <c r="O54" s="5" t="n">
        <v>53000</v>
      </c>
    </row>
    <row r="55" spans="1:15">
      <c r="A55" s="3" t="s">
        <v>614</v>
      </c>
    </row>
    <row r="56" spans="1:15">
      <c r="A56" s="4" t="s">
        <v>615</v>
      </c>
      <c r="M56" s="5" t="n">
        <v>46000</v>
      </c>
      <c r="N56" s="5" t="n">
        <v>53000</v>
      </c>
    </row>
    <row r="57" spans="1:15">
      <c r="A57" s="4" t="s">
        <v>616</v>
      </c>
      <c r="B57" s="5" t="n">
        <v>2484372</v>
      </c>
      <c r="M57" s="5" t="n">
        <v>2484372</v>
      </c>
    </row>
    <row r="58" spans="1:15">
      <c r="A58" s="4" t="s">
        <v>617</v>
      </c>
      <c r="M58" s="5" t="n">
        <v>58788</v>
      </c>
      <c r="N58" s="5" t="n">
        <v>49301</v>
      </c>
      <c r="O58" s="5" t="n">
        <v>62051</v>
      </c>
    </row>
    <row r="59" spans="1:15">
      <c r="A59" s="4" t="s">
        <v>618</v>
      </c>
      <c r="B59" s="5" t="n">
        <v>1638</v>
      </c>
      <c r="F59" s="5" t="n">
        <v>3887</v>
      </c>
      <c r="M59" s="5" t="n">
        <v>1638</v>
      </c>
      <c r="N59" s="5" t="n">
        <v>3887</v>
      </c>
    </row>
    <row r="60" spans="1:15">
      <c r="A60" s="4" t="s">
        <v>619</v>
      </c>
      <c r="M60" s="5" t="n">
        <v>542</v>
      </c>
      <c r="N60" s="5" t="n">
        <v>785</v>
      </c>
      <c r="O60" s="5" t="n">
        <v>1839</v>
      </c>
    </row>
    <row r="61" spans="1:15">
      <c r="A61" s="3" t="s">
        <v>620</v>
      </c>
    </row>
    <row r="62" spans="1:15">
      <c r="A62" s="4" t="s">
        <v>621</v>
      </c>
      <c r="E62" s="6" t="n">
        <v>23527</v>
      </c>
      <c r="I62" s="6" t="n">
        <v>26583</v>
      </c>
      <c r="M62" s="5" t="n">
        <v>23527</v>
      </c>
      <c r="N62" s="5" t="n">
        <v>26583</v>
      </c>
      <c r="O62" s="5" t="n">
        <v>45877</v>
      </c>
    </row>
    <row r="63" spans="1:15">
      <c r="A63" s="4" t="s">
        <v>622</v>
      </c>
      <c r="M63" s="5" t="n">
        <v>1553</v>
      </c>
      <c r="N63" s="5" t="n">
        <v>1439</v>
      </c>
      <c r="O63" s="5" t="n">
        <v>1641</v>
      </c>
    </row>
    <row r="64" spans="1:15">
      <c r="A64" s="4" t="s">
        <v>623</v>
      </c>
      <c r="M64" s="5" t="n">
        <v>1047</v>
      </c>
      <c r="N64" s="5" t="n">
        <v>1894</v>
      </c>
      <c r="O64" s="5" t="n">
        <v>6484</v>
      </c>
    </row>
    <row r="65" spans="1:15">
      <c r="A65" s="4" t="s">
        <v>624</v>
      </c>
      <c r="M65" s="5" t="n">
        <v>-96</v>
      </c>
      <c r="N65" s="5" t="n">
        <v>-1370</v>
      </c>
      <c r="O65" s="5" t="n">
        <v>-1387</v>
      </c>
    </row>
    <row r="66" spans="1:15">
      <c r="A66" s="4" t="s">
        <v>625</v>
      </c>
      <c r="M66" s="5" t="n">
        <v>0</v>
      </c>
      <c r="N66" s="5" t="n">
        <v>0</v>
      </c>
      <c r="O66" s="5" t="n">
        <v>0</v>
      </c>
    </row>
    <row r="67" spans="1:15">
      <c r="A67" s="4" t="s">
        <v>626</v>
      </c>
      <c r="M67" s="5" t="n">
        <v>-1210</v>
      </c>
      <c r="N67" s="5" t="n">
        <v>-4879</v>
      </c>
      <c r="O67" s="5" t="n">
        <v>-3556</v>
      </c>
    </row>
    <row r="68" spans="1:15">
      <c r="A68" s="4" t="s">
        <v>627</v>
      </c>
      <c r="M68" s="5" t="n">
        <v>-8016</v>
      </c>
      <c r="N68" s="5" t="n">
        <v>-140</v>
      </c>
      <c r="O68" s="5" t="n">
        <v>-22476</v>
      </c>
    </row>
    <row r="69" spans="1:15">
      <c r="A69" s="4" t="s">
        <v>628</v>
      </c>
      <c r="B69" s="5" t="n">
        <v>16805</v>
      </c>
      <c r="F69" s="6" t="n">
        <v>23527</v>
      </c>
      <c r="J69" s="6" t="n">
        <v>26583</v>
      </c>
      <c r="M69" s="5" t="n">
        <v>16805</v>
      </c>
      <c r="N69" s="5" t="n">
        <v>23527</v>
      </c>
      <c r="O69" s="6" t="n">
        <v>26583</v>
      </c>
    </row>
    <row r="70" spans="1:15">
      <c r="A70" s="4" t="s">
        <v>629</v>
      </c>
    </row>
    <row r="71" spans="1:15">
      <c r="A71" s="3" t="s">
        <v>612</v>
      </c>
    </row>
    <row r="72" spans="1:15">
      <c r="A72" s="4" t="s">
        <v>613</v>
      </c>
      <c r="N72" s="5" t="n">
        <v>20000</v>
      </c>
    </row>
    <row r="73" spans="1:15">
      <c r="A73" s="4" t="s">
        <v>630</v>
      </c>
    </row>
    <row r="74" spans="1:15">
      <c r="A74" s="3" t="s">
        <v>612</v>
      </c>
    </row>
    <row r="75" spans="1:15">
      <c r="A75" s="4" t="s">
        <v>613</v>
      </c>
      <c r="N75" s="6" t="n">
        <v>280000</v>
      </c>
    </row>
    <row r="76" spans="1:15">
      <c r="A76" s="4" t="s">
        <v>631</v>
      </c>
    </row>
    <row r="77" spans="1:15">
      <c r="A77" s="3" t="s">
        <v>612</v>
      </c>
    </row>
    <row r="78" spans="1:15">
      <c r="A78" s="4" t="s">
        <v>632</v>
      </c>
      <c r="B78" s="5" t="n">
        <v>57</v>
      </c>
      <c r="M78" s="5" t="n">
        <v>57</v>
      </c>
    </row>
    <row r="79" spans="1:15">
      <c r="A79" s="4" t="s">
        <v>633</v>
      </c>
    </row>
    <row r="80" spans="1:15">
      <c r="A80" s="3" t="s">
        <v>612</v>
      </c>
    </row>
    <row r="81" spans="1:15">
      <c r="A81" s="4" t="s">
        <v>632</v>
      </c>
      <c r="B81" s="5" t="n">
        <v>6866</v>
      </c>
      <c r="M81" s="5" t="n">
        <v>6866</v>
      </c>
    </row>
    <row r="82" spans="1:15">
      <c r="A82" s="4" t="s">
        <v>634</v>
      </c>
    </row>
    <row r="83" spans="1:15">
      <c r="A83" s="3" t="s">
        <v>610</v>
      </c>
    </row>
    <row r="84" spans="1:15">
      <c r="A84" s="4" t="s">
        <v>635</v>
      </c>
      <c r="B84" s="5" t="n">
        <v>14862</v>
      </c>
      <c r="M84" s="5" t="n">
        <v>14862</v>
      </c>
    </row>
    <row r="85" spans="1:15">
      <c r="A85" s="4" t="s">
        <v>636</v>
      </c>
    </row>
    <row r="86" spans="1:15">
      <c r="A86" s="3" t="s">
        <v>610</v>
      </c>
    </row>
    <row r="87" spans="1:15">
      <c r="A87" s="4" t="s">
        <v>635</v>
      </c>
      <c r="B87" s="5" t="n">
        <v>150327</v>
      </c>
      <c r="M87" s="5" t="n">
        <v>150327</v>
      </c>
    </row>
    <row r="88" spans="1:15">
      <c r="A88" s="4" t="s">
        <v>637</v>
      </c>
    </row>
    <row r="89" spans="1:15">
      <c r="A89" s="3" t="s">
        <v>610</v>
      </c>
    </row>
    <row r="90" spans="1:15">
      <c r="A90" s="4" t="s">
        <v>635</v>
      </c>
      <c r="B90" s="5" t="n">
        <v>12534</v>
      </c>
      <c r="M90" s="5" t="n">
        <v>12534</v>
      </c>
    </row>
    <row r="91" spans="1:15">
      <c r="A91" s="4" t="s">
        <v>638</v>
      </c>
    </row>
    <row r="92" spans="1:15">
      <c r="A92" s="3" t="s">
        <v>610</v>
      </c>
    </row>
    <row r="93" spans="1:15">
      <c r="A93" s="4" t="s">
        <v>635</v>
      </c>
      <c r="B93" s="5" t="n">
        <v>22916</v>
      </c>
      <c r="M93" s="5" t="n">
        <v>22916</v>
      </c>
    </row>
    <row r="94" spans="1:15">
      <c r="A94" s="4" t="s">
        <v>639</v>
      </c>
    </row>
    <row r="95" spans="1:15">
      <c r="A95" s="3" t="s">
        <v>610</v>
      </c>
    </row>
    <row r="96" spans="1:15">
      <c r="A96" s="4" t="s">
        <v>635</v>
      </c>
      <c r="B96" s="5" t="n">
        <v>27666</v>
      </c>
      <c r="M96" s="5" t="n">
        <v>27666</v>
      </c>
    </row>
    <row r="97" spans="1:15">
      <c r="A97" s="4" t="s">
        <v>640</v>
      </c>
    </row>
    <row r="98" spans="1:15">
      <c r="A98" s="3" t="s">
        <v>610</v>
      </c>
    </row>
    <row r="99" spans="1:15">
      <c r="A99" s="4" t="s">
        <v>635</v>
      </c>
      <c r="B99" s="5" t="n">
        <v>5295</v>
      </c>
      <c r="M99" s="6" t="n">
        <v>5295</v>
      </c>
    </row>
    <row r="100" spans="1:15">
      <c r="A100" s="4" t="s">
        <v>641</v>
      </c>
    </row>
    <row r="101" spans="1:15">
      <c r="A101" s="3" t="s">
        <v>610</v>
      </c>
    </row>
    <row r="102" spans="1:15">
      <c r="A102" s="4" t="s">
        <v>642</v>
      </c>
      <c r="M102" s="4" t="s">
        <v>643</v>
      </c>
    </row>
    <row r="103" spans="1:15">
      <c r="A103" s="4" t="s">
        <v>644</v>
      </c>
    </row>
    <row r="104" spans="1:15">
      <c r="A104" s="3" t="s">
        <v>610</v>
      </c>
    </row>
    <row r="105" spans="1:15">
      <c r="A105" s="4" t="s">
        <v>642</v>
      </c>
      <c r="M105" s="4" t="s">
        <v>645</v>
      </c>
    </row>
    <row r="106" spans="1:15">
      <c r="A106" s="4" t="s">
        <v>646</v>
      </c>
    </row>
    <row r="107" spans="1:15">
      <c r="A107" s="3" t="s">
        <v>610</v>
      </c>
    </row>
    <row r="108" spans="1:15">
      <c r="A108" s="4" t="s">
        <v>635</v>
      </c>
      <c r="B108" s="5" t="n">
        <v>19019</v>
      </c>
      <c r="M108" s="6" t="n">
        <v>19019</v>
      </c>
    </row>
    <row r="109" spans="1:15">
      <c r="A109" s="4" t="s">
        <v>647</v>
      </c>
    </row>
    <row r="110" spans="1:15">
      <c r="A110" s="3" t="s">
        <v>610</v>
      </c>
    </row>
    <row r="111" spans="1:15">
      <c r="A111" s="4" t="s">
        <v>642</v>
      </c>
      <c r="M111" s="4" t="s">
        <v>648</v>
      </c>
    </row>
    <row r="112" spans="1:15">
      <c r="A112" s="4" t="s">
        <v>649</v>
      </c>
    </row>
    <row r="113" spans="1:15">
      <c r="A113" s="3" t="s">
        <v>610</v>
      </c>
    </row>
    <row r="114" spans="1:15">
      <c r="A114" s="4" t="s">
        <v>642</v>
      </c>
      <c r="M114" s="4" t="s">
        <v>645</v>
      </c>
    </row>
    <row r="115" spans="1:15">
      <c r="A115" s="4" t="s">
        <v>650</v>
      </c>
    </row>
    <row r="116" spans="1:15">
      <c r="A116" s="3" t="s">
        <v>610</v>
      </c>
    </row>
    <row r="117" spans="1:15">
      <c r="A117" s="4" t="s">
        <v>635</v>
      </c>
      <c r="B117" s="5" t="n">
        <v>9019</v>
      </c>
      <c r="M117" s="6" t="n">
        <v>9019</v>
      </c>
    </row>
    <row r="118" spans="1:15">
      <c r="A118" s="4" t="s">
        <v>651</v>
      </c>
    </row>
    <row r="119" spans="1:15">
      <c r="A119" s="3" t="s">
        <v>610</v>
      </c>
    </row>
    <row r="120" spans="1:15">
      <c r="A120" s="4" t="s">
        <v>642</v>
      </c>
      <c r="M120" s="4" t="s">
        <v>652</v>
      </c>
    </row>
    <row r="121" spans="1:15">
      <c r="A121" s="4" t="s">
        <v>653</v>
      </c>
    </row>
    <row r="122" spans="1:15">
      <c r="A122" s="3" t="s">
        <v>610</v>
      </c>
    </row>
    <row r="123" spans="1:15">
      <c r="A123" s="4" t="s">
        <v>642</v>
      </c>
      <c r="M123" s="4" t="s">
        <v>654</v>
      </c>
    </row>
    <row r="124" spans="1:15">
      <c r="A124" s="4" t="s">
        <v>655</v>
      </c>
    </row>
    <row r="125" spans="1:15">
      <c r="A125" s="3" t="s">
        <v>610</v>
      </c>
    </row>
    <row r="126" spans="1:15">
      <c r="A126" s="4" t="s">
        <v>635</v>
      </c>
      <c r="B126" s="5" t="n">
        <v>55407</v>
      </c>
      <c r="M126" s="6" t="n">
        <v>55407</v>
      </c>
    </row>
    <row r="127" spans="1:15">
      <c r="A127" s="4" t="s">
        <v>656</v>
      </c>
    </row>
    <row r="128" spans="1:15">
      <c r="A128" s="3" t="s">
        <v>610</v>
      </c>
    </row>
    <row r="129" spans="1:15">
      <c r="A129" s="4" t="s">
        <v>642</v>
      </c>
      <c r="M129" s="4" t="s">
        <v>657</v>
      </c>
    </row>
    <row r="130" spans="1:15">
      <c r="A130" s="4" t="s">
        <v>658</v>
      </c>
    </row>
    <row r="131" spans="1:15">
      <c r="A131" s="3" t="s">
        <v>610</v>
      </c>
    </row>
    <row r="132" spans="1:15">
      <c r="A132" s="4" t="s">
        <v>642</v>
      </c>
      <c r="M132" s="4" t="s">
        <v>659</v>
      </c>
    </row>
    <row r="133" spans="1:15">
      <c r="A133" s="4" t="s">
        <v>660</v>
      </c>
    </row>
    <row r="134" spans="1:15">
      <c r="A134" s="3" t="s">
        <v>610</v>
      </c>
    </row>
    <row r="135" spans="1:15">
      <c r="A135" s="4" t="s">
        <v>635</v>
      </c>
      <c r="B135" s="5" t="n">
        <v>721824</v>
      </c>
      <c r="M135" s="6" t="n">
        <v>721824</v>
      </c>
    </row>
    <row r="136" spans="1:15">
      <c r="A136" s="4" t="s">
        <v>661</v>
      </c>
    </row>
    <row r="137" spans="1:15">
      <c r="A137" s="3" t="s">
        <v>610</v>
      </c>
    </row>
    <row r="138" spans="1:15">
      <c r="A138" s="4" t="s">
        <v>642</v>
      </c>
      <c r="M138" s="4" t="s">
        <v>643</v>
      </c>
    </row>
    <row r="139" spans="1:15">
      <c r="A139" s="4" t="s">
        <v>662</v>
      </c>
    </row>
    <row r="140" spans="1:15">
      <c r="A140" s="3" t="s">
        <v>610</v>
      </c>
    </row>
    <row r="141" spans="1:15">
      <c r="A141" s="4" t="s">
        <v>642</v>
      </c>
      <c r="M141" s="4" t="s">
        <v>659</v>
      </c>
    </row>
    <row r="142" spans="1:15">
      <c r="A142" s="4" t="s">
        <v>663</v>
      </c>
    </row>
    <row r="143" spans="1:15">
      <c r="A143" s="3" t="s">
        <v>610</v>
      </c>
    </row>
    <row r="144" spans="1:15">
      <c r="A144" s="4" t="s">
        <v>635</v>
      </c>
      <c r="B144" s="5" t="n">
        <v>90247</v>
      </c>
      <c r="M144" s="6" t="n">
        <v>90247</v>
      </c>
    </row>
    <row r="145" spans="1:15">
      <c r="A145" s="4" t="s">
        <v>664</v>
      </c>
    </row>
    <row r="146" spans="1:15">
      <c r="A146" s="3" t="s">
        <v>610</v>
      </c>
    </row>
    <row r="147" spans="1:15">
      <c r="A147" s="4" t="s">
        <v>642</v>
      </c>
      <c r="M147" s="4" t="s">
        <v>665</v>
      </c>
    </row>
    <row r="148" spans="1:15">
      <c r="A148" s="4" t="s">
        <v>666</v>
      </c>
    </row>
    <row r="149" spans="1:15">
      <c r="A149" s="3" t="s">
        <v>610</v>
      </c>
    </row>
    <row r="150" spans="1:15">
      <c r="A150" s="4" t="s">
        <v>642</v>
      </c>
      <c r="M150" s="4" t="s">
        <v>659</v>
      </c>
    </row>
    <row r="151" spans="1:15">
      <c r="A151" s="4" t="s">
        <v>667</v>
      </c>
    </row>
    <row r="152" spans="1:15">
      <c r="A152" s="3" t="s">
        <v>610</v>
      </c>
    </row>
    <row r="153" spans="1:15">
      <c r="A153" s="4" t="s">
        <v>668</v>
      </c>
      <c r="B153" s="5" t="n">
        <v>12353</v>
      </c>
      <c r="M153" s="6" t="n">
        <v>12353</v>
      </c>
    </row>
    <row r="154" spans="1:15">
      <c r="A154" s="3" t="s">
        <v>612</v>
      </c>
    </row>
    <row r="155" spans="1:15">
      <c r="A155" s="4" t="s">
        <v>669</v>
      </c>
      <c r="B155" s="5" t="n">
        <v>12353</v>
      </c>
      <c r="M155" s="5" t="n">
        <v>12353</v>
      </c>
    </row>
    <row r="156" spans="1:15">
      <c r="A156" s="4" t="s">
        <v>670</v>
      </c>
    </row>
    <row r="157" spans="1:15">
      <c r="A157" s="3" t="s">
        <v>610</v>
      </c>
    </row>
    <row r="158" spans="1:15">
      <c r="A158" s="4" t="s">
        <v>668</v>
      </c>
      <c r="B158" s="5" t="n">
        <v>1986</v>
      </c>
      <c r="M158" s="5" t="n">
        <v>1986</v>
      </c>
    </row>
    <row r="159" spans="1:15">
      <c r="A159" s="3" t="s">
        <v>612</v>
      </c>
    </row>
    <row r="160" spans="1:15">
      <c r="A160" s="4" t="s">
        <v>669</v>
      </c>
      <c r="B160" s="5" t="n">
        <v>1986</v>
      </c>
      <c r="M160" s="6" t="n">
        <v>1986</v>
      </c>
    </row>
    <row r="161" spans="1:15">
      <c r="A161" s="4" t="s">
        <v>671</v>
      </c>
    </row>
    <row r="162" spans="1:15">
      <c r="A162" s="3" t="s">
        <v>610</v>
      </c>
    </row>
    <row r="163" spans="1:15">
      <c r="A163" s="4" t="s">
        <v>672</v>
      </c>
      <c r="M163" s="4" t="s">
        <v>673</v>
      </c>
    </row>
    <row r="164" spans="1:15">
      <c r="A164" s="4" t="s">
        <v>674</v>
      </c>
    </row>
    <row r="165" spans="1:15">
      <c r="A165" s="3" t="s">
        <v>610</v>
      </c>
    </row>
    <row r="166" spans="1:15">
      <c r="A166" s="4" t="s">
        <v>672</v>
      </c>
      <c r="M166" s="4" t="s">
        <v>659</v>
      </c>
    </row>
    <row r="167" spans="1:15">
      <c r="A167" s="4" t="s">
        <v>675</v>
      </c>
    </row>
    <row r="168" spans="1:15">
      <c r="A168" s="3" t="s">
        <v>610</v>
      </c>
    </row>
    <row r="169" spans="1:15">
      <c r="A169" s="4" t="s">
        <v>668</v>
      </c>
      <c r="B169" s="5" t="n">
        <v>11093</v>
      </c>
      <c r="M169" s="6" t="n">
        <v>11093</v>
      </c>
    </row>
    <row r="170" spans="1:15">
      <c r="A170" s="3" t="s">
        <v>612</v>
      </c>
    </row>
    <row r="171" spans="1:15">
      <c r="A171" s="4" t="s">
        <v>669</v>
      </c>
      <c r="B171" s="6" t="n">
        <v>11093</v>
      </c>
      <c r="M171" s="6" t="n">
        <v>11093</v>
      </c>
    </row>
    <row r="172" spans="1:15">
      <c r="A172" s="4" t="s">
        <v>676</v>
      </c>
    </row>
    <row r="173" spans="1:15">
      <c r="A173" s="3" t="s">
        <v>610</v>
      </c>
    </row>
    <row r="174" spans="1:15">
      <c r="A174" s="4" t="s">
        <v>672</v>
      </c>
      <c r="M174" s="4" t="s">
        <v>657</v>
      </c>
    </row>
    <row r="175" spans="1:15">
      <c r="A175" s="4" t="s">
        <v>677</v>
      </c>
    </row>
    <row r="176" spans="1:15">
      <c r="A176" s="3" t="s">
        <v>610</v>
      </c>
    </row>
    <row r="177" spans="1:15">
      <c r="A177" s="4" t="s">
        <v>672</v>
      </c>
      <c r="M177" s="4" t="s">
        <v>678</v>
      </c>
    </row>
  </sheetData>
  <mergeCells count="3">
    <mergeCell ref="A1:A2"/>
    <mergeCell ref="B1:L1"/>
    <mergeCell ref="M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7"/>
    <col customWidth="1" max="8" min="8" width="21"/>
    <col customWidth="1" max="9" min="9" width="21"/>
  </cols>
  <sheetData>
    <row r="1" spans="1:9">
      <c r="A1" s="1" t="s">
        <v>679</v>
      </c>
      <c r="B1" s="2" t="s">
        <v>1</v>
      </c>
      <c r="D1" s="2" t="s">
        <v>2</v>
      </c>
    </row>
    <row r="2" spans="1:9">
      <c r="B2" s="2" t="s">
        <v>680</v>
      </c>
      <c r="C2" s="2" t="s">
        <v>681</v>
      </c>
      <c r="D2" s="2" t="s">
        <v>682</v>
      </c>
      <c r="E2" s="2" t="s">
        <v>485</v>
      </c>
      <c r="F2" s="2" t="s">
        <v>482</v>
      </c>
      <c r="G2" s="2" t="s">
        <v>683</v>
      </c>
      <c r="H2" s="2" t="s">
        <v>684</v>
      </c>
      <c r="I2" s="2" t="s">
        <v>685</v>
      </c>
    </row>
    <row r="3" spans="1:9">
      <c r="A3" s="3" t="s">
        <v>686</v>
      </c>
    </row>
    <row r="4" spans="1:9">
      <c r="A4" s="4" t="s">
        <v>687</v>
      </c>
      <c r="D4" s="6" t="n">
        <v>357023</v>
      </c>
      <c r="E4" s="6" t="n">
        <v>436738</v>
      </c>
    </row>
    <row r="5" spans="1:9">
      <c r="A5" s="4" t="s">
        <v>688</v>
      </c>
      <c r="D5" s="5" t="n">
        <v>143000</v>
      </c>
      <c r="E5" s="5" t="n">
        <v>190000</v>
      </c>
    </row>
    <row r="6" spans="1:9">
      <c r="A6" s="4" t="s">
        <v>689</v>
      </c>
      <c r="D6" s="5" t="n">
        <v>-10880</v>
      </c>
      <c r="E6" s="5" t="n">
        <v>-12659</v>
      </c>
    </row>
    <row r="7" spans="1:9">
      <c r="A7" s="4" t="s">
        <v>690</v>
      </c>
      <c r="D7" s="5" t="n">
        <v>0</v>
      </c>
      <c r="E7" s="5" t="n">
        <v>0</v>
      </c>
    </row>
    <row r="8" spans="1:9">
      <c r="A8" s="4" t="s">
        <v>691</v>
      </c>
      <c r="D8" s="5" t="n">
        <v>357023</v>
      </c>
      <c r="E8" s="5" t="n">
        <v>436738</v>
      </c>
    </row>
    <row r="9" spans="1:9">
      <c r="A9" s="3" t="s">
        <v>692</v>
      </c>
    </row>
    <row r="10" spans="1:9">
      <c r="A10" s="4" t="s">
        <v>693</v>
      </c>
      <c r="D10" s="5" t="n">
        <v>575000</v>
      </c>
      <c r="E10" s="5" t="n">
        <v>575000</v>
      </c>
    </row>
    <row r="11" spans="1:9">
      <c r="A11" s="4" t="s">
        <v>694</v>
      </c>
      <c r="D11" s="5" t="n">
        <v>-350951</v>
      </c>
      <c r="E11" s="5" t="n">
        <v>-355561</v>
      </c>
    </row>
    <row r="12" spans="1:9">
      <c r="A12" s="4" t="s">
        <v>695</v>
      </c>
      <c r="D12" s="5" t="n">
        <v>854</v>
      </c>
      <c r="E12" s="5" t="n">
        <v>1316</v>
      </c>
    </row>
    <row r="13" spans="1:9">
      <c r="A13" s="4" t="s">
        <v>696</v>
      </c>
      <c r="D13" s="5" t="n">
        <v>224903</v>
      </c>
      <c r="E13" s="5" t="n">
        <v>220755</v>
      </c>
    </row>
    <row r="14" spans="1:9">
      <c r="A14" s="4" t="s">
        <v>697</v>
      </c>
      <c r="D14" s="5" t="n">
        <v>230214</v>
      </c>
      <c r="E14" s="5" t="n">
        <v>230214</v>
      </c>
    </row>
    <row r="15" spans="1:9">
      <c r="A15" s="3" t="s">
        <v>698</v>
      </c>
    </row>
    <row r="16" spans="1:9">
      <c r="A16" s="4" t="s">
        <v>699</v>
      </c>
      <c r="D16" s="5" t="n">
        <v>12938</v>
      </c>
      <c r="E16" s="5" t="n">
        <v>12938</v>
      </c>
      <c r="F16" s="6" t="n">
        <v>12938</v>
      </c>
    </row>
    <row r="17" spans="1:9">
      <c r="A17" s="4" t="s">
        <v>700</v>
      </c>
      <c r="D17" s="5" t="n">
        <v>4610</v>
      </c>
      <c r="E17" s="5" t="n">
        <v>4264</v>
      </c>
      <c r="F17" s="5" t="n">
        <v>3943</v>
      </c>
    </row>
    <row r="18" spans="1:9">
      <c r="A18" s="4" t="s">
        <v>701</v>
      </c>
      <c r="D18" s="5" t="n">
        <v>189</v>
      </c>
      <c r="E18" s="5" t="n">
        <v>189</v>
      </c>
      <c r="F18" s="5" t="n">
        <v>189</v>
      </c>
    </row>
    <row r="19" spans="1:9">
      <c r="A19" s="4" t="s">
        <v>702</v>
      </c>
      <c r="D19" s="5" t="n">
        <v>-462</v>
      </c>
      <c r="E19" s="5" t="n">
        <v>211</v>
      </c>
      <c r="F19" s="5" t="n">
        <v>68</v>
      </c>
    </row>
    <row r="20" spans="1:9">
      <c r="A20" s="4" t="s">
        <v>703</v>
      </c>
      <c r="D20" s="5" t="n">
        <v>17275</v>
      </c>
      <c r="E20" s="5" t="n">
        <v>17602</v>
      </c>
      <c r="F20" s="5" t="n">
        <v>17138</v>
      </c>
    </row>
    <row r="21" spans="1:9">
      <c r="A21" s="4" t="s">
        <v>167</v>
      </c>
      <c r="D21" s="5" t="n">
        <v>-34044</v>
      </c>
      <c r="E21" s="5" t="n">
        <v>0</v>
      </c>
      <c r="F21" s="5" t="n">
        <v>-11</v>
      </c>
    </row>
    <row r="22" spans="1:9">
      <c r="A22" s="4" t="s">
        <v>704</v>
      </c>
      <c r="D22" s="5" t="n">
        <v>11000</v>
      </c>
      <c r="E22" s="5" t="n">
        <v>13700</v>
      </c>
    </row>
    <row r="23" spans="1:9">
      <c r="A23" s="3" t="s">
        <v>705</v>
      </c>
    </row>
    <row r="24" spans="1:9">
      <c r="A24" s="5" t="n">
        <v>2017</v>
      </c>
      <c r="D24" s="5" t="n">
        <v>0</v>
      </c>
    </row>
    <row r="25" spans="1:9">
      <c r="A25" s="5" t="n">
        <v>2018</v>
      </c>
      <c r="D25" s="5" t="n">
        <v>0</v>
      </c>
    </row>
    <row r="26" spans="1:9">
      <c r="A26" s="5" t="n">
        <v>2019</v>
      </c>
      <c r="D26" s="5" t="n">
        <v>0</v>
      </c>
    </row>
    <row r="27" spans="1:9">
      <c r="A27" s="5" t="n">
        <v>2020</v>
      </c>
      <c r="D27" s="5" t="n">
        <v>143000</v>
      </c>
    </row>
    <row r="28" spans="1:9">
      <c r="A28" s="5" t="n">
        <v>2021</v>
      </c>
      <c r="D28" s="5" t="n">
        <v>0</v>
      </c>
    </row>
    <row r="29" spans="1:9">
      <c r="A29" s="4" t="s">
        <v>706</v>
      </c>
      <c r="D29" s="5" t="n">
        <v>575000</v>
      </c>
    </row>
    <row r="30" spans="1:9">
      <c r="A30" s="4" t="s">
        <v>707</v>
      </c>
      <c r="D30" s="5" t="n">
        <v>19316</v>
      </c>
      <c r="E30" s="5" t="n">
        <v>19134</v>
      </c>
      <c r="F30" s="5" t="n">
        <v>18394</v>
      </c>
    </row>
    <row r="31" spans="1:9">
      <c r="A31" s="3" t="s">
        <v>708</v>
      </c>
    </row>
    <row r="32" spans="1:9">
      <c r="A32" s="4" t="s">
        <v>709</v>
      </c>
      <c r="D32" s="6" t="n">
        <v>640000</v>
      </c>
    </row>
    <row r="33" spans="1:9">
      <c r="A33" s="4" t="s">
        <v>710</v>
      </c>
      <c r="D33" s="4" t="s">
        <v>711</v>
      </c>
    </row>
    <row r="34" spans="1:9">
      <c r="A34" s="4" t="s">
        <v>712</v>
      </c>
      <c r="D34" s="4" t="s">
        <v>713</v>
      </c>
    </row>
    <row r="35" spans="1:9">
      <c r="A35" s="4" t="s">
        <v>714</v>
      </c>
      <c r="D35" s="6" t="n">
        <v>50000</v>
      </c>
    </row>
    <row r="36" spans="1:9">
      <c r="A36" s="4" t="s">
        <v>715</v>
      </c>
      <c r="D36" s="4" t="s">
        <v>716</v>
      </c>
    </row>
    <row r="37" spans="1:9">
      <c r="A37" s="4" t="s">
        <v>717</v>
      </c>
      <c r="D37" s="4" t="s">
        <v>718</v>
      </c>
    </row>
    <row r="38" spans="1:9">
      <c r="A38" s="4" t="s">
        <v>719</v>
      </c>
      <c r="D38" s="4" t="s">
        <v>720</v>
      </c>
    </row>
    <row r="39" spans="1:9">
      <c r="A39" s="4" t="s">
        <v>721</v>
      </c>
      <c r="D39" s="4" t="s">
        <v>722</v>
      </c>
    </row>
    <row r="40" spans="1:9">
      <c r="A40" s="4" t="s">
        <v>723</v>
      </c>
      <c r="D40" s="4" t="s">
        <v>724</v>
      </c>
    </row>
    <row r="41" spans="1:9">
      <c r="A41" s="4" t="s">
        <v>725</v>
      </c>
      <c r="D41" s="6" t="n">
        <v>490136</v>
      </c>
      <c r="E41" s="5" t="n">
        <v>442745</v>
      </c>
    </row>
    <row r="42" spans="1:9">
      <c r="A42" s="4" t="s">
        <v>726</v>
      </c>
      <c r="D42" s="5" t="n">
        <v>6864</v>
      </c>
      <c r="E42" s="5" t="n">
        <v>7255</v>
      </c>
    </row>
    <row r="43" spans="1:9">
      <c r="A43" s="4" t="s">
        <v>727</v>
      </c>
      <c r="D43" s="5" t="n">
        <v>25000</v>
      </c>
    </row>
    <row r="44" spans="1:9">
      <c r="A44" s="4" t="s">
        <v>728</v>
      </c>
    </row>
    <row r="45" spans="1:9">
      <c r="A45" s="3" t="s">
        <v>686</v>
      </c>
    </row>
    <row r="46" spans="1:9">
      <c r="A46" s="4" t="s">
        <v>729</v>
      </c>
      <c r="D46" s="6" t="n">
        <v>0</v>
      </c>
      <c r="E46" s="5" t="n">
        <v>38642</v>
      </c>
    </row>
    <row r="47" spans="1:9">
      <c r="A47" s="3" t="s">
        <v>730</v>
      </c>
    </row>
    <row r="48" spans="1:9">
      <c r="A48" s="4" t="s">
        <v>731</v>
      </c>
      <c r="D48" s="7" t="n">
        <v>15.39</v>
      </c>
    </row>
    <row r="49" spans="1:9">
      <c r="A49" s="4" t="s">
        <v>732</v>
      </c>
      <c r="G49" s="6" t="n">
        <v>56400</v>
      </c>
    </row>
    <row r="50" spans="1:9">
      <c r="A50" s="4" t="s">
        <v>733</v>
      </c>
      <c r="G50" s="5" t="n">
        <v>3664729</v>
      </c>
    </row>
    <row r="51" spans="1:9">
      <c r="A51" s="3" t="s">
        <v>692</v>
      </c>
    </row>
    <row r="52" spans="1:9">
      <c r="A52" s="4" t="s">
        <v>693</v>
      </c>
      <c r="D52" s="6" t="n">
        <v>38642</v>
      </c>
      <c r="H52" s="6" t="n">
        <v>95042</v>
      </c>
      <c r="I52" s="6" t="n">
        <v>105000</v>
      </c>
    </row>
    <row r="53" spans="1:9">
      <c r="A53" s="3" t="s">
        <v>698</v>
      </c>
    </row>
    <row r="54" spans="1:9">
      <c r="A54" s="4" t="s">
        <v>734</v>
      </c>
      <c r="D54" s="5" t="n">
        <v>2511742</v>
      </c>
    </row>
    <row r="55" spans="1:9">
      <c r="A55" s="4" t="s">
        <v>735</v>
      </c>
      <c r="B55" s="6" t="n">
        <v>12436</v>
      </c>
      <c r="C55" s="6" t="n">
        <v>26206</v>
      </c>
    </row>
    <row r="56" spans="1:9">
      <c r="A56" s="4" t="s">
        <v>167</v>
      </c>
      <c r="B56" s="6" t="n">
        <v>11449</v>
      </c>
      <c r="C56" s="6" t="n">
        <v>22595</v>
      </c>
    </row>
    <row r="57" spans="1:9">
      <c r="A57" s="4" t="s">
        <v>736</v>
      </c>
      <c r="B57" s="4" t="s">
        <v>737</v>
      </c>
      <c r="C57" s="4" t="s">
        <v>738</v>
      </c>
    </row>
    <row r="58" spans="1:9">
      <c r="A58" s="4" t="s">
        <v>734</v>
      </c>
      <c r="D58" s="5" t="n">
        <v>2511742</v>
      </c>
    </row>
    <row r="59" spans="1:9">
      <c r="A59" s="4" t="s">
        <v>739</v>
      </c>
    </row>
    <row r="60" spans="1:9">
      <c r="A60" s="3" t="s">
        <v>686</v>
      </c>
    </row>
    <row r="61" spans="1:9">
      <c r="A61" s="4" t="s">
        <v>740</v>
      </c>
      <c r="D61" s="6" t="n">
        <v>108120</v>
      </c>
      <c r="E61" s="5" t="n">
        <v>106011</v>
      </c>
    </row>
    <row r="62" spans="1:9">
      <c r="A62" s="3" t="s">
        <v>730</v>
      </c>
    </row>
    <row r="63" spans="1:9">
      <c r="A63" s="4" t="s">
        <v>741</v>
      </c>
      <c r="D63" s="4" t="s">
        <v>742</v>
      </c>
    </row>
    <row r="64" spans="1:9">
      <c r="A64" s="4" t="s">
        <v>743</v>
      </c>
      <c r="D64" s="4" t="s">
        <v>744</v>
      </c>
    </row>
    <row r="65" spans="1:9">
      <c r="A65" s="4" t="s">
        <v>745</v>
      </c>
      <c r="D65" s="4" t="s">
        <v>746</v>
      </c>
    </row>
    <row r="66" spans="1:9">
      <c r="A66" s="4" t="s">
        <v>747</v>
      </c>
      <c r="D66" s="4" t="s">
        <v>748</v>
      </c>
    </row>
    <row r="67" spans="1:9">
      <c r="A67" s="4" t="s">
        <v>749</v>
      </c>
      <c r="D67" s="9" t="n">
        <v>76.1163</v>
      </c>
    </row>
    <row r="68" spans="1:9">
      <c r="A68" s="4" t="s">
        <v>750</v>
      </c>
      <c r="D68" s="7" t="n">
        <v>13.14</v>
      </c>
    </row>
    <row r="69" spans="1:9">
      <c r="A69" s="4" t="s">
        <v>731</v>
      </c>
      <c r="D69" s="7" t="n">
        <v>17.08</v>
      </c>
    </row>
    <row r="70" spans="1:9">
      <c r="A70" s="4" t="s">
        <v>751</v>
      </c>
      <c r="D70" s="4" t="s">
        <v>752</v>
      </c>
    </row>
    <row r="71" spans="1:9">
      <c r="A71" s="4" t="s">
        <v>753</v>
      </c>
      <c r="D71" s="4" t="s">
        <v>754</v>
      </c>
    </row>
    <row r="72" spans="1:9">
      <c r="A72" s="4" t="s">
        <v>755</v>
      </c>
      <c r="D72" s="4" t="s">
        <v>756</v>
      </c>
    </row>
    <row r="73" spans="1:9">
      <c r="A73" s="3" t="s">
        <v>692</v>
      </c>
    </row>
    <row r="74" spans="1:9">
      <c r="A74" s="4" t="s">
        <v>693</v>
      </c>
      <c r="D74" s="6" t="n">
        <v>275000</v>
      </c>
      <c r="E74" s="5" t="n">
        <v>275000</v>
      </c>
    </row>
    <row r="75" spans="1:9">
      <c r="A75" s="4" t="s">
        <v>694</v>
      </c>
      <c r="D75" s="5" t="n">
        <v>-167273</v>
      </c>
      <c r="E75" s="5" t="n">
        <v>-169565</v>
      </c>
    </row>
    <row r="76" spans="1:9">
      <c r="A76" s="4" t="s">
        <v>695</v>
      </c>
      <c r="D76" s="5" t="n">
        <v>393</v>
      </c>
      <c r="E76" s="5" t="n">
        <v>576</v>
      </c>
    </row>
    <row r="77" spans="1:9">
      <c r="A77" s="4" t="s">
        <v>696</v>
      </c>
      <c r="D77" s="5" t="n">
        <v>108120</v>
      </c>
      <c r="E77" s="5" t="n">
        <v>106011</v>
      </c>
    </row>
    <row r="78" spans="1:9">
      <c r="A78" s="4" t="s">
        <v>697</v>
      </c>
      <c r="D78" s="5" t="n">
        <v>110094</v>
      </c>
      <c r="E78" s="5" t="n">
        <v>110094</v>
      </c>
    </row>
    <row r="79" spans="1:9">
      <c r="A79" s="3" t="s">
        <v>698</v>
      </c>
    </row>
    <row r="80" spans="1:9">
      <c r="A80" s="4" t="s">
        <v>699</v>
      </c>
      <c r="D80" s="5" t="n">
        <v>6188</v>
      </c>
      <c r="E80" s="5" t="n">
        <v>6188</v>
      </c>
      <c r="F80" s="5" t="n">
        <v>6188</v>
      </c>
    </row>
    <row r="81" spans="1:9">
      <c r="A81" s="4" t="s">
        <v>700</v>
      </c>
      <c r="D81" s="5" t="n">
        <v>2292</v>
      </c>
      <c r="E81" s="5" t="n">
        <v>2120</v>
      </c>
      <c r="F81" s="5" t="n">
        <v>1960</v>
      </c>
    </row>
    <row r="82" spans="1:9">
      <c r="A82" s="4" t="s">
        <v>701</v>
      </c>
      <c r="D82" s="5" t="n">
        <v>88</v>
      </c>
      <c r="E82" s="5" t="n">
        <v>88</v>
      </c>
      <c r="F82" s="5" t="n">
        <v>88</v>
      </c>
    </row>
    <row r="83" spans="1:9">
      <c r="A83" s="4" t="s">
        <v>702</v>
      </c>
      <c r="D83" s="5" t="n">
        <v>-183</v>
      </c>
      <c r="E83" s="5" t="n">
        <v>50</v>
      </c>
      <c r="F83" s="5" t="n">
        <v>35</v>
      </c>
    </row>
    <row r="84" spans="1:9">
      <c r="A84" s="4" t="s">
        <v>703</v>
      </c>
      <c r="D84" s="6" t="n">
        <v>8385</v>
      </c>
      <c r="E84" s="5" t="n">
        <v>8446</v>
      </c>
      <c r="F84" s="5" t="n">
        <v>8271</v>
      </c>
    </row>
    <row r="85" spans="1:9">
      <c r="A85" s="4" t="s">
        <v>753</v>
      </c>
      <c r="D85" s="4" t="s">
        <v>754</v>
      </c>
    </row>
    <row r="86" spans="1:9">
      <c r="A86" s="4" t="s">
        <v>757</v>
      </c>
    </row>
    <row r="87" spans="1:9">
      <c r="A87" s="3" t="s">
        <v>686</v>
      </c>
    </row>
    <row r="88" spans="1:9">
      <c r="A88" s="4" t="s">
        <v>740</v>
      </c>
      <c r="D88" s="6" t="n">
        <v>55442</v>
      </c>
      <c r="E88" s="5" t="n">
        <v>54424</v>
      </c>
    </row>
    <row r="89" spans="1:9">
      <c r="A89" s="3" t="s">
        <v>730</v>
      </c>
    </row>
    <row r="90" spans="1:9">
      <c r="A90" s="4" t="s">
        <v>741</v>
      </c>
      <c r="D90" s="4" t="s">
        <v>758</v>
      </c>
    </row>
    <row r="91" spans="1:9">
      <c r="A91" s="4" t="s">
        <v>743</v>
      </c>
      <c r="D91" s="4" t="s">
        <v>759</v>
      </c>
    </row>
    <row r="92" spans="1:9">
      <c r="A92" s="4" t="s">
        <v>745</v>
      </c>
      <c r="D92" s="4" t="s">
        <v>746</v>
      </c>
    </row>
    <row r="93" spans="1:9">
      <c r="A93" s="4" t="s">
        <v>747</v>
      </c>
      <c r="D93" s="4" t="s">
        <v>760</v>
      </c>
    </row>
    <row r="94" spans="1:9">
      <c r="A94" s="4" t="s">
        <v>749</v>
      </c>
      <c r="D94" s="9" t="n">
        <v>55.5456</v>
      </c>
    </row>
    <row r="95" spans="1:9">
      <c r="A95" s="4" t="s">
        <v>750</v>
      </c>
      <c r="D95" s="6" t="n">
        <v>18</v>
      </c>
    </row>
    <row r="96" spans="1:9">
      <c r="A96" s="4" t="s">
        <v>731</v>
      </c>
      <c r="D96" s="7" t="n">
        <v>23.4</v>
      </c>
    </row>
    <row r="97" spans="1:9">
      <c r="A97" s="4" t="s">
        <v>751</v>
      </c>
      <c r="D97" s="4" t="s">
        <v>761</v>
      </c>
    </row>
    <row r="98" spans="1:9">
      <c r="A98" s="4" t="s">
        <v>753</v>
      </c>
      <c r="D98" s="4" t="s">
        <v>754</v>
      </c>
    </row>
    <row r="99" spans="1:9">
      <c r="A99" s="4" t="s">
        <v>755</v>
      </c>
      <c r="D99" s="4" t="s">
        <v>756</v>
      </c>
    </row>
    <row r="100" spans="1:9">
      <c r="A100" s="3" t="s">
        <v>692</v>
      </c>
    </row>
    <row r="101" spans="1:9">
      <c r="A101" s="4" t="s">
        <v>693</v>
      </c>
      <c r="D101" s="6" t="n">
        <v>150000</v>
      </c>
      <c r="E101" s="5" t="n">
        <v>150000</v>
      </c>
    </row>
    <row r="102" spans="1:9">
      <c r="A102" s="4" t="s">
        <v>694</v>
      </c>
      <c r="D102" s="5" t="n">
        <v>-94843</v>
      </c>
      <c r="E102" s="5" t="n">
        <v>-96014</v>
      </c>
    </row>
    <row r="103" spans="1:9">
      <c r="A103" s="4" t="s">
        <v>695</v>
      </c>
      <c r="D103" s="5" t="n">
        <v>285</v>
      </c>
      <c r="E103" s="5" t="n">
        <v>438</v>
      </c>
    </row>
    <row r="104" spans="1:9">
      <c r="A104" s="4" t="s">
        <v>696</v>
      </c>
      <c r="D104" s="5" t="n">
        <v>55442</v>
      </c>
      <c r="E104" s="5" t="n">
        <v>54424</v>
      </c>
    </row>
    <row r="105" spans="1:9">
      <c r="A105" s="4" t="s">
        <v>697</v>
      </c>
      <c r="D105" s="5" t="n">
        <v>62246</v>
      </c>
      <c r="E105" s="5" t="n">
        <v>62246</v>
      </c>
    </row>
    <row r="106" spans="1:9">
      <c r="A106" s="3" t="s">
        <v>698</v>
      </c>
    </row>
    <row r="107" spans="1:9">
      <c r="A107" s="4" t="s">
        <v>699</v>
      </c>
      <c r="D107" s="5" t="n">
        <v>3375</v>
      </c>
      <c r="E107" s="5" t="n">
        <v>3375</v>
      </c>
      <c r="F107" s="5" t="n">
        <v>3375</v>
      </c>
    </row>
    <row r="108" spans="1:9">
      <c r="A108" s="4" t="s">
        <v>700</v>
      </c>
      <c r="D108" s="5" t="n">
        <v>1171</v>
      </c>
      <c r="E108" s="5" t="n">
        <v>1078</v>
      </c>
      <c r="F108" s="5" t="n">
        <v>993</v>
      </c>
    </row>
    <row r="109" spans="1:9">
      <c r="A109" s="4" t="s">
        <v>701</v>
      </c>
      <c r="D109" s="5" t="n">
        <v>47</v>
      </c>
      <c r="E109" s="5" t="n">
        <v>47</v>
      </c>
      <c r="F109" s="5" t="n">
        <v>47</v>
      </c>
    </row>
    <row r="110" spans="1:9">
      <c r="A110" s="4" t="s">
        <v>702</v>
      </c>
      <c r="D110" s="5" t="n">
        <v>-153</v>
      </c>
      <c r="E110" s="5" t="n">
        <v>97</v>
      </c>
      <c r="F110" s="5" t="n">
        <v>-8</v>
      </c>
    </row>
    <row r="111" spans="1:9">
      <c r="A111" s="4" t="s">
        <v>703</v>
      </c>
      <c r="D111" s="6" t="n">
        <v>4440</v>
      </c>
      <c r="E111" s="5" t="n">
        <v>4597</v>
      </c>
      <c r="F111" s="5" t="n">
        <v>4407</v>
      </c>
    </row>
    <row r="112" spans="1:9">
      <c r="A112" s="4" t="s">
        <v>753</v>
      </c>
      <c r="D112" s="4" t="s">
        <v>754</v>
      </c>
    </row>
    <row r="113" spans="1:9">
      <c r="A113" s="4" t="s">
        <v>762</v>
      </c>
    </row>
    <row r="114" spans="1:9">
      <c r="A114" s="3" t="s">
        <v>686</v>
      </c>
    </row>
    <row r="115" spans="1:9">
      <c r="A115" s="4" t="s">
        <v>740</v>
      </c>
      <c r="D115" s="6" t="n">
        <v>61341</v>
      </c>
      <c r="E115" s="5" t="n">
        <v>60320</v>
      </c>
    </row>
    <row r="116" spans="1:9">
      <c r="A116" s="3" t="s">
        <v>730</v>
      </c>
    </row>
    <row r="117" spans="1:9">
      <c r="A117" s="4" t="s">
        <v>741</v>
      </c>
      <c r="D117" s="4" t="s">
        <v>763</v>
      </c>
    </row>
    <row r="118" spans="1:9">
      <c r="A118" s="4" t="s">
        <v>743</v>
      </c>
      <c r="D118" s="4" t="s">
        <v>764</v>
      </c>
    </row>
    <row r="119" spans="1:9">
      <c r="A119" s="4" t="s">
        <v>745</v>
      </c>
      <c r="D119" s="4" t="s">
        <v>746</v>
      </c>
    </row>
    <row r="120" spans="1:9">
      <c r="A120" s="4" t="s">
        <v>747</v>
      </c>
      <c r="D120" s="4" t="s">
        <v>765</v>
      </c>
    </row>
    <row r="121" spans="1:9">
      <c r="A121" s="4" t="s">
        <v>749</v>
      </c>
      <c r="D121" s="9" t="n">
        <v>89.4945</v>
      </c>
    </row>
    <row r="122" spans="1:9">
      <c r="A122" s="4" t="s">
        <v>750</v>
      </c>
      <c r="D122" s="7" t="n">
        <v>11.17</v>
      </c>
    </row>
    <row r="123" spans="1:9">
      <c r="A123" s="4" t="s">
        <v>731</v>
      </c>
      <c r="D123" s="7" t="n">
        <v>14.52</v>
      </c>
    </row>
    <row r="124" spans="1:9">
      <c r="A124" s="4" t="s">
        <v>751</v>
      </c>
      <c r="D124" s="4" t="s">
        <v>766</v>
      </c>
    </row>
    <row r="125" spans="1:9">
      <c r="A125" s="4" t="s">
        <v>753</v>
      </c>
      <c r="D125" s="4" t="s">
        <v>754</v>
      </c>
    </row>
    <row r="126" spans="1:9">
      <c r="A126" s="4" t="s">
        <v>755</v>
      </c>
      <c r="D126" s="4" t="s">
        <v>756</v>
      </c>
    </row>
    <row r="127" spans="1:9">
      <c r="A127" s="3" t="s">
        <v>692</v>
      </c>
    </row>
    <row r="128" spans="1:9">
      <c r="A128" s="4" t="s">
        <v>693</v>
      </c>
      <c r="D128" s="6" t="n">
        <v>150000</v>
      </c>
      <c r="E128" s="5" t="n">
        <v>150000</v>
      </c>
    </row>
    <row r="129" spans="1:9">
      <c r="A129" s="4" t="s">
        <v>694</v>
      </c>
      <c r="D129" s="5" t="n">
        <v>-88835</v>
      </c>
      <c r="E129" s="5" t="n">
        <v>-89982</v>
      </c>
    </row>
    <row r="130" spans="1:9">
      <c r="A130" s="4" t="s">
        <v>695</v>
      </c>
      <c r="D130" s="5" t="n">
        <v>176</v>
      </c>
      <c r="E130" s="5" t="n">
        <v>302</v>
      </c>
    </row>
    <row r="131" spans="1:9">
      <c r="A131" s="4" t="s">
        <v>696</v>
      </c>
      <c r="D131" s="5" t="n">
        <v>61341</v>
      </c>
      <c r="E131" s="5" t="n">
        <v>60320</v>
      </c>
    </row>
    <row r="132" spans="1:9">
      <c r="A132" s="4" t="s">
        <v>697</v>
      </c>
      <c r="D132" s="5" t="n">
        <v>57874</v>
      </c>
      <c r="E132" s="5" t="n">
        <v>57874</v>
      </c>
    </row>
    <row r="133" spans="1:9">
      <c r="A133" s="3" t="s">
        <v>698</v>
      </c>
    </row>
    <row r="134" spans="1:9">
      <c r="A134" s="4" t="s">
        <v>699</v>
      </c>
      <c r="D134" s="5" t="n">
        <v>3375</v>
      </c>
      <c r="E134" s="5" t="n">
        <v>3375</v>
      </c>
      <c r="F134" s="5" t="n">
        <v>3375</v>
      </c>
    </row>
    <row r="135" spans="1:9">
      <c r="A135" s="4" t="s">
        <v>700</v>
      </c>
      <c r="D135" s="5" t="n">
        <v>1147</v>
      </c>
      <c r="E135" s="5" t="n">
        <v>1066</v>
      </c>
      <c r="F135" s="5" t="n">
        <v>990</v>
      </c>
    </row>
    <row r="136" spans="1:9">
      <c r="A136" s="4" t="s">
        <v>701</v>
      </c>
      <c r="D136" s="5" t="n">
        <v>54</v>
      </c>
      <c r="E136" s="5" t="n">
        <v>54</v>
      </c>
      <c r="F136" s="5" t="n">
        <v>54</v>
      </c>
    </row>
    <row r="137" spans="1:9">
      <c r="A137" s="4" t="s">
        <v>702</v>
      </c>
      <c r="D137" s="5" t="n">
        <v>-126</v>
      </c>
      <c r="E137" s="5" t="n">
        <v>64</v>
      </c>
      <c r="F137" s="5" t="n">
        <v>41</v>
      </c>
    </row>
    <row r="138" spans="1:9">
      <c r="A138" s="4" t="s">
        <v>703</v>
      </c>
      <c r="D138" s="6" t="n">
        <v>4450</v>
      </c>
      <c r="E138" s="6" t="n">
        <v>4559</v>
      </c>
      <c r="F138" s="6" t="n">
        <v>4460</v>
      </c>
    </row>
    <row r="139" spans="1:9">
      <c r="A139" s="4" t="s">
        <v>753</v>
      </c>
      <c r="D139" s="4" t="s">
        <v>754</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1"/>
    <col customWidth="1" max="2" min="2" width="80"/>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0"/>
    <col customWidth="1" max="12" min="12" width="24"/>
    <col customWidth="1" max="13" min="13" width="24"/>
  </cols>
  <sheetData>
    <row r="1" spans="1:13">
      <c r="A1" s="1" t="s">
        <v>767</v>
      </c>
      <c r="C1" s="2" t="s">
        <v>1</v>
      </c>
      <c r="K1" s="2" t="s">
        <v>2</v>
      </c>
    </row>
    <row r="2" spans="1:13">
      <c r="C2" s="2" t="s">
        <v>768</v>
      </c>
      <c r="D2" s="2" t="s">
        <v>769</v>
      </c>
      <c r="E2" s="2" t="s">
        <v>770</v>
      </c>
      <c r="F2" s="2" t="s">
        <v>771</v>
      </c>
      <c r="G2" s="2" t="s">
        <v>772</v>
      </c>
      <c r="H2" s="2" t="s">
        <v>773</v>
      </c>
      <c r="I2" s="2" t="s">
        <v>774</v>
      </c>
      <c r="J2" s="2" t="s">
        <v>775</v>
      </c>
      <c r="K2" s="2" t="s">
        <v>776</v>
      </c>
      <c r="L2" s="2" t="s">
        <v>772</v>
      </c>
      <c r="M2" s="2" t="s">
        <v>777</v>
      </c>
    </row>
    <row r="3" spans="1:13">
      <c r="A3" s="3" t="s">
        <v>778</v>
      </c>
    </row>
    <row r="4" spans="1:13">
      <c r="A4" s="4" t="s">
        <v>779</v>
      </c>
      <c r="K4" s="7" t="n">
        <v>0.25</v>
      </c>
      <c r="L4" s="7" t="n">
        <v>0.24</v>
      </c>
      <c r="M4" s="7" t="n">
        <v>0.24</v>
      </c>
    </row>
    <row r="5" spans="1:13">
      <c r="A5" s="4" t="s">
        <v>780</v>
      </c>
      <c r="C5" s="5" t="n">
        <v>65235840</v>
      </c>
      <c r="K5" s="5" t="n">
        <v>65235840</v>
      </c>
    </row>
    <row r="6" spans="1:13">
      <c r="A6" s="4" t="s">
        <v>45</v>
      </c>
    </row>
    <row r="7" spans="1:13">
      <c r="A7" s="3" t="s">
        <v>778</v>
      </c>
    </row>
    <row r="8" spans="1:13">
      <c r="A8" s="4" t="s">
        <v>781</v>
      </c>
      <c r="K8" s="5" t="n">
        <v>10</v>
      </c>
    </row>
    <row r="9" spans="1:13">
      <c r="A9" s="4" t="s">
        <v>782</v>
      </c>
      <c r="K9" s="4" t="s">
        <v>783</v>
      </c>
    </row>
    <row r="10" spans="1:13">
      <c r="A10" s="4" t="s">
        <v>780</v>
      </c>
      <c r="B10" s="4" t="s">
        <v>4</v>
      </c>
      <c r="C10" s="5" t="n">
        <v>12129227</v>
      </c>
      <c r="K10" s="5" t="n">
        <v>12129227</v>
      </c>
    </row>
    <row r="11" spans="1:13">
      <c r="A11" s="4" t="s">
        <v>43</v>
      </c>
    </row>
    <row r="12" spans="1:13">
      <c r="A12" s="3" t="s">
        <v>778</v>
      </c>
    </row>
    <row r="13" spans="1:13">
      <c r="A13" s="4" t="s">
        <v>781</v>
      </c>
      <c r="K13" s="5" t="n">
        <v>1</v>
      </c>
    </row>
    <row r="14" spans="1:13">
      <c r="A14" s="4" t="s">
        <v>784</v>
      </c>
    </row>
    <row r="15" spans="1:13">
      <c r="A15" s="3" t="s">
        <v>778</v>
      </c>
    </row>
    <row r="16" spans="1:13">
      <c r="A16" s="4" t="s">
        <v>780</v>
      </c>
      <c r="C16" s="5" t="n">
        <v>77000</v>
      </c>
      <c r="K16" s="5" t="n">
        <v>77000</v>
      </c>
    </row>
    <row r="17" spans="1:13">
      <c r="A17" s="4" t="s">
        <v>785</v>
      </c>
    </row>
    <row r="18" spans="1:13">
      <c r="A18" s="3" t="s">
        <v>778</v>
      </c>
    </row>
    <row r="19" spans="1:13">
      <c r="A19" s="4" t="s">
        <v>780</v>
      </c>
      <c r="C19" s="5" t="n">
        <v>1004000</v>
      </c>
      <c r="K19" s="5" t="n">
        <v>1004000</v>
      </c>
    </row>
    <row r="20" spans="1:13">
      <c r="A20" s="4" t="s">
        <v>786</v>
      </c>
    </row>
    <row r="21" spans="1:13">
      <c r="A21" s="3" t="s">
        <v>778</v>
      </c>
    </row>
    <row r="22" spans="1:13">
      <c r="A22" s="4" t="s">
        <v>780</v>
      </c>
      <c r="C22" s="5" t="n">
        <v>3474000</v>
      </c>
      <c r="K22" s="5" t="n">
        <v>3474000</v>
      </c>
    </row>
    <row r="23" spans="1:13">
      <c r="A23" s="4" t="s">
        <v>787</v>
      </c>
    </row>
    <row r="24" spans="1:13">
      <c r="A24" s="3" t="s">
        <v>778</v>
      </c>
    </row>
    <row r="25" spans="1:13">
      <c r="A25" s="4" t="s">
        <v>780</v>
      </c>
      <c r="C25" s="5" t="n">
        <v>145000</v>
      </c>
      <c r="K25" s="5" t="n">
        <v>145000</v>
      </c>
    </row>
    <row r="26" spans="1:13">
      <c r="A26" s="4" t="s">
        <v>739</v>
      </c>
    </row>
    <row r="27" spans="1:13">
      <c r="A27" s="3" t="s">
        <v>778</v>
      </c>
    </row>
    <row r="28" spans="1:13">
      <c r="A28" s="4" t="s">
        <v>780</v>
      </c>
      <c r="C28" s="5" t="n">
        <v>23585258</v>
      </c>
      <c r="K28" s="5" t="n">
        <v>23585258</v>
      </c>
    </row>
    <row r="29" spans="1:13">
      <c r="A29" s="4" t="s">
        <v>788</v>
      </c>
      <c r="K29" s="5" t="n">
        <v>20931983</v>
      </c>
    </row>
    <row r="30" spans="1:13">
      <c r="A30" s="4" t="s">
        <v>757</v>
      </c>
    </row>
    <row r="31" spans="1:13">
      <c r="A31" s="3" t="s">
        <v>778</v>
      </c>
    </row>
    <row r="32" spans="1:13">
      <c r="A32" s="4" t="s">
        <v>780</v>
      </c>
      <c r="B32" s="4" t="s">
        <v>4</v>
      </c>
      <c r="C32" s="5" t="n">
        <v>9470490</v>
      </c>
      <c r="K32" s="5" t="n">
        <v>9470490</v>
      </c>
    </row>
    <row r="33" spans="1:13">
      <c r="A33" s="4" t="s">
        <v>788</v>
      </c>
      <c r="K33" s="5" t="n">
        <v>8331840</v>
      </c>
    </row>
    <row r="34" spans="1:13">
      <c r="A34" s="4" t="s">
        <v>762</v>
      </c>
    </row>
    <row r="35" spans="1:13">
      <c r="A35" s="3" t="s">
        <v>778</v>
      </c>
    </row>
    <row r="36" spans="1:13">
      <c r="A36" s="4" t="s">
        <v>780</v>
      </c>
      <c r="B36" s="4" t="s">
        <v>4</v>
      </c>
      <c r="C36" s="5" t="n">
        <v>15350865</v>
      </c>
      <c r="K36" s="5" t="n">
        <v>15350865</v>
      </c>
    </row>
    <row r="37" spans="1:13">
      <c r="A37" s="4" t="s">
        <v>788</v>
      </c>
      <c r="K37" s="5" t="n">
        <v>13424175</v>
      </c>
    </row>
    <row r="38" spans="1:13">
      <c r="A38" s="4" t="s">
        <v>789</v>
      </c>
    </row>
    <row r="39" spans="1:13">
      <c r="A39" s="3" t="s">
        <v>778</v>
      </c>
    </row>
    <row r="40" spans="1:13">
      <c r="A40" s="4" t="s">
        <v>779</v>
      </c>
      <c r="C40" s="10" t="n">
        <v>0.0625</v>
      </c>
      <c r="D40" s="10" t="n">
        <v>0.0625</v>
      </c>
      <c r="E40" s="10" t="n">
        <v>0.0625</v>
      </c>
      <c r="F40" s="10" t="n">
        <v>0.0625</v>
      </c>
      <c r="G40" s="10" t="n">
        <v>0.06</v>
      </c>
      <c r="H40" s="10" t="n">
        <v>0.06</v>
      </c>
      <c r="I40" s="10" t="n">
        <v>0.06</v>
      </c>
      <c r="J40" s="10" t="n">
        <v>0.06</v>
      </c>
    </row>
    <row r="41" spans="1:13">
      <c r="A41" s="4" t="s">
        <v>790</v>
      </c>
      <c r="C41" s="4" t="s">
        <v>791</v>
      </c>
      <c r="D41" s="4" t="s">
        <v>792</v>
      </c>
      <c r="E41" s="4" t="s">
        <v>793</v>
      </c>
      <c r="F41" s="4" t="s">
        <v>794</v>
      </c>
      <c r="G41" s="4" t="s">
        <v>795</v>
      </c>
      <c r="H41" s="4" t="s">
        <v>796</v>
      </c>
      <c r="I41" s="4" t="s">
        <v>797</v>
      </c>
      <c r="J41" s="4" t="s">
        <v>798</v>
      </c>
    </row>
    <row r="42" spans="1:13">
      <c r="A42" s="4" t="s">
        <v>799</v>
      </c>
      <c r="C42" s="4" t="s">
        <v>800</v>
      </c>
      <c r="D42" s="4" t="s">
        <v>801</v>
      </c>
      <c r="E42" s="4" t="s">
        <v>802</v>
      </c>
      <c r="F42" s="4" t="s">
        <v>803</v>
      </c>
      <c r="G42" s="4" t="s">
        <v>804</v>
      </c>
      <c r="H42" s="4" t="s">
        <v>805</v>
      </c>
      <c r="I42" s="4" t="s">
        <v>806</v>
      </c>
      <c r="J42" s="4" t="s">
        <v>807</v>
      </c>
    </row>
    <row r="43" spans="1:13"/>
    <row r="44" spans="1:13">
      <c r="A44" s="4" t="s">
        <v>4</v>
      </c>
      <c r="B44" s="4" t="s">
        <v>808</v>
      </c>
    </row>
  </sheetData>
  <mergeCells count="5">
    <mergeCell ref="A1:B2"/>
    <mergeCell ref="C1:J1"/>
    <mergeCell ref="K1:M1"/>
    <mergeCell ref="A43:L43"/>
    <mergeCell ref="B44:L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1</v>
      </c>
      <c r="J1" s="2" t="s">
        <v>2</v>
      </c>
    </row>
    <row r="2" spans="1:12">
      <c r="B2" s="2" t="s">
        <v>3</v>
      </c>
      <c r="C2" s="2" t="s">
        <v>5</v>
      </c>
      <c r="D2" s="2" t="s">
        <v>6</v>
      </c>
      <c r="E2" s="2" t="s">
        <v>7</v>
      </c>
      <c r="F2" s="2" t="s">
        <v>8</v>
      </c>
      <c r="G2" s="2" t="s">
        <v>9</v>
      </c>
      <c r="H2" s="2" t="s">
        <v>10</v>
      </c>
      <c r="I2" s="2" t="s">
        <v>11</v>
      </c>
      <c r="J2" s="2" t="s">
        <v>3</v>
      </c>
      <c r="K2" s="2" t="s">
        <v>8</v>
      </c>
      <c r="L2" s="2" t="s">
        <v>107</v>
      </c>
    </row>
    <row r="3" spans="1:12">
      <c r="A3" s="3" t="s">
        <v>228</v>
      </c>
    </row>
    <row r="4" spans="1:12">
      <c r="A4" s="4" t="s">
        <v>810</v>
      </c>
      <c r="J4" s="6" t="n">
        <v>292</v>
      </c>
      <c r="K4" s="6" t="n">
        <v>3180</v>
      </c>
      <c r="L4" s="6" t="n">
        <v>-1115</v>
      </c>
    </row>
    <row r="5" spans="1:12">
      <c r="A5" s="4" t="s">
        <v>811</v>
      </c>
      <c r="J5" s="5" t="n">
        <v>4264</v>
      </c>
      <c r="K5" s="5" t="n">
        <v>4397</v>
      </c>
      <c r="L5" s="5" t="n">
        <v>4939</v>
      </c>
    </row>
    <row r="6" spans="1:12">
      <c r="A6" s="4" t="s">
        <v>120</v>
      </c>
      <c r="J6" s="5" t="n">
        <v>160</v>
      </c>
      <c r="K6" s="5" t="n">
        <v>399</v>
      </c>
      <c r="L6" s="5" t="n">
        <v>-1335</v>
      </c>
    </row>
    <row r="7" spans="1:12">
      <c r="A7" s="4" t="s">
        <v>812</v>
      </c>
      <c r="J7" s="5" t="n">
        <v>4716</v>
      </c>
      <c r="K7" s="5" t="n">
        <v>7976</v>
      </c>
      <c r="L7" s="5" t="n">
        <v>2489</v>
      </c>
    </row>
    <row r="8" spans="1:12">
      <c r="A8" s="4" t="s">
        <v>813</v>
      </c>
      <c r="J8" s="5" t="n">
        <v>13406</v>
      </c>
    </row>
    <row r="9" spans="1:12">
      <c r="A9" s="4" t="s">
        <v>814</v>
      </c>
      <c r="J9" s="5" t="n">
        <v>4911</v>
      </c>
    </row>
    <row r="10" spans="1:12">
      <c r="A10" s="4" t="s">
        <v>815</v>
      </c>
      <c r="B10" s="6" t="n">
        <v>8809</v>
      </c>
      <c r="C10" s="6" t="n">
        <v>0</v>
      </c>
      <c r="D10" s="6" t="n">
        <v>0</v>
      </c>
      <c r="E10" s="6" t="n">
        <v>0</v>
      </c>
      <c r="F10" s="6" t="n">
        <v>0</v>
      </c>
      <c r="G10" s="6" t="n">
        <v>-5350</v>
      </c>
      <c r="H10" s="6" t="n">
        <v>0</v>
      </c>
      <c r="I10" s="6" t="n">
        <v>0</v>
      </c>
      <c r="J10" s="6" t="n">
        <v>-8809</v>
      </c>
      <c r="K10" s="6" t="n">
        <v>5350</v>
      </c>
      <c r="L10"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6</v>
      </c>
      <c r="B1" s="2" t="s">
        <v>3</v>
      </c>
      <c r="C1" s="2" t="s">
        <v>8</v>
      </c>
    </row>
    <row r="2" spans="1:3">
      <c r="A2" s="3" t="s">
        <v>231</v>
      </c>
    </row>
    <row r="3" spans="1:3">
      <c r="A3" s="4" t="s">
        <v>817</v>
      </c>
      <c r="B3" s="6" t="n">
        <v>34479</v>
      </c>
      <c r="C3" s="6" t="n">
        <v>33086</v>
      </c>
    </row>
    <row r="4" spans="1:3">
      <c r="A4" s="4" t="s">
        <v>818</v>
      </c>
      <c r="B4" s="5" t="n">
        <v>30987</v>
      </c>
      <c r="C4" s="5" t="n">
        <v>30193</v>
      </c>
    </row>
    <row r="5" spans="1:3">
      <c r="A5" s="4" t="s">
        <v>550</v>
      </c>
      <c r="B5" s="5" t="n">
        <v>12655</v>
      </c>
      <c r="C5" s="5" t="n">
        <v>26791</v>
      </c>
    </row>
    <row r="6" spans="1:3">
      <c r="A6" s="4" t="s">
        <v>120</v>
      </c>
      <c r="B6" s="5" t="n">
        <v>71010</v>
      </c>
      <c r="C6" s="5" t="n">
        <v>74266</v>
      </c>
    </row>
    <row r="7" spans="1:3">
      <c r="A7" s="4" t="s">
        <v>819</v>
      </c>
      <c r="B7" s="6" t="n">
        <v>149131</v>
      </c>
      <c r="C7" s="6" t="n">
        <v>1643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2</v>
      </c>
    </row>
    <row r="2" spans="1:4">
      <c r="B2" s="2" t="s">
        <v>3</v>
      </c>
      <c r="C2" s="2" t="s">
        <v>8</v>
      </c>
      <c r="D2" s="2" t="s">
        <v>107</v>
      </c>
    </row>
    <row r="3" spans="1:4">
      <c r="A3" s="3" t="s">
        <v>821</v>
      </c>
    </row>
    <row r="4" spans="1:4">
      <c r="A4" s="4" t="s">
        <v>822</v>
      </c>
      <c r="B4" s="6" t="n">
        <v>-131327</v>
      </c>
      <c r="C4" s="6" t="n">
        <v>-69140</v>
      </c>
      <c r="D4" s="6" t="n">
        <v>61634</v>
      </c>
    </row>
    <row r="5" spans="1:4">
      <c r="A5" s="4" t="s">
        <v>823</v>
      </c>
      <c r="B5" s="5" t="n">
        <v>-67320</v>
      </c>
      <c r="C5" s="5" t="n">
        <v>-66440</v>
      </c>
      <c r="D5" s="5" t="n">
        <v>-164722</v>
      </c>
    </row>
    <row r="6" spans="1:4">
      <c r="A6" s="4" t="s">
        <v>824</v>
      </c>
      <c r="B6" s="5" t="n">
        <v>9486</v>
      </c>
      <c r="C6" s="5" t="n">
        <v>-3670</v>
      </c>
      <c r="D6" s="5" t="n">
        <v>17359</v>
      </c>
    </row>
    <row r="7" spans="1:4">
      <c r="A7" s="4" t="s">
        <v>825</v>
      </c>
      <c r="B7" s="5" t="n">
        <v>-57834</v>
      </c>
      <c r="C7" s="5" t="n">
        <v>-70110</v>
      </c>
      <c r="D7" s="5" t="n">
        <v>-147363</v>
      </c>
    </row>
    <row r="8" spans="1:4">
      <c r="A8" s="4" t="s">
        <v>826</v>
      </c>
      <c r="B8" s="5" t="n">
        <v>91014</v>
      </c>
      <c r="C8" s="5" t="n">
        <v>12189</v>
      </c>
      <c r="D8" s="5" t="n">
        <v>25526</v>
      </c>
    </row>
    <row r="9" spans="1:4">
      <c r="A9" s="4" t="s">
        <v>824</v>
      </c>
      <c r="B9" s="5" t="n">
        <v>3495</v>
      </c>
      <c r="C9" s="5" t="n">
        <v>-4266</v>
      </c>
      <c r="D9" s="5" t="n">
        <v>-8937</v>
      </c>
    </row>
    <row r="10" spans="1:4">
      <c r="A10" s="4" t="s">
        <v>827</v>
      </c>
      <c r="B10" s="5" t="n">
        <v>94509</v>
      </c>
      <c r="C10" s="5" t="n">
        <v>7923</v>
      </c>
      <c r="D10" s="5" t="n">
        <v>16589</v>
      </c>
    </row>
    <row r="11" spans="1:4">
      <c r="A11" s="4" t="s">
        <v>140</v>
      </c>
      <c r="B11" s="5" t="n">
        <v>36675</v>
      </c>
      <c r="C11" s="5" t="n">
        <v>-62187</v>
      </c>
      <c r="D11" s="5" t="n">
        <v>-130774</v>
      </c>
    </row>
    <row r="12" spans="1:4">
      <c r="A12" s="4" t="s">
        <v>828</v>
      </c>
      <c r="B12" s="5" t="n">
        <v>-94652</v>
      </c>
      <c r="C12" s="5" t="n">
        <v>-131327</v>
      </c>
      <c r="D12" s="5" t="n">
        <v>-69140</v>
      </c>
    </row>
    <row r="13" spans="1:4">
      <c r="A13" s="4" t="s">
        <v>829</v>
      </c>
    </row>
    <row r="14" spans="1:4">
      <c r="A14" s="3" t="s">
        <v>821</v>
      </c>
    </row>
    <row r="15" spans="1:4">
      <c r="A15" s="4" t="s">
        <v>822</v>
      </c>
      <c r="B15" s="5" t="n">
        <v>-136422</v>
      </c>
      <c r="C15" s="5" t="n">
        <v>-155760</v>
      </c>
      <c r="D15" s="5" t="n">
        <v>-129918</v>
      </c>
    </row>
    <row r="16" spans="1:4">
      <c r="A16" s="4" t="s">
        <v>823</v>
      </c>
      <c r="B16" s="5" t="n">
        <v>-32398</v>
      </c>
      <c r="C16" s="5" t="n">
        <v>15169</v>
      </c>
      <c r="D16" s="5" t="n">
        <v>-60602</v>
      </c>
    </row>
    <row r="17" spans="1:4">
      <c r="A17" s="4" t="s">
        <v>824</v>
      </c>
      <c r="B17" s="5" t="n">
        <v>9815</v>
      </c>
      <c r="C17" s="5" t="n">
        <v>-4196</v>
      </c>
      <c r="D17" s="5" t="n">
        <v>18117</v>
      </c>
    </row>
    <row r="18" spans="1:4">
      <c r="A18" s="4" t="s">
        <v>825</v>
      </c>
      <c r="B18" s="5" t="n">
        <v>-22583</v>
      </c>
      <c r="C18" s="5" t="n">
        <v>10973</v>
      </c>
      <c r="D18" s="5" t="n">
        <v>-42485</v>
      </c>
    </row>
    <row r="19" spans="1:4">
      <c r="A19" s="4" t="s">
        <v>826</v>
      </c>
      <c r="B19" s="5" t="n">
        <v>91014</v>
      </c>
      <c r="C19" s="5" t="n">
        <v>12869</v>
      </c>
      <c r="D19" s="5" t="n">
        <v>25604</v>
      </c>
    </row>
    <row r="20" spans="1:4">
      <c r="A20" s="4" t="s">
        <v>824</v>
      </c>
      <c r="B20" s="5" t="n">
        <v>3495</v>
      </c>
      <c r="C20" s="5" t="n">
        <v>-4504</v>
      </c>
      <c r="D20" s="5" t="n">
        <v>-8961</v>
      </c>
    </row>
    <row r="21" spans="1:4">
      <c r="A21" s="4" t="s">
        <v>827</v>
      </c>
      <c r="B21" s="5" t="n">
        <v>94509</v>
      </c>
      <c r="C21" s="5" t="n">
        <v>8365</v>
      </c>
      <c r="D21" s="5" t="n">
        <v>16643</v>
      </c>
    </row>
    <row r="22" spans="1:4">
      <c r="A22" s="4" t="s">
        <v>140</v>
      </c>
      <c r="B22" s="5" t="n">
        <v>71926</v>
      </c>
      <c r="C22" s="5" t="n">
        <v>19338</v>
      </c>
      <c r="D22" s="5" t="n">
        <v>-25842</v>
      </c>
    </row>
    <row r="23" spans="1:4">
      <c r="A23" s="4" t="s">
        <v>828</v>
      </c>
      <c r="B23" s="5" t="n">
        <v>-64496</v>
      </c>
      <c r="C23" s="5" t="n">
        <v>-136422</v>
      </c>
      <c r="D23" s="5" t="n">
        <v>-155760</v>
      </c>
    </row>
    <row r="24" spans="1:4">
      <c r="A24" s="4" t="s">
        <v>830</v>
      </c>
    </row>
    <row r="25" spans="1:4">
      <c r="A25" s="3" t="s">
        <v>821</v>
      </c>
    </row>
    <row r="26" spans="1:4">
      <c r="A26" s="4" t="s">
        <v>822</v>
      </c>
      <c r="B26" s="5" t="n">
        <v>4597</v>
      </c>
      <c r="C26" s="5" t="n">
        <v>84703</v>
      </c>
      <c r="D26" s="5" t="n">
        <v>190998</v>
      </c>
    </row>
    <row r="27" spans="1:4">
      <c r="A27" s="4" t="s">
        <v>823</v>
      </c>
      <c r="B27" s="5" t="n">
        <v>-35863</v>
      </c>
      <c r="C27" s="5" t="n">
        <v>-80106</v>
      </c>
      <c r="D27" s="5" t="n">
        <v>-106295</v>
      </c>
    </row>
    <row r="28" spans="1:4">
      <c r="A28" s="4" t="s">
        <v>824</v>
      </c>
      <c r="B28" s="5" t="n">
        <v>0</v>
      </c>
      <c r="C28" s="5" t="n">
        <v>0</v>
      </c>
      <c r="D28" s="5" t="n">
        <v>0</v>
      </c>
    </row>
    <row r="29" spans="1:4">
      <c r="A29" s="4" t="s">
        <v>825</v>
      </c>
      <c r="B29" s="5" t="n">
        <v>-35863</v>
      </c>
      <c r="C29" s="5" t="n">
        <v>-80106</v>
      </c>
      <c r="D29" s="5" t="n">
        <v>-106295</v>
      </c>
    </row>
    <row r="30" spans="1:4">
      <c r="A30" s="4" t="s">
        <v>826</v>
      </c>
      <c r="B30" s="5" t="n">
        <v>0</v>
      </c>
      <c r="C30" s="5" t="n">
        <v>0</v>
      </c>
      <c r="D30" s="5" t="n">
        <v>0</v>
      </c>
    </row>
    <row r="31" spans="1:4">
      <c r="A31" s="4" t="s">
        <v>824</v>
      </c>
      <c r="B31" s="5" t="n">
        <v>0</v>
      </c>
      <c r="C31" s="5" t="n">
        <v>0</v>
      </c>
      <c r="D31" s="5" t="n">
        <v>0</v>
      </c>
    </row>
    <row r="32" spans="1:4">
      <c r="A32" s="4" t="s">
        <v>827</v>
      </c>
      <c r="B32" s="5" t="n">
        <v>0</v>
      </c>
      <c r="C32" s="5" t="n">
        <v>0</v>
      </c>
      <c r="D32" s="5" t="n">
        <v>0</v>
      </c>
    </row>
    <row r="33" spans="1:4">
      <c r="A33" s="4" t="s">
        <v>140</v>
      </c>
      <c r="B33" s="5" t="n">
        <v>-35863</v>
      </c>
      <c r="C33" s="5" t="n">
        <v>-80106</v>
      </c>
      <c r="D33" s="5" t="n">
        <v>-106295</v>
      </c>
    </row>
    <row r="34" spans="1:4">
      <c r="A34" s="4" t="s">
        <v>828</v>
      </c>
      <c r="B34" s="5" t="n">
        <v>-31266</v>
      </c>
      <c r="C34" s="5" t="n">
        <v>4597</v>
      </c>
      <c r="D34" s="5" t="n">
        <v>84703</v>
      </c>
    </row>
    <row r="35" spans="1:4">
      <c r="A35" s="4" t="s">
        <v>831</v>
      </c>
    </row>
    <row r="36" spans="1:4">
      <c r="A36" s="3" t="s">
        <v>821</v>
      </c>
    </row>
    <row r="37" spans="1:4">
      <c r="A37" s="4" t="s">
        <v>822</v>
      </c>
      <c r="B37" s="5" t="n">
        <v>498</v>
      </c>
      <c r="C37" s="5" t="n">
        <v>1917</v>
      </c>
      <c r="D37" s="5" t="n">
        <v>554</v>
      </c>
    </row>
    <row r="38" spans="1:4">
      <c r="A38" s="4" t="s">
        <v>823</v>
      </c>
      <c r="B38" s="5" t="n">
        <v>941</v>
      </c>
      <c r="C38" s="5" t="n">
        <v>-1503</v>
      </c>
      <c r="D38" s="5" t="n">
        <v>2175</v>
      </c>
    </row>
    <row r="39" spans="1:4">
      <c r="A39" s="4" t="s">
        <v>824</v>
      </c>
      <c r="B39" s="5" t="n">
        <v>-329</v>
      </c>
      <c r="C39" s="5" t="n">
        <v>526</v>
      </c>
      <c r="D39" s="5" t="n">
        <v>-758</v>
      </c>
    </row>
    <row r="40" spans="1:4">
      <c r="A40" s="4" t="s">
        <v>825</v>
      </c>
      <c r="B40" s="5" t="n">
        <v>612</v>
      </c>
      <c r="C40" s="5" t="n">
        <v>-977</v>
      </c>
      <c r="D40" s="5" t="n">
        <v>1417</v>
      </c>
    </row>
    <row r="41" spans="1:4">
      <c r="A41" s="4" t="s">
        <v>826</v>
      </c>
      <c r="B41" s="5" t="n">
        <v>0</v>
      </c>
      <c r="C41" s="5" t="n">
        <v>-680</v>
      </c>
      <c r="D41" s="5" t="n">
        <v>-78</v>
      </c>
    </row>
    <row r="42" spans="1:4">
      <c r="A42" s="4" t="s">
        <v>824</v>
      </c>
      <c r="B42" s="5" t="n">
        <v>0</v>
      </c>
      <c r="C42" s="5" t="n">
        <v>238</v>
      </c>
      <c r="D42" s="5" t="n">
        <v>24</v>
      </c>
    </row>
    <row r="43" spans="1:4">
      <c r="A43" s="4" t="s">
        <v>827</v>
      </c>
      <c r="B43" s="5" t="n">
        <v>0</v>
      </c>
      <c r="C43" s="5" t="n">
        <v>-442</v>
      </c>
      <c r="D43" s="5" t="n">
        <v>-54</v>
      </c>
    </row>
    <row r="44" spans="1:4">
      <c r="A44" s="4" t="s">
        <v>140</v>
      </c>
      <c r="B44" s="5" t="n">
        <v>612</v>
      </c>
      <c r="C44" s="5" t="n">
        <v>-1419</v>
      </c>
      <c r="D44" s="5" t="n">
        <v>1363</v>
      </c>
    </row>
    <row r="45" spans="1:4">
      <c r="A45" s="4" t="s">
        <v>828</v>
      </c>
      <c r="B45" s="6" t="n">
        <v>1110</v>
      </c>
      <c r="C45" s="6" t="n">
        <v>498</v>
      </c>
      <c r="D45" s="6" t="n">
        <v>19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2</v>
      </c>
    </row>
    <row r="2" spans="1:4">
      <c r="B2" s="2" t="s">
        <v>3</v>
      </c>
      <c r="C2" s="2" t="s">
        <v>8</v>
      </c>
      <c r="D2" s="2" t="s">
        <v>107</v>
      </c>
    </row>
    <row r="3" spans="1:4">
      <c r="A3" s="3" t="s">
        <v>145</v>
      </c>
    </row>
    <row r="4" spans="1:4">
      <c r="A4" s="4" t="s">
        <v>126</v>
      </c>
      <c r="B4" s="6" t="n">
        <v>49373</v>
      </c>
      <c r="C4" s="6" t="n">
        <v>-107733</v>
      </c>
      <c r="D4" s="6" t="n">
        <v>117843</v>
      </c>
    </row>
    <row r="5" spans="1:4">
      <c r="A5" s="3" t="s">
        <v>146</v>
      </c>
    </row>
    <row r="6" spans="1:4">
      <c r="A6" s="4" t="s">
        <v>147</v>
      </c>
      <c r="B6" s="5" t="n">
        <v>159363</v>
      </c>
      <c r="C6" s="5" t="n">
        <v>176169</v>
      </c>
      <c r="D6" s="5" t="n">
        <v>179455</v>
      </c>
    </row>
    <row r="7" spans="1:4">
      <c r="A7" s="4" t="s">
        <v>148</v>
      </c>
      <c r="B7" s="5" t="n">
        <v>-4054</v>
      </c>
      <c r="C7" s="5" t="n">
        <v>-86</v>
      </c>
      <c r="D7" s="5" t="n">
        <v>-195</v>
      </c>
    </row>
    <row r="8" spans="1:4">
      <c r="A8" s="4" t="s">
        <v>149</v>
      </c>
      <c r="B8" s="5" t="n">
        <v>4610</v>
      </c>
      <c r="C8" s="5" t="n">
        <v>4264</v>
      </c>
      <c r="D8" s="5" t="n">
        <v>3943</v>
      </c>
    </row>
    <row r="9" spans="1:4">
      <c r="A9" s="4" t="s">
        <v>150</v>
      </c>
      <c r="B9" s="5" t="n">
        <v>22619</v>
      </c>
      <c r="C9" s="5" t="n">
        <v>21384</v>
      </c>
      <c r="D9" s="5" t="n">
        <v>21394</v>
      </c>
    </row>
    <row r="10" spans="1:4">
      <c r="A10" s="4" t="s">
        <v>151</v>
      </c>
      <c r="B10" s="5" t="n">
        <v>1559</v>
      </c>
      <c r="C10" s="5" t="n">
        <v>62980</v>
      </c>
      <c r="D10" s="5" t="n">
        <v>0</v>
      </c>
    </row>
    <row r="11" spans="1:4">
      <c r="A11" s="4" t="s">
        <v>116</v>
      </c>
      <c r="B11" s="5" t="n">
        <v>79321</v>
      </c>
      <c r="C11" s="5" t="n">
        <v>0</v>
      </c>
      <c r="D11" s="5" t="n">
        <v>15588</v>
      </c>
    </row>
    <row r="12" spans="1:4">
      <c r="A12" s="4" t="s">
        <v>152</v>
      </c>
      <c r="B12" s="5" t="n">
        <v>-3282</v>
      </c>
      <c r="C12" s="5" t="n">
        <v>-3543</v>
      </c>
      <c r="D12" s="5" t="n">
        <v>-16145</v>
      </c>
    </row>
    <row r="13" spans="1:4">
      <c r="A13" s="4" t="s">
        <v>121</v>
      </c>
      <c r="B13" s="5" t="n">
        <v>-4597</v>
      </c>
      <c r="C13" s="5" t="n">
        <v>0</v>
      </c>
      <c r="D13" s="5" t="n">
        <v>0</v>
      </c>
    </row>
    <row r="14" spans="1:4">
      <c r="A14" s="4" t="s">
        <v>78</v>
      </c>
      <c r="B14" s="5" t="n">
        <v>-2519</v>
      </c>
      <c r="C14" s="5" t="n">
        <v>118447</v>
      </c>
      <c r="D14" s="5" t="n">
        <v>15663</v>
      </c>
    </row>
    <row r="15" spans="1:4">
      <c r="A15" s="4" t="s">
        <v>120</v>
      </c>
      <c r="B15" s="5" t="n">
        <v>-2220</v>
      </c>
      <c r="C15" s="5" t="n">
        <v>698</v>
      </c>
      <c r="D15" s="5" t="n">
        <v>-2269</v>
      </c>
    </row>
    <row r="16" spans="1:4">
      <c r="A16" s="4" t="s">
        <v>153</v>
      </c>
      <c r="B16" s="5" t="n">
        <v>-4206</v>
      </c>
      <c r="C16" s="5" t="n">
        <v>-27249</v>
      </c>
      <c r="D16" s="5" t="n">
        <v>-38240</v>
      </c>
    </row>
    <row r="17" spans="1:4">
      <c r="A17" s="4" t="s">
        <v>154</v>
      </c>
      <c r="B17" s="5" t="n">
        <v>295967</v>
      </c>
      <c r="C17" s="5" t="n">
        <v>245331</v>
      </c>
      <c r="D17" s="5" t="n">
        <v>297037</v>
      </c>
    </row>
    <row r="18" spans="1:4">
      <c r="A18" s="3" t="s">
        <v>155</v>
      </c>
    </row>
    <row r="19" spans="1:4">
      <c r="A19" s="4" t="s">
        <v>156</v>
      </c>
      <c r="B19" s="5" t="n">
        <v>-134635</v>
      </c>
      <c r="C19" s="5" t="n">
        <v>-147142</v>
      </c>
      <c r="D19" s="5" t="n">
        <v>-156974</v>
      </c>
    </row>
    <row r="20" spans="1:4">
      <c r="A20" s="4" t="s">
        <v>157</v>
      </c>
      <c r="B20" s="5" t="n">
        <v>5701</v>
      </c>
      <c r="C20" s="5" t="n">
        <v>2049</v>
      </c>
      <c r="D20" s="5" t="n">
        <v>2889</v>
      </c>
    </row>
    <row r="21" spans="1:4">
      <c r="A21" s="4" t="s">
        <v>158</v>
      </c>
      <c r="B21" s="5" t="n">
        <v>0</v>
      </c>
      <c r="C21" s="5" t="n">
        <v>-6750</v>
      </c>
      <c r="D21" s="5" t="n">
        <v>-197986</v>
      </c>
    </row>
    <row r="22" spans="1:4">
      <c r="A22" s="4" t="s">
        <v>159</v>
      </c>
      <c r="B22" s="5" t="n">
        <v>-555250</v>
      </c>
      <c r="C22" s="5" t="n">
        <v>-486949</v>
      </c>
      <c r="D22" s="5" t="n">
        <v>-495762</v>
      </c>
    </row>
    <row r="23" spans="1:4">
      <c r="A23" s="4" t="s">
        <v>160</v>
      </c>
      <c r="B23" s="5" t="n">
        <v>532601</v>
      </c>
      <c r="C23" s="5" t="n">
        <v>345397</v>
      </c>
      <c r="D23" s="5" t="n">
        <v>485306</v>
      </c>
    </row>
    <row r="24" spans="1:4">
      <c r="A24" s="4" t="s">
        <v>161</v>
      </c>
      <c r="B24" s="5" t="n">
        <v>0</v>
      </c>
      <c r="C24" s="5" t="n">
        <v>503</v>
      </c>
      <c r="D24" s="5" t="n">
        <v>13658</v>
      </c>
    </row>
    <row r="25" spans="1:4">
      <c r="A25" s="4" t="s">
        <v>162</v>
      </c>
      <c r="B25" s="5" t="n">
        <v>0</v>
      </c>
      <c r="C25" s="5" t="n">
        <v>400</v>
      </c>
      <c r="D25" s="5" t="n">
        <v>0</v>
      </c>
    </row>
    <row r="26" spans="1:4">
      <c r="A26" s="4" t="s">
        <v>163</v>
      </c>
      <c r="B26" s="5" t="n">
        <v>2942</v>
      </c>
      <c r="C26" s="5" t="n">
        <v>-4884</v>
      </c>
      <c r="D26" s="5" t="n">
        <v>617</v>
      </c>
    </row>
    <row r="27" spans="1:4">
      <c r="A27" s="4" t="s">
        <v>164</v>
      </c>
      <c r="B27" s="5" t="n">
        <v>-148641</v>
      </c>
      <c r="C27" s="5" t="n">
        <v>-297376</v>
      </c>
      <c r="D27" s="5" t="n">
        <v>-348252</v>
      </c>
    </row>
    <row r="28" spans="1:4">
      <c r="A28" s="3" t="s">
        <v>165</v>
      </c>
    </row>
    <row r="29" spans="1:4">
      <c r="A29" s="4" t="s">
        <v>166</v>
      </c>
      <c r="B29" s="5" t="n">
        <v>0</v>
      </c>
      <c r="C29" s="5" t="n">
        <v>-3693</v>
      </c>
      <c r="D29" s="5" t="n">
        <v>0</v>
      </c>
    </row>
    <row r="30" spans="1:4">
      <c r="A30" s="4" t="s">
        <v>167</v>
      </c>
      <c r="B30" s="5" t="n">
        <v>-34044</v>
      </c>
      <c r="C30" s="5" t="n">
        <v>0</v>
      </c>
      <c r="D30" s="5" t="n">
        <v>-11</v>
      </c>
    </row>
    <row r="31" spans="1:4">
      <c r="A31" s="4" t="s">
        <v>168</v>
      </c>
      <c r="B31" s="5" t="n">
        <v>-47000</v>
      </c>
      <c r="C31" s="5" t="n">
        <v>-10000</v>
      </c>
      <c r="D31" s="5" t="n">
        <v>86000</v>
      </c>
    </row>
    <row r="32" spans="1:4">
      <c r="A32" s="4" t="s">
        <v>169</v>
      </c>
      <c r="B32" s="5" t="n">
        <v>-23159</v>
      </c>
      <c r="C32" s="5" t="n">
        <v>0</v>
      </c>
      <c r="D32" s="5" t="n">
        <v>0</v>
      </c>
    </row>
    <row r="33" spans="1:4">
      <c r="A33" s="4" t="s">
        <v>170</v>
      </c>
      <c r="B33" s="5" t="n">
        <v>-723</v>
      </c>
      <c r="C33" s="5" t="n">
        <v>-14</v>
      </c>
      <c r="D33" s="5" t="n">
        <v>16</v>
      </c>
    </row>
    <row r="34" spans="1:4">
      <c r="A34" s="4" t="s">
        <v>171</v>
      </c>
      <c r="B34" s="5" t="n">
        <v>-707</v>
      </c>
      <c r="C34" s="5" t="n">
        <v>-725</v>
      </c>
      <c r="D34" s="5" t="n">
        <v>-547</v>
      </c>
    </row>
    <row r="35" spans="1:4">
      <c r="A35" s="4" t="s">
        <v>172</v>
      </c>
      <c r="B35" s="5" t="n">
        <v>0</v>
      </c>
      <c r="C35" s="5" t="n">
        <v>0</v>
      </c>
      <c r="D35" s="5" t="n">
        <v>-21067</v>
      </c>
    </row>
    <row r="36" spans="1:4">
      <c r="A36" s="4" t="s">
        <v>173</v>
      </c>
      <c r="B36" s="5" t="n">
        <v>356</v>
      </c>
      <c r="C36" s="5" t="n">
        <v>0</v>
      </c>
      <c r="D36" s="5" t="n">
        <v>50</v>
      </c>
    </row>
    <row r="37" spans="1:4">
      <c r="A37" s="4" t="s">
        <v>174</v>
      </c>
      <c r="B37" s="5" t="n">
        <v>0</v>
      </c>
      <c r="C37" s="5" t="n">
        <v>21</v>
      </c>
      <c r="D37" s="5" t="n">
        <v>0</v>
      </c>
    </row>
    <row r="38" spans="1:4">
      <c r="A38" s="4" t="s">
        <v>175</v>
      </c>
      <c r="B38" s="5" t="n">
        <v>0</v>
      </c>
      <c r="C38" s="5" t="n">
        <v>0</v>
      </c>
      <c r="D38" s="5" t="n">
        <v>-1324</v>
      </c>
    </row>
    <row r="39" spans="1:4">
      <c r="A39" s="4" t="s">
        <v>176</v>
      </c>
      <c r="B39" s="5" t="n">
        <v>-142002</v>
      </c>
      <c r="C39" s="5" t="n">
        <v>-49828</v>
      </c>
      <c r="D39" s="5" t="n">
        <v>27729</v>
      </c>
    </row>
    <row r="40" spans="1:4">
      <c r="A40" s="4" t="s">
        <v>177</v>
      </c>
      <c r="B40" s="5" t="n">
        <v>-9050</v>
      </c>
      <c r="C40" s="5" t="n">
        <v>-14792</v>
      </c>
      <c r="D40" s="5" t="n">
        <v>-24690</v>
      </c>
    </row>
    <row r="41" spans="1:4">
      <c r="A41" s="4" t="s">
        <v>178</v>
      </c>
      <c r="B41" s="5" t="n">
        <v>-3726</v>
      </c>
      <c r="C41" s="5" t="n">
        <v>-116665</v>
      </c>
      <c r="D41" s="5" t="n">
        <v>-48176</v>
      </c>
    </row>
    <row r="42" spans="1:4">
      <c r="A42" s="4" t="s">
        <v>179</v>
      </c>
      <c r="B42" s="5" t="n">
        <v>475507</v>
      </c>
      <c r="C42" s="5" t="n">
        <v>592172</v>
      </c>
      <c r="D42" s="5" t="n">
        <v>640348</v>
      </c>
    </row>
    <row r="43" spans="1:4">
      <c r="A43" s="4" t="s">
        <v>180</v>
      </c>
      <c r="B43" s="5" t="n">
        <v>471781</v>
      </c>
      <c r="C43" s="5" t="n">
        <v>475507</v>
      </c>
      <c r="D43" s="5" t="n">
        <v>592172</v>
      </c>
    </row>
    <row r="44" spans="1:4">
      <c r="A44" s="4" t="s">
        <v>43</v>
      </c>
    </row>
    <row r="45" spans="1:4">
      <c r="A45" s="3" t="s">
        <v>165</v>
      </c>
    </row>
    <row r="46" spans="1:4">
      <c r="A46" s="4" t="s">
        <v>181</v>
      </c>
      <c r="B46" s="5" t="n">
        <v>-33693</v>
      </c>
      <c r="C46" s="5" t="n">
        <v>-32506</v>
      </c>
      <c r="D46" s="5" t="n">
        <v>-32477</v>
      </c>
    </row>
    <row r="47" spans="1:4">
      <c r="A47" s="4" t="s">
        <v>45</v>
      </c>
    </row>
    <row r="48" spans="1:4">
      <c r="A48" s="3" t="s">
        <v>165</v>
      </c>
    </row>
    <row r="49" spans="1:4">
      <c r="A49" s="4" t="s">
        <v>181</v>
      </c>
      <c r="B49" s="6" t="n">
        <v>-3032</v>
      </c>
      <c r="C49" s="6" t="n">
        <v>-2911</v>
      </c>
      <c r="D49" s="6" t="n">
        <v>-2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2</v>
      </c>
    </row>
    <row r="2" spans="1:4">
      <c r="B2" s="2" t="s">
        <v>3</v>
      </c>
      <c r="C2" s="2" t="s">
        <v>8</v>
      </c>
      <c r="D2" s="2" t="s">
        <v>107</v>
      </c>
    </row>
    <row r="3" spans="1:4">
      <c r="A3" s="4" t="s">
        <v>833</v>
      </c>
    </row>
    <row r="4" spans="1:4">
      <c r="A4" s="3" t="s">
        <v>834</v>
      </c>
    </row>
    <row r="5" spans="1:4">
      <c r="A5" s="4" t="s">
        <v>835</v>
      </c>
      <c r="B5" s="6" t="n">
        <v>0</v>
      </c>
      <c r="C5" s="6" t="n">
        <v>680</v>
      </c>
      <c r="D5" s="6" t="n">
        <v>24</v>
      </c>
    </row>
    <row r="6" spans="1:4">
      <c r="A6" s="4" t="s">
        <v>836</v>
      </c>
    </row>
    <row r="7" spans="1:4">
      <c r="A7" s="3" t="s">
        <v>834</v>
      </c>
    </row>
    <row r="8" spans="1:4">
      <c r="A8" s="4" t="s">
        <v>837</v>
      </c>
      <c r="B8" s="6" t="n">
        <v>0</v>
      </c>
      <c r="C8" s="6" t="n">
        <v>0</v>
      </c>
      <c r="D8" s="6" t="n">
        <v>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38</v>
      </c>
      <c r="B1" s="2" t="s">
        <v>1</v>
      </c>
      <c r="J1" s="2" t="s">
        <v>2</v>
      </c>
    </row>
    <row r="2" spans="1:12">
      <c r="B2" s="2" t="s">
        <v>839</v>
      </c>
      <c r="C2" s="2" t="s">
        <v>840</v>
      </c>
      <c r="D2" s="2" t="s">
        <v>680</v>
      </c>
      <c r="E2" s="2" t="s">
        <v>681</v>
      </c>
      <c r="F2" s="2" t="s">
        <v>485</v>
      </c>
      <c r="G2" s="2" t="s">
        <v>841</v>
      </c>
      <c r="H2" s="2" t="s">
        <v>842</v>
      </c>
      <c r="I2" s="2" t="s">
        <v>843</v>
      </c>
      <c r="J2" s="2" t="s">
        <v>839</v>
      </c>
      <c r="K2" s="2" t="s">
        <v>485</v>
      </c>
      <c r="L2" s="2" t="s">
        <v>482</v>
      </c>
    </row>
    <row r="3" spans="1:12">
      <c r="A3" s="3" t="s">
        <v>844</v>
      </c>
    </row>
    <row r="4" spans="1:12">
      <c r="A4" s="4" t="s">
        <v>845</v>
      </c>
      <c r="K4" s="6" t="n">
        <v>-8000</v>
      </c>
      <c r="L4" s="6" t="n">
        <v>24000</v>
      </c>
    </row>
    <row r="5" spans="1:12">
      <c r="A5" s="3" t="s">
        <v>846</v>
      </c>
    </row>
    <row r="6" spans="1:12">
      <c r="A6" s="4" t="s">
        <v>847</v>
      </c>
      <c r="B6" s="6" t="n">
        <v>248</v>
      </c>
      <c r="F6" s="6" t="n">
        <v>21361</v>
      </c>
      <c r="J6" s="6" t="n">
        <v>248</v>
      </c>
      <c r="K6" s="5" t="n">
        <v>21361</v>
      </c>
    </row>
    <row r="7" spans="1:12">
      <c r="A7" s="4" t="s">
        <v>848</v>
      </c>
      <c r="B7" s="5" t="n">
        <v>-7479</v>
      </c>
      <c r="F7" s="5" t="n">
        <v>-7065</v>
      </c>
      <c r="J7" s="5" t="n">
        <v>-7479</v>
      </c>
      <c r="K7" s="5" t="n">
        <v>-7065</v>
      </c>
    </row>
    <row r="8" spans="1:12">
      <c r="A8" s="4" t="s">
        <v>80</v>
      </c>
      <c r="B8" s="5" t="n">
        <v>-257789</v>
      </c>
      <c r="F8" s="5" t="n">
        <v>-264618</v>
      </c>
      <c r="J8" s="5" t="n">
        <v>-257789</v>
      </c>
      <c r="K8" s="5" t="n">
        <v>-264618</v>
      </c>
    </row>
    <row r="9" spans="1:12">
      <c r="A9" s="4" t="s">
        <v>849</v>
      </c>
      <c r="B9" s="5" t="n">
        <v>88860</v>
      </c>
      <c r="F9" s="5" t="n">
        <v>147674</v>
      </c>
      <c r="J9" s="5" t="n">
        <v>88860</v>
      </c>
      <c r="K9" s="5" t="n">
        <v>147674</v>
      </c>
    </row>
    <row r="10" spans="1:12">
      <c r="A10" s="3" t="s">
        <v>850</v>
      </c>
    </row>
    <row r="11" spans="1:12">
      <c r="A11" s="4" t="s">
        <v>851</v>
      </c>
      <c r="B11" s="5" t="n">
        <v>88860</v>
      </c>
      <c r="F11" s="5" t="n">
        <v>147674</v>
      </c>
      <c r="J11" s="5" t="n">
        <v>88860</v>
      </c>
      <c r="K11" s="5" t="n">
        <v>147674</v>
      </c>
    </row>
    <row r="12" spans="1:12">
      <c r="A12" s="3" t="s">
        <v>852</v>
      </c>
    </row>
    <row r="13" spans="1:12">
      <c r="A13" s="4" t="s">
        <v>853</v>
      </c>
      <c r="B13" s="5" t="n">
        <v>79321</v>
      </c>
      <c r="C13" s="6" t="n">
        <v>0</v>
      </c>
      <c r="D13" s="6" t="n">
        <v>0</v>
      </c>
      <c r="E13" s="6" t="n">
        <v>0</v>
      </c>
      <c r="F13" s="5" t="n">
        <v>0</v>
      </c>
      <c r="G13" s="6" t="n">
        <v>0</v>
      </c>
      <c r="H13" s="6" t="n">
        <v>0</v>
      </c>
      <c r="I13" s="6" t="n">
        <v>0</v>
      </c>
      <c r="J13" s="5" t="n">
        <v>79321</v>
      </c>
      <c r="K13" s="5" t="n">
        <v>0</v>
      </c>
      <c r="L13" s="5" t="n">
        <v>15588</v>
      </c>
    </row>
    <row r="14" spans="1:12">
      <c r="A14" s="4" t="s">
        <v>854</v>
      </c>
      <c r="J14" s="5" t="n">
        <v>6400</v>
      </c>
    </row>
    <row r="15" spans="1:12">
      <c r="A15" s="3" t="s">
        <v>855</v>
      </c>
    </row>
    <row r="16" spans="1:12">
      <c r="A16" s="4" t="s">
        <v>856</v>
      </c>
      <c r="J16" s="5" t="n">
        <v>5039</v>
      </c>
      <c r="K16" s="5" t="n">
        <v>5369</v>
      </c>
      <c r="L16" s="5" t="n">
        <v>5285</v>
      </c>
    </row>
    <row r="17" spans="1:12">
      <c r="A17" s="4" t="s">
        <v>857</v>
      </c>
    </row>
    <row r="18" spans="1:12">
      <c r="A18" s="3" t="s">
        <v>844</v>
      </c>
    </row>
    <row r="19" spans="1:12">
      <c r="A19" s="4" t="s">
        <v>858</v>
      </c>
      <c r="E19" s="5" t="n">
        <v>274122</v>
      </c>
      <c r="I19" s="5" t="n">
        <v>301475</v>
      </c>
      <c r="J19" s="5" t="n">
        <v>274122</v>
      </c>
      <c r="K19" s="5" t="n">
        <v>301475</v>
      </c>
    </row>
    <row r="20" spans="1:12">
      <c r="A20" s="4" t="s">
        <v>859</v>
      </c>
      <c r="J20" s="5" t="n">
        <v>0</v>
      </c>
      <c r="K20" s="5" t="n">
        <v>0</v>
      </c>
      <c r="L20" s="5" t="n">
        <v>0</v>
      </c>
    </row>
    <row r="21" spans="1:12">
      <c r="A21" s="4" t="s">
        <v>860</v>
      </c>
      <c r="J21" s="5" t="n">
        <v>11788</v>
      </c>
      <c r="K21" s="5" t="n">
        <v>11657</v>
      </c>
      <c r="L21" s="5" t="n">
        <v>13821</v>
      </c>
    </row>
    <row r="22" spans="1:12">
      <c r="A22" s="4" t="s">
        <v>861</v>
      </c>
      <c r="J22" s="5" t="n">
        <v>0</v>
      </c>
      <c r="K22" s="5" t="n">
        <v>0</v>
      </c>
    </row>
    <row r="23" spans="1:12">
      <c r="A23" s="4" t="s">
        <v>862</v>
      </c>
      <c r="J23" s="5" t="n">
        <v>0</v>
      </c>
      <c r="K23" s="5" t="n">
        <v>0</v>
      </c>
    </row>
    <row r="24" spans="1:12">
      <c r="A24" s="4" t="s">
        <v>863</v>
      </c>
      <c r="J24" s="5" t="n">
        <v>19916</v>
      </c>
      <c r="K24" s="5" t="n">
        <v>-23099</v>
      </c>
    </row>
    <row r="25" spans="1:12">
      <c r="A25" s="4" t="s">
        <v>864</v>
      </c>
      <c r="J25" s="5" t="n">
        <v>-15625</v>
      </c>
      <c r="K25" s="5" t="n">
        <v>-15911</v>
      </c>
    </row>
    <row r="26" spans="1:12">
      <c r="A26" s="4" t="s">
        <v>865</v>
      </c>
      <c r="J26" s="5" t="n">
        <v>-251287</v>
      </c>
      <c r="K26" s="5" t="n">
        <v>0</v>
      </c>
    </row>
    <row r="27" spans="1:12">
      <c r="A27" s="4" t="s">
        <v>866</v>
      </c>
      <c r="J27" s="5" t="n">
        <v>0</v>
      </c>
      <c r="K27" s="5" t="n">
        <v>0</v>
      </c>
    </row>
    <row r="28" spans="1:12">
      <c r="A28" s="4" t="s">
        <v>867</v>
      </c>
      <c r="B28" s="5" t="n">
        <v>38914</v>
      </c>
      <c r="F28" s="5" t="n">
        <v>274122</v>
      </c>
      <c r="J28" s="5" t="n">
        <v>38914</v>
      </c>
      <c r="K28" s="5" t="n">
        <v>274122</v>
      </c>
      <c r="L28" s="6" t="n">
        <v>301475</v>
      </c>
    </row>
    <row r="29" spans="1:12">
      <c r="A29" s="4" t="s">
        <v>868</v>
      </c>
      <c r="L29" s="5" t="n">
        <v>700</v>
      </c>
    </row>
    <row r="30" spans="1:12">
      <c r="A30" s="4" t="s">
        <v>869</v>
      </c>
      <c r="L30" s="5" t="n">
        <v>800</v>
      </c>
    </row>
    <row r="31" spans="1:12">
      <c r="A31" s="4" t="s">
        <v>870</v>
      </c>
      <c r="L31" s="5" t="n">
        <v>1500</v>
      </c>
    </row>
    <row r="32" spans="1:12">
      <c r="A32" s="4" t="s">
        <v>871</v>
      </c>
      <c r="L32" s="4" t="s">
        <v>872</v>
      </c>
    </row>
    <row r="33" spans="1:12">
      <c r="A33" s="3" t="s">
        <v>873</v>
      </c>
    </row>
    <row r="34" spans="1:12">
      <c r="A34" s="4" t="s">
        <v>874</v>
      </c>
      <c r="E34" s="5" t="n">
        <v>258092</v>
      </c>
      <c r="I34" s="5" t="n">
        <v>273644</v>
      </c>
      <c r="J34" s="5" t="n">
        <v>258092</v>
      </c>
      <c r="K34" s="5" t="n">
        <v>273644</v>
      </c>
    </row>
    <row r="35" spans="1:12">
      <c r="A35" s="4" t="s">
        <v>875</v>
      </c>
      <c r="J35" s="5" t="n">
        <v>14068</v>
      </c>
      <c r="K35" s="5" t="n">
        <v>-5439</v>
      </c>
    </row>
    <row r="36" spans="1:12">
      <c r="A36" s="4" t="s">
        <v>876</v>
      </c>
      <c r="J36" s="5" t="n">
        <v>0</v>
      </c>
      <c r="K36" s="5" t="n">
        <v>0</v>
      </c>
    </row>
    <row r="37" spans="1:12">
      <c r="A37" s="4" t="s">
        <v>877</v>
      </c>
      <c r="J37" s="5" t="n">
        <v>-5248</v>
      </c>
      <c r="K37" s="5" t="n">
        <v>5798</v>
      </c>
    </row>
    <row r="38" spans="1:12">
      <c r="A38" s="4" t="s">
        <v>864</v>
      </c>
      <c r="J38" s="5" t="n">
        <v>-15625</v>
      </c>
      <c r="K38" s="5" t="n">
        <v>-15911</v>
      </c>
    </row>
    <row r="39" spans="1:12">
      <c r="A39" s="4" t="s">
        <v>865</v>
      </c>
      <c r="J39" s="5" t="n">
        <v>-251287</v>
      </c>
      <c r="K39" s="5" t="n">
        <v>0</v>
      </c>
    </row>
    <row r="40" spans="1:12">
      <c r="A40" s="4" t="s">
        <v>866</v>
      </c>
      <c r="J40" s="5" t="n">
        <v>0</v>
      </c>
      <c r="K40" s="5" t="n">
        <v>0</v>
      </c>
    </row>
    <row r="41" spans="1:12">
      <c r="A41" s="4" t="s">
        <v>878</v>
      </c>
      <c r="B41" s="5" t="n">
        <v>0</v>
      </c>
      <c r="F41" s="5" t="n">
        <v>258092</v>
      </c>
      <c r="J41" s="5" t="n">
        <v>0</v>
      </c>
      <c r="K41" s="5" t="n">
        <v>258092</v>
      </c>
      <c r="L41" s="6" t="n">
        <v>273644</v>
      </c>
    </row>
    <row r="42" spans="1:12">
      <c r="A42" s="4" t="s">
        <v>879</v>
      </c>
      <c r="B42" s="5" t="n">
        <v>-38914</v>
      </c>
      <c r="F42" s="5" t="n">
        <v>-16030</v>
      </c>
      <c r="J42" s="5" t="n">
        <v>-38914</v>
      </c>
      <c r="K42" s="5" t="n">
        <v>-16030</v>
      </c>
    </row>
    <row r="43" spans="1:12">
      <c r="A43" s="3" t="s">
        <v>846</v>
      </c>
    </row>
    <row r="44" spans="1:12">
      <c r="A44" s="4" t="s">
        <v>847</v>
      </c>
      <c r="B44" s="5" t="n">
        <v>0</v>
      </c>
      <c r="F44" s="5" t="n">
        <v>21202</v>
      </c>
      <c r="J44" s="5" t="n">
        <v>0</v>
      </c>
      <c r="K44" s="5" t="n">
        <v>21202</v>
      </c>
    </row>
    <row r="45" spans="1:12">
      <c r="A45" s="4" t="s">
        <v>848</v>
      </c>
      <c r="B45" s="5" t="n">
        <v>-35</v>
      </c>
      <c r="F45" s="5" t="n">
        <v>-51</v>
      </c>
      <c r="J45" s="5" t="n">
        <v>-35</v>
      </c>
      <c r="K45" s="5" t="n">
        <v>-51</v>
      </c>
    </row>
    <row r="46" spans="1:12">
      <c r="A46" s="4" t="s">
        <v>80</v>
      </c>
      <c r="B46" s="5" t="n">
        <v>-38879</v>
      </c>
      <c r="F46" s="5" t="n">
        <v>-37181</v>
      </c>
      <c r="J46" s="5" t="n">
        <v>-38879</v>
      </c>
      <c r="K46" s="5" t="n">
        <v>-37181</v>
      </c>
    </row>
    <row r="47" spans="1:12">
      <c r="A47" s="4" t="s">
        <v>849</v>
      </c>
      <c r="B47" s="5" t="n">
        <v>7313</v>
      </c>
      <c r="F47" s="5" t="n">
        <v>76141</v>
      </c>
      <c r="J47" s="5" t="n">
        <v>7313</v>
      </c>
      <c r="K47" s="5" t="n">
        <v>76141</v>
      </c>
    </row>
    <row r="48" spans="1:12">
      <c r="A48" s="4" t="s">
        <v>188</v>
      </c>
      <c r="B48" s="5" t="n">
        <v>-31601</v>
      </c>
      <c r="F48" s="5" t="n">
        <v>60111</v>
      </c>
      <c r="J48" s="5" t="n">
        <v>-31601</v>
      </c>
      <c r="K48" s="5" t="n">
        <v>60111</v>
      </c>
    </row>
    <row r="49" spans="1:12">
      <c r="A49" s="3" t="s">
        <v>850</v>
      </c>
    </row>
    <row r="50" spans="1:12">
      <c r="A50" s="4" t="s">
        <v>880</v>
      </c>
      <c r="B50" s="5" t="n">
        <v>6241</v>
      </c>
      <c r="F50" s="5" t="n">
        <v>74926</v>
      </c>
      <c r="J50" s="5" t="n">
        <v>6241</v>
      </c>
      <c r="K50" s="5" t="n">
        <v>74926</v>
      </c>
    </row>
    <row r="51" spans="1:12">
      <c r="A51" s="4" t="s">
        <v>881</v>
      </c>
      <c r="B51" s="5" t="n">
        <v>1072</v>
      </c>
      <c r="F51" s="5" t="n">
        <v>1215</v>
      </c>
      <c r="J51" s="5" t="n">
        <v>1072</v>
      </c>
      <c r="K51" s="5" t="n">
        <v>1215</v>
      </c>
    </row>
    <row r="52" spans="1:12">
      <c r="A52" s="4" t="s">
        <v>851</v>
      </c>
      <c r="B52" s="5" t="n">
        <v>7313</v>
      </c>
      <c r="F52" s="5" t="n">
        <v>76141</v>
      </c>
      <c r="J52" s="5" t="n">
        <v>7313</v>
      </c>
      <c r="K52" s="5" t="n">
        <v>76141</v>
      </c>
    </row>
    <row r="53" spans="1:12">
      <c r="A53" s="3" t="s">
        <v>882</v>
      </c>
    </row>
    <row r="54" spans="1:12">
      <c r="A54" s="4" t="s">
        <v>883</v>
      </c>
      <c r="B54" s="5" t="n">
        <v>38914</v>
      </c>
      <c r="F54" s="5" t="n">
        <v>274122</v>
      </c>
      <c r="J54" s="5" t="n">
        <v>38914</v>
      </c>
      <c r="K54" s="5" t="n">
        <v>274122</v>
      </c>
    </row>
    <row r="55" spans="1:12">
      <c r="A55" s="3" t="s">
        <v>884</v>
      </c>
    </row>
    <row r="56" spans="1:12">
      <c r="A56" s="4" t="s">
        <v>885</v>
      </c>
      <c r="B56" s="5" t="n">
        <v>38914</v>
      </c>
      <c r="F56" s="5" t="n">
        <v>37232</v>
      </c>
      <c r="J56" s="5" t="n">
        <v>38914</v>
      </c>
      <c r="K56" s="5" t="n">
        <v>37232</v>
      </c>
    </row>
    <row r="57" spans="1:12">
      <c r="A57" s="4" t="s">
        <v>886</v>
      </c>
      <c r="B57" s="5" t="n">
        <v>38914</v>
      </c>
      <c r="F57" s="5" t="n">
        <v>37232</v>
      </c>
      <c r="J57" s="5" t="n">
        <v>38914</v>
      </c>
      <c r="K57" s="5" t="n">
        <v>37232</v>
      </c>
    </row>
    <row r="58" spans="1:12">
      <c r="A58" s="4" t="s">
        <v>887</v>
      </c>
      <c r="B58" s="6" t="n">
        <v>0</v>
      </c>
      <c r="F58" s="6" t="n">
        <v>0</v>
      </c>
      <c r="J58" s="5" t="n">
        <v>0</v>
      </c>
      <c r="K58" s="5" t="n">
        <v>0</v>
      </c>
    </row>
    <row r="59" spans="1:12">
      <c r="A59" s="3" t="s">
        <v>852</v>
      </c>
    </row>
    <row r="60" spans="1:12">
      <c r="A60" s="4" t="s">
        <v>888</v>
      </c>
      <c r="J60" s="5" t="n">
        <v>0</v>
      </c>
      <c r="K60" s="5" t="n">
        <v>0</v>
      </c>
      <c r="L60" s="5" t="n">
        <v>0</v>
      </c>
    </row>
    <row r="61" spans="1:12">
      <c r="A61" s="4" t="s">
        <v>860</v>
      </c>
      <c r="J61" s="5" t="n">
        <v>11788</v>
      </c>
      <c r="K61" s="5" t="n">
        <v>11657</v>
      </c>
      <c r="L61" s="5" t="n">
        <v>13821</v>
      </c>
    </row>
    <row r="62" spans="1:12">
      <c r="A62" s="4" t="s">
        <v>889</v>
      </c>
      <c r="J62" s="5" t="n">
        <v>-11302</v>
      </c>
      <c r="K62" s="5" t="n">
        <v>-13566</v>
      </c>
      <c r="L62" s="5" t="n">
        <v>-14892</v>
      </c>
    </row>
    <row r="63" spans="1:12">
      <c r="A63" s="4" t="s">
        <v>890</v>
      </c>
      <c r="J63" s="5" t="n">
        <v>6513</v>
      </c>
      <c r="K63" s="5" t="n">
        <v>8175</v>
      </c>
      <c r="L63" s="5" t="n">
        <v>7166</v>
      </c>
    </row>
    <row r="64" spans="1:12">
      <c r="A64" s="4" t="s">
        <v>891</v>
      </c>
      <c r="J64" s="5" t="n">
        <v>144</v>
      </c>
      <c r="K64" s="5" t="n">
        <v>64</v>
      </c>
      <c r="L64" s="5" t="n">
        <v>-56</v>
      </c>
    </row>
    <row r="65" spans="1:12">
      <c r="A65" s="4" t="s">
        <v>853</v>
      </c>
      <c r="J65" s="5" t="n">
        <v>79321</v>
      </c>
      <c r="K65" s="5" t="n">
        <v>0</v>
      </c>
      <c r="L65" s="5" t="n">
        <v>15588</v>
      </c>
    </row>
    <row r="66" spans="1:12">
      <c r="A66" s="4" t="s">
        <v>892</v>
      </c>
      <c r="J66" s="6" t="n">
        <v>86464</v>
      </c>
      <c r="K66" s="6" t="n">
        <v>6330</v>
      </c>
      <c r="L66" s="5" t="n">
        <v>21627</v>
      </c>
    </row>
    <row r="67" spans="1:12">
      <c r="A67" s="3" t="s">
        <v>893</v>
      </c>
    </row>
    <row r="68" spans="1:12">
      <c r="A68" s="4" t="s">
        <v>894</v>
      </c>
      <c r="B68" s="4" t="s">
        <v>895</v>
      </c>
      <c r="F68" s="4" t="s">
        <v>896</v>
      </c>
      <c r="J68" s="4" t="s">
        <v>895</v>
      </c>
      <c r="K68" s="4" t="s">
        <v>896</v>
      </c>
    </row>
    <row r="69" spans="1:12">
      <c r="A69" s="4" t="s">
        <v>897</v>
      </c>
      <c r="B69" s="4" t="s">
        <v>898</v>
      </c>
      <c r="F69" s="4" t="s">
        <v>898</v>
      </c>
      <c r="J69" s="4" t="s">
        <v>898</v>
      </c>
      <c r="K69" s="4" t="s">
        <v>898</v>
      </c>
    </row>
    <row r="70" spans="1:12">
      <c r="A70" s="3" t="s">
        <v>899</v>
      </c>
    </row>
    <row r="71" spans="1:12">
      <c r="A71" s="4" t="s">
        <v>894</v>
      </c>
      <c r="J71" s="4" t="s">
        <v>896</v>
      </c>
      <c r="K71" s="4" t="s">
        <v>900</v>
      </c>
    </row>
    <row r="72" spans="1:12">
      <c r="A72" s="4" t="s">
        <v>897</v>
      </c>
      <c r="J72" s="4" t="s">
        <v>898</v>
      </c>
      <c r="K72" s="4" t="s">
        <v>898</v>
      </c>
    </row>
    <row r="73" spans="1:12">
      <c r="A73" s="4" t="s">
        <v>901</v>
      </c>
      <c r="J73" s="4" t="s">
        <v>896</v>
      </c>
      <c r="K73" s="4" t="s">
        <v>902</v>
      </c>
    </row>
    <row r="74" spans="1:12">
      <c r="A74" s="3" t="s">
        <v>903</v>
      </c>
    </row>
    <row r="75" spans="1:12">
      <c r="A75" s="5" t="n">
        <v>2017</v>
      </c>
      <c r="B75" s="6" t="n">
        <v>1765</v>
      </c>
      <c r="J75" s="6" t="n">
        <v>1765</v>
      </c>
    </row>
    <row r="76" spans="1:12">
      <c r="A76" s="5" t="n">
        <v>2018</v>
      </c>
      <c r="B76" s="5" t="n">
        <v>1776</v>
      </c>
      <c r="J76" s="5" t="n">
        <v>1776</v>
      </c>
    </row>
    <row r="77" spans="1:12">
      <c r="A77" s="5" t="n">
        <v>2019</v>
      </c>
      <c r="B77" s="5" t="n">
        <v>7664</v>
      </c>
      <c r="J77" s="5" t="n">
        <v>7664</v>
      </c>
    </row>
    <row r="78" spans="1:12">
      <c r="A78" s="5" t="n">
        <v>2020</v>
      </c>
      <c r="B78" s="5" t="n">
        <v>2929</v>
      </c>
      <c r="J78" s="5" t="n">
        <v>2929</v>
      </c>
    </row>
    <row r="79" spans="1:12">
      <c r="A79" s="5" t="n">
        <v>2021</v>
      </c>
      <c r="B79" s="5" t="n">
        <v>2959</v>
      </c>
      <c r="J79" s="5" t="n">
        <v>2959</v>
      </c>
    </row>
    <row r="80" spans="1:12">
      <c r="A80" s="4" t="s">
        <v>904</v>
      </c>
      <c r="B80" s="5" t="n">
        <v>15435</v>
      </c>
      <c r="J80" s="5" t="n">
        <v>15435</v>
      </c>
    </row>
    <row r="81" spans="1:12">
      <c r="A81" s="4" t="s">
        <v>905</v>
      </c>
    </row>
    <row r="82" spans="1:12">
      <c r="A82" s="3" t="s">
        <v>844</v>
      </c>
    </row>
    <row r="83" spans="1:12">
      <c r="A83" s="4" t="s">
        <v>858</v>
      </c>
      <c r="E83" s="5" t="n">
        <v>260554</v>
      </c>
      <c r="I83" s="5" t="n">
        <v>289663</v>
      </c>
      <c r="J83" s="5" t="n">
        <v>260554</v>
      </c>
      <c r="K83" s="6" t="n">
        <v>289663</v>
      </c>
    </row>
    <row r="84" spans="1:12">
      <c r="A84" s="4" t="s">
        <v>859</v>
      </c>
      <c r="J84" s="5" t="n">
        <v>3291</v>
      </c>
      <c r="K84" s="5" t="n">
        <v>3265</v>
      </c>
      <c r="L84" s="5" t="n">
        <v>3275</v>
      </c>
    </row>
    <row r="85" spans="1:12">
      <c r="A85" s="4" t="s">
        <v>860</v>
      </c>
      <c r="J85" s="5" t="n">
        <v>5475</v>
      </c>
      <c r="K85" s="5" t="n">
        <v>5636</v>
      </c>
      <c r="L85" s="5" t="n">
        <v>8555</v>
      </c>
    </row>
    <row r="86" spans="1:12">
      <c r="A86" s="4" t="s">
        <v>861</v>
      </c>
      <c r="J86" s="5" t="n">
        <v>291</v>
      </c>
      <c r="K86" s="5" t="n">
        <v>267</v>
      </c>
    </row>
    <row r="87" spans="1:12">
      <c r="A87" s="4" t="s">
        <v>862</v>
      </c>
      <c r="J87" s="5" t="n">
        <v>358</v>
      </c>
      <c r="K87" s="5" t="n">
        <v>0</v>
      </c>
    </row>
    <row r="88" spans="1:12">
      <c r="A88" s="4" t="s">
        <v>863</v>
      </c>
      <c r="J88" s="5" t="n">
        <v>17202</v>
      </c>
      <c r="K88" s="5" t="n">
        <v>-1871</v>
      </c>
    </row>
    <row r="89" spans="1:12">
      <c r="A89" s="4" t="s">
        <v>864</v>
      </c>
      <c r="J89" s="5" t="n">
        <v>-12607</v>
      </c>
      <c r="K89" s="5" t="n">
        <v>-12230</v>
      </c>
    </row>
    <row r="90" spans="1:12">
      <c r="A90" s="4" t="s">
        <v>865</v>
      </c>
      <c r="J90" s="5" t="n">
        <v>0</v>
      </c>
      <c r="K90" s="5" t="n">
        <v>0</v>
      </c>
    </row>
    <row r="91" spans="1:12">
      <c r="A91" s="4" t="s">
        <v>866</v>
      </c>
      <c r="J91" s="5" t="n">
        <v>-8137</v>
      </c>
      <c r="K91" s="5" t="n">
        <v>-24176</v>
      </c>
    </row>
    <row r="92" spans="1:12">
      <c r="A92" s="4" t="s">
        <v>867</v>
      </c>
      <c r="B92" s="5" t="n">
        <v>266427</v>
      </c>
      <c r="F92" s="6" t="n">
        <v>260554</v>
      </c>
      <c r="J92" s="5" t="n">
        <v>266427</v>
      </c>
      <c r="K92" s="5" t="n">
        <v>260554</v>
      </c>
      <c r="L92" s="5" t="n">
        <v>289663</v>
      </c>
    </row>
    <row r="93" spans="1:12">
      <c r="A93" s="3" t="s">
        <v>873</v>
      </c>
    </row>
    <row r="94" spans="1:12">
      <c r="A94" s="4" t="s">
        <v>874</v>
      </c>
      <c r="E94" s="5" t="n">
        <v>51263</v>
      </c>
      <c r="I94" s="5" t="n">
        <v>49156</v>
      </c>
      <c r="J94" s="5" t="n">
        <v>51263</v>
      </c>
      <c r="K94" s="5" t="n">
        <v>49156</v>
      </c>
    </row>
    <row r="95" spans="1:12">
      <c r="A95" s="4" t="s">
        <v>875</v>
      </c>
      <c r="J95" s="5" t="n">
        <v>2588</v>
      </c>
      <c r="K95" s="5" t="n">
        <v>1159</v>
      </c>
    </row>
    <row r="96" spans="1:12">
      <c r="A96" s="4" t="s">
        <v>876</v>
      </c>
      <c r="J96" s="5" t="n">
        <v>358</v>
      </c>
      <c r="K96" s="5" t="n">
        <v>0</v>
      </c>
    </row>
    <row r="97" spans="1:12">
      <c r="A97" s="4" t="s">
        <v>877</v>
      </c>
      <c r="J97" s="5" t="n">
        <v>27311</v>
      </c>
      <c r="K97" s="5" t="n">
        <v>15621</v>
      </c>
    </row>
    <row r="98" spans="1:12">
      <c r="A98" s="4" t="s">
        <v>864</v>
      </c>
      <c r="J98" s="5" t="n">
        <v>-12607</v>
      </c>
      <c r="K98" s="5" t="n">
        <v>-12230</v>
      </c>
    </row>
    <row r="99" spans="1:12">
      <c r="A99" s="4" t="s">
        <v>865</v>
      </c>
      <c r="J99" s="5" t="n">
        <v>0</v>
      </c>
      <c r="K99" s="5" t="n">
        <v>0</v>
      </c>
    </row>
    <row r="100" spans="1:12">
      <c r="A100" s="4" t="s">
        <v>866</v>
      </c>
      <c r="J100" s="5" t="n">
        <v>-2823</v>
      </c>
      <c r="K100" s="5" t="n">
        <v>-2443</v>
      </c>
    </row>
    <row r="101" spans="1:12">
      <c r="A101" s="4" t="s">
        <v>878</v>
      </c>
      <c r="B101" s="5" t="n">
        <v>66090</v>
      </c>
      <c r="F101" s="5" t="n">
        <v>51263</v>
      </c>
      <c r="J101" s="5" t="n">
        <v>66090</v>
      </c>
      <c r="K101" s="5" t="n">
        <v>51263</v>
      </c>
      <c r="L101" s="5" t="n">
        <v>49156</v>
      </c>
    </row>
    <row r="102" spans="1:12">
      <c r="A102" s="4" t="s">
        <v>879</v>
      </c>
      <c r="B102" s="5" t="n">
        <v>-200337</v>
      </c>
      <c r="F102" s="5" t="n">
        <v>-209291</v>
      </c>
      <c r="J102" s="5" t="n">
        <v>-200337</v>
      </c>
      <c r="K102" s="5" t="n">
        <v>-209291</v>
      </c>
    </row>
    <row r="103" spans="1:12">
      <c r="A103" s="3" t="s">
        <v>846</v>
      </c>
    </row>
    <row r="104" spans="1:12">
      <c r="A104" s="4" t="s">
        <v>847</v>
      </c>
      <c r="B104" s="5" t="n">
        <v>248</v>
      </c>
      <c r="F104" s="5" t="n">
        <v>159</v>
      </c>
      <c r="J104" s="5" t="n">
        <v>248</v>
      </c>
      <c r="K104" s="5" t="n">
        <v>159</v>
      </c>
    </row>
    <row r="105" spans="1:12">
      <c r="A105" s="4" t="s">
        <v>848</v>
      </c>
      <c r="B105" s="5" t="n">
        <v>-6405</v>
      </c>
      <c r="F105" s="5" t="n">
        <v>-6089</v>
      </c>
      <c r="J105" s="5" t="n">
        <v>-6405</v>
      </c>
      <c r="K105" s="5" t="n">
        <v>-6089</v>
      </c>
    </row>
    <row r="106" spans="1:12">
      <c r="A106" s="4" t="s">
        <v>80</v>
      </c>
      <c r="B106" s="5" t="n">
        <v>-194180</v>
      </c>
      <c r="F106" s="5" t="n">
        <v>-203361</v>
      </c>
      <c r="J106" s="5" t="n">
        <v>-194180</v>
      </c>
      <c r="K106" s="5" t="n">
        <v>-203361</v>
      </c>
    </row>
    <row r="107" spans="1:12">
      <c r="A107" s="4" t="s">
        <v>849</v>
      </c>
      <c r="B107" s="5" t="n">
        <v>82360</v>
      </c>
      <c r="F107" s="5" t="n">
        <v>73216</v>
      </c>
      <c r="J107" s="5" t="n">
        <v>82360</v>
      </c>
      <c r="K107" s="5" t="n">
        <v>73216</v>
      </c>
    </row>
    <row r="108" spans="1:12">
      <c r="A108" s="4" t="s">
        <v>188</v>
      </c>
      <c r="B108" s="5" t="n">
        <v>-117977</v>
      </c>
      <c r="F108" s="5" t="n">
        <v>-136075</v>
      </c>
      <c r="J108" s="5" t="n">
        <v>-117977</v>
      </c>
      <c r="K108" s="5" t="n">
        <v>-136075</v>
      </c>
    </row>
    <row r="109" spans="1:12">
      <c r="A109" s="3" t="s">
        <v>850</v>
      </c>
    </row>
    <row r="110" spans="1:12">
      <c r="A110" s="4" t="s">
        <v>880</v>
      </c>
      <c r="B110" s="5" t="n">
        <v>82360</v>
      </c>
      <c r="F110" s="5" t="n">
        <v>73216</v>
      </c>
      <c r="J110" s="5" t="n">
        <v>82360</v>
      </c>
      <c r="K110" s="5" t="n">
        <v>73216</v>
      </c>
    </row>
    <row r="111" spans="1:12">
      <c r="A111" s="4" t="s">
        <v>881</v>
      </c>
      <c r="B111" s="5" t="n">
        <v>0</v>
      </c>
      <c r="F111" s="5" t="n">
        <v>0</v>
      </c>
      <c r="J111" s="5" t="n">
        <v>0</v>
      </c>
      <c r="K111" s="5" t="n">
        <v>0</v>
      </c>
    </row>
    <row r="112" spans="1:12">
      <c r="A112" s="4" t="s">
        <v>851</v>
      </c>
      <c r="B112" s="5" t="n">
        <v>82360</v>
      </c>
      <c r="F112" s="5" t="n">
        <v>73216</v>
      </c>
      <c r="J112" s="5" t="n">
        <v>82360</v>
      </c>
      <c r="K112" s="5" t="n">
        <v>73216</v>
      </c>
    </row>
    <row r="113" spans="1:12">
      <c r="A113" s="3" t="s">
        <v>882</v>
      </c>
    </row>
    <row r="114" spans="1:12">
      <c r="A114" s="4" t="s">
        <v>883</v>
      </c>
      <c r="B114" s="5" t="n">
        <v>247838</v>
      </c>
      <c r="F114" s="5" t="n">
        <v>242054</v>
      </c>
      <c r="J114" s="5" t="n">
        <v>247838</v>
      </c>
      <c r="K114" s="5" t="n">
        <v>242054</v>
      </c>
    </row>
    <row r="115" spans="1:12">
      <c r="A115" s="3" t="s">
        <v>884</v>
      </c>
    </row>
    <row r="116" spans="1:12">
      <c r="A116" s="4" t="s">
        <v>885</v>
      </c>
      <c r="B116" s="5" t="n">
        <v>253390</v>
      </c>
      <c r="F116" s="5" t="n">
        <v>247960</v>
      </c>
      <c r="J116" s="5" t="n">
        <v>253390</v>
      </c>
      <c r="K116" s="5" t="n">
        <v>247960</v>
      </c>
    </row>
    <row r="117" spans="1:12">
      <c r="A117" s="4" t="s">
        <v>886</v>
      </c>
      <c r="B117" s="5" t="n">
        <v>240793</v>
      </c>
      <c r="F117" s="5" t="n">
        <v>234910</v>
      </c>
      <c r="J117" s="5" t="n">
        <v>240793</v>
      </c>
      <c r="K117" s="5" t="n">
        <v>234910</v>
      </c>
    </row>
    <row r="118" spans="1:12">
      <c r="A118" s="4" t="s">
        <v>887</v>
      </c>
      <c r="B118" s="6" t="n">
        <v>56649</v>
      </c>
      <c r="F118" s="6" t="n">
        <v>39463</v>
      </c>
      <c r="J118" s="5" t="n">
        <v>56649</v>
      </c>
      <c r="K118" s="5" t="n">
        <v>39463</v>
      </c>
    </row>
    <row r="119" spans="1:12">
      <c r="A119" s="3" t="s">
        <v>852</v>
      </c>
    </row>
    <row r="120" spans="1:12">
      <c r="A120" s="4" t="s">
        <v>888</v>
      </c>
      <c r="J120" s="5" t="n">
        <v>3291</v>
      </c>
      <c r="K120" s="5" t="n">
        <v>3265</v>
      </c>
      <c r="L120" s="5" t="n">
        <v>3275</v>
      </c>
    </row>
    <row r="121" spans="1:12">
      <c r="A121" s="4" t="s">
        <v>860</v>
      </c>
      <c r="J121" s="5" t="n">
        <v>5475</v>
      </c>
      <c r="K121" s="5" t="n">
        <v>5636</v>
      </c>
      <c r="L121" s="5" t="n">
        <v>8555</v>
      </c>
    </row>
    <row r="122" spans="1:12">
      <c r="A122" s="4" t="s">
        <v>889</v>
      </c>
      <c r="J122" s="5" t="n">
        <v>-2117</v>
      </c>
      <c r="K122" s="5" t="n">
        <v>-1798</v>
      </c>
      <c r="L122" s="5" t="n">
        <v>-2109</v>
      </c>
    </row>
    <row r="123" spans="1:12">
      <c r="A123" s="4" t="s">
        <v>890</v>
      </c>
      <c r="J123" s="5" t="n">
        <v>4733</v>
      </c>
      <c r="K123" s="5" t="n">
        <v>5131</v>
      </c>
      <c r="L123" s="5" t="n">
        <v>2700</v>
      </c>
    </row>
    <row r="124" spans="1:12">
      <c r="A124" s="4" t="s">
        <v>891</v>
      </c>
      <c r="J124" s="5" t="n">
        <v>261</v>
      </c>
      <c r="K124" s="5" t="n">
        <v>-282</v>
      </c>
      <c r="L124" s="5" t="n">
        <v>-5</v>
      </c>
    </row>
    <row r="125" spans="1:12">
      <c r="A125" s="4" t="s">
        <v>853</v>
      </c>
      <c r="J125" s="5" t="n">
        <v>841</v>
      </c>
      <c r="K125" s="5" t="n">
        <v>452</v>
      </c>
      <c r="L125" s="5" t="n">
        <v>1137</v>
      </c>
    </row>
    <row r="126" spans="1:12">
      <c r="A126" s="4" t="s">
        <v>892</v>
      </c>
      <c r="J126" s="6" t="n">
        <v>12484</v>
      </c>
      <c r="K126" s="6" t="n">
        <v>12404</v>
      </c>
      <c r="L126" s="5" t="n">
        <v>13553</v>
      </c>
    </row>
    <row r="127" spans="1:12">
      <c r="A127" s="3" t="s">
        <v>893</v>
      </c>
    </row>
    <row r="128" spans="1:12">
      <c r="A128" s="4" t="s">
        <v>894</v>
      </c>
      <c r="B128" s="4" t="s">
        <v>906</v>
      </c>
      <c r="F128" s="4" t="s">
        <v>907</v>
      </c>
      <c r="J128" s="4" t="s">
        <v>906</v>
      </c>
      <c r="K128" s="4" t="s">
        <v>907</v>
      </c>
    </row>
    <row r="129" spans="1:12">
      <c r="A129" s="4" t="s">
        <v>897</v>
      </c>
      <c r="B129" s="4" t="s">
        <v>908</v>
      </c>
      <c r="F129" s="4" t="s">
        <v>909</v>
      </c>
      <c r="J129" s="4" t="s">
        <v>908</v>
      </c>
      <c r="K129" s="4" t="s">
        <v>909</v>
      </c>
    </row>
    <row r="130" spans="1:12">
      <c r="A130" s="3" t="s">
        <v>899</v>
      </c>
    </row>
    <row r="131" spans="1:12">
      <c r="A131" s="4" t="s">
        <v>894</v>
      </c>
      <c r="J131" s="4" t="s">
        <v>907</v>
      </c>
      <c r="K131" s="4" t="s">
        <v>910</v>
      </c>
    </row>
    <row r="132" spans="1:12">
      <c r="A132" s="4" t="s">
        <v>897</v>
      </c>
      <c r="J132" s="4" t="s">
        <v>909</v>
      </c>
      <c r="K132" s="4" t="s">
        <v>911</v>
      </c>
    </row>
    <row r="133" spans="1:12">
      <c r="A133" s="4" t="s">
        <v>901</v>
      </c>
      <c r="J133" s="4" t="s">
        <v>912</v>
      </c>
      <c r="K133" s="4" t="s">
        <v>913</v>
      </c>
    </row>
    <row r="134" spans="1:12">
      <c r="A134" s="3" t="s">
        <v>903</v>
      </c>
    </row>
    <row r="135" spans="1:12">
      <c r="A135" s="5" t="n">
        <v>2017</v>
      </c>
      <c r="B135" s="6" t="n">
        <v>14754</v>
      </c>
      <c r="J135" s="6" t="n">
        <v>14754</v>
      </c>
    </row>
    <row r="136" spans="1:12">
      <c r="A136" s="5" t="n">
        <v>2018</v>
      </c>
      <c r="B136" s="5" t="n">
        <v>13659</v>
      </c>
      <c r="J136" s="5" t="n">
        <v>13659</v>
      </c>
    </row>
    <row r="137" spans="1:12">
      <c r="A137" s="5" t="n">
        <v>2019</v>
      </c>
      <c r="B137" s="5" t="n">
        <v>14860</v>
      </c>
      <c r="J137" s="5" t="n">
        <v>14860</v>
      </c>
    </row>
    <row r="138" spans="1:12">
      <c r="A138" s="5" t="n">
        <v>2020</v>
      </c>
      <c r="B138" s="5" t="n">
        <v>14373</v>
      </c>
      <c r="J138" s="5" t="n">
        <v>14373</v>
      </c>
    </row>
    <row r="139" spans="1:12">
      <c r="A139" s="5" t="n">
        <v>2021</v>
      </c>
      <c r="B139" s="5" t="n">
        <v>14624</v>
      </c>
      <c r="J139" s="5" t="n">
        <v>14624</v>
      </c>
    </row>
    <row r="140" spans="1:12">
      <c r="A140" s="4" t="s">
        <v>904</v>
      </c>
      <c r="B140" s="5" t="n">
        <v>77493</v>
      </c>
      <c r="J140" s="5" t="n">
        <v>77493</v>
      </c>
    </row>
    <row r="141" spans="1:12">
      <c r="A141" s="4" t="s">
        <v>914</v>
      </c>
    </row>
    <row r="142" spans="1:12">
      <c r="A142" s="3" t="s">
        <v>844</v>
      </c>
    </row>
    <row r="143" spans="1:12">
      <c r="A143" s="4" t="s">
        <v>858</v>
      </c>
      <c r="E143" s="5" t="n">
        <v>7909</v>
      </c>
      <c r="I143" s="5" t="n">
        <v>8677</v>
      </c>
      <c r="J143" s="5" t="n">
        <v>7909</v>
      </c>
      <c r="K143" s="6" t="n">
        <v>8677</v>
      </c>
    </row>
    <row r="144" spans="1:12">
      <c r="A144" s="4" t="s">
        <v>859</v>
      </c>
      <c r="J144" s="5" t="n">
        <v>126</v>
      </c>
      <c r="K144" s="5" t="n">
        <v>121</v>
      </c>
      <c r="L144" s="5" t="n">
        <v>115</v>
      </c>
    </row>
    <row r="145" spans="1:12">
      <c r="A145" s="4" t="s">
        <v>860</v>
      </c>
      <c r="J145" s="5" t="n">
        <v>340</v>
      </c>
      <c r="K145" s="5" t="n">
        <v>333</v>
      </c>
      <c r="L145" s="5" t="n">
        <v>351</v>
      </c>
    </row>
    <row r="146" spans="1:12">
      <c r="A146" s="4" t="s">
        <v>863</v>
      </c>
      <c r="J146" s="5" t="n">
        <v>-25</v>
      </c>
      <c r="K146" s="5" t="n">
        <v>-550</v>
      </c>
    </row>
    <row r="147" spans="1:12">
      <c r="A147" s="4" t="s">
        <v>864</v>
      </c>
      <c r="J147" s="5" t="n">
        <v>-703</v>
      </c>
      <c r="K147" s="5" t="n">
        <v>-672</v>
      </c>
    </row>
    <row r="148" spans="1:12">
      <c r="A148" s="4" t="s">
        <v>865</v>
      </c>
      <c r="J148" s="5" t="n">
        <v>0</v>
      </c>
      <c r="K148" s="5" t="n">
        <v>0</v>
      </c>
    </row>
    <row r="149" spans="1:12">
      <c r="A149" s="4" t="s">
        <v>866</v>
      </c>
      <c r="J149" s="5" t="n">
        <v>0</v>
      </c>
      <c r="K149" s="5" t="n">
        <v>0</v>
      </c>
    </row>
    <row r="150" spans="1:12">
      <c r="A150" s="4" t="s">
        <v>867</v>
      </c>
      <c r="B150" s="5" t="n">
        <v>7647</v>
      </c>
      <c r="F150" s="6" t="n">
        <v>7909</v>
      </c>
      <c r="J150" s="5" t="n">
        <v>7647</v>
      </c>
      <c r="K150" s="5" t="n">
        <v>7909</v>
      </c>
      <c r="L150" s="5" t="n">
        <v>8677</v>
      </c>
    </row>
    <row r="151" spans="1:12">
      <c r="A151" s="3" t="s">
        <v>873</v>
      </c>
    </row>
    <row r="152" spans="1:12">
      <c r="A152" s="4" t="s">
        <v>874</v>
      </c>
      <c r="E152" s="5" t="n">
        <v>0</v>
      </c>
      <c r="J152" s="5" t="n">
        <v>0</v>
      </c>
    </row>
    <row r="153" spans="1:12">
      <c r="A153" s="4" t="s">
        <v>864</v>
      </c>
      <c r="J153" s="5" t="n">
        <v>-703</v>
      </c>
      <c r="K153" s="5" t="n">
        <v>-672</v>
      </c>
    </row>
    <row r="154" spans="1:12">
      <c r="A154" s="4" t="s">
        <v>878</v>
      </c>
      <c r="B154" s="5" t="n">
        <v>0</v>
      </c>
      <c r="F154" s="5" t="n">
        <v>0</v>
      </c>
      <c r="J154" s="5" t="n">
        <v>0</v>
      </c>
      <c r="K154" s="5" t="n">
        <v>0</v>
      </c>
    </row>
    <row r="155" spans="1:12">
      <c r="A155" s="4" t="s">
        <v>879</v>
      </c>
      <c r="B155" s="5" t="n">
        <v>-7647</v>
      </c>
      <c r="F155" s="5" t="n">
        <v>-7909</v>
      </c>
      <c r="J155" s="5" t="n">
        <v>-7647</v>
      </c>
      <c r="K155" s="5" t="n">
        <v>-7909</v>
      </c>
    </row>
    <row r="156" spans="1:12">
      <c r="A156" s="3" t="s">
        <v>846</v>
      </c>
    </row>
    <row r="157" spans="1:12">
      <c r="A157" s="4" t="s">
        <v>848</v>
      </c>
      <c r="B157" s="5" t="n">
        <v>-717</v>
      </c>
      <c r="F157" s="5" t="n">
        <v>-701</v>
      </c>
      <c r="J157" s="5" t="n">
        <v>-717</v>
      </c>
      <c r="K157" s="5" t="n">
        <v>-701</v>
      </c>
    </row>
    <row r="158" spans="1:12">
      <c r="A158" s="4" t="s">
        <v>80</v>
      </c>
      <c r="B158" s="5" t="n">
        <v>-6930</v>
      </c>
      <c r="F158" s="5" t="n">
        <v>-7208</v>
      </c>
      <c r="J158" s="5" t="n">
        <v>-6930</v>
      </c>
      <c r="K158" s="5" t="n">
        <v>-7208</v>
      </c>
    </row>
    <row r="159" spans="1:12">
      <c r="A159" s="4" t="s">
        <v>849</v>
      </c>
      <c r="B159" s="5" t="n">
        <v>-2287</v>
      </c>
      <c r="F159" s="5" t="n">
        <v>-3129</v>
      </c>
      <c r="J159" s="5" t="n">
        <v>-2287</v>
      </c>
      <c r="K159" s="5" t="n">
        <v>-3129</v>
      </c>
    </row>
    <row r="160" spans="1:12">
      <c r="A160" s="4" t="s">
        <v>188</v>
      </c>
      <c r="B160" s="5" t="n">
        <v>-9934</v>
      </c>
      <c r="F160" s="5" t="n">
        <v>-11038</v>
      </c>
      <c r="J160" s="5" t="n">
        <v>-9934</v>
      </c>
      <c r="K160" s="5" t="n">
        <v>-11038</v>
      </c>
    </row>
    <row r="161" spans="1:12">
      <c r="A161" s="3" t="s">
        <v>850</v>
      </c>
    </row>
    <row r="162" spans="1:12">
      <c r="A162" s="4" t="s">
        <v>880</v>
      </c>
      <c r="B162" s="5" t="n">
        <v>-1303</v>
      </c>
      <c r="F162" s="5" t="n">
        <v>-1308</v>
      </c>
      <c r="J162" s="5" t="n">
        <v>-1303</v>
      </c>
      <c r="K162" s="5" t="n">
        <v>-1308</v>
      </c>
    </row>
    <row r="163" spans="1:12">
      <c r="A163" s="4" t="s">
        <v>881</v>
      </c>
      <c r="B163" s="5" t="n">
        <v>-984</v>
      </c>
      <c r="F163" s="5" t="n">
        <v>-1821</v>
      </c>
      <c r="J163" s="5" t="n">
        <v>-984</v>
      </c>
      <c r="K163" s="5" t="n">
        <v>-1821</v>
      </c>
    </row>
    <row r="164" spans="1:12">
      <c r="A164" s="4" t="s">
        <v>851</v>
      </c>
      <c r="B164" s="6" t="n">
        <v>-2287</v>
      </c>
      <c r="F164" s="6" t="n">
        <v>-3129</v>
      </c>
      <c r="J164" s="5" t="n">
        <v>-2287</v>
      </c>
      <c r="K164" s="5" t="n">
        <v>-3129</v>
      </c>
    </row>
    <row r="165" spans="1:12">
      <c r="A165" s="3" t="s">
        <v>852</v>
      </c>
    </row>
    <row r="166" spans="1:12">
      <c r="A166" s="4" t="s">
        <v>888</v>
      </c>
      <c r="J166" s="5" t="n">
        <v>126</v>
      </c>
      <c r="K166" s="5" t="n">
        <v>121</v>
      </c>
      <c r="L166" s="5" t="n">
        <v>115</v>
      </c>
    </row>
    <row r="167" spans="1:12">
      <c r="A167" s="4" t="s">
        <v>860</v>
      </c>
      <c r="J167" s="5" t="n">
        <v>340</v>
      </c>
      <c r="K167" s="5" t="n">
        <v>333</v>
      </c>
      <c r="L167" s="5" t="n">
        <v>351</v>
      </c>
    </row>
    <row r="168" spans="1:12">
      <c r="A168" s="4" t="s">
        <v>890</v>
      </c>
      <c r="J168" s="5" t="n">
        <v>-30</v>
      </c>
      <c r="K168" s="5" t="n">
        <v>90</v>
      </c>
      <c r="L168" s="5" t="n">
        <v>-140</v>
      </c>
    </row>
    <row r="169" spans="1:12">
      <c r="A169" s="4" t="s">
        <v>891</v>
      </c>
      <c r="J169" s="5" t="n">
        <v>-837</v>
      </c>
      <c r="K169" s="5" t="n">
        <v>-837</v>
      </c>
      <c r="L169" s="5" t="n">
        <v>-824</v>
      </c>
    </row>
    <row r="170" spans="1:12">
      <c r="A170" s="4" t="s">
        <v>892</v>
      </c>
      <c r="J170" s="6" t="n">
        <v>-401</v>
      </c>
      <c r="K170" s="6" t="n">
        <v>-293</v>
      </c>
      <c r="L170" s="5" t="n">
        <v>-498</v>
      </c>
    </row>
    <row r="171" spans="1:12">
      <c r="A171" s="3" t="s">
        <v>893</v>
      </c>
    </row>
    <row r="172" spans="1:12">
      <c r="A172" s="4" t="s">
        <v>894</v>
      </c>
      <c r="B172" s="4" t="s">
        <v>895</v>
      </c>
      <c r="F172" s="4" t="s">
        <v>896</v>
      </c>
      <c r="J172" s="4" t="s">
        <v>895</v>
      </c>
      <c r="K172" s="4" t="s">
        <v>896</v>
      </c>
    </row>
    <row r="173" spans="1:12">
      <c r="A173" s="4" t="s">
        <v>897</v>
      </c>
      <c r="B173" s="4" t="s">
        <v>898</v>
      </c>
      <c r="F173" s="4" t="s">
        <v>898</v>
      </c>
      <c r="J173" s="4" t="s">
        <v>898</v>
      </c>
      <c r="K173" s="4" t="s">
        <v>898</v>
      </c>
    </row>
    <row r="174" spans="1:12">
      <c r="A174" s="3" t="s">
        <v>899</v>
      </c>
    </row>
    <row r="175" spans="1:12">
      <c r="A175" s="4" t="s">
        <v>894</v>
      </c>
      <c r="J175" s="4" t="s">
        <v>896</v>
      </c>
      <c r="K175" s="4" t="s">
        <v>900</v>
      </c>
    </row>
    <row r="176" spans="1:12">
      <c r="A176" s="4" t="s">
        <v>897</v>
      </c>
      <c r="J176" s="4" t="s">
        <v>898</v>
      </c>
      <c r="K176" s="4" t="s">
        <v>898</v>
      </c>
    </row>
    <row r="177" spans="1:12">
      <c r="A177" s="3" t="s">
        <v>903</v>
      </c>
    </row>
    <row r="178" spans="1:12">
      <c r="A178" s="5" t="n">
        <v>2017</v>
      </c>
      <c r="B178" s="6" t="n">
        <v>717</v>
      </c>
      <c r="J178" s="6" t="n">
        <v>717</v>
      </c>
    </row>
    <row r="179" spans="1:12">
      <c r="A179" s="5" t="n">
        <v>2018</v>
      </c>
      <c r="B179" s="5" t="n">
        <v>709</v>
      </c>
      <c r="J179" s="5" t="n">
        <v>709</v>
      </c>
    </row>
    <row r="180" spans="1:12">
      <c r="A180" s="5" t="n">
        <v>2019</v>
      </c>
      <c r="B180" s="5" t="n">
        <v>699</v>
      </c>
      <c r="J180" s="5" t="n">
        <v>699</v>
      </c>
    </row>
    <row r="181" spans="1:12">
      <c r="A181" s="5" t="n">
        <v>2020</v>
      </c>
      <c r="B181" s="5" t="n">
        <v>681</v>
      </c>
      <c r="J181" s="5" t="n">
        <v>681</v>
      </c>
    </row>
    <row r="182" spans="1:12">
      <c r="A182" s="5" t="n">
        <v>2021</v>
      </c>
      <c r="B182" s="5" t="n">
        <v>656</v>
      </c>
      <c r="J182" s="5" t="n">
        <v>656</v>
      </c>
    </row>
    <row r="183" spans="1:12">
      <c r="A183" s="4" t="s">
        <v>904</v>
      </c>
      <c r="B183" s="6" t="n">
        <v>2695</v>
      </c>
      <c r="J183" s="6" t="n">
        <v>2695</v>
      </c>
    </row>
    <row r="184" spans="1:12">
      <c r="A184" s="3" t="s">
        <v>915</v>
      </c>
    </row>
    <row r="185" spans="1:12">
      <c r="A185" s="4" t="s">
        <v>916</v>
      </c>
      <c r="B185" s="5" t="n">
        <v>2</v>
      </c>
      <c r="J185" s="5" t="n">
        <v>2</v>
      </c>
    </row>
    <row r="186" spans="1:12">
      <c r="A186" s="4" t="s">
        <v>917</v>
      </c>
    </row>
    <row r="187" spans="1:12">
      <c r="A187" s="3" t="s">
        <v>844</v>
      </c>
    </row>
    <row r="188" spans="1:12">
      <c r="A188" s="4" t="s">
        <v>858</v>
      </c>
      <c r="E188" s="5" t="n">
        <v>6488</v>
      </c>
      <c r="I188" s="6" t="n">
        <v>7283</v>
      </c>
      <c r="J188" s="6" t="n">
        <v>6488</v>
      </c>
      <c r="K188" s="6" t="n">
        <v>7283</v>
      </c>
    </row>
    <row r="189" spans="1:12">
      <c r="A189" s="4" t="s">
        <v>859</v>
      </c>
      <c r="J189" s="5" t="n">
        <v>268</v>
      </c>
      <c r="K189" s="5" t="n">
        <v>273</v>
      </c>
      <c r="L189" s="5" t="n">
        <v>307</v>
      </c>
    </row>
    <row r="190" spans="1:12">
      <c r="A190" s="4" t="s">
        <v>860</v>
      </c>
      <c r="J190" s="5" t="n">
        <v>143</v>
      </c>
      <c r="K190" s="5" t="n">
        <v>147</v>
      </c>
      <c r="L190" s="5" t="n">
        <v>244</v>
      </c>
    </row>
    <row r="191" spans="1:12">
      <c r="A191" s="4" t="s">
        <v>863</v>
      </c>
      <c r="J191" s="5" t="n">
        <v>171</v>
      </c>
      <c r="K191" s="5" t="n">
        <v>-50</v>
      </c>
    </row>
    <row r="192" spans="1:12">
      <c r="A192" s="4" t="s">
        <v>864</v>
      </c>
      <c r="J192" s="5" t="n">
        <v>-221</v>
      </c>
      <c r="K192" s="5" t="n">
        <v>-389</v>
      </c>
    </row>
    <row r="193" spans="1:12">
      <c r="A193" s="4" t="s">
        <v>865</v>
      </c>
      <c r="J193" s="5" t="n">
        <v>0</v>
      </c>
      <c r="K193" s="5" t="n">
        <v>-25</v>
      </c>
    </row>
    <row r="194" spans="1:12">
      <c r="A194" s="4" t="s">
        <v>866</v>
      </c>
      <c r="J194" s="5" t="n">
        <v>-224</v>
      </c>
      <c r="K194" s="5" t="n">
        <v>-751</v>
      </c>
    </row>
    <row r="195" spans="1:12">
      <c r="A195" s="4" t="s">
        <v>867</v>
      </c>
      <c r="B195" s="6" t="n">
        <v>6625</v>
      </c>
      <c r="F195" s="6" t="n">
        <v>6488</v>
      </c>
      <c r="J195" s="5" t="n">
        <v>6625</v>
      </c>
      <c r="K195" s="5" t="n">
        <v>6488</v>
      </c>
      <c r="L195" s="5" t="n">
        <v>7283</v>
      </c>
    </row>
    <row r="196" spans="1:12">
      <c r="A196" s="3" t="s">
        <v>873</v>
      </c>
    </row>
    <row r="197" spans="1:12">
      <c r="A197" s="4" t="s">
        <v>874</v>
      </c>
      <c r="E197" s="6" t="n">
        <v>0</v>
      </c>
      <c r="J197" s="5" t="n">
        <v>0</v>
      </c>
    </row>
    <row r="198" spans="1:12">
      <c r="A198" s="4" t="s">
        <v>864</v>
      </c>
      <c r="J198" s="5" t="n">
        <v>-221</v>
      </c>
      <c r="K198" s="5" t="n">
        <v>-389</v>
      </c>
    </row>
    <row r="199" spans="1:12">
      <c r="A199" s="4" t="s">
        <v>878</v>
      </c>
      <c r="B199" s="5" t="n">
        <v>0</v>
      </c>
      <c r="F199" s="5" t="n">
        <v>0</v>
      </c>
      <c r="J199" s="5" t="n">
        <v>0</v>
      </c>
      <c r="K199" s="5" t="n">
        <v>0</v>
      </c>
    </row>
    <row r="200" spans="1:12">
      <c r="A200" s="4" t="s">
        <v>879</v>
      </c>
      <c r="B200" s="5" t="n">
        <v>-6625</v>
      </c>
      <c r="F200" s="5" t="n">
        <v>-6488</v>
      </c>
      <c r="J200" s="5" t="n">
        <v>-6625</v>
      </c>
      <c r="K200" s="5" t="n">
        <v>-6488</v>
      </c>
    </row>
    <row r="201" spans="1:12">
      <c r="A201" s="3" t="s">
        <v>846</v>
      </c>
    </row>
    <row r="202" spans="1:12">
      <c r="A202" s="4" t="s">
        <v>848</v>
      </c>
      <c r="B202" s="5" t="n">
        <v>-322</v>
      </c>
      <c r="F202" s="5" t="n">
        <v>-224</v>
      </c>
      <c r="J202" s="5" t="n">
        <v>-322</v>
      </c>
      <c r="K202" s="5" t="n">
        <v>-224</v>
      </c>
    </row>
    <row r="203" spans="1:12">
      <c r="A203" s="4" t="s">
        <v>80</v>
      </c>
      <c r="B203" s="5" t="n">
        <v>-6303</v>
      </c>
      <c r="F203" s="5" t="n">
        <v>-6264</v>
      </c>
      <c r="J203" s="5" t="n">
        <v>-6303</v>
      </c>
      <c r="K203" s="5" t="n">
        <v>-6264</v>
      </c>
    </row>
    <row r="204" spans="1:12">
      <c r="A204" s="4" t="s">
        <v>849</v>
      </c>
      <c r="B204" s="5" t="n">
        <v>1474</v>
      </c>
      <c r="F204" s="5" t="n">
        <v>1446</v>
      </c>
      <c r="J204" s="5" t="n">
        <v>1474</v>
      </c>
      <c r="K204" s="5" t="n">
        <v>1446</v>
      </c>
    </row>
    <row r="205" spans="1:12">
      <c r="A205" s="4" t="s">
        <v>188</v>
      </c>
      <c r="B205" s="5" t="n">
        <v>-5151</v>
      </c>
      <c r="F205" s="5" t="n">
        <v>-5042</v>
      </c>
      <c r="J205" s="5" t="n">
        <v>-5151</v>
      </c>
      <c r="K205" s="5" t="n">
        <v>-5042</v>
      </c>
    </row>
    <row r="206" spans="1:12">
      <c r="A206" s="3" t="s">
        <v>850</v>
      </c>
    </row>
    <row r="207" spans="1:12">
      <c r="A207" s="4" t="s">
        <v>880</v>
      </c>
      <c r="B207" s="5" t="n">
        <v>1474</v>
      </c>
      <c r="F207" s="5" t="n">
        <v>1446</v>
      </c>
      <c r="J207" s="5" t="n">
        <v>1474</v>
      </c>
      <c r="K207" s="5" t="n">
        <v>1446</v>
      </c>
    </row>
    <row r="208" spans="1:12">
      <c r="A208" s="4" t="s">
        <v>881</v>
      </c>
      <c r="B208" s="5" t="n">
        <v>0</v>
      </c>
      <c r="F208" s="5" t="n">
        <v>0</v>
      </c>
      <c r="J208" s="5" t="n">
        <v>0</v>
      </c>
      <c r="K208" s="5" t="n">
        <v>0</v>
      </c>
    </row>
    <row r="209" spans="1:12">
      <c r="A209" s="4" t="s">
        <v>851</v>
      </c>
      <c r="B209" s="6" t="n">
        <v>1474</v>
      </c>
      <c r="F209" s="6" t="n">
        <v>1446</v>
      </c>
      <c r="J209" s="5" t="n">
        <v>1474</v>
      </c>
      <c r="K209" s="5" t="n">
        <v>1446</v>
      </c>
    </row>
    <row r="210" spans="1:12">
      <c r="A210" s="3" t="s">
        <v>852</v>
      </c>
    </row>
    <row r="211" spans="1:12">
      <c r="A211" s="4" t="s">
        <v>888</v>
      </c>
      <c r="J211" s="5" t="n">
        <v>268</v>
      </c>
      <c r="K211" s="5" t="n">
        <v>273</v>
      </c>
      <c r="L211" s="5" t="n">
        <v>307</v>
      </c>
    </row>
    <row r="212" spans="1:12">
      <c r="A212" s="4" t="s">
        <v>860</v>
      </c>
      <c r="J212" s="5" t="n">
        <v>143</v>
      </c>
      <c r="K212" s="5" t="n">
        <v>147</v>
      </c>
      <c r="L212" s="5" t="n">
        <v>244</v>
      </c>
    </row>
    <row r="213" spans="1:12">
      <c r="A213" s="4" t="s">
        <v>890</v>
      </c>
      <c r="J213" s="5" t="n">
        <v>68</v>
      </c>
      <c r="K213" s="5" t="n">
        <v>76</v>
      </c>
      <c r="L213" s="5" t="n">
        <v>38</v>
      </c>
    </row>
    <row r="214" spans="1:12">
      <c r="A214" s="4" t="s">
        <v>891</v>
      </c>
      <c r="J214" s="5" t="n">
        <v>0</v>
      </c>
      <c r="K214" s="5" t="n">
        <v>0</v>
      </c>
      <c r="L214" s="5" t="n">
        <v>0</v>
      </c>
    </row>
    <row r="215" spans="1:12">
      <c r="A215" s="4" t="s">
        <v>892</v>
      </c>
      <c r="J215" s="6" t="n">
        <v>479</v>
      </c>
      <c r="K215" s="6" t="n">
        <v>496</v>
      </c>
      <c r="L215" s="6" t="n">
        <v>589</v>
      </c>
    </row>
    <row r="216" spans="1:12">
      <c r="A216" s="3" t="s">
        <v>893</v>
      </c>
    </row>
    <row r="217" spans="1:12">
      <c r="A217" s="4" t="s">
        <v>894</v>
      </c>
      <c r="B217" s="4" t="s">
        <v>918</v>
      </c>
      <c r="F217" s="4" t="s">
        <v>919</v>
      </c>
      <c r="J217" s="4" t="s">
        <v>918</v>
      </c>
      <c r="K217" s="4" t="s">
        <v>919</v>
      </c>
    </row>
    <row r="218" spans="1:12">
      <c r="A218" s="4" t="s">
        <v>897</v>
      </c>
      <c r="B218" s="4" t="s">
        <v>920</v>
      </c>
      <c r="F218" s="4" t="s">
        <v>921</v>
      </c>
      <c r="J218" s="4" t="s">
        <v>920</v>
      </c>
      <c r="K218" s="4" t="s">
        <v>921</v>
      </c>
    </row>
    <row r="219" spans="1:12">
      <c r="A219" s="3" t="s">
        <v>899</v>
      </c>
    </row>
    <row r="220" spans="1:12">
      <c r="A220" s="4" t="s">
        <v>894</v>
      </c>
      <c r="J220" s="4" t="s">
        <v>919</v>
      </c>
      <c r="K220" s="4" t="s">
        <v>746</v>
      </c>
    </row>
    <row r="221" spans="1:12">
      <c r="A221" s="4" t="s">
        <v>897</v>
      </c>
      <c r="J221" s="4" t="s">
        <v>921</v>
      </c>
      <c r="K221" s="4" t="s">
        <v>922</v>
      </c>
    </row>
    <row r="222" spans="1:12">
      <c r="A222" s="3" t="s">
        <v>903</v>
      </c>
    </row>
    <row r="223" spans="1:12">
      <c r="A223" s="5" t="n">
        <v>2017</v>
      </c>
      <c r="B223" s="6" t="n">
        <v>322</v>
      </c>
      <c r="J223" s="6" t="n">
        <v>322</v>
      </c>
    </row>
    <row r="224" spans="1:12">
      <c r="A224" s="5" t="n">
        <v>2018</v>
      </c>
      <c r="B224" s="5" t="n">
        <v>275</v>
      </c>
      <c r="J224" s="5" t="n">
        <v>275</v>
      </c>
    </row>
    <row r="225" spans="1:12">
      <c r="A225" s="5" t="n">
        <v>2019</v>
      </c>
      <c r="B225" s="5" t="n">
        <v>378</v>
      </c>
      <c r="J225" s="5" t="n">
        <v>378</v>
      </c>
    </row>
    <row r="226" spans="1:12">
      <c r="A226" s="5" t="n">
        <v>2020</v>
      </c>
      <c r="B226" s="5" t="n">
        <v>580</v>
      </c>
      <c r="J226" s="5" t="n">
        <v>580</v>
      </c>
    </row>
    <row r="227" spans="1:12">
      <c r="A227" s="5" t="n">
        <v>2021</v>
      </c>
      <c r="B227" s="5" t="n">
        <v>414</v>
      </c>
      <c r="J227" s="5" t="n">
        <v>414</v>
      </c>
    </row>
    <row r="228" spans="1:12">
      <c r="A228" s="4" t="s">
        <v>904</v>
      </c>
      <c r="B228" s="6" t="n">
        <v>2456</v>
      </c>
      <c r="J228" s="6" t="n">
        <v>2456</v>
      </c>
    </row>
    <row r="229" spans="1:12">
      <c r="A229" s="3" t="s">
        <v>915</v>
      </c>
    </row>
    <row r="230" spans="1:12">
      <c r="A230" s="4" t="s">
        <v>923</v>
      </c>
      <c r="B230" s="5" t="n">
        <v>2</v>
      </c>
      <c r="J230" s="5" t="n">
        <v>2</v>
      </c>
    </row>
    <row r="231" spans="1:12">
      <c r="A231" s="4" t="s">
        <v>924</v>
      </c>
    </row>
    <row r="232" spans="1:12">
      <c r="A232" s="3" t="s">
        <v>846</v>
      </c>
    </row>
    <row r="233" spans="1:12">
      <c r="A233" s="4" t="s">
        <v>80</v>
      </c>
      <c r="B233" s="6" t="n">
        <v>-11497</v>
      </c>
      <c r="F233" s="6" t="n">
        <v>-10604</v>
      </c>
      <c r="J233" s="6" t="n">
        <v>-11497</v>
      </c>
      <c r="K233" s="6" t="n">
        <v>-10604</v>
      </c>
    </row>
    <row r="234" spans="1:12">
      <c r="A234" s="4" t="s">
        <v>925</v>
      </c>
    </row>
    <row r="235" spans="1:12">
      <c r="A235" s="3" t="s">
        <v>926</v>
      </c>
    </row>
    <row r="236" spans="1:12">
      <c r="A236" s="4" t="s">
        <v>927</v>
      </c>
      <c r="B236" s="5" t="n">
        <v>16632</v>
      </c>
      <c r="F236" s="5" t="n">
        <v>15717</v>
      </c>
      <c r="J236" s="5" t="n">
        <v>16632</v>
      </c>
      <c r="K236" s="5" t="n">
        <v>15717</v>
      </c>
    </row>
    <row r="237" spans="1:12">
      <c r="A237" s="4" t="s">
        <v>928</v>
      </c>
    </row>
    <row r="238" spans="1:12">
      <c r="A238" s="3" t="s">
        <v>926</v>
      </c>
    </row>
    <row r="239" spans="1:12">
      <c r="A239" s="4" t="s">
        <v>927</v>
      </c>
      <c r="B239" s="5" t="n">
        <v>22896</v>
      </c>
      <c r="F239" s="5" t="n">
        <v>21137</v>
      </c>
      <c r="J239" s="5" t="n">
        <v>22896</v>
      </c>
      <c r="K239" s="5" t="n">
        <v>21137</v>
      </c>
    </row>
    <row r="240" spans="1:12">
      <c r="A240" s="4" t="s">
        <v>929</v>
      </c>
    </row>
    <row r="241" spans="1:12">
      <c r="A241" s="3" t="s">
        <v>926</v>
      </c>
    </row>
    <row r="242" spans="1:12">
      <c r="A242" s="4" t="s">
        <v>927</v>
      </c>
      <c r="B242" s="5" t="n">
        <v>2389</v>
      </c>
      <c r="F242" s="6" t="n">
        <v>2995</v>
      </c>
      <c r="J242" s="5" t="n">
        <v>2389</v>
      </c>
      <c r="K242" s="6" t="n">
        <v>2995</v>
      </c>
    </row>
    <row r="243" spans="1:12">
      <c r="A243" s="4" t="s">
        <v>930</v>
      </c>
      <c r="B243" s="6" t="n">
        <v>614</v>
      </c>
      <c r="J243" s="6" t="n">
        <v>6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31</v>
      </c>
      <c r="B1" s="2" t="s">
        <v>2</v>
      </c>
    </row>
    <row r="2" spans="1:4">
      <c r="B2" s="2" t="s">
        <v>3</v>
      </c>
      <c r="C2" s="2" t="s">
        <v>8</v>
      </c>
      <c r="D2" s="2" t="s">
        <v>107</v>
      </c>
    </row>
    <row r="3" spans="1:4">
      <c r="A3" s="3" t="s">
        <v>932</v>
      </c>
    </row>
    <row r="4" spans="1:4">
      <c r="A4" s="4" t="s">
        <v>933</v>
      </c>
      <c r="B4" s="6" t="n">
        <v>6380</v>
      </c>
      <c r="C4" s="6" t="n">
        <v>3846</v>
      </c>
      <c r="D4" s="6" t="n">
        <v>2392</v>
      </c>
    </row>
    <row r="5" spans="1:4">
      <c r="A5" s="4" t="s">
        <v>934</v>
      </c>
      <c r="B5" s="5" t="n">
        <v>2413</v>
      </c>
    </row>
    <row r="6" spans="1:4">
      <c r="A6" s="4" t="s">
        <v>935</v>
      </c>
      <c r="B6" s="6" t="n">
        <v>0</v>
      </c>
    </row>
    <row r="7" spans="1:4">
      <c r="A7" s="4" t="s">
        <v>936</v>
      </c>
      <c r="B7" s="4" t="s">
        <v>937</v>
      </c>
    </row>
    <row r="8" spans="1:4">
      <c r="A8" s="3" t="s">
        <v>938</v>
      </c>
    </row>
    <row r="9" spans="1:4">
      <c r="A9" s="4" t="s">
        <v>939</v>
      </c>
      <c r="B9" s="5" t="n">
        <v>105000</v>
      </c>
      <c r="C9" s="5" t="n">
        <v>105000</v>
      </c>
    </row>
    <row r="10" spans="1:4">
      <c r="A10" s="4" t="s">
        <v>940</v>
      </c>
      <c r="B10" s="5" t="n">
        <v>0</v>
      </c>
      <c r="C10" s="5" t="n">
        <v>0</v>
      </c>
      <c r="D10" s="5" t="n">
        <v>0</v>
      </c>
    </row>
    <row r="11" spans="1:4">
      <c r="A11" s="4" t="s">
        <v>941</v>
      </c>
      <c r="B11" s="6" t="n">
        <v>0</v>
      </c>
      <c r="C11" s="6" t="n">
        <v>0</v>
      </c>
      <c r="D11" s="6" t="n">
        <v>0</v>
      </c>
    </row>
    <row r="12" spans="1:4">
      <c r="A12" s="4" t="s">
        <v>203</v>
      </c>
      <c r="B12" s="5" t="n">
        <v>27619</v>
      </c>
      <c r="C12" s="5" t="n">
        <v>0</v>
      </c>
      <c r="D12" s="5" t="n">
        <v>4337</v>
      </c>
    </row>
    <row r="13" spans="1:4">
      <c r="A13" s="4" t="s">
        <v>942</v>
      </c>
      <c r="B13" s="7" t="n">
        <v>12.9</v>
      </c>
      <c r="D13" s="7" t="n">
        <v>11.62</v>
      </c>
    </row>
    <row r="14" spans="1:4">
      <c r="A14" s="4" t="s">
        <v>939</v>
      </c>
      <c r="B14" s="5" t="n">
        <v>77000</v>
      </c>
      <c r="C14" s="5" t="n">
        <v>105000</v>
      </c>
      <c r="D14" s="5" t="n">
        <v>105000</v>
      </c>
    </row>
    <row r="15" spans="1:4">
      <c r="A15" s="4" t="s">
        <v>943</v>
      </c>
      <c r="B15" s="7" t="n">
        <v>16.29</v>
      </c>
    </row>
    <row r="16" spans="1:4">
      <c r="A16" s="4" t="s">
        <v>944</v>
      </c>
      <c r="B16" s="5" t="n">
        <v>77000</v>
      </c>
      <c r="C16" s="5" t="n">
        <v>105000</v>
      </c>
      <c r="D16" s="5" t="n">
        <v>105000</v>
      </c>
    </row>
    <row r="17" spans="1:4">
      <c r="A17" s="3" t="s">
        <v>945</v>
      </c>
    </row>
    <row r="18" spans="1:4">
      <c r="A18" s="4" t="s">
        <v>946</v>
      </c>
      <c r="B18" s="5" t="n">
        <v>77000</v>
      </c>
      <c r="C18" s="5" t="n">
        <v>105000</v>
      </c>
      <c r="D18" s="5" t="n">
        <v>105000</v>
      </c>
    </row>
    <row r="19" spans="1:4">
      <c r="A19" s="4" t="s">
        <v>947</v>
      </c>
      <c r="B19" s="4" t="s">
        <v>948</v>
      </c>
    </row>
    <row r="20" spans="1:4">
      <c r="A20" s="4" t="s">
        <v>949</v>
      </c>
      <c r="B20" s="7" t="n">
        <v>16.2</v>
      </c>
    </row>
    <row r="21" spans="1:4">
      <c r="A21" s="4" t="s">
        <v>950</v>
      </c>
      <c r="B21" s="6" t="n">
        <v>0</v>
      </c>
    </row>
    <row r="22" spans="1:4">
      <c r="A22" s="4" t="s">
        <v>951</v>
      </c>
      <c r="B22" s="6" t="n">
        <v>85</v>
      </c>
      <c r="C22" s="6" t="n">
        <v>0</v>
      </c>
      <c r="D22" s="6" t="n">
        <v>18</v>
      </c>
    </row>
    <row r="23" spans="1:4">
      <c r="A23" s="3" t="s">
        <v>952</v>
      </c>
    </row>
    <row r="24" spans="1:4">
      <c r="A24" s="4" t="s">
        <v>953</v>
      </c>
      <c r="B24" s="5" t="n">
        <v>77000</v>
      </c>
    </row>
    <row r="25" spans="1:4">
      <c r="A25" s="4" t="s">
        <v>954</v>
      </c>
      <c r="B25" s="4" t="s">
        <v>948</v>
      </c>
    </row>
    <row r="26" spans="1:4">
      <c r="A26" s="4" t="s">
        <v>955</v>
      </c>
      <c r="B26" s="7" t="n">
        <v>16.29</v>
      </c>
    </row>
    <row r="27" spans="1:4">
      <c r="A27" s="4" t="s">
        <v>956</v>
      </c>
    </row>
    <row r="28" spans="1:4">
      <c r="A28" s="3" t="s">
        <v>932</v>
      </c>
    </row>
    <row r="29" spans="1:4">
      <c r="A29" s="4" t="s">
        <v>933</v>
      </c>
      <c r="B29" s="6" t="n">
        <v>0</v>
      </c>
      <c r="C29" s="5" t="n">
        <v>0</v>
      </c>
      <c r="D29" s="5" t="n">
        <v>0</v>
      </c>
    </row>
    <row r="30" spans="1:4">
      <c r="A30" s="4" t="s">
        <v>934</v>
      </c>
      <c r="B30" s="6" t="n">
        <v>0</v>
      </c>
    </row>
    <row r="31" spans="1:4">
      <c r="A31" s="4" t="s">
        <v>957</v>
      </c>
      <c r="B31" s="4" t="s">
        <v>958</v>
      </c>
    </row>
    <row r="32" spans="1:4">
      <c r="A32" s="4" t="s">
        <v>959</v>
      </c>
    </row>
    <row r="33" spans="1:4">
      <c r="A33" s="3" t="s">
        <v>932</v>
      </c>
    </row>
    <row r="34" spans="1:4">
      <c r="A34" s="4" t="s">
        <v>933</v>
      </c>
      <c r="B34" s="6" t="n">
        <v>6263</v>
      </c>
      <c r="C34" s="6" t="n">
        <v>3705</v>
      </c>
      <c r="D34" s="6" t="n">
        <v>2261</v>
      </c>
    </row>
    <row r="35" spans="1:4">
      <c r="A35" s="4" t="s">
        <v>934</v>
      </c>
      <c r="B35" s="6" t="n">
        <v>2413</v>
      </c>
    </row>
    <row r="36" spans="1:4">
      <c r="A36" s="4" t="s">
        <v>957</v>
      </c>
      <c r="B36" s="4" t="s">
        <v>960</v>
      </c>
    </row>
    <row r="37" spans="1:4">
      <c r="A37" s="3" t="s">
        <v>945</v>
      </c>
    </row>
    <row r="38" spans="1:4">
      <c r="A38" s="4" t="s">
        <v>961</v>
      </c>
      <c r="B38" s="5" t="n">
        <v>1004000</v>
      </c>
      <c r="C38" s="5" t="n">
        <v>806000</v>
      </c>
      <c r="D38" s="5" t="n">
        <v>649000</v>
      </c>
    </row>
    <row r="39" spans="1:4">
      <c r="A39" s="3" t="s">
        <v>938</v>
      </c>
    </row>
    <row r="40" spans="1:4">
      <c r="A40" s="4" t="s">
        <v>939</v>
      </c>
      <c r="B40" s="5" t="n">
        <v>1028000</v>
      </c>
      <c r="C40" s="5" t="n">
        <v>1147000</v>
      </c>
      <c r="D40" s="5" t="n">
        <v>1059000</v>
      </c>
    </row>
    <row r="41" spans="1:4">
      <c r="A41" s="4" t="s">
        <v>940</v>
      </c>
      <c r="B41" s="5" t="n">
        <v>353000</v>
      </c>
      <c r="C41" s="5" t="n">
        <v>349000</v>
      </c>
      <c r="D41" s="5" t="n">
        <v>336000</v>
      </c>
    </row>
    <row r="42" spans="1:4">
      <c r="A42" s="4" t="s">
        <v>962</v>
      </c>
      <c r="B42" s="5" t="n">
        <v>-155000</v>
      </c>
      <c r="C42" s="5" t="n">
        <v>-182000</v>
      </c>
      <c r="D42" s="5" t="n">
        <v>-146000</v>
      </c>
    </row>
    <row r="43" spans="1:4">
      <c r="A43" s="4" t="s">
        <v>963</v>
      </c>
      <c r="B43" s="5" t="n">
        <v>-222000</v>
      </c>
      <c r="C43" s="5" t="n">
        <v>-286000</v>
      </c>
      <c r="D43" s="5" t="n">
        <v>-102000</v>
      </c>
    </row>
    <row r="44" spans="1:4">
      <c r="A44" s="4" t="s">
        <v>939</v>
      </c>
      <c r="B44" s="5" t="n">
        <v>1004000</v>
      </c>
      <c r="C44" s="5" t="n">
        <v>1028000</v>
      </c>
      <c r="D44" s="5" t="n">
        <v>1147000</v>
      </c>
    </row>
    <row r="45" spans="1:4">
      <c r="A45" s="4" t="s">
        <v>964</v>
      </c>
      <c r="B45" s="7" t="n">
        <v>13.24</v>
      </c>
      <c r="C45" s="7" t="n">
        <v>12.75</v>
      </c>
      <c r="D45" s="7" t="n">
        <v>13.4</v>
      </c>
    </row>
    <row r="46" spans="1:4">
      <c r="A46" s="4" t="s">
        <v>965</v>
      </c>
      <c r="B46" s="11" t="n">
        <v>11.35</v>
      </c>
      <c r="C46" s="11" t="n">
        <v>13.6</v>
      </c>
      <c r="D46" s="11" t="n">
        <v>13.48</v>
      </c>
    </row>
    <row r="47" spans="1:4">
      <c r="A47" s="4" t="s">
        <v>966</v>
      </c>
      <c r="B47" s="11" t="n">
        <v>12.27</v>
      </c>
      <c r="C47" s="11" t="n">
        <v>11.41</v>
      </c>
      <c r="D47" s="11" t="n">
        <v>15.87</v>
      </c>
    </row>
    <row r="48" spans="1:4">
      <c r="A48" s="4" t="s">
        <v>967</v>
      </c>
      <c r="B48" s="11" t="n">
        <v>13.19</v>
      </c>
      <c r="C48" s="11" t="n">
        <v>12.89</v>
      </c>
      <c r="D48" s="11" t="n">
        <v>17.45</v>
      </c>
    </row>
    <row r="49" spans="1:4">
      <c r="A49" s="4" t="s">
        <v>968</v>
      </c>
      <c r="B49" s="7" t="n">
        <v>12.74</v>
      </c>
      <c r="C49" s="7" t="n">
        <v>13.24</v>
      </c>
      <c r="D49" s="7" t="n">
        <v>12.75</v>
      </c>
    </row>
    <row r="50" spans="1:4">
      <c r="A50" s="4" t="s">
        <v>969</v>
      </c>
    </row>
    <row r="51" spans="1:4">
      <c r="A51" s="3" t="s">
        <v>932</v>
      </c>
    </row>
    <row r="52" spans="1:4">
      <c r="A52" s="4" t="s">
        <v>933</v>
      </c>
      <c r="B52" s="6" t="n">
        <v>117</v>
      </c>
      <c r="C52" s="6" t="n">
        <v>141</v>
      </c>
      <c r="D52" s="6" t="n">
        <v>131</v>
      </c>
    </row>
    <row r="53" spans="1:4">
      <c r="A53" s="4" t="s">
        <v>934</v>
      </c>
      <c r="B53" s="6" t="n">
        <v>0</v>
      </c>
    </row>
    <row r="54" spans="1:4">
      <c r="A54" s="4" t="s">
        <v>957</v>
      </c>
      <c r="B54" s="4" t="s">
        <v>958</v>
      </c>
    </row>
    <row r="55" spans="1:4">
      <c r="A55" s="3" t="s">
        <v>938</v>
      </c>
    </row>
    <row r="56" spans="1:4">
      <c r="A56" s="4" t="s">
        <v>939</v>
      </c>
      <c r="B56" s="5" t="n">
        <v>132000</v>
      </c>
      <c r="C56" s="5" t="n">
        <v>119000</v>
      </c>
      <c r="D56" s="5" t="n">
        <v>107000</v>
      </c>
    </row>
    <row r="57" spans="1:4">
      <c r="A57" s="4" t="s">
        <v>940</v>
      </c>
      <c r="B57" s="5" t="n">
        <v>10000</v>
      </c>
      <c r="C57" s="5" t="n">
        <v>10000</v>
      </c>
      <c r="D57" s="5" t="n">
        <v>10000</v>
      </c>
    </row>
    <row r="58" spans="1:4">
      <c r="A58" s="4" t="s">
        <v>970</v>
      </c>
      <c r="B58" s="5" t="n">
        <v>3000</v>
      </c>
      <c r="C58" s="5" t="n">
        <v>3000</v>
      </c>
      <c r="D58" s="5" t="n">
        <v>2000</v>
      </c>
    </row>
    <row r="59" spans="1:4">
      <c r="A59" s="4" t="s">
        <v>971</v>
      </c>
      <c r="B59" s="5" t="n">
        <v>0</v>
      </c>
      <c r="C59" s="5" t="n">
        <v>0</v>
      </c>
      <c r="D59" s="5" t="n">
        <v>0</v>
      </c>
    </row>
    <row r="60" spans="1:4">
      <c r="A60" s="4" t="s">
        <v>939</v>
      </c>
      <c r="B60" s="5" t="n">
        <v>145000</v>
      </c>
      <c r="C60" s="5" t="n">
        <v>132000</v>
      </c>
      <c r="D60" s="5" t="n">
        <v>119000</v>
      </c>
    </row>
    <row r="61" spans="1:4">
      <c r="A61" s="4" t="s">
        <v>965</v>
      </c>
      <c r="B61" s="7" t="n">
        <v>11.71</v>
      </c>
      <c r="C61" s="7" t="n">
        <v>14.09</v>
      </c>
      <c r="D61" s="7" t="n">
        <v>13.12</v>
      </c>
    </row>
    <row r="62" spans="1:4">
      <c r="A62" s="4" t="s">
        <v>972</v>
      </c>
    </row>
    <row r="63" spans="1:4">
      <c r="A63" s="3" t="s">
        <v>945</v>
      </c>
    </row>
    <row r="64" spans="1:4">
      <c r="A64" s="4" t="s">
        <v>973</v>
      </c>
      <c r="B64" s="5" t="n">
        <v>0</v>
      </c>
    </row>
    <row r="65" spans="1:4">
      <c r="A65" s="4" t="s">
        <v>961</v>
      </c>
      <c r="B65" s="5" t="n">
        <v>192000</v>
      </c>
    </row>
    <row r="66" spans="1:4">
      <c r="A66" s="3" t="s">
        <v>938</v>
      </c>
    </row>
    <row r="67" spans="1:4">
      <c r="A67" s="4" t="s">
        <v>939</v>
      </c>
      <c r="B67" s="5" t="n">
        <v>192000</v>
      </c>
    </row>
    <row r="68" spans="1:4">
      <c r="A68" s="4" t="s">
        <v>974</v>
      </c>
    </row>
    <row r="69" spans="1:4">
      <c r="A69" s="3" t="s">
        <v>945</v>
      </c>
    </row>
    <row r="70" spans="1:4">
      <c r="A70" s="4" t="s">
        <v>973</v>
      </c>
      <c r="B70" s="5" t="n">
        <v>0</v>
      </c>
    </row>
    <row r="71" spans="1:4">
      <c r="A71" s="4" t="s">
        <v>961</v>
      </c>
      <c r="B71" s="5" t="n">
        <v>202000</v>
      </c>
    </row>
    <row r="72" spans="1:4">
      <c r="A72" s="3" t="s">
        <v>938</v>
      </c>
    </row>
    <row r="73" spans="1:4">
      <c r="A73" s="4" t="s">
        <v>939</v>
      </c>
      <c r="B73" s="5" t="n">
        <v>202000</v>
      </c>
    </row>
    <row r="74" spans="1:4">
      <c r="A74" s="4" t="s">
        <v>975</v>
      </c>
    </row>
    <row r="75" spans="1:4">
      <c r="A75" s="3" t="s">
        <v>945</v>
      </c>
    </row>
    <row r="76" spans="1:4">
      <c r="A76" s="4" t="s">
        <v>973</v>
      </c>
      <c r="B76" s="5" t="n">
        <v>0</v>
      </c>
    </row>
    <row r="77" spans="1:4">
      <c r="A77" s="4" t="s">
        <v>961</v>
      </c>
      <c r="B77" s="5" t="n">
        <v>213000</v>
      </c>
    </row>
    <row r="78" spans="1:4">
      <c r="A78" s="3" t="s">
        <v>938</v>
      </c>
    </row>
    <row r="79" spans="1:4">
      <c r="A79" s="4" t="s">
        <v>939</v>
      </c>
      <c r="B79" s="5" t="n">
        <v>213000</v>
      </c>
    </row>
    <row r="80" spans="1:4">
      <c r="A80" s="4" t="s">
        <v>976</v>
      </c>
    </row>
    <row r="81" spans="1:4">
      <c r="A81" s="3" t="s">
        <v>938</v>
      </c>
    </row>
    <row r="82" spans="1:4">
      <c r="A82" s="4" t="s">
        <v>939</v>
      </c>
      <c r="B82" s="5" t="n">
        <v>70000</v>
      </c>
    </row>
    <row r="83" spans="1:4">
      <c r="A83" s="4" t="s">
        <v>977</v>
      </c>
    </row>
    <row r="84" spans="1:4">
      <c r="A84" s="3" t="s">
        <v>932</v>
      </c>
    </row>
    <row r="85" spans="1:4">
      <c r="A85" s="4" t="s">
        <v>978</v>
      </c>
      <c r="B85" s="5" t="n">
        <v>6500000</v>
      </c>
    </row>
    <row r="86" spans="1:4">
      <c r="A86" s="3" t="s">
        <v>945</v>
      </c>
    </row>
    <row r="87" spans="1:4">
      <c r="A87" s="4" t="s">
        <v>979</v>
      </c>
      <c r="B87" s="5" t="n">
        <v>347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0</v>
      </c>
      <c r="B1" s="2" t="s">
        <v>2</v>
      </c>
    </row>
    <row r="2" spans="1:4">
      <c r="B2" s="2" t="s">
        <v>3</v>
      </c>
      <c r="C2" s="2" t="s">
        <v>8</v>
      </c>
      <c r="D2" s="2" t="s">
        <v>107</v>
      </c>
    </row>
    <row r="3" spans="1:4">
      <c r="A3" s="3" t="s">
        <v>244</v>
      </c>
    </row>
    <row r="4" spans="1:4">
      <c r="A4" s="4" t="s">
        <v>981</v>
      </c>
      <c r="B4" s="6" t="n">
        <v>27431</v>
      </c>
      <c r="C4" s="6" t="n">
        <v>27210</v>
      </c>
      <c r="D4" s="6" t="n">
        <v>28088</v>
      </c>
    </row>
    <row r="5" spans="1:4">
      <c r="A5" s="3" t="s">
        <v>982</v>
      </c>
    </row>
    <row r="6" spans="1:4">
      <c r="A6" s="5" t="n">
        <v>2017</v>
      </c>
      <c r="B6" s="5" t="n">
        <v>24851</v>
      </c>
    </row>
    <row r="7" spans="1:4">
      <c r="A7" s="5" t="n">
        <v>2018</v>
      </c>
      <c r="B7" s="5" t="n">
        <v>13093</v>
      </c>
    </row>
    <row r="8" spans="1:4">
      <c r="A8" s="5" t="n">
        <v>2019</v>
      </c>
      <c r="B8" s="5" t="n">
        <v>8284</v>
      </c>
    </row>
    <row r="9" spans="1:4">
      <c r="A9" s="5" t="n">
        <v>2020</v>
      </c>
      <c r="B9" s="5" t="n">
        <v>5597</v>
      </c>
    </row>
    <row r="10" spans="1:4">
      <c r="A10" s="5" t="n">
        <v>2021</v>
      </c>
      <c r="B10" s="5" t="n">
        <v>4182</v>
      </c>
    </row>
    <row r="11" spans="1:4">
      <c r="A11" s="4" t="s">
        <v>706</v>
      </c>
      <c r="B11" s="5" t="n">
        <v>10697</v>
      </c>
    </row>
    <row r="12" spans="1:4">
      <c r="A12" s="3" t="s">
        <v>983</v>
      </c>
    </row>
    <row r="13" spans="1:4">
      <c r="A13" s="4" t="s">
        <v>984</v>
      </c>
      <c r="B13" s="5" t="n">
        <v>15458</v>
      </c>
    </row>
    <row r="14" spans="1:4">
      <c r="A14" s="4" t="s">
        <v>985</v>
      </c>
      <c r="B14" s="5" t="n">
        <v>8623</v>
      </c>
    </row>
    <row r="15" spans="1:4">
      <c r="A15" s="4" t="s">
        <v>986</v>
      </c>
      <c r="B15" s="5" t="n">
        <v>6835</v>
      </c>
    </row>
    <row r="16" spans="1:4">
      <c r="A16" s="3" t="s">
        <v>987</v>
      </c>
    </row>
    <row r="17" spans="1:4">
      <c r="A17" s="5" t="n">
        <v>2017</v>
      </c>
      <c r="B17" s="5" t="n">
        <v>37010</v>
      </c>
    </row>
    <row r="18" spans="1:4">
      <c r="A18" s="5" t="n">
        <v>2018</v>
      </c>
      <c r="B18" s="5" t="n">
        <v>16786</v>
      </c>
    </row>
    <row r="19" spans="1:4">
      <c r="A19" s="4" t="s">
        <v>988</v>
      </c>
    </row>
    <row r="20" spans="1:4">
      <c r="A20" s="3" t="s">
        <v>983</v>
      </c>
    </row>
    <row r="21" spans="1:4">
      <c r="A21" s="4" t="s">
        <v>984</v>
      </c>
      <c r="B21" s="5" t="n">
        <v>7783</v>
      </c>
    </row>
    <row r="22" spans="1:4">
      <c r="A22" s="4" t="s">
        <v>989</v>
      </c>
    </row>
    <row r="23" spans="1:4">
      <c r="A23" s="3" t="s">
        <v>983</v>
      </c>
    </row>
    <row r="24" spans="1:4">
      <c r="A24" s="4" t="s">
        <v>984</v>
      </c>
      <c r="B24" s="6" t="n">
        <v>76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2</v>
      </c>
    </row>
    <row r="2" spans="1:3">
      <c r="B2" s="2" t="s">
        <v>3</v>
      </c>
      <c r="C2" s="2" t="s">
        <v>8</v>
      </c>
    </row>
    <row r="3" spans="1:3">
      <c r="A3" s="3" t="s">
        <v>991</v>
      </c>
    </row>
    <row r="4" spans="1:3">
      <c r="A4" s="4" t="s">
        <v>992</v>
      </c>
      <c r="B4" s="4" t="s">
        <v>993</v>
      </c>
    </row>
    <row r="5" spans="1:3">
      <c r="A5" s="4" t="s">
        <v>994</v>
      </c>
    </row>
    <row r="6" spans="1:3">
      <c r="A6" s="3" t="s">
        <v>991</v>
      </c>
    </row>
    <row r="7" spans="1:3">
      <c r="A7" s="4" t="s">
        <v>995</v>
      </c>
      <c r="B7" s="4" t="s">
        <v>996</v>
      </c>
    </row>
    <row r="8" spans="1:3">
      <c r="A8" s="4" t="s">
        <v>997</v>
      </c>
    </row>
    <row r="9" spans="1:3">
      <c r="A9" s="3" t="s">
        <v>991</v>
      </c>
    </row>
    <row r="10" spans="1:3">
      <c r="A10" s="4" t="s">
        <v>995</v>
      </c>
      <c r="B10" s="4" t="s">
        <v>998</v>
      </c>
    </row>
    <row r="11" spans="1:3">
      <c r="A11" s="4" t="s">
        <v>999</v>
      </c>
    </row>
    <row r="12" spans="1:3">
      <c r="A12" s="3" t="s">
        <v>991</v>
      </c>
    </row>
    <row r="13" spans="1:3">
      <c r="A13" s="4" t="s">
        <v>995</v>
      </c>
      <c r="B13" s="4" t="s">
        <v>996</v>
      </c>
    </row>
    <row r="14" spans="1:3">
      <c r="A14" s="4" t="s">
        <v>1000</v>
      </c>
    </row>
    <row r="15" spans="1:3">
      <c r="A15" s="3" t="s">
        <v>991</v>
      </c>
    </row>
    <row r="16" spans="1:3">
      <c r="A16" s="4" t="s">
        <v>1001</v>
      </c>
      <c r="B16" s="6" t="n">
        <v>1084453</v>
      </c>
    </row>
    <row r="17" spans="1:3">
      <c r="A17" s="4" t="s">
        <v>1002</v>
      </c>
    </row>
    <row r="18" spans="1:3">
      <c r="A18" s="3" t="s">
        <v>991</v>
      </c>
    </row>
    <row r="19" spans="1:3">
      <c r="A19" s="4" t="s">
        <v>995</v>
      </c>
      <c r="B19" s="4" t="s">
        <v>1003</v>
      </c>
    </row>
    <row r="20" spans="1:3">
      <c r="A20" s="4" t="s">
        <v>1004</v>
      </c>
    </row>
    <row r="21" spans="1:3">
      <c r="A21" s="3" t="s">
        <v>991</v>
      </c>
    </row>
    <row r="22" spans="1:3">
      <c r="A22" s="4" t="s">
        <v>995</v>
      </c>
      <c r="B22" s="4" t="s">
        <v>1005</v>
      </c>
    </row>
    <row r="23" spans="1:3">
      <c r="A23" s="4" t="s">
        <v>1006</v>
      </c>
    </row>
    <row r="24" spans="1:3">
      <c r="A24" s="3" t="s">
        <v>991</v>
      </c>
    </row>
    <row r="25" spans="1:3">
      <c r="A25" s="4" t="s">
        <v>995</v>
      </c>
      <c r="B25" s="4" t="s">
        <v>1007</v>
      </c>
    </row>
    <row r="26" spans="1:3">
      <c r="A26" s="4" t="s">
        <v>1008</v>
      </c>
    </row>
    <row r="27" spans="1:3">
      <c r="A27" s="3" t="s">
        <v>991</v>
      </c>
    </row>
    <row r="28" spans="1:3">
      <c r="A28" s="4" t="s">
        <v>995</v>
      </c>
      <c r="B28" s="4" t="s">
        <v>1009</v>
      </c>
    </row>
    <row r="29" spans="1:3">
      <c r="A29" s="4" t="s">
        <v>1010</v>
      </c>
    </row>
    <row r="30" spans="1:3">
      <c r="A30" s="3" t="s">
        <v>991</v>
      </c>
    </row>
    <row r="31" spans="1:3">
      <c r="A31" s="4" t="s">
        <v>995</v>
      </c>
      <c r="B31" s="4" t="s">
        <v>1011</v>
      </c>
    </row>
    <row r="32" spans="1:3">
      <c r="A32" s="4" t="s">
        <v>1012</v>
      </c>
    </row>
    <row r="33" spans="1:3">
      <c r="A33" s="3" t="s">
        <v>991</v>
      </c>
    </row>
    <row r="34" spans="1:3">
      <c r="A34" s="4" t="s">
        <v>995</v>
      </c>
      <c r="B34" s="4" t="s">
        <v>1013</v>
      </c>
    </row>
    <row r="35" spans="1:3">
      <c r="A35" s="4" t="s">
        <v>1014</v>
      </c>
    </row>
    <row r="36" spans="1:3">
      <c r="A36" s="3" t="s">
        <v>991</v>
      </c>
    </row>
    <row r="37" spans="1:3">
      <c r="A37" s="4" t="s">
        <v>995</v>
      </c>
      <c r="B37" s="4" t="s">
        <v>1015</v>
      </c>
    </row>
    <row r="38" spans="1:3">
      <c r="A38" s="4" t="s">
        <v>1016</v>
      </c>
    </row>
    <row r="39" spans="1:3">
      <c r="A39" s="3" t="s">
        <v>991</v>
      </c>
    </row>
    <row r="40" spans="1:3">
      <c r="A40" s="4" t="s">
        <v>995</v>
      </c>
      <c r="B40" s="4" t="s">
        <v>1017</v>
      </c>
    </row>
    <row r="41" spans="1:3">
      <c r="A41" s="4" t="s">
        <v>1018</v>
      </c>
    </row>
    <row r="42" spans="1:3">
      <c r="A42" s="3" t="s">
        <v>991</v>
      </c>
    </row>
    <row r="43" spans="1:3">
      <c r="A43" s="4" t="s">
        <v>995</v>
      </c>
      <c r="B43" s="4" t="s">
        <v>748</v>
      </c>
    </row>
    <row r="44" spans="1:3">
      <c r="A44" s="4" t="s">
        <v>1019</v>
      </c>
    </row>
    <row r="45" spans="1:3">
      <c r="A45" s="3" t="s">
        <v>991</v>
      </c>
    </row>
    <row r="46" spans="1:3">
      <c r="A46" s="4" t="s">
        <v>995</v>
      </c>
      <c r="B46" s="4" t="s">
        <v>1020</v>
      </c>
    </row>
    <row r="47" spans="1:3">
      <c r="A47" s="4" t="s">
        <v>1021</v>
      </c>
    </row>
    <row r="48" spans="1:3">
      <c r="A48" s="3" t="s">
        <v>991</v>
      </c>
    </row>
    <row r="49" spans="1:3">
      <c r="A49" s="4" t="s">
        <v>995</v>
      </c>
      <c r="B49" s="4" t="s">
        <v>1022</v>
      </c>
      <c r="C49" s="4" t="s">
        <v>10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024</v>
      </c>
      <c r="B1" s="2" t="s">
        <v>1</v>
      </c>
      <c r="J1" s="2" t="s">
        <v>2</v>
      </c>
    </row>
    <row r="2" spans="1:12">
      <c r="B2" s="2" t="s">
        <v>484</v>
      </c>
      <c r="C2" s="2" t="s">
        <v>840</v>
      </c>
      <c r="D2" s="2" t="s">
        <v>680</v>
      </c>
      <c r="E2" s="2" t="s">
        <v>681</v>
      </c>
      <c r="F2" s="2" t="s">
        <v>485</v>
      </c>
      <c r="G2" s="2" t="s">
        <v>841</v>
      </c>
      <c r="H2" s="2" t="s">
        <v>842</v>
      </c>
      <c r="I2" s="2" t="s">
        <v>843</v>
      </c>
      <c r="J2" s="2" t="s">
        <v>1025</v>
      </c>
      <c r="K2" s="2" t="s">
        <v>485</v>
      </c>
      <c r="L2" s="2" t="s">
        <v>482</v>
      </c>
    </row>
    <row r="3" spans="1:12">
      <c r="A3" s="3" t="s">
        <v>1026</v>
      </c>
    </row>
    <row r="4" spans="1:12">
      <c r="A4" s="4" t="s">
        <v>1027</v>
      </c>
      <c r="J4" s="5" t="n">
        <v>5</v>
      </c>
    </row>
    <row r="5" spans="1:12">
      <c r="A5" s="4" t="s">
        <v>1028</v>
      </c>
      <c r="J5" s="4" t="s">
        <v>1029</v>
      </c>
    </row>
    <row r="6" spans="1:12">
      <c r="A6" s="4" t="s">
        <v>1030</v>
      </c>
      <c r="J6" s="6" t="n">
        <v>2323172</v>
      </c>
      <c r="K6" s="6" t="n">
        <v>2297165</v>
      </c>
      <c r="L6" s="6" t="n">
        <v>2488757</v>
      </c>
    </row>
    <row r="7" spans="1:12">
      <c r="A7" s="4" t="s">
        <v>449</v>
      </c>
      <c r="J7" s="5" t="n">
        <v>259</v>
      </c>
      <c r="K7" s="5" t="n">
        <v>3323</v>
      </c>
      <c r="L7" s="5" t="n">
        <v>4525</v>
      </c>
    </row>
    <row r="8" spans="1:12">
      <c r="A8" s="4" t="s">
        <v>1031</v>
      </c>
      <c r="B8" s="6" t="n">
        <v>570819</v>
      </c>
      <c r="C8" s="6" t="n">
        <v>591955</v>
      </c>
      <c r="D8" s="6" t="n">
        <v>590051</v>
      </c>
      <c r="E8" s="6" t="n">
        <v>570606</v>
      </c>
      <c r="F8" s="6" t="n">
        <v>555928</v>
      </c>
      <c r="G8" s="6" t="n">
        <v>560654</v>
      </c>
      <c r="H8" s="6" t="n">
        <v>590470</v>
      </c>
      <c r="I8" s="6" t="n">
        <v>593436</v>
      </c>
      <c r="J8" s="5" t="n">
        <v>2323431</v>
      </c>
      <c r="K8" s="5" t="n">
        <v>2300488</v>
      </c>
      <c r="L8" s="5" t="n">
        <v>2493282</v>
      </c>
    </row>
    <row r="9" spans="1:12">
      <c r="A9" s="4" t="s">
        <v>111</v>
      </c>
      <c r="B9" s="5" t="n">
        <v>132445</v>
      </c>
      <c r="C9" s="5" t="n">
        <v>153901</v>
      </c>
      <c r="D9" s="5" t="n">
        <v>146128</v>
      </c>
      <c r="E9" s="5" t="n">
        <v>137309</v>
      </c>
      <c r="F9" s="5" t="n">
        <v>125556</v>
      </c>
      <c r="G9" s="5" t="n">
        <v>130144</v>
      </c>
      <c r="H9" s="5" t="n">
        <v>141482</v>
      </c>
      <c r="I9" s="5" t="n">
        <v>145038</v>
      </c>
      <c r="J9" s="5" t="n">
        <v>569783</v>
      </c>
      <c r="K9" s="5" t="n">
        <v>542220</v>
      </c>
      <c r="L9" s="5" t="n">
        <v>611292</v>
      </c>
    </row>
    <row r="10" spans="1:12">
      <c r="A10" s="4" t="s">
        <v>456</v>
      </c>
      <c r="J10" s="5" t="n">
        <v>144521</v>
      </c>
      <c r="K10" s="5" t="n">
        <v>154340</v>
      </c>
      <c r="L10" s="5" t="n">
        <v>160804</v>
      </c>
    </row>
    <row r="11" spans="1:12">
      <c r="A11" s="4" t="s">
        <v>156</v>
      </c>
      <c r="J11" s="5" t="n">
        <v>134635</v>
      </c>
      <c r="K11" s="5" t="n">
        <v>147142</v>
      </c>
      <c r="L11" s="5" t="n">
        <v>156974</v>
      </c>
    </row>
    <row r="12" spans="1:12">
      <c r="A12" s="4" t="s">
        <v>1032</v>
      </c>
      <c r="B12" s="5" t="n">
        <v>3077801</v>
      </c>
      <c r="F12" s="5" t="n">
        <v>3152986</v>
      </c>
      <c r="J12" s="5" t="n">
        <v>3077801</v>
      </c>
      <c r="K12" s="5" t="n">
        <v>3152986</v>
      </c>
      <c r="L12" s="5" t="n">
        <v>3274151</v>
      </c>
    </row>
    <row r="13" spans="1:12">
      <c r="A13" s="3" t="s">
        <v>1033</v>
      </c>
    </row>
    <row r="14" spans="1:12">
      <c r="A14" s="4" t="s">
        <v>114</v>
      </c>
      <c r="B14" s="5" t="n">
        <v>0</v>
      </c>
      <c r="C14" s="5" t="n">
        <v>-1559</v>
      </c>
      <c r="D14" s="5" t="n">
        <v>0</v>
      </c>
      <c r="E14" s="5" t="n">
        <v>0</v>
      </c>
      <c r="F14" s="5" t="n">
        <v>0</v>
      </c>
      <c r="G14" s="5" t="n">
        <v>-57600</v>
      </c>
      <c r="H14" s="5" t="n">
        <v>0</v>
      </c>
      <c r="I14" s="5" t="n">
        <v>0</v>
      </c>
      <c r="J14" s="5" t="n">
        <v>-1559</v>
      </c>
      <c r="K14" s="5" t="n">
        <v>-57600</v>
      </c>
      <c r="L14" s="5" t="n">
        <v>0</v>
      </c>
    </row>
    <row r="15" spans="1:12">
      <c r="A15" s="4" t="s">
        <v>1034</v>
      </c>
      <c r="B15" s="5" t="n">
        <v>0</v>
      </c>
      <c r="C15" s="5" t="n">
        <v>0</v>
      </c>
      <c r="D15" s="5" t="n">
        <v>0</v>
      </c>
      <c r="E15" s="5" t="n">
        <v>0</v>
      </c>
      <c r="F15" s="5" t="n">
        <v>0</v>
      </c>
      <c r="G15" s="5" t="n">
        <v>-5380</v>
      </c>
      <c r="H15" s="5" t="n">
        <v>0</v>
      </c>
      <c r="I15" s="5" t="n">
        <v>0</v>
      </c>
      <c r="J15" s="5" t="n">
        <v>0</v>
      </c>
      <c r="K15" s="5" t="n">
        <v>-5380</v>
      </c>
      <c r="L15" s="5" t="n">
        <v>0</v>
      </c>
    </row>
    <row r="16" spans="1:12">
      <c r="A16" s="4" t="s">
        <v>113</v>
      </c>
      <c r="B16" s="5" t="n">
        <v>-7060</v>
      </c>
      <c r="C16" s="5" t="n">
        <v>-1197</v>
      </c>
      <c r="D16" s="5" t="n">
        <v>-4467</v>
      </c>
      <c r="E16" s="5" t="n">
        <v>-6475</v>
      </c>
      <c r="F16" s="5" t="n">
        <v>-9821</v>
      </c>
      <c r="G16" s="5" t="n">
        <v>-2324</v>
      </c>
      <c r="H16" s="5" t="n">
        <v>-5660</v>
      </c>
      <c r="I16" s="5" t="n">
        <v>-1410</v>
      </c>
      <c r="J16" s="5" t="n">
        <v>-19199</v>
      </c>
      <c r="K16" s="5" t="n">
        <v>-19215</v>
      </c>
      <c r="L16" s="5" t="n">
        <v>-20897</v>
      </c>
    </row>
    <row r="17" spans="1:12">
      <c r="A17" s="4" t="s">
        <v>116</v>
      </c>
      <c r="B17" s="5" t="n">
        <v>-79321</v>
      </c>
      <c r="C17" s="5" t="n">
        <v>0</v>
      </c>
      <c r="D17" s="5" t="n">
        <v>0</v>
      </c>
      <c r="E17" s="5" t="n">
        <v>0</v>
      </c>
      <c r="F17" s="5" t="n">
        <v>0</v>
      </c>
      <c r="G17" s="5" t="n">
        <v>0</v>
      </c>
      <c r="H17" s="5" t="n">
        <v>0</v>
      </c>
      <c r="I17" s="5" t="n">
        <v>0</v>
      </c>
      <c r="J17" s="5" t="n">
        <v>-79321</v>
      </c>
      <c r="K17" s="5" t="n">
        <v>0</v>
      </c>
      <c r="L17" s="5" t="n">
        <v>-15588</v>
      </c>
    </row>
    <row r="18" spans="1:12">
      <c r="A18" s="4" t="s">
        <v>1035</v>
      </c>
      <c r="J18" s="5" t="n">
        <v>441418</v>
      </c>
      <c r="K18" s="5" t="n">
        <v>404331</v>
      </c>
      <c r="L18" s="5" t="n">
        <v>466429</v>
      </c>
    </row>
    <row r="19" spans="1:12">
      <c r="A19" s="4" t="s">
        <v>1036</v>
      </c>
      <c r="B19" s="5" t="n">
        <v>-45468</v>
      </c>
      <c r="C19" s="6" t="n">
        <v>57229</v>
      </c>
      <c r="D19" s="6" t="n">
        <v>49408</v>
      </c>
      <c r="E19" s="6" t="n">
        <v>40548</v>
      </c>
      <c r="F19" s="5" t="n">
        <v>30226</v>
      </c>
      <c r="G19" s="6" t="n">
        <v>-24155</v>
      </c>
      <c r="H19" s="6" t="n">
        <v>44170</v>
      </c>
      <c r="I19" s="6" t="n">
        <v>47558</v>
      </c>
      <c r="J19" s="5" t="n">
        <v>101717</v>
      </c>
      <c r="K19" s="5" t="n">
        <v>97799</v>
      </c>
      <c r="L19" s="5" t="n">
        <v>189111</v>
      </c>
    </row>
    <row r="20" spans="1:12">
      <c r="A20" s="4" t="s">
        <v>1037</v>
      </c>
      <c r="J20" s="5" t="n">
        <v>-7501</v>
      </c>
      <c r="K20" s="5" t="n">
        <v>-23059</v>
      </c>
      <c r="L20" s="5" t="n">
        <v>-21968</v>
      </c>
    </row>
    <row r="21" spans="1:12">
      <c r="A21" s="4" t="s">
        <v>124</v>
      </c>
      <c r="J21" s="5" t="n">
        <v>94216</v>
      </c>
      <c r="K21" s="5" t="n">
        <v>74740</v>
      </c>
      <c r="L21" s="5" t="n">
        <v>167143</v>
      </c>
    </row>
    <row r="22" spans="1:12">
      <c r="A22" s="4" t="s">
        <v>1038</v>
      </c>
    </row>
    <row r="23" spans="1:12">
      <c r="A23" s="3" t="s">
        <v>1026</v>
      </c>
    </row>
    <row r="24" spans="1:12">
      <c r="A24" s="4" t="s">
        <v>1030</v>
      </c>
      <c r="J24" s="5" t="n">
        <v>406336</v>
      </c>
      <c r="K24" s="5" t="n">
        <v>426672</v>
      </c>
      <c r="L24" s="5" t="n">
        <v>470377</v>
      </c>
    </row>
    <row r="25" spans="1:12">
      <c r="A25" s="4" t="s">
        <v>449</v>
      </c>
      <c r="J25" s="5" t="n">
        <v>0</v>
      </c>
      <c r="K25" s="5" t="n">
        <v>11</v>
      </c>
      <c r="L25" s="5" t="n">
        <v>160</v>
      </c>
    </row>
    <row r="26" spans="1:12">
      <c r="A26" s="4" t="s">
        <v>1031</v>
      </c>
      <c r="J26" s="5" t="n">
        <v>406336</v>
      </c>
      <c r="K26" s="5" t="n">
        <v>426683</v>
      </c>
      <c r="L26" s="5" t="n">
        <v>470537</v>
      </c>
    </row>
    <row r="27" spans="1:12">
      <c r="A27" s="4" t="s">
        <v>111</v>
      </c>
      <c r="J27" s="5" t="n">
        <v>58155</v>
      </c>
      <c r="K27" s="5" t="n">
        <v>58626</v>
      </c>
      <c r="L27" s="5" t="n">
        <v>59614</v>
      </c>
    </row>
    <row r="28" spans="1:12">
      <c r="A28" s="4" t="s">
        <v>456</v>
      </c>
      <c r="J28" s="5" t="n">
        <v>34531</v>
      </c>
      <c r="K28" s="5" t="n">
        <v>47172</v>
      </c>
      <c r="L28" s="5" t="n">
        <v>53939</v>
      </c>
    </row>
    <row r="29" spans="1:12">
      <c r="A29" s="4" t="s">
        <v>156</v>
      </c>
      <c r="J29" s="5" t="n">
        <v>22430</v>
      </c>
      <c r="K29" s="5" t="n">
        <v>29289</v>
      </c>
      <c r="L29" s="5" t="n">
        <v>33672</v>
      </c>
    </row>
    <row r="30" spans="1:12">
      <c r="A30" s="4" t="s">
        <v>1032</v>
      </c>
      <c r="B30" s="5" t="n">
        <v>389482</v>
      </c>
      <c r="F30" s="5" t="n">
        <v>477984</v>
      </c>
      <c r="J30" s="5" t="n">
        <v>389482</v>
      </c>
      <c r="K30" s="5" t="n">
        <v>477984</v>
      </c>
      <c r="L30" s="5" t="n">
        <v>499550</v>
      </c>
    </row>
    <row r="31" spans="1:12">
      <c r="A31" s="3" t="s">
        <v>1033</v>
      </c>
    </row>
    <row r="32" spans="1:12">
      <c r="A32" s="4" t="s">
        <v>1035</v>
      </c>
      <c r="J32" s="5" t="n">
        <v>22254</v>
      </c>
      <c r="K32" s="5" t="n">
        <v>21366</v>
      </c>
      <c r="L32" s="5" t="n">
        <v>21095</v>
      </c>
    </row>
    <row r="33" spans="1:12">
      <c r="A33" s="4" t="s">
        <v>1039</v>
      </c>
    </row>
    <row r="34" spans="1:12">
      <c r="A34" s="3" t="s">
        <v>1026</v>
      </c>
    </row>
    <row r="35" spans="1:12">
      <c r="A35" s="4" t="s">
        <v>1030</v>
      </c>
      <c r="J35" s="5" t="n">
        <v>553920</v>
      </c>
      <c r="K35" s="5" t="n">
        <v>533931</v>
      </c>
      <c r="L35" s="5" t="n">
        <v>579288</v>
      </c>
    </row>
    <row r="36" spans="1:12">
      <c r="A36" s="4" t="s">
        <v>449</v>
      </c>
      <c r="J36" s="5" t="n">
        <v>0</v>
      </c>
      <c r="K36" s="5" t="n">
        <v>0</v>
      </c>
      <c r="L36" s="5" t="n">
        <v>0</v>
      </c>
    </row>
    <row r="37" spans="1:12">
      <c r="A37" s="4" t="s">
        <v>1031</v>
      </c>
      <c r="J37" s="5" t="n">
        <v>553920</v>
      </c>
      <c r="K37" s="5" t="n">
        <v>533931</v>
      </c>
      <c r="L37" s="5" t="n">
        <v>579288</v>
      </c>
    </row>
    <row r="38" spans="1:12">
      <c r="A38" s="4" t="s">
        <v>111</v>
      </c>
      <c r="J38" s="5" t="n">
        <v>134937</v>
      </c>
      <c r="K38" s="5" t="n">
        <v>119762</v>
      </c>
      <c r="L38" s="5" t="n">
        <v>132021</v>
      </c>
    </row>
    <row r="39" spans="1:12">
      <c r="A39" s="4" t="s">
        <v>456</v>
      </c>
      <c r="J39" s="5" t="n">
        <v>35335</v>
      </c>
      <c r="K39" s="5" t="n">
        <v>35526</v>
      </c>
      <c r="L39" s="5" t="n">
        <v>39592</v>
      </c>
    </row>
    <row r="40" spans="1:12">
      <c r="A40" s="4" t="s">
        <v>156</v>
      </c>
      <c r="J40" s="5" t="n">
        <v>29860</v>
      </c>
      <c r="K40" s="5" t="n">
        <v>38971</v>
      </c>
      <c r="L40" s="5" t="n">
        <v>41713</v>
      </c>
    </row>
    <row r="41" spans="1:12">
      <c r="A41" s="4" t="s">
        <v>1032</v>
      </c>
      <c r="B41" s="5" t="n">
        <v>714898</v>
      </c>
      <c r="F41" s="5" t="n">
        <v>718548</v>
      </c>
      <c r="J41" s="5" t="n">
        <v>714898</v>
      </c>
      <c r="K41" s="5" t="n">
        <v>718548</v>
      </c>
      <c r="L41" s="5" t="n">
        <v>732502</v>
      </c>
    </row>
    <row r="42" spans="1:12">
      <c r="A42" s="3" t="s">
        <v>1033</v>
      </c>
    </row>
    <row r="43" spans="1:12">
      <c r="A43" s="4" t="s">
        <v>1035</v>
      </c>
      <c r="J43" s="5" t="n">
        <v>113995</v>
      </c>
      <c r="K43" s="5" t="n">
        <v>95887</v>
      </c>
      <c r="L43" s="5" t="n">
        <v>106068</v>
      </c>
    </row>
    <row r="44" spans="1:12">
      <c r="A44" s="4" t="s">
        <v>541</v>
      </c>
    </row>
    <row r="45" spans="1:12">
      <c r="A45" s="3" t="s">
        <v>1026</v>
      </c>
    </row>
    <row r="46" spans="1:12">
      <c r="A46" s="4" t="s">
        <v>1030</v>
      </c>
      <c r="J46" s="5" t="n">
        <v>272126</v>
      </c>
      <c r="K46" s="5" t="n">
        <v>279553</v>
      </c>
      <c r="L46" s="5" t="n">
        <v>258248</v>
      </c>
    </row>
    <row r="47" spans="1:12">
      <c r="A47" s="4" t="s">
        <v>449</v>
      </c>
      <c r="J47" s="5" t="n">
        <v>0</v>
      </c>
      <c r="K47" s="5" t="n">
        <v>0</v>
      </c>
      <c r="L47" s="5" t="n">
        <v>0</v>
      </c>
    </row>
    <row r="48" spans="1:12">
      <c r="A48" s="4" t="s">
        <v>1031</v>
      </c>
      <c r="J48" s="5" t="n">
        <v>272126</v>
      </c>
      <c r="K48" s="5" t="n">
        <v>279553</v>
      </c>
      <c r="L48" s="5" t="n">
        <v>258248</v>
      </c>
    </row>
    <row r="49" spans="1:12">
      <c r="A49" s="4" t="s">
        <v>111</v>
      </c>
      <c r="J49" s="5" t="n">
        <v>87022</v>
      </c>
      <c r="K49" s="5" t="n">
        <v>88625</v>
      </c>
      <c r="L49" s="5" t="n">
        <v>91165</v>
      </c>
    </row>
    <row r="50" spans="1:12">
      <c r="A50" s="4" t="s">
        <v>456</v>
      </c>
      <c r="J50" s="5" t="n">
        <v>15549</v>
      </c>
      <c r="K50" s="5" t="n">
        <v>14118</v>
      </c>
      <c r="L50" s="5" t="n">
        <v>13266</v>
      </c>
    </row>
    <row r="51" spans="1:12">
      <c r="A51" s="4" t="s">
        <v>156</v>
      </c>
      <c r="J51" s="5" t="n">
        <v>18276</v>
      </c>
      <c r="K51" s="5" t="n">
        <v>21853</v>
      </c>
      <c r="L51" s="5" t="n">
        <v>23008</v>
      </c>
    </row>
    <row r="52" spans="1:12">
      <c r="A52" s="4" t="s">
        <v>1032</v>
      </c>
      <c r="B52" s="5" t="n">
        <v>312423</v>
      </c>
      <c r="F52" s="5" t="n">
        <v>325600</v>
      </c>
      <c r="J52" s="5" t="n">
        <v>312423</v>
      </c>
      <c r="K52" s="5" t="n">
        <v>325600</v>
      </c>
      <c r="L52" s="5" t="n">
        <v>422257</v>
      </c>
    </row>
    <row r="53" spans="1:12">
      <c r="A53" s="3" t="s">
        <v>1033</v>
      </c>
    </row>
    <row r="54" spans="1:12">
      <c r="A54" s="4" t="s">
        <v>1034</v>
      </c>
      <c r="K54" s="5" t="n">
        <v>0</v>
      </c>
    </row>
    <row r="55" spans="1:12">
      <c r="A55" s="4" t="s">
        <v>1035</v>
      </c>
      <c r="J55" s="5" t="n">
        <v>67548</v>
      </c>
      <c r="K55" s="5" t="n">
        <v>68410</v>
      </c>
      <c r="L55" s="5" t="n">
        <v>73463</v>
      </c>
    </row>
    <row r="56" spans="1:12">
      <c r="A56" s="4" t="s">
        <v>537</v>
      </c>
    </row>
    <row r="57" spans="1:12">
      <c r="A57" s="3" t="s">
        <v>1026</v>
      </c>
    </row>
    <row r="58" spans="1:12">
      <c r="A58" s="4" t="s">
        <v>1030</v>
      </c>
      <c r="J58" s="5" t="n">
        <v>753578</v>
      </c>
      <c r="K58" s="5" t="n">
        <v>704109</v>
      </c>
      <c r="L58" s="5" t="n">
        <v>755251</v>
      </c>
    </row>
    <row r="59" spans="1:12">
      <c r="A59" s="4" t="s">
        <v>449</v>
      </c>
      <c r="J59" s="5" t="n">
        <v>259</v>
      </c>
      <c r="K59" s="5" t="n">
        <v>3312</v>
      </c>
      <c r="L59" s="5" t="n">
        <v>4365</v>
      </c>
    </row>
    <row r="60" spans="1:12">
      <c r="A60" s="4" t="s">
        <v>1031</v>
      </c>
      <c r="J60" s="5" t="n">
        <v>753837</v>
      </c>
      <c r="K60" s="5" t="n">
        <v>707421</v>
      </c>
      <c r="L60" s="5" t="n">
        <v>759616</v>
      </c>
    </row>
    <row r="61" spans="1:12">
      <c r="A61" s="4" t="s">
        <v>111</v>
      </c>
      <c r="J61" s="5" t="n">
        <v>222786</v>
      </c>
      <c r="K61" s="5" t="n">
        <v>208384</v>
      </c>
      <c r="L61" s="5" t="n">
        <v>241090</v>
      </c>
    </row>
    <row r="62" spans="1:12">
      <c r="A62" s="4" t="s">
        <v>456</v>
      </c>
      <c r="J62" s="5" t="n">
        <v>32240</v>
      </c>
      <c r="K62" s="5" t="n">
        <v>30576</v>
      </c>
      <c r="L62" s="5" t="n">
        <v>32380</v>
      </c>
    </row>
    <row r="63" spans="1:12">
      <c r="A63" s="4" t="s">
        <v>156</v>
      </c>
      <c r="J63" s="5" t="n">
        <v>47006</v>
      </c>
      <c r="K63" s="5" t="n">
        <v>38169</v>
      </c>
      <c r="L63" s="5" t="n">
        <v>42950</v>
      </c>
    </row>
    <row r="64" spans="1:12">
      <c r="A64" s="4" t="s">
        <v>1032</v>
      </c>
      <c r="B64" s="5" t="n">
        <v>905795</v>
      </c>
      <c r="F64" s="5" t="n">
        <v>839249</v>
      </c>
      <c r="J64" s="5" t="n">
        <v>905795</v>
      </c>
      <c r="K64" s="5" t="n">
        <v>839249</v>
      </c>
      <c r="L64" s="5" t="n">
        <v>812664</v>
      </c>
    </row>
    <row r="65" spans="1:12">
      <c r="A65" s="3" t="s">
        <v>1033</v>
      </c>
    </row>
    <row r="66" spans="1:12">
      <c r="A66" s="4" t="s">
        <v>1034</v>
      </c>
      <c r="K66" s="5" t="n">
        <v>0</v>
      </c>
    </row>
    <row r="67" spans="1:12">
      <c r="A67" s="4" t="s">
        <v>1035</v>
      </c>
      <c r="J67" s="5" t="n">
        <v>191283</v>
      </c>
      <c r="K67" s="5" t="n">
        <v>173805</v>
      </c>
      <c r="L67" s="5" t="n">
        <v>203343</v>
      </c>
    </row>
    <row r="68" spans="1:12">
      <c r="A68" s="4" t="s">
        <v>539</v>
      </c>
    </row>
    <row r="69" spans="1:12">
      <c r="A69" s="3" t="s">
        <v>1026</v>
      </c>
    </row>
    <row r="70" spans="1:12">
      <c r="A70" s="4" t="s">
        <v>1030</v>
      </c>
      <c r="J70" s="5" t="n">
        <v>337212</v>
      </c>
      <c r="K70" s="5" t="n">
        <v>352900</v>
      </c>
      <c r="L70" s="5" t="n">
        <v>425593</v>
      </c>
    </row>
    <row r="71" spans="1:12">
      <c r="A71" s="4" t="s">
        <v>449</v>
      </c>
      <c r="J71" s="5" t="n">
        <v>0</v>
      </c>
      <c r="K71" s="5" t="n">
        <v>0</v>
      </c>
      <c r="L71" s="5" t="n">
        <v>0</v>
      </c>
    </row>
    <row r="72" spans="1:12">
      <c r="A72" s="4" t="s">
        <v>1031</v>
      </c>
      <c r="J72" s="5" t="n">
        <v>337212</v>
      </c>
      <c r="K72" s="5" t="n">
        <v>352900</v>
      </c>
      <c r="L72" s="5" t="n">
        <v>425593</v>
      </c>
    </row>
    <row r="73" spans="1:12">
      <c r="A73" s="4" t="s">
        <v>111</v>
      </c>
      <c r="J73" s="5" t="n">
        <v>66883</v>
      </c>
      <c r="K73" s="5" t="n">
        <v>66823</v>
      </c>
      <c r="L73" s="5" t="n">
        <v>87402</v>
      </c>
    </row>
    <row r="74" spans="1:12">
      <c r="A74" s="4" t="s">
        <v>456</v>
      </c>
      <c r="J74" s="5" t="n">
        <v>17817</v>
      </c>
      <c r="K74" s="5" t="n">
        <v>18168</v>
      </c>
      <c r="L74" s="5" t="n">
        <v>20524</v>
      </c>
    </row>
    <row r="75" spans="1:12">
      <c r="A75" s="4" t="s">
        <v>156</v>
      </c>
      <c r="J75" s="5" t="n">
        <v>14410</v>
      </c>
      <c r="K75" s="5" t="n">
        <v>14763</v>
      </c>
      <c r="L75" s="5" t="n">
        <v>12694</v>
      </c>
    </row>
    <row r="76" spans="1:12">
      <c r="A76" s="4" t="s">
        <v>1032</v>
      </c>
      <c r="B76" s="5" t="n">
        <v>495225</v>
      </c>
      <c r="F76" s="5" t="n">
        <v>543507</v>
      </c>
      <c r="J76" s="5" t="n">
        <v>495225</v>
      </c>
      <c r="K76" s="5" t="n">
        <v>543507</v>
      </c>
      <c r="L76" s="5" t="n">
        <v>605281</v>
      </c>
    </row>
    <row r="77" spans="1:12">
      <c r="A77" s="3" t="s">
        <v>1033</v>
      </c>
    </row>
    <row r="78" spans="1:12">
      <c r="A78" s="4" t="s">
        <v>1034</v>
      </c>
      <c r="K78" s="5" t="n">
        <v>-5380</v>
      </c>
    </row>
    <row r="79" spans="1:12">
      <c r="A79" s="4" t="s">
        <v>1035</v>
      </c>
      <c r="J79" s="5" t="n">
        <v>46338</v>
      </c>
      <c r="K79" s="5" t="n">
        <v>44863</v>
      </c>
      <c r="L79" s="5" t="n">
        <v>62460</v>
      </c>
    </row>
    <row r="80" spans="1:12">
      <c r="A80" s="4" t="s">
        <v>1040</v>
      </c>
    </row>
    <row r="81" spans="1:12">
      <c r="A81" s="3" t="s">
        <v>1026</v>
      </c>
    </row>
    <row r="82" spans="1:12">
      <c r="A82" s="4" t="s">
        <v>1030</v>
      </c>
      <c r="J82" s="5" t="n">
        <v>0</v>
      </c>
      <c r="K82" s="5" t="n">
        <v>0</v>
      </c>
      <c r="L82" s="5" t="n">
        <v>0</v>
      </c>
    </row>
    <row r="83" spans="1:12">
      <c r="A83" s="4" t="s">
        <v>449</v>
      </c>
      <c r="J83" s="5" t="n">
        <v>0</v>
      </c>
      <c r="K83" s="5" t="n">
        <v>0</v>
      </c>
      <c r="L83" s="5" t="n">
        <v>0</v>
      </c>
    </row>
    <row r="84" spans="1:12">
      <c r="A84" s="4" t="s">
        <v>1031</v>
      </c>
      <c r="J84" s="5" t="n">
        <v>0</v>
      </c>
      <c r="K84" s="5" t="n">
        <v>0</v>
      </c>
      <c r="L84" s="5" t="n">
        <v>0</v>
      </c>
    </row>
    <row r="85" spans="1:12">
      <c r="A85" s="4" t="s">
        <v>111</v>
      </c>
      <c r="J85" s="5" t="n">
        <v>0</v>
      </c>
      <c r="K85" s="5" t="n">
        <v>0</v>
      </c>
      <c r="L85" s="5" t="n">
        <v>0</v>
      </c>
    </row>
    <row r="86" spans="1:12">
      <c r="A86" s="4" t="s">
        <v>456</v>
      </c>
      <c r="J86" s="5" t="n">
        <v>9049</v>
      </c>
      <c r="K86" s="5" t="n">
        <v>8780</v>
      </c>
      <c r="L86" s="5" t="n">
        <v>1103</v>
      </c>
    </row>
    <row r="87" spans="1:12">
      <c r="A87" s="4" t="s">
        <v>156</v>
      </c>
      <c r="J87" s="5" t="n">
        <v>2653</v>
      </c>
      <c r="K87" s="5" t="n">
        <v>4097</v>
      </c>
      <c r="L87" s="5" t="n">
        <v>2937</v>
      </c>
    </row>
    <row r="88" spans="1:12">
      <c r="A88" s="4" t="s">
        <v>1032</v>
      </c>
      <c r="B88" s="6" t="n">
        <v>259978</v>
      </c>
      <c r="F88" s="6" t="n">
        <v>248098</v>
      </c>
      <c r="J88" s="5" t="n">
        <v>259978</v>
      </c>
      <c r="K88" s="5" t="n">
        <v>248098</v>
      </c>
      <c r="L88" s="5" t="n">
        <v>201897</v>
      </c>
    </row>
    <row r="89" spans="1:12">
      <c r="A89" s="3" t="s">
        <v>1033</v>
      </c>
    </row>
    <row r="90" spans="1:12">
      <c r="A90" s="4" t="s">
        <v>1035</v>
      </c>
      <c r="J90" s="5" t="n">
        <v>0</v>
      </c>
      <c r="K90" s="5" t="n">
        <v>0</v>
      </c>
      <c r="L90" s="5" t="n">
        <v>0</v>
      </c>
    </row>
    <row r="91" spans="1:12">
      <c r="A91" s="4" t="s">
        <v>1041</v>
      </c>
    </row>
    <row r="92" spans="1:12">
      <c r="A92" s="3" t="s">
        <v>1033</v>
      </c>
    </row>
    <row r="93" spans="1:12">
      <c r="A93" s="4" t="s">
        <v>1035</v>
      </c>
      <c r="J93" s="5" t="n">
        <v>441418</v>
      </c>
      <c r="K93" s="5" t="n">
        <v>404331</v>
      </c>
      <c r="L93" s="5" t="n">
        <v>466429</v>
      </c>
    </row>
    <row r="94" spans="1:12">
      <c r="A94" s="4" t="s">
        <v>1042</v>
      </c>
    </row>
    <row r="95" spans="1:12">
      <c r="A95" s="3" t="s">
        <v>1033</v>
      </c>
    </row>
    <row r="96" spans="1:12">
      <c r="A96" s="4" t="s">
        <v>1034</v>
      </c>
      <c r="J96" s="5" t="n">
        <v>0</v>
      </c>
      <c r="K96" s="5" t="n">
        <v>-5380</v>
      </c>
      <c r="L96" s="5" t="n">
        <v>0</v>
      </c>
    </row>
    <row r="97" spans="1:12">
      <c r="A97" s="4" t="s">
        <v>113</v>
      </c>
      <c r="J97" s="5" t="n">
        <v>-19199</v>
      </c>
      <c r="K97" s="5" t="n">
        <v>-19215</v>
      </c>
      <c r="L97" s="5" t="n">
        <v>-20897</v>
      </c>
    </row>
    <row r="98" spans="1:12">
      <c r="A98" s="4" t="s">
        <v>116</v>
      </c>
      <c r="J98" s="5" t="n">
        <v>-79321</v>
      </c>
      <c r="K98" s="5" t="n">
        <v>0</v>
      </c>
      <c r="L98" s="5" t="n">
        <v>-15588</v>
      </c>
    </row>
    <row r="99" spans="1:12">
      <c r="A99" s="4" t="s">
        <v>1043</v>
      </c>
    </row>
    <row r="100" spans="1:12">
      <c r="A100" s="3" t="s">
        <v>1033</v>
      </c>
    </row>
    <row r="101" spans="1:12">
      <c r="A101" s="4" t="s">
        <v>1035</v>
      </c>
      <c r="J101" s="6" t="n">
        <v>-239622</v>
      </c>
      <c r="K101" s="6" t="n">
        <v>-224337</v>
      </c>
      <c r="L101" s="6" t="n">
        <v>-24083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1</v>
      </c>
      <c r="J1" s="2" t="s">
        <v>2</v>
      </c>
    </row>
    <row r="2" spans="1:12">
      <c r="B2" s="2" t="s">
        <v>3</v>
      </c>
      <c r="C2" s="2" t="s">
        <v>5</v>
      </c>
      <c r="D2" s="2" t="s">
        <v>6</v>
      </c>
      <c r="E2" s="2" t="s">
        <v>7</v>
      </c>
      <c r="F2" s="2" t="s">
        <v>8</v>
      </c>
      <c r="G2" s="2" t="s">
        <v>9</v>
      </c>
      <c r="H2" s="2" t="s">
        <v>10</v>
      </c>
      <c r="I2" s="2" t="s">
        <v>11</v>
      </c>
      <c r="J2" s="2" t="s">
        <v>3</v>
      </c>
      <c r="K2" s="2" t="s">
        <v>8</v>
      </c>
      <c r="L2" s="2" t="s">
        <v>107</v>
      </c>
    </row>
    <row r="3" spans="1:12">
      <c r="A3" s="3" t="s">
        <v>1045</v>
      </c>
    </row>
    <row r="4" spans="1:12">
      <c r="A4" s="4" t="s">
        <v>109</v>
      </c>
      <c r="B4" s="6" t="n">
        <v>570819</v>
      </c>
      <c r="C4" s="6" t="n">
        <v>591955</v>
      </c>
      <c r="D4" s="6" t="n">
        <v>590051</v>
      </c>
      <c r="E4" s="6" t="n">
        <v>570606</v>
      </c>
      <c r="F4" s="6" t="n">
        <v>555928</v>
      </c>
      <c r="G4" s="6" t="n">
        <v>560654</v>
      </c>
      <c r="H4" s="6" t="n">
        <v>590470</v>
      </c>
      <c r="I4" s="6" t="n">
        <v>593436</v>
      </c>
      <c r="J4" s="6" t="n">
        <v>2323431</v>
      </c>
      <c r="K4" s="6" t="n">
        <v>2300488</v>
      </c>
      <c r="L4" s="6" t="n">
        <v>2493282</v>
      </c>
    </row>
    <row r="5" spans="1:12">
      <c r="A5" s="4" t="s">
        <v>65</v>
      </c>
      <c r="B5" s="5" t="n">
        <v>848871</v>
      </c>
      <c r="F5" s="5" t="n">
        <v>865296</v>
      </c>
      <c r="J5" s="5" t="n">
        <v>848871</v>
      </c>
      <c r="K5" s="5" t="n">
        <v>865296</v>
      </c>
    </row>
    <row r="6" spans="1:12">
      <c r="A6" s="4" t="s">
        <v>663</v>
      </c>
    </row>
    <row r="7" spans="1:12">
      <c r="A7" s="3" t="s">
        <v>1045</v>
      </c>
    </row>
    <row r="8" spans="1:12">
      <c r="A8" s="4" t="s">
        <v>109</v>
      </c>
      <c r="J8" s="5" t="n">
        <v>542506</v>
      </c>
      <c r="K8" s="5" t="n">
        <v>560973</v>
      </c>
      <c r="L8" s="5" t="n">
        <v>590145</v>
      </c>
    </row>
    <row r="9" spans="1:12">
      <c r="A9" s="4" t="s">
        <v>65</v>
      </c>
      <c r="B9" s="5" t="n">
        <v>94589</v>
      </c>
      <c r="F9" s="5" t="n">
        <v>94512</v>
      </c>
      <c r="J9" s="5" t="n">
        <v>94589</v>
      </c>
      <c r="K9" s="5" t="n">
        <v>94512</v>
      </c>
    </row>
    <row r="10" spans="1:12">
      <c r="A10" s="4" t="s">
        <v>638</v>
      </c>
    </row>
    <row r="11" spans="1:12">
      <c r="A11" s="3" t="s">
        <v>1045</v>
      </c>
    </row>
    <row r="12" spans="1:12">
      <c r="A12" s="4" t="s">
        <v>109</v>
      </c>
      <c r="J12" s="5" t="n">
        <v>746657</v>
      </c>
      <c r="K12" s="5" t="n">
        <v>719246</v>
      </c>
      <c r="L12" s="5" t="n">
        <v>821005</v>
      </c>
    </row>
    <row r="13" spans="1:12">
      <c r="A13" s="4" t="s">
        <v>65</v>
      </c>
      <c r="B13" s="5" t="n">
        <v>120223</v>
      </c>
      <c r="F13" s="5" t="n">
        <v>122817</v>
      </c>
      <c r="J13" s="5" t="n">
        <v>120223</v>
      </c>
      <c r="K13" s="5" t="n">
        <v>122817</v>
      </c>
    </row>
    <row r="14" spans="1:12">
      <c r="A14" s="4" t="s">
        <v>1046</v>
      </c>
    </row>
    <row r="15" spans="1:12">
      <c r="A15" s="3" t="s">
        <v>1045</v>
      </c>
    </row>
    <row r="16" spans="1:12">
      <c r="A16" s="4" t="s">
        <v>65</v>
      </c>
      <c r="B16" s="5" t="n">
        <v>29912</v>
      </c>
      <c r="F16" s="5" t="n">
        <v>33352</v>
      </c>
      <c r="J16" s="5" t="n">
        <v>29912</v>
      </c>
      <c r="K16" s="5" t="n">
        <v>33352</v>
      </c>
    </row>
    <row r="17" spans="1:12">
      <c r="A17" s="4" t="s">
        <v>1047</v>
      </c>
    </row>
    <row r="18" spans="1:12">
      <c r="A18" s="3" t="s">
        <v>1045</v>
      </c>
    </row>
    <row r="19" spans="1:12">
      <c r="A19" s="4" t="s">
        <v>109</v>
      </c>
      <c r="J19" s="5" t="n">
        <v>83744</v>
      </c>
      <c r="K19" s="5" t="n">
        <v>88553</v>
      </c>
      <c r="L19" s="5" t="n">
        <v>107598</v>
      </c>
    </row>
    <row r="20" spans="1:12">
      <c r="A20" s="4" t="s">
        <v>65</v>
      </c>
      <c r="B20" s="5" t="n">
        <v>83041</v>
      </c>
      <c r="F20" s="5" t="n">
        <v>85566</v>
      </c>
      <c r="J20" s="5" t="n">
        <v>83041</v>
      </c>
      <c r="K20" s="5" t="n">
        <v>85566</v>
      </c>
    </row>
    <row r="21" spans="1:12">
      <c r="A21" s="4" t="s">
        <v>639</v>
      </c>
    </row>
    <row r="22" spans="1:12">
      <c r="A22" s="3" t="s">
        <v>1045</v>
      </c>
    </row>
    <row r="23" spans="1:12">
      <c r="A23" s="4" t="s">
        <v>109</v>
      </c>
      <c r="J23" s="5" t="n">
        <v>10007</v>
      </c>
      <c r="K23" s="5" t="n">
        <v>12597</v>
      </c>
      <c r="L23" s="5" t="n">
        <v>13871</v>
      </c>
    </row>
    <row r="24" spans="1:12">
      <c r="A24" s="4" t="s">
        <v>65</v>
      </c>
      <c r="B24" s="5" t="n">
        <v>104824</v>
      </c>
      <c r="F24" s="5" t="n">
        <v>107715</v>
      </c>
      <c r="J24" s="5" t="n">
        <v>104824</v>
      </c>
      <c r="K24" s="5" t="n">
        <v>107715</v>
      </c>
    </row>
    <row r="25" spans="1:12">
      <c r="A25" s="4" t="s">
        <v>1048</v>
      </c>
    </row>
    <row r="26" spans="1:12">
      <c r="A26" s="3" t="s">
        <v>1045</v>
      </c>
    </row>
    <row r="27" spans="1:12">
      <c r="A27" s="4" t="s">
        <v>109</v>
      </c>
      <c r="J27" s="5" t="n">
        <v>940517</v>
      </c>
      <c r="K27" s="5" t="n">
        <v>919119</v>
      </c>
      <c r="L27" s="6" t="n">
        <v>960663</v>
      </c>
    </row>
    <row r="28" spans="1:12">
      <c r="A28" s="4" t="s">
        <v>1049</v>
      </c>
    </row>
    <row r="29" spans="1:12">
      <c r="A29" s="3" t="s">
        <v>1045</v>
      </c>
    </row>
    <row r="30" spans="1:12">
      <c r="A30" s="4" t="s">
        <v>65</v>
      </c>
      <c r="B30" s="5" t="n">
        <v>183158</v>
      </c>
      <c r="F30" s="5" t="n">
        <v>182411</v>
      </c>
      <c r="J30" s="5" t="n">
        <v>183158</v>
      </c>
      <c r="K30" s="5" t="n">
        <v>182411</v>
      </c>
    </row>
    <row r="31" spans="1:12">
      <c r="A31" s="4" t="s">
        <v>1050</v>
      </c>
    </row>
    <row r="32" spans="1:12">
      <c r="A32" s="3" t="s">
        <v>1045</v>
      </c>
    </row>
    <row r="33" spans="1:12">
      <c r="A33" s="4" t="s">
        <v>65</v>
      </c>
      <c r="B33" s="5" t="n">
        <v>124724</v>
      </c>
      <c r="F33" s="5" t="n">
        <v>126780</v>
      </c>
      <c r="J33" s="5" t="n">
        <v>124724</v>
      </c>
      <c r="K33" s="5" t="n">
        <v>126780</v>
      </c>
    </row>
    <row r="34" spans="1:12">
      <c r="A34" s="4" t="s">
        <v>1051</v>
      </c>
    </row>
    <row r="35" spans="1:12">
      <c r="A35" s="3" t="s">
        <v>1045</v>
      </c>
    </row>
    <row r="36" spans="1:12">
      <c r="A36" s="4" t="s">
        <v>65</v>
      </c>
      <c r="B36" s="5" t="n">
        <v>105400</v>
      </c>
      <c r="F36" s="5" t="n">
        <v>109815</v>
      </c>
      <c r="J36" s="5" t="n">
        <v>105400</v>
      </c>
      <c r="K36" s="5" t="n">
        <v>109815</v>
      </c>
    </row>
    <row r="37" spans="1:12">
      <c r="A37" s="4" t="s">
        <v>1052</v>
      </c>
    </row>
    <row r="38" spans="1:12">
      <c r="A38" s="3" t="s">
        <v>1045</v>
      </c>
    </row>
    <row r="39" spans="1:12">
      <c r="A39" s="4" t="s">
        <v>65</v>
      </c>
      <c r="B39" s="6" t="n">
        <v>3000</v>
      </c>
      <c r="F39" s="6" t="n">
        <v>2328</v>
      </c>
      <c r="J39" s="6" t="n">
        <v>3000</v>
      </c>
      <c r="K39" s="6" t="n">
        <v>232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3</v>
      </c>
      <c r="B1" s="2" t="s">
        <v>1</v>
      </c>
      <c r="R1" s="2" t="s">
        <v>2</v>
      </c>
    </row>
    <row r="2" spans="1:20">
      <c r="B2" s="2" t="s">
        <v>3</v>
      </c>
      <c r="D2" s="2" t="s">
        <v>5</v>
      </c>
      <c r="F2" s="2" t="s">
        <v>6</v>
      </c>
      <c r="H2" s="2" t="s">
        <v>7</v>
      </c>
      <c r="J2" s="2" t="s">
        <v>8</v>
      </c>
      <c r="L2" s="2" t="s">
        <v>9</v>
      </c>
      <c r="N2" s="2" t="s">
        <v>10</v>
      </c>
      <c r="P2" s="2" t="s">
        <v>11</v>
      </c>
      <c r="R2" s="2" t="s">
        <v>3</v>
      </c>
      <c r="S2" s="2" t="s">
        <v>8</v>
      </c>
      <c r="T2" s="2" t="s">
        <v>107</v>
      </c>
    </row>
    <row r="3" spans="1:20">
      <c r="A3" s="3" t="s">
        <v>1054</v>
      </c>
    </row>
    <row r="4" spans="1:20">
      <c r="A4" s="4" t="s">
        <v>1055</v>
      </c>
      <c r="B4" s="6" t="n">
        <v>-48748</v>
      </c>
      <c r="D4" s="6" t="n">
        <v>36440</v>
      </c>
      <c r="F4" s="6" t="n">
        <v>33086</v>
      </c>
      <c r="H4" s="6" t="n">
        <v>28014</v>
      </c>
      <c r="J4" s="6" t="n">
        <v>-137815</v>
      </c>
      <c r="L4" s="6" t="n">
        <v>-27666</v>
      </c>
      <c r="N4" s="6" t="n">
        <v>26268</v>
      </c>
      <c r="P4" s="6" t="n">
        <v>30699</v>
      </c>
      <c r="R4" s="6" t="n">
        <v>48792</v>
      </c>
      <c r="S4" s="6" t="n">
        <v>-108514</v>
      </c>
      <c r="T4" s="6" t="n">
        <v>117629</v>
      </c>
    </row>
    <row r="5" spans="1:20">
      <c r="A5" s="4" t="s">
        <v>1056</v>
      </c>
      <c r="R5" s="5" t="n">
        <v>38</v>
      </c>
      <c r="S5" s="5" t="n">
        <v>0</v>
      </c>
      <c r="T5" s="5" t="n">
        <v>59</v>
      </c>
    </row>
    <row r="6" spans="1:20">
      <c r="A6" s="3" t="s">
        <v>1057</v>
      </c>
    </row>
    <row r="7" spans="1:20">
      <c r="A7" s="4" t="s">
        <v>1058</v>
      </c>
      <c r="R7" s="6" t="n">
        <v>48830</v>
      </c>
      <c r="S7" s="6" t="n">
        <v>-108514</v>
      </c>
      <c r="T7" s="6" t="n">
        <v>117688</v>
      </c>
    </row>
    <row r="8" spans="1:20">
      <c r="A8" s="3" t="s">
        <v>1059</v>
      </c>
    </row>
    <row r="9" spans="1:20">
      <c r="A9" s="4" t="s">
        <v>1060</v>
      </c>
      <c r="R9" s="5" t="n">
        <v>147009</v>
      </c>
      <c r="S9" s="5" t="n">
        <v>147570</v>
      </c>
      <c r="T9" s="5" t="n">
        <v>147448</v>
      </c>
    </row>
    <row r="10" spans="1:20">
      <c r="A10" s="4" t="s">
        <v>1061</v>
      </c>
      <c r="R10" s="5" t="n">
        <v>143</v>
      </c>
      <c r="S10" s="5" t="n">
        <v>130</v>
      </c>
      <c r="T10" s="5" t="n">
        <v>119</v>
      </c>
    </row>
    <row r="11" spans="1:20">
      <c r="A11" s="4" t="s">
        <v>1062</v>
      </c>
      <c r="R11" s="5" t="n">
        <v>147152</v>
      </c>
      <c r="S11" s="5" t="n">
        <v>147700</v>
      </c>
      <c r="T11" s="5" t="n">
        <v>147567</v>
      </c>
    </row>
    <row r="12" spans="1:20">
      <c r="A12" s="3" t="s">
        <v>1063</v>
      </c>
    </row>
    <row r="13" spans="1:20">
      <c r="A13" s="4" t="s">
        <v>1064</v>
      </c>
      <c r="R13" s="5" t="n">
        <v>3219</v>
      </c>
      <c r="S13" s="5" t="n">
        <v>0</v>
      </c>
      <c r="T13" s="5" t="n">
        <v>5890</v>
      </c>
    </row>
    <row r="14" spans="1:20">
      <c r="A14" s="4" t="s">
        <v>1065</v>
      </c>
      <c r="R14" s="5" t="n">
        <v>323</v>
      </c>
      <c r="S14" s="5" t="n">
        <v>0</v>
      </c>
      <c r="T14" s="5" t="n">
        <v>252</v>
      </c>
    </row>
    <row r="15" spans="1:20">
      <c r="A15" s="4" t="s">
        <v>1066</v>
      </c>
      <c r="R15" s="5" t="n">
        <v>3</v>
      </c>
      <c r="S15" s="5" t="n">
        <v>0</v>
      </c>
      <c r="T15" s="5" t="n">
        <v>7</v>
      </c>
    </row>
    <row r="16" spans="1:20">
      <c r="A16" s="4" t="s">
        <v>1067</v>
      </c>
      <c r="R16" s="5" t="n">
        <v>3545</v>
      </c>
      <c r="S16" s="5" t="n">
        <v>0</v>
      </c>
      <c r="T16" s="5" t="n">
        <v>6149</v>
      </c>
    </row>
    <row r="17" spans="1:20">
      <c r="A17" s="3" t="s">
        <v>1068</v>
      </c>
    </row>
    <row r="18" spans="1:20">
      <c r="A18" s="4" t="s">
        <v>1069</v>
      </c>
      <c r="R18" s="5" t="n">
        <v>150697</v>
      </c>
      <c r="S18" s="5" t="n">
        <v>147700</v>
      </c>
      <c r="T18" s="5" t="n">
        <v>153716</v>
      </c>
    </row>
    <row r="19" spans="1:20">
      <c r="A19" s="4" t="s">
        <v>1070</v>
      </c>
      <c r="B19" s="7" t="n">
        <v>-0.33</v>
      </c>
      <c r="C19" s="4" t="s">
        <v>4</v>
      </c>
      <c r="D19" s="7" t="n">
        <v>0.25</v>
      </c>
      <c r="E19" s="4" t="s">
        <v>4</v>
      </c>
      <c r="F19" s="7" t="n">
        <v>0.22</v>
      </c>
      <c r="G19" s="4" t="s">
        <v>4</v>
      </c>
      <c r="H19" s="7" t="n">
        <v>0.19</v>
      </c>
      <c r="I19" s="4" t="s">
        <v>4</v>
      </c>
      <c r="J19" s="7" t="n">
        <v>-0.93</v>
      </c>
      <c r="K19" s="4" t="s">
        <v>4</v>
      </c>
      <c r="L19" s="7" t="n">
        <v>-0.19</v>
      </c>
      <c r="M19" s="4" t="s">
        <v>4</v>
      </c>
      <c r="N19" s="7" t="n">
        <v>0.18</v>
      </c>
      <c r="O19" s="4" t="s">
        <v>4</v>
      </c>
      <c r="P19" s="7" t="n">
        <v>0.21</v>
      </c>
      <c r="Q19" s="4" t="s">
        <v>4</v>
      </c>
      <c r="R19" s="7" t="n">
        <v>0.33</v>
      </c>
      <c r="S19" s="7" t="n">
        <v>-0.73</v>
      </c>
      <c r="T19" s="7" t="n">
        <v>0.8</v>
      </c>
    </row>
    <row r="20" spans="1:20">
      <c r="A20" s="4" t="s">
        <v>1071</v>
      </c>
      <c r="B20" s="11" t="n">
        <v>-0.33</v>
      </c>
      <c r="C20" s="4" t="s">
        <v>4</v>
      </c>
      <c r="D20" s="7" t="n">
        <v>0.24</v>
      </c>
      <c r="E20" s="4" t="s">
        <v>4</v>
      </c>
      <c r="F20" s="7" t="n">
        <v>0.22</v>
      </c>
      <c r="G20" s="4" t="s">
        <v>4</v>
      </c>
      <c r="H20" s="7" t="n">
        <v>0.19</v>
      </c>
      <c r="I20" s="4" t="s">
        <v>4</v>
      </c>
      <c r="J20" s="7" t="n">
        <v>-0.93</v>
      </c>
      <c r="K20" s="4" t="s">
        <v>4</v>
      </c>
      <c r="L20" s="7" t="n">
        <v>-0.19</v>
      </c>
      <c r="M20" s="4" t="s">
        <v>4</v>
      </c>
      <c r="N20" s="7" t="n">
        <v>0.17</v>
      </c>
      <c r="O20" s="4" t="s">
        <v>4</v>
      </c>
      <c r="P20" s="7" t="n">
        <v>0.2</v>
      </c>
      <c r="Q20" s="4" t="s">
        <v>4</v>
      </c>
      <c r="R20" s="7" t="n">
        <v>0.32</v>
      </c>
      <c r="S20" s="7" t="n">
        <v>-0.73</v>
      </c>
      <c r="T20" s="7" t="n">
        <v>0.77</v>
      </c>
    </row>
    <row r="21" spans="1:20">
      <c r="A21" s="4" t="s">
        <v>739</v>
      </c>
    </row>
    <row r="22" spans="1:20">
      <c r="A22" s="3" t="s">
        <v>1072</v>
      </c>
    </row>
    <row r="23" spans="1:20">
      <c r="A23" s="4" t="s">
        <v>1073</v>
      </c>
      <c r="R23" s="5" t="n">
        <v>10312</v>
      </c>
      <c r="S23" s="5" t="n">
        <v>20477</v>
      </c>
      <c r="T23" s="5" t="n">
        <v>0</v>
      </c>
    </row>
    <row r="24" spans="1:20">
      <c r="A24" s="4" t="s">
        <v>1074</v>
      </c>
      <c r="B24" s="11" t="n">
        <v>13.14</v>
      </c>
      <c r="R24" s="7" t="n">
        <v>13.14</v>
      </c>
    </row>
    <row r="25" spans="1:20">
      <c r="A25" s="4" t="s">
        <v>757</v>
      </c>
    </row>
    <row r="26" spans="1:20">
      <c r="A26" s="3" t="s">
        <v>1072</v>
      </c>
    </row>
    <row r="27" spans="1:20">
      <c r="A27" s="4" t="s">
        <v>1073</v>
      </c>
      <c r="R27" s="5" t="n">
        <v>8249</v>
      </c>
      <c r="S27" s="5" t="n">
        <v>8151</v>
      </c>
      <c r="T27" s="5" t="n">
        <v>7944</v>
      </c>
    </row>
    <row r="28" spans="1:20">
      <c r="A28" s="4" t="s">
        <v>1074</v>
      </c>
      <c r="B28" s="5" t="n">
        <v>18</v>
      </c>
      <c r="R28" s="6" t="n">
        <v>18</v>
      </c>
    </row>
    <row r="29" spans="1:20">
      <c r="A29" s="4" t="s">
        <v>762</v>
      </c>
    </row>
    <row r="30" spans="1:20">
      <c r="A30" s="3" t="s">
        <v>1072</v>
      </c>
    </row>
    <row r="31" spans="1:20">
      <c r="A31" s="4" t="s">
        <v>1073</v>
      </c>
      <c r="R31" s="5" t="n">
        <v>0</v>
      </c>
      <c r="S31" s="5" t="n">
        <v>13133</v>
      </c>
      <c r="T31" s="5" t="n">
        <v>0</v>
      </c>
    </row>
    <row r="32" spans="1:20">
      <c r="A32" s="4" t="s">
        <v>1074</v>
      </c>
      <c r="B32" s="7" t="n">
        <v>11.17</v>
      </c>
      <c r="R32" s="7" t="n">
        <v>11.17</v>
      </c>
    </row>
    <row r="33" spans="1:20">
      <c r="A33" s="4" t="s">
        <v>728</v>
      </c>
    </row>
    <row r="34" spans="1:20">
      <c r="A34" s="3" t="s">
        <v>1072</v>
      </c>
    </row>
    <row r="35" spans="1:20">
      <c r="A35" s="4" t="s">
        <v>1073</v>
      </c>
      <c r="R35" s="5" t="n">
        <v>0</v>
      </c>
      <c r="S35" s="5" t="n">
        <v>2512</v>
      </c>
      <c r="T35" s="5" t="n">
        <v>0</v>
      </c>
    </row>
    <row r="36" spans="1:20">
      <c r="A36" s="4" t="s">
        <v>1075</v>
      </c>
    </row>
    <row r="37" spans="1:20">
      <c r="A37" s="3" t="s">
        <v>1072</v>
      </c>
    </row>
    <row r="38" spans="1:20">
      <c r="A38" s="4" t="s">
        <v>1073</v>
      </c>
      <c r="R38" s="5" t="n">
        <v>91</v>
      </c>
      <c r="S38" s="5" t="n">
        <v>105</v>
      </c>
      <c r="T38" s="5" t="n">
        <v>77</v>
      </c>
    </row>
    <row r="39" spans="1:20">
      <c r="A39" s="4" t="s">
        <v>1076</v>
      </c>
    </row>
    <row r="40" spans="1:20">
      <c r="A40" s="3" t="s">
        <v>1072</v>
      </c>
    </row>
    <row r="41" spans="1:20">
      <c r="A41" s="4" t="s">
        <v>1073</v>
      </c>
      <c r="R41" s="5" t="n">
        <v>512</v>
      </c>
      <c r="S41" s="5" t="n">
        <v>1014</v>
      </c>
      <c r="T41" s="5" t="n">
        <v>706</v>
      </c>
    </row>
    <row r="42" spans="1:20"/>
    <row r="43" spans="1:20">
      <c r="A43" s="4" t="s">
        <v>4</v>
      </c>
      <c r="B43" s="4" t="s">
        <v>1077</v>
      </c>
    </row>
  </sheetData>
  <mergeCells count="13">
    <mergeCell ref="A1:A2"/>
    <mergeCell ref="B1:Q1"/>
    <mergeCell ref="R1:T1"/>
    <mergeCell ref="B2:C2"/>
    <mergeCell ref="D2:E2"/>
    <mergeCell ref="F2:G2"/>
    <mergeCell ref="H2:I2"/>
    <mergeCell ref="J2:K2"/>
    <mergeCell ref="L2:M2"/>
    <mergeCell ref="N2:O2"/>
    <mergeCell ref="P2:Q2"/>
    <mergeCell ref="A42:T42"/>
    <mergeCell ref="B43:T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2</v>
      </c>
    </row>
    <row r="2" spans="1:4">
      <c r="B2" s="2" t="s">
        <v>3</v>
      </c>
      <c r="C2" s="2" t="s">
        <v>8</v>
      </c>
      <c r="D2" s="2" t="s">
        <v>107</v>
      </c>
    </row>
    <row r="3" spans="1:4">
      <c r="A3" s="3" t="s">
        <v>1079</v>
      </c>
    </row>
    <row r="4" spans="1:4">
      <c r="A4" s="4" t="s">
        <v>1080</v>
      </c>
      <c r="B4" s="6" t="n">
        <v>-4120</v>
      </c>
      <c r="C4" s="6" t="n">
        <v>-11250</v>
      </c>
      <c r="D4" s="6" t="n">
        <v>-731</v>
      </c>
    </row>
    <row r="5" spans="1:4">
      <c r="A5" s="4" t="s">
        <v>283</v>
      </c>
      <c r="B5" s="5" t="n">
        <v>13760</v>
      </c>
      <c r="C5" s="5" t="n">
        <v>-30302</v>
      </c>
      <c r="D5" s="5" t="n">
        <v>-23753</v>
      </c>
    </row>
    <row r="6" spans="1:4">
      <c r="A6" s="4" t="s">
        <v>57</v>
      </c>
      <c r="B6" s="5" t="n">
        <v>-12180</v>
      </c>
      <c r="C6" s="5" t="n">
        <v>-5203</v>
      </c>
      <c r="D6" s="5" t="n">
        <v>-5031</v>
      </c>
    </row>
    <row r="7" spans="1:4">
      <c r="A7" s="4" t="s">
        <v>1081</v>
      </c>
      <c r="B7" s="5" t="n">
        <v>17839</v>
      </c>
      <c r="C7" s="5" t="n">
        <v>-13419</v>
      </c>
      <c r="D7" s="5" t="n">
        <v>9339</v>
      </c>
    </row>
    <row r="8" spans="1:4">
      <c r="A8" s="4" t="s">
        <v>1082</v>
      </c>
      <c r="B8" s="5" t="n">
        <v>-19505</v>
      </c>
      <c r="C8" s="5" t="n">
        <v>32925</v>
      </c>
      <c r="D8" s="5" t="n">
        <v>-18064</v>
      </c>
    </row>
    <row r="9" spans="1:4">
      <c r="A9" s="4" t="s">
        <v>1083</v>
      </c>
      <c r="B9" s="6" t="n">
        <v>-4206</v>
      </c>
      <c r="C9" s="6" t="n">
        <v>-27249</v>
      </c>
      <c r="D9" s="6" t="n">
        <v>-382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4</v>
      </c>
      <c r="B1" s="2" t="s">
        <v>2</v>
      </c>
    </row>
    <row r="2" spans="1:6">
      <c r="B2" s="2" t="s">
        <v>3</v>
      </c>
      <c r="C2" s="2" t="s">
        <v>5</v>
      </c>
      <c r="D2" s="2" t="s">
        <v>8</v>
      </c>
      <c r="E2" s="2" t="s">
        <v>9</v>
      </c>
      <c r="F2" s="2" t="s">
        <v>107</v>
      </c>
    </row>
    <row r="3" spans="1:6">
      <c r="A3" s="3" t="s">
        <v>1085</v>
      </c>
    </row>
    <row r="4" spans="1:6">
      <c r="A4" s="4" t="s">
        <v>1086</v>
      </c>
      <c r="B4" s="6" t="n">
        <v>0</v>
      </c>
    </row>
    <row r="5" spans="1:6">
      <c r="A5" s="4" t="s">
        <v>1087</v>
      </c>
      <c r="B5" s="5" t="n">
        <v>0</v>
      </c>
    </row>
    <row r="6" spans="1:6">
      <c r="A6" s="4" t="s">
        <v>1088</v>
      </c>
      <c r="B6" s="5" t="n">
        <v>0</v>
      </c>
    </row>
    <row r="7" spans="1:6">
      <c r="A7" s="3" t="s">
        <v>1089</v>
      </c>
    </row>
    <row r="8" spans="1:6">
      <c r="A8" s="4" t="s">
        <v>695</v>
      </c>
      <c r="B8" s="5" t="n">
        <v>-854</v>
      </c>
      <c r="D8" s="6" t="n">
        <v>-1316</v>
      </c>
    </row>
    <row r="9" spans="1:6">
      <c r="A9" s="4" t="s">
        <v>1090</v>
      </c>
      <c r="B9" s="5" t="n">
        <v>367049</v>
      </c>
      <c r="D9" s="5" t="n">
        <v>448080</v>
      </c>
    </row>
    <row r="10" spans="1:6">
      <c r="A10" s="4" t="s">
        <v>1091</v>
      </c>
      <c r="B10" s="5" t="n">
        <v>100000</v>
      </c>
      <c r="D10" s="5" t="n">
        <v>29000</v>
      </c>
    </row>
    <row r="11" spans="1:6">
      <c r="A11" s="4" t="s">
        <v>1092</v>
      </c>
    </row>
    <row r="12" spans="1:6">
      <c r="A12" s="3" t="s">
        <v>1085</v>
      </c>
    </row>
    <row r="13" spans="1:6">
      <c r="A13" s="4" t="s">
        <v>1093</v>
      </c>
      <c r="B13" s="5" t="n">
        <v>41917</v>
      </c>
      <c r="D13" s="5" t="n">
        <v>39849</v>
      </c>
    </row>
    <row r="14" spans="1:6">
      <c r="A14" s="4" t="s">
        <v>1094</v>
      </c>
      <c r="B14" s="5" t="n">
        <v>3969</v>
      </c>
      <c r="D14" s="5" t="n">
        <v>3604</v>
      </c>
    </row>
    <row r="15" spans="1:6">
      <c r="A15" s="4" t="s">
        <v>1095</v>
      </c>
      <c r="B15" s="5" t="n">
        <v>111976</v>
      </c>
      <c r="D15" s="5" t="n">
        <v>352808</v>
      </c>
    </row>
    <row r="16" spans="1:6">
      <c r="A16" s="3" t="s">
        <v>1089</v>
      </c>
    </row>
    <row r="17" spans="1:6">
      <c r="A17" s="4" t="s">
        <v>1096</v>
      </c>
      <c r="B17" s="5" t="n">
        <v>-854</v>
      </c>
      <c r="D17" s="5" t="n">
        <v>-1316</v>
      </c>
    </row>
    <row r="18" spans="1:6">
      <c r="A18" s="4" t="s">
        <v>1097</v>
      </c>
    </row>
    <row r="19" spans="1:6">
      <c r="A19" s="3" t="s">
        <v>1085</v>
      </c>
    </row>
    <row r="20" spans="1:6">
      <c r="A20" s="4" t="s">
        <v>887</v>
      </c>
      <c r="B20" s="5" t="n">
        <v>0</v>
      </c>
      <c r="D20" s="5" t="n">
        <v>258092</v>
      </c>
      <c r="F20" s="6" t="n">
        <v>273644</v>
      </c>
    </row>
    <row r="21" spans="1:6">
      <c r="A21" s="4" t="s">
        <v>1098</v>
      </c>
    </row>
    <row r="22" spans="1:6">
      <c r="A22" s="3" t="s">
        <v>1085</v>
      </c>
    </row>
    <row r="23" spans="1:6">
      <c r="A23" s="4" t="s">
        <v>887</v>
      </c>
      <c r="D23" s="5" t="n">
        <v>255804</v>
      </c>
    </row>
    <row r="24" spans="1:6">
      <c r="A24" s="4" t="s">
        <v>1099</v>
      </c>
    </row>
    <row r="25" spans="1:6">
      <c r="A25" s="3" t="s">
        <v>1085</v>
      </c>
    </row>
    <row r="26" spans="1:6">
      <c r="A26" s="4" t="s">
        <v>887</v>
      </c>
      <c r="D26" s="5" t="n">
        <v>2288</v>
      </c>
    </row>
    <row r="27" spans="1:6">
      <c r="A27" s="4" t="s">
        <v>1100</v>
      </c>
    </row>
    <row r="28" spans="1:6">
      <c r="A28" s="3" t="s">
        <v>1085</v>
      </c>
    </row>
    <row r="29" spans="1:6">
      <c r="A29" s="4" t="s">
        <v>887</v>
      </c>
      <c r="B29" s="5" t="n">
        <v>66090</v>
      </c>
      <c r="D29" s="5" t="n">
        <v>51263</v>
      </c>
      <c r="F29" s="5" t="n">
        <v>49156</v>
      </c>
    </row>
    <row r="30" spans="1:6">
      <c r="A30" s="4" t="s">
        <v>1101</v>
      </c>
    </row>
    <row r="31" spans="1:6">
      <c r="A31" s="3" t="s">
        <v>1085</v>
      </c>
    </row>
    <row r="32" spans="1:6">
      <c r="A32" s="4" t="s">
        <v>887</v>
      </c>
      <c r="B32" s="5" t="n">
        <v>9963</v>
      </c>
      <c r="D32" s="5" t="n">
        <v>9302</v>
      </c>
    </row>
    <row r="33" spans="1:6">
      <c r="A33" s="4" t="s">
        <v>1102</v>
      </c>
    </row>
    <row r="34" spans="1:6">
      <c r="A34" s="3" t="s">
        <v>1085</v>
      </c>
    </row>
    <row r="35" spans="1:6">
      <c r="A35" s="4" t="s">
        <v>887</v>
      </c>
      <c r="B35" s="5" t="n">
        <v>12780</v>
      </c>
      <c r="D35" s="5" t="n">
        <v>13416</v>
      </c>
    </row>
    <row r="36" spans="1:6">
      <c r="A36" s="4" t="s">
        <v>1103</v>
      </c>
    </row>
    <row r="37" spans="1:6">
      <c r="A37" s="3" t="s">
        <v>1085</v>
      </c>
    </row>
    <row r="38" spans="1:6">
      <c r="A38" s="4" t="s">
        <v>887</v>
      </c>
      <c r="B38" s="5" t="n">
        <v>43347</v>
      </c>
      <c r="D38" s="5" t="n">
        <v>28545</v>
      </c>
    </row>
    <row r="39" spans="1:6">
      <c r="A39" s="4" t="s">
        <v>1104</v>
      </c>
    </row>
    <row r="40" spans="1:6">
      <c r="A40" s="3" t="s">
        <v>1085</v>
      </c>
    </row>
    <row r="41" spans="1:6">
      <c r="A41" s="4" t="s">
        <v>1093</v>
      </c>
      <c r="B41" s="5" t="n">
        <v>27297</v>
      </c>
      <c r="D41" s="5" t="n">
        <v>25906</v>
      </c>
    </row>
    <row r="42" spans="1:6">
      <c r="A42" s="4" t="s">
        <v>1094</v>
      </c>
      <c r="B42" s="5" t="n">
        <v>3969</v>
      </c>
      <c r="D42" s="5" t="n">
        <v>3604</v>
      </c>
    </row>
    <row r="43" spans="1:6">
      <c r="A43" s="4" t="s">
        <v>1095</v>
      </c>
      <c r="B43" s="5" t="n">
        <v>97356</v>
      </c>
      <c r="D43" s="5" t="n">
        <v>337616</v>
      </c>
    </row>
    <row r="44" spans="1:6">
      <c r="A44" s="3" t="s">
        <v>1089</v>
      </c>
    </row>
    <row r="45" spans="1:6">
      <c r="A45" s="4" t="s">
        <v>1096</v>
      </c>
      <c r="B45" s="5" t="n">
        <v>0</v>
      </c>
      <c r="D45" s="5" t="n">
        <v>0</v>
      </c>
    </row>
    <row r="46" spans="1:6">
      <c r="A46" s="4" t="s">
        <v>1105</v>
      </c>
    </row>
    <row r="47" spans="1:6">
      <c r="A47" s="3" t="s">
        <v>1085</v>
      </c>
    </row>
    <row r="48" spans="1:6">
      <c r="A48" s="4" t="s">
        <v>887</v>
      </c>
      <c r="D48" s="5" t="n">
        <v>254555</v>
      </c>
    </row>
    <row r="49" spans="1:6">
      <c r="A49" s="4" t="s">
        <v>1106</v>
      </c>
    </row>
    <row r="50" spans="1:6">
      <c r="A50" s="3" t="s">
        <v>1085</v>
      </c>
    </row>
    <row r="51" spans="1:6">
      <c r="A51" s="4" t="s">
        <v>887</v>
      </c>
      <c r="D51" s="5" t="n">
        <v>2288</v>
      </c>
    </row>
    <row r="52" spans="1:6">
      <c r="A52" s="4" t="s">
        <v>1107</v>
      </c>
    </row>
    <row r="53" spans="1:6">
      <c r="A53" s="3" t="s">
        <v>1085</v>
      </c>
    </row>
    <row r="54" spans="1:6">
      <c r="A54" s="4" t="s">
        <v>887</v>
      </c>
      <c r="B54" s="5" t="n">
        <v>9963</v>
      </c>
      <c r="D54" s="5" t="n">
        <v>9302</v>
      </c>
    </row>
    <row r="55" spans="1:6">
      <c r="A55" s="4" t="s">
        <v>1108</v>
      </c>
    </row>
    <row r="56" spans="1:6">
      <c r="A56" s="3" t="s">
        <v>1085</v>
      </c>
    </row>
    <row r="57" spans="1:6">
      <c r="A57" s="4" t="s">
        <v>887</v>
      </c>
      <c r="B57" s="5" t="n">
        <v>12780</v>
      </c>
      <c r="D57" s="5" t="n">
        <v>13416</v>
      </c>
    </row>
    <row r="58" spans="1:6">
      <c r="A58" s="4" t="s">
        <v>1109</v>
      </c>
    </row>
    <row r="59" spans="1:6">
      <c r="A59" s="3" t="s">
        <v>1085</v>
      </c>
    </row>
    <row r="60" spans="1:6">
      <c r="A60" s="4" t="s">
        <v>887</v>
      </c>
      <c r="B60" s="5" t="n">
        <v>43347</v>
      </c>
      <c r="D60" s="5" t="n">
        <v>28545</v>
      </c>
    </row>
    <row r="61" spans="1:6">
      <c r="A61" s="4" t="s">
        <v>1110</v>
      </c>
    </row>
    <row r="62" spans="1:6">
      <c r="A62" s="3" t="s">
        <v>1089</v>
      </c>
    </row>
    <row r="63" spans="1:6">
      <c r="A63" s="4" t="s">
        <v>1111</v>
      </c>
      <c r="B63" s="5" t="n">
        <v>860600</v>
      </c>
      <c r="D63" s="5" t="n">
        <v>756900</v>
      </c>
    </row>
    <row r="64" spans="1:6">
      <c r="A64" s="4" t="s">
        <v>1112</v>
      </c>
    </row>
    <row r="65" spans="1:6">
      <c r="A65" s="3" t="s">
        <v>1085</v>
      </c>
    </row>
    <row r="66" spans="1:6">
      <c r="A66" s="4" t="s">
        <v>1093</v>
      </c>
      <c r="B66" s="5" t="n">
        <v>14620</v>
      </c>
      <c r="D66" s="5" t="n">
        <v>13943</v>
      </c>
    </row>
    <row r="67" spans="1:6">
      <c r="A67" s="4" t="s">
        <v>1094</v>
      </c>
      <c r="B67" s="5" t="n">
        <v>0</v>
      </c>
      <c r="D67" s="5" t="n">
        <v>0</v>
      </c>
    </row>
    <row r="68" spans="1:6">
      <c r="A68" s="4" t="s">
        <v>1095</v>
      </c>
      <c r="B68" s="5" t="n">
        <v>14620</v>
      </c>
      <c r="D68" s="5" t="n">
        <v>15192</v>
      </c>
    </row>
    <row r="69" spans="1:6">
      <c r="A69" s="3" t="s">
        <v>1089</v>
      </c>
    </row>
    <row r="70" spans="1:6">
      <c r="A70" s="4" t="s">
        <v>1096</v>
      </c>
      <c r="B70" s="5" t="n">
        <v>0</v>
      </c>
      <c r="D70" s="5" t="n">
        <v>0</v>
      </c>
    </row>
    <row r="71" spans="1:6">
      <c r="A71" s="4" t="s">
        <v>1113</v>
      </c>
    </row>
    <row r="72" spans="1:6">
      <c r="A72" s="3" t="s">
        <v>1085</v>
      </c>
    </row>
    <row r="73" spans="1:6">
      <c r="A73" s="4" t="s">
        <v>887</v>
      </c>
      <c r="D73" s="5" t="n">
        <v>1249</v>
      </c>
    </row>
    <row r="74" spans="1:6">
      <c r="A74" s="4" t="s">
        <v>1114</v>
      </c>
    </row>
    <row r="75" spans="1:6">
      <c r="A75" s="3" t="s">
        <v>1085</v>
      </c>
    </row>
    <row r="76" spans="1:6">
      <c r="A76" s="4" t="s">
        <v>887</v>
      </c>
      <c r="D76" s="5" t="n">
        <v>0</v>
      </c>
    </row>
    <row r="77" spans="1:6">
      <c r="A77" s="4" t="s">
        <v>1115</v>
      </c>
    </row>
    <row r="78" spans="1:6">
      <c r="A78" s="3" t="s">
        <v>1085</v>
      </c>
    </row>
    <row r="79" spans="1:6">
      <c r="A79" s="4" t="s">
        <v>887</v>
      </c>
      <c r="B79" s="5" t="n">
        <v>0</v>
      </c>
      <c r="D79" s="5" t="n">
        <v>0</v>
      </c>
    </row>
    <row r="80" spans="1:6">
      <c r="A80" s="4" t="s">
        <v>1116</v>
      </c>
    </row>
    <row r="81" spans="1:6">
      <c r="A81" s="3" t="s">
        <v>1085</v>
      </c>
    </row>
    <row r="82" spans="1:6">
      <c r="A82" s="4" t="s">
        <v>887</v>
      </c>
      <c r="B82" s="5" t="n">
        <v>0</v>
      </c>
      <c r="D82" s="5" t="n">
        <v>0</v>
      </c>
    </row>
    <row r="83" spans="1:6">
      <c r="A83" s="4" t="s">
        <v>1117</v>
      </c>
    </row>
    <row r="84" spans="1:6">
      <c r="A84" s="3" t="s">
        <v>1085</v>
      </c>
    </row>
    <row r="85" spans="1:6">
      <c r="A85" s="4" t="s">
        <v>887</v>
      </c>
      <c r="B85" s="5" t="n">
        <v>0</v>
      </c>
      <c r="D85" s="5" t="n">
        <v>0</v>
      </c>
    </row>
    <row r="86" spans="1:6">
      <c r="A86" s="4" t="s">
        <v>1118</v>
      </c>
    </row>
    <row r="87" spans="1:6">
      <c r="A87" s="3" t="s">
        <v>1085</v>
      </c>
    </row>
    <row r="88" spans="1:6">
      <c r="A88" s="4" t="s">
        <v>1093</v>
      </c>
      <c r="B88" s="5" t="n">
        <v>0</v>
      </c>
      <c r="D88" s="5" t="n">
        <v>0</v>
      </c>
    </row>
    <row r="89" spans="1:6">
      <c r="A89" s="4" t="s">
        <v>1094</v>
      </c>
      <c r="B89" s="5" t="n">
        <v>0</v>
      </c>
      <c r="D89" s="5" t="n">
        <v>0</v>
      </c>
    </row>
    <row r="90" spans="1:6">
      <c r="A90" s="4" t="s">
        <v>1095</v>
      </c>
      <c r="B90" s="5" t="n">
        <v>0</v>
      </c>
      <c r="D90" s="5" t="n">
        <v>0</v>
      </c>
    </row>
    <row r="91" spans="1:6">
      <c r="A91" s="3" t="s">
        <v>1089</v>
      </c>
    </row>
    <row r="92" spans="1:6">
      <c r="A92" s="4" t="s">
        <v>1096</v>
      </c>
      <c r="B92" s="5" t="n">
        <v>-854</v>
      </c>
      <c r="D92" s="5" t="n">
        <v>-1316</v>
      </c>
    </row>
    <row r="93" spans="1:6">
      <c r="A93" s="4" t="s">
        <v>1119</v>
      </c>
    </row>
    <row r="94" spans="1:6">
      <c r="A94" s="3" t="s">
        <v>1085</v>
      </c>
    </row>
    <row r="95" spans="1:6">
      <c r="A95" s="4" t="s">
        <v>1120</v>
      </c>
      <c r="C95" s="6" t="n">
        <v>18800</v>
      </c>
    </row>
    <row r="96" spans="1:6">
      <c r="A96" s="4" t="s">
        <v>1121</v>
      </c>
    </row>
    <row r="97" spans="1:6">
      <c r="A97" s="3" t="s">
        <v>1085</v>
      </c>
    </row>
    <row r="98" spans="1:6">
      <c r="A98" s="4" t="s">
        <v>887</v>
      </c>
      <c r="D98" s="5" t="n">
        <v>0</v>
      </c>
    </row>
    <row r="99" spans="1:6">
      <c r="A99" s="4" t="s">
        <v>1122</v>
      </c>
    </row>
    <row r="100" spans="1:6">
      <c r="A100" s="3" t="s">
        <v>1085</v>
      </c>
    </row>
    <row r="101" spans="1:6">
      <c r="A101" s="4" t="s">
        <v>887</v>
      </c>
      <c r="D101" s="5" t="n">
        <v>0</v>
      </c>
    </row>
    <row r="102" spans="1:6">
      <c r="A102" s="4" t="s">
        <v>1123</v>
      </c>
    </row>
    <row r="103" spans="1:6">
      <c r="A103" s="3" t="s">
        <v>1085</v>
      </c>
    </row>
    <row r="104" spans="1:6">
      <c r="A104" s="4" t="s">
        <v>887</v>
      </c>
      <c r="B104" s="5" t="n">
        <v>0</v>
      </c>
      <c r="D104" s="5" t="n">
        <v>0</v>
      </c>
    </row>
    <row r="105" spans="1:6">
      <c r="A105" s="4" t="s">
        <v>1124</v>
      </c>
    </row>
    <row r="106" spans="1:6">
      <c r="A106" s="3" t="s">
        <v>1085</v>
      </c>
    </row>
    <row r="107" spans="1:6">
      <c r="A107" s="4" t="s">
        <v>887</v>
      </c>
      <c r="B107" s="5" t="n">
        <v>0</v>
      </c>
      <c r="D107" s="5" t="n">
        <v>0</v>
      </c>
    </row>
    <row r="108" spans="1:6">
      <c r="A108" s="4" t="s">
        <v>1125</v>
      </c>
    </row>
    <row r="109" spans="1:6">
      <c r="A109" s="3" t="s">
        <v>1085</v>
      </c>
    </row>
    <row r="110" spans="1:6">
      <c r="A110" s="4" t="s">
        <v>887</v>
      </c>
      <c r="B110" s="5" t="n">
        <v>0</v>
      </c>
      <c r="D110" s="5" t="n">
        <v>0</v>
      </c>
    </row>
    <row r="111" spans="1:6">
      <c r="A111" s="4" t="s">
        <v>739</v>
      </c>
    </row>
    <row r="112" spans="1:6">
      <c r="A112" s="3" t="s">
        <v>1089</v>
      </c>
    </row>
    <row r="113" spans="1:6">
      <c r="A113" s="4" t="s">
        <v>695</v>
      </c>
      <c r="B113" s="6" t="n">
        <v>-393</v>
      </c>
      <c r="D113" s="5" t="n">
        <v>-576</v>
      </c>
    </row>
    <row r="114" spans="1:6">
      <c r="A114" s="4" t="s">
        <v>1126</v>
      </c>
      <c r="B114" s="4" t="s">
        <v>742</v>
      </c>
    </row>
    <row r="115" spans="1:6">
      <c r="A115" s="4" t="s">
        <v>1127</v>
      </c>
    </row>
    <row r="116" spans="1:6">
      <c r="A116" s="3" t="s">
        <v>1089</v>
      </c>
    </row>
    <row r="117" spans="1:6">
      <c r="A117" s="4" t="s">
        <v>695</v>
      </c>
      <c r="B117" s="6" t="n">
        <v>-393</v>
      </c>
      <c r="D117" s="5" t="n">
        <v>-576</v>
      </c>
    </row>
    <row r="118" spans="1:6">
      <c r="A118" s="4" t="s">
        <v>1128</v>
      </c>
    </row>
    <row r="119" spans="1:6">
      <c r="A119" s="3" t="s">
        <v>1089</v>
      </c>
    </row>
    <row r="120" spans="1:6">
      <c r="A120" s="4" t="s">
        <v>695</v>
      </c>
      <c r="B120" s="5" t="n">
        <v>0</v>
      </c>
      <c r="D120" s="5" t="n">
        <v>0</v>
      </c>
    </row>
    <row r="121" spans="1:6">
      <c r="A121" s="4" t="s">
        <v>1129</v>
      </c>
    </row>
    <row r="122" spans="1:6">
      <c r="A122" s="3" t="s">
        <v>1089</v>
      </c>
    </row>
    <row r="123" spans="1:6">
      <c r="A123" s="4" t="s">
        <v>695</v>
      </c>
      <c r="B123" s="5" t="n">
        <v>0</v>
      </c>
      <c r="D123" s="5" t="n">
        <v>0</v>
      </c>
    </row>
    <row r="124" spans="1:6">
      <c r="A124" s="4" t="s">
        <v>1130</v>
      </c>
    </row>
    <row r="125" spans="1:6">
      <c r="A125" s="3" t="s">
        <v>1089</v>
      </c>
    </row>
    <row r="126" spans="1:6">
      <c r="A126" s="4" t="s">
        <v>695</v>
      </c>
      <c r="B126" s="5" t="n">
        <v>-393</v>
      </c>
      <c r="D126" s="5" t="n">
        <v>-576</v>
      </c>
    </row>
    <row r="127" spans="1:6">
      <c r="A127" s="4" t="s">
        <v>757</v>
      </c>
    </row>
    <row r="128" spans="1:6">
      <c r="A128" s="3" t="s">
        <v>1089</v>
      </c>
    </row>
    <row r="129" spans="1:6">
      <c r="A129" s="4" t="s">
        <v>695</v>
      </c>
      <c r="B129" s="6" t="n">
        <v>-285</v>
      </c>
      <c r="D129" s="5" t="n">
        <v>-438</v>
      </c>
    </row>
    <row r="130" spans="1:6">
      <c r="A130" s="4" t="s">
        <v>1126</v>
      </c>
      <c r="B130" s="4" t="s">
        <v>758</v>
      </c>
    </row>
    <row r="131" spans="1:6">
      <c r="A131" s="4" t="s">
        <v>1131</v>
      </c>
    </row>
    <row r="132" spans="1:6">
      <c r="A132" s="3" t="s">
        <v>1089</v>
      </c>
    </row>
    <row r="133" spans="1:6">
      <c r="A133" s="4" t="s">
        <v>695</v>
      </c>
      <c r="B133" s="6" t="n">
        <v>-285</v>
      </c>
      <c r="D133" s="5" t="n">
        <v>-438</v>
      </c>
    </row>
    <row r="134" spans="1:6">
      <c r="A134" s="4" t="s">
        <v>1132</v>
      </c>
    </row>
    <row r="135" spans="1:6">
      <c r="A135" s="3" t="s">
        <v>1089</v>
      </c>
    </row>
    <row r="136" spans="1:6">
      <c r="A136" s="4" t="s">
        <v>695</v>
      </c>
      <c r="B136" s="5" t="n">
        <v>0</v>
      </c>
      <c r="D136" s="5" t="n">
        <v>0</v>
      </c>
    </row>
    <row r="137" spans="1:6">
      <c r="A137" s="4" t="s">
        <v>1133</v>
      </c>
    </row>
    <row r="138" spans="1:6">
      <c r="A138" s="3" t="s">
        <v>1089</v>
      </c>
    </row>
    <row r="139" spans="1:6">
      <c r="A139" s="4" t="s">
        <v>695</v>
      </c>
      <c r="B139" s="5" t="n">
        <v>0</v>
      </c>
      <c r="D139" s="5" t="n">
        <v>0</v>
      </c>
    </row>
    <row r="140" spans="1:6">
      <c r="A140" s="4" t="s">
        <v>1134</v>
      </c>
    </row>
    <row r="141" spans="1:6">
      <c r="A141" s="3" t="s">
        <v>1089</v>
      </c>
    </row>
    <row r="142" spans="1:6">
      <c r="A142" s="4" t="s">
        <v>695</v>
      </c>
      <c r="B142" s="6" t="n">
        <v>-285</v>
      </c>
      <c r="D142" s="5" t="n">
        <v>-438</v>
      </c>
    </row>
    <row r="143" spans="1:6">
      <c r="A143" s="4" t="s">
        <v>762</v>
      </c>
    </row>
    <row r="144" spans="1:6">
      <c r="A144" s="3" t="s">
        <v>1089</v>
      </c>
    </row>
    <row r="145" spans="1:6">
      <c r="A145" s="4" t="s">
        <v>1126</v>
      </c>
      <c r="B145" s="4" t="s">
        <v>763</v>
      </c>
    </row>
    <row r="146" spans="1:6">
      <c r="A146" s="4" t="s">
        <v>1135</v>
      </c>
    </row>
    <row r="147" spans="1:6">
      <c r="A147" s="3" t="s">
        <v>1089</v>
      </c>
    </row>
    <row r="148" spans="1:6">
      <c r="A148" s="4" t="s">
        <v>695</v>
      </c>
      <c r="B148" s="6" t="n">
        <v>-176</v>
      </c>
      <c r="D148" s="5" t="n">
        <v>-302</v>
      </c>
    </row>
    <row r="149" spans="1:6">
      <c r="A149" s="4" t="s">
        <v>1136</v>
      </c>
    </row>
    <row r="150" spans="1:6">
      <c r="A150" s="3" t="s">
        <v>1089</v>
      </c>
    </row>
    <row r="151" spans="1:6">
      <c r="A151" s="4" t="s">
        <v>695</v>
      </c>
      <c r="B151" s="5" t="n">
        <v>0</v>
      </c>
      <c r="D151" s="5" t="n">
        <v>0</v>
      </c>
    </row>
    <row r="152" spans="1:6">
      <c r="A152" s="4" t="s">
        <v>1137</v>
      </c>
    </row>
    <row r="153" spans="1:6">
      <c r="A153" s="3" t="s">
        <v>1089</v>
      </c>
    </row>
    <row r="154" spans="1:6">
      <c r="A154" s="4" t="s">
        <v>695</v>
      </c>
      <c r="B154" s="5" t="n">
        <v>0</v>
      </c>
      <c r="D154" s="5" t="n">
        <v>0</v>
      </c>
    </row>
    <row r="155" spans="1:6">
      <c r="A155" s="4" t="s">
        <v>1138</v>
      </c>
    </row>
    <row r="156" spans="1:6">
      <c r="A156" s="3" t="s">
        <v>1089</v>
      </c>
    </row>
    <row r="157" spans="1:6">
      <c r="A157" s="4" t="s">
        <v>695</v>
      </c>
      <c r="B157" s="6" t="n">
        <v>-176</v>
      </c>
      <c r="D157" s="6" t="n">
        <v>-302</v>
      </c>
    </row>
    <row r="158" spans="1:6">
      <c r="A158" s="4" t="s">
        <v>1139</v>
      </c>
    </row>
    <row r="159" spans="1:6">
      <c r="A159" s="3" t="s">
        <v>1085</v>
      </c>
    </row>
    <row r="160" spans="1:6">
      <c r="A160" s="4" t="s">
        <v>1120</v>
      </c>
      <c r="E160" s="6" t="n">
        <v>10900</v>
      </c>
      <c r="F160" s="6" t="n">
        <v>68500</v>
      </c>
    </row>
    <row r="161" spans="1:6">
      <c r="A161" s="4" t="s">
        <v>1140</v>
      </c>
    </row>
    <row r="162" spans="1:6">
      <c r="A162" s="3" t="s">
        <v>1085</v>
      </c>
    </row>
    <row r="163" spans="1:6">
      <c r="A163" s="4" t="s">
        <v>1141</v>
      </c>
      <c r="E16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3"/>
    <col customWidth="1" max="2" min="2" width="22"/>
    <col customWidth="1" max="3" min="3" width="42"/>
    <col customWidth="1" max="4" min="4" width="40"/>
    <col customWidth="1" max="5" min="5" width="49"/>
    <col customWidth="1" max="6" min="6" width="55"/>
    <col customWidth="1" max="7" min="7" width="43"/>
    <col customWidth="1" max="8" min="8" width="34"/>
    <col customWidth="1" max="9" min="9" width="12"/>
  </cols>
  <sheetData>
    <row r="1" spans="1:9">
      <c r="A1" s="1" t="s">
        <v>182</v>
      </c>
      <c r="B1" s="2" t="s">
        <v>43</v>
      </c>
      <c r="C1" s="2" t="s">
        <v>45</v>
      </c>
      <c r="D1" s="2" t="s">
        <v>183</v>
      </c>
      <c r="E1" s="2" t="s">
        <v>184</v>
      </c>
      <c r="F1" s="2" t="s">
        <v>185</v>
      </c>
      <c r="G1" s="2" t="s">
        <v>186</v>
      </c>
      <c r="H1" s="2" t="s">
        <v>187</v>
      </c>
      <c r="I1" s="2" t="s">
        <v>188</v>
      </c>
    </row>
    <row r="2" spans="1:9">
      <c r="A2" s="4" t="s">
        <v>189</v>
      </c>
      <c r="B2" s="6" t="n">
        <v>13520</v>
      </c>
      <c r="C2" s="6" t="n">
        <v>1213</v>
      </c>
      <c r="D2" s="6" t="n">
        <v>2054087</v>
      </c>
      <c r="E2" s="6" t="n">
        <v>-257698</v>
      </c>
      <c r="F2" s="6" t="n">
        <v>61634</v>
      </c>
      <c r="G2" s="6" t="n">
        <v>1872756</v>
      </c>
      <c r="H2" s="6" t="n">
        <v>5440</v>
      </c>
      <c r="I2" s="6" t="n">
        <v>1878196</v>
      </c>
    </row>
    <row r="3" spans="1:9">
      <c r="A3" s="4" t="s">
        <v>126</v>
      </c>
      <c r="B3" s="5" t="n">
        <v>0</v>
      </c>
      <c r="C3" s="5" t="n">
        <v>0</v>
      </c>
      <c r="D3" s="5" t="n">
        <v>0</v>
      </c>
      <c r="E3" s="5" t="n">
        <v>117629</v>
      </c>
      <c r="F3" s="5" t="n">
        <v>0</v>
      </c>
      <c r="G3" s="5" t="n">
        <v>117629</v>
      </c>
      <c r="H3" s="5" t="n">
        <v>214</v>
      </c>
      <c r="I3" s="5" t="n">
        <v>117843</v>
      </c>
    </row>
    <row r="4" spans="1:9">
      <c r="A4" s="4" t="s">
        <v>140</v>
      </c>
      <c r="B4" s="5" t="n">
        <v>0</v>
      </c>
      <c r="C4" s="5" t="n">
        <v>0</v>
      </c>
      <c r="D4" s="5" t="n">
        <v>0</v>
      </c>
      <c r="E4" s="5" t="n">
        <v>0</v>
      </c>
      <c r="F4" s="5" t="n">
        <v>-130774</v>
      </c>
      <c r="G4" s="5" t="n">
        <v>-130774</v>
      </c>
      <c r="H4" s="5" t="n">
        <v>0</v>
      </c>
      <c r="I4" s="5" t="n">
        <v>-130774</v>
      </c>
    </row>
    <row r="5" spans="1:9">
      <c r="A5" s="4" t="s">
        <v>190</v>
      </c>
      <c r="B5" s="5" t="n">
        <v>0</v>
      </c>
      <c r="C5" s="5" t="n">
        <v>0</v>
      </c>
      <c r="D5" s="5" t="n">
        <v>0</v>
      </c>
      <c r="E5" s="5" t="n">
        <v>0</v>
      </c>
      <c r="F5" s="5" t="n">
        <v>0</v>
      </c>
      <c r="G5" s="5" t="n">
        <v>0</v>
      </c>
      <c r="H5" s="5" t="n">
        <v>21895</v>
      </c>
      <c r="I5" s="5" t="n">
        <v>21895</v>
      </c>
    </row>
    <row r="6" spans="1:9">
      <c r="A6" s="4" t="s">
        <v>171</v>
      </c>
      <c r="B6" s="5" t="n">
        <v>0</v>
      </c>
      <c r="C6" s="5" t="n">
        <v>0</v>
      </c>
      <c r="D6" s="5" t="n">
        <v>0</v>
      </c>
      <c r="E6" s="5" t="n">
        <v>0</v>
      </c>
      <c r="F6" s="5" t="n">
        <v>0</v>
      </c>
      <c r="G6" s="5" t="n">
        <v>0</v>
      </c>
      <c r="H6" s="5" t="n">
        <v>-547</v>
      </c>
      <c r="I6" s="5" t="n">
        <v>-547</v>
      </c>
    </row>
    <row r="7" spans="1:9">
      <c r="A7" s="4" t="s">
        <v>172</v>
      </c>
      <c r="B7" s="5" t="n">
        <v>0</v>
      </c>
      <c r="C7" s="5" t="n">
        <v>0</v>
      </c>
      <c r="D7" s="5" t="n">
        <v>424</v>
      </c>
      <c r="E7" s="5" t="n">
        <v>0</v>
      </c>
      <c r="F7" s="5" t="n">
        <v>0</v>
      </c>
      <c r="G7" s="5" t="n">
        <v>424</v>
      </c>
      <c r="H7" s="5" t="n">
        <v>-21491</v>
      </c>
      <c r="I7" s="5" t="n">
        <v>-21067</v>
      </c>
    </row>
    <row r="8" spans="1:9">
      <c r="A8" s="4" t="s">
        <v>191</v>
      </c>
      <c r="B8" s="5" t="n">
        <v>12</v>
      </c>
      <c r="C8" s="5" t="n">
        <v>0</v>
      </c>
      <c r="D8" s="5" t="n">
        <v>-384</v>
      </c>
      <c r="E8" s="5" t="n">
        <v>0</v>
      </c>
      <c r="F8" s="5" t="n">
        <v>0</v>
      </c>
      <c r="G8" s="5" t="n">
        <v>-372</v>
      </c>
      <c r="H8" s="5" t="n">
        <v>0</v>
      </c>
      <c r="I8" s="5" t="n">
        <v>-372</v>
      </c>
    </row>
    <row r="9" spans="1:9">
      <c r="A9" s="4" t="s">
        <v>192</v>
      </c>
      <c r="B9" s="5" t="n">
        <v>0</v>
      </c>
      <c r="C9" s="5" t="n">
        <v>0</v>
      </c>
      <c r="D9" s="5" t="n">
        <v>28</v>
      </c>
      <c r="E9" s="5" t="n">
        <v>-35416</v>
      </c>
      <c r="F9" s="5" t="n">
        <v>0</v>
      </c>
      <c r="G9" s="5" t="n">
        <v>-35388</v>
      </c>
      <c r="H9" s="5" t="n">
        <v>0</v>
      </c>
      <c r="I9" s="5" t="n">
        <v>-35388</v>
      </c>
    </row>
    <row r="10" spans="1:9">
      <c r="A10" s="4" t="s">
        <v>193</v>
      </c>
      <c r="B10" s="5" t="n">
        <v>0</v>
      </c>
      <c r="C10" s="5" t="n">
        <v>0</v>
      </c>
      <c r="D10" s="5" t="n">
        <v>2392</v>
      </c>
      <c r="E10" s="5" t="n">
        <v>0</v>
      </c>
      <c r="F10" s="5" t="n">
        <v>0</v>
      </c>
      <c r="G10" s="5" t="n">
        <v>2392</v>
      </c>
      <c r="H10" s="5" t="n">
        <v>0</v>
      </c>
      <c r="I10" s="5" t="n">
        <v>2392</v>
      </c>
    </row>
    <row r="11" spans="1:9">
      <c r="A11" s="4" t="s">
        <v>194</v>
      </c>
      <c r="B11" s="5" t="n">
        <v>0</v>
      </c>
      <c r="C11" s="5" t="n">
        <v>0</v>
      </c>
      <c r="D11" s="5" t="n">
        <v>50</v>
      </c>
      <c r="E11" s="5" t="n">
        <v>0</v>
      </c>
      <c r="F11" s="5" t="n">
        <v>0</v>
      </c>
      <c r="G11" s="5" t="n">
        <v>50</v>
      </c>
      <c r="H11" s="5" t="n">
        <v>0</v>
      </c>
      <c r="I11" s="5" t="n">
        <v>50</v>
      </c>
    </row>
    <row r="12" spans="1:9">
      <c r="A12" s="4" t="s">
        <v>195</v>
      </c>
      <c r="B12" s="5" t="n">
        <v>0</v>
      </c>
      <c r="C12" s="5" t="n">
        <v>0</v>
      </c>
      <c r="D12" s="5" t="n">
        <v>-1351</v>
      </c>
      <c r="E12" s="5" t="n">
        <v>0</v>
      </c>
      <c r="F12" s="5" t="n">
        <v>0</v>
      </c>
      <c r="G12" s="5" t="n">
        <v>-1351</v>
      </c>
      <c r="H12" s="5" t="n">
        <v>0</v>
      </c>
      <c r="I12" s="5" t="n">
        <v>-1351</v>
      </c>
    </row>
    <row r="13" spans="1:9">
      <c r="A13" s="4" t="s">
        <v>196</v>
      </c>
      <c r="B13" s="5" t="n">
        <v>13532</v>
      </c>
      <c r="C13" s="5" t="n">
        <v>1213</v>
      </c>
      <c r="D13" s="5" t="n">
        <v>2055246</v>
      </c>
      <c r="E13" s="5" t="n">
        <v>-175485</v>
      </c>
      <c r="F13" s="5" t="n">
        <v>-69140</v>
      </c>
      <c r="G13" s="5" t="n">
        <v>1825366</v>
      </c>
      <c r="H13" s="5" t="n">
        <v>5511</v>
      </c>
      <c r="I13" s="5" t="n">
        <v>1830877</v>
      </c>
    </row>
    <row r="14" spans="1:9">
      <c r="A14" s="4" t="s">
        <v>126</v>
      </c>
      <c r="B14" s="5" t="n">
        <v>0</v>
      </c>
      <c r="C14" s="5" t="n">
        <v>0</v>
      </c>
      <c r="D14" s="5" t="n">
        <v>0</v>
      </c>
      <c r="E14" s="5" t="n">
        <v>-108514</v>
      </c>
      <c r="F14" s="5" t="n">
        <v>0</v>
      </c>
      <c r="G14" s="5" t="n">
        <v>-108514</v>
      </c>
      <c r="H14" s="5" t="n">
        <v>781</v>
      </c>
      <c r="I14" s="5" t="n">
        <v>-107733</v>
      </c>
    </row>
    <row r="15" spans="1:9">
      <c r="A15" s="4" t="s">
        <v>140</v>
      </c>
      <c r="B15" s="5" t="n">
        <v>0</v>
      </c>
      <c r="C15" s="5" t="n">
        <v>0</v>
      </c>
      <c r="D15" s="5" t="n">
        <v>0</v>
      </c>
      <c r="E15" s="5" t="n">
        <v>0</v>
      </c>
      <c r="F15" s="5" t="n">
        <v>-62187</v>
      </c>
      <c r="G15" s="5" t="n">
        <v>-62187</v>
      </c>
      <c r="H15" s="5" t="n">
        <v>0</v>
      </c>
      <c r="I15" s="5" t="n">
        <v>-62187</v>
      </c>
    </row>
    <row r="16" spans="1:9">
      <c r="A16" s="4" t="s">
        <v>171</v>
      </c>
      <c r="B16" s="5" t="n">
        <v>0</v>
      </c>
      <c r="C16" s="5" t="n">
        <v>0</v>
      </c>
      <c r="D16" s="5" t="n">
        <v>0</v>
      </c>
      <c r="E16" s="5" t="n">
        <v>0</v>
      </c>
      <c r="F16" s="5" t="n">
        <v>0</v>
      </c>
      <c r="G16" s="5" t="n">
        <v>0</v>
      </c>
      <c r="H16" s="5" t="n">
        <v>-725</v>
      </c>
      <c r="I16" s="5" t="n">
        <v>-725</v>
      </c>
    </row>
    <row r="17" spans="1:9">
      <c r="A17" s="4" t="s">
        <v>172</v>
      </c>
      <c r="I17" s="5" t="n">
        <v>0</v>
      </c>
    </row>
    <row r="18" spans="1:9">
      <c r="A18" s="4" t="s">
        <v>191</v>
      </c>
      <c r="B18" s="5" t="n">
        <v>14</v>
      </c>
      <c r="C18" s="5" t="n">
        <v>0</v>
      </c>
      <c r="D18" s="5" t="n">
        <v>-653</v>
      </c>
      <c r="E18" s="5" t="n">
        <v>0</v>
      </c>
      <c r="F18" s="5" t="n">
        <v>0</v>
      </c>
      <c r="G18" s="5" t="n">
        <v>-639</v>
      </c>
      <c r="H18" s="5" t="n">
        <v>0</v>
      </c>
      <c r="I18" s="5" t="n">
        <v>-639</v>
      </c>
    </row>
    <row r="19" spans="1:9">
      <c r="A19" s="4" t="s">
        <v>192</v>
      </c>
      <c r="B19" s="5" t="n">
        <v>0</v>
      </c>
      <c r="C19" s="5" t="n">
        <v>0</v>
      </c>
      <c r="D19" s="5" t="n">
        <v>32</v>
      </c>
      <c r="E19" s="5" t="n">
        <v>-35449</v>
      </c>
      <c r="F19" s="5" t="n">
        <v>0</v>
      </c>
      <c r="G19" s="5" t="n">
        <v>-35417</v>
      </c>
      <c r="H19" s="5" t="n">
        <v>0</v>
      </c>
      <c r="I19" s="5" t="n">
        <v>-35417</v>
      </c>
    </row>
    <row r="20" spans="1:9">
      <c r="A20" s="4" t="s">
        <v>193</v>
      </c>
      <c r="B20" s="5" t="n">
        <v>0</v>
      </c>
      <c r="C20" s="5" t="n">
        <v>0</v>
      </c>
      <c r="D20" s="5" t="n">
        <v>3846</v>
      </c>
      <c r="E20" s="5" t="n">
        <v>0</v>
      </c>
      <c r="F20" s="5" t="n">
        <v>0</v>
      </c>
      <c r="G20" s="5" t="n">
        <v>3846</v>
      </c>
      <c r="H20" s="5" t="n">
        <v>0</v>
      </c>
      <c r="I20" s="5" t="n">
        <v>3846</v>
      </c>
    </row>
    <row r="21" spans="1:9">
      <c r="A21" s="4" t="s">
        <v>195</v>
      </c>
      <c r="B21" s="5" t="n">
        <v>0</v>
      </c>
      <c r="C21" s="5" t="n">
        <v>0</v>
      </c>
      <c r="D21" s="5" t="n">
        <v>21</v>
      </c>
      <c r="E21" s="5" t="n">
        <v>0</v>
      </c>
      <c r="F21" s="5" t="n">
        <v>0</v>
      </c>
      <c r="G21" s="5" t="n">
        <v>21</v>
      </c>
      <c r="H21" s="5" t="n">
        <v>0</v>
      </c>
      <c r="I21" s="5" t="n">
        <v>21</v>
      </c>
    </row>
    <row r="22" spans="1:9">
      <c r="A22" s="4" t="s">
        <v>197</v>
      </c>
      <c r="B22" s="5" t="n">
        <v>13546</v>
      </c>
      <c r="C22" s="5" t="n">
        <v>1213</v>
      </c>
      <c r="D22" s="5" t="n">
        <v>2058492</v>
      </c>
      <c r="E22" s="5" t="n">
        <v>-319448</v>
      </c>
      <c r="F22" s="5" t="n">
        <v>-131327</v>
      </c>
      <c r="G22" s="5" t="n">
        <v>1622476</v>
      </c>
      <c r="H22" s="5" t="n">
        <v>5567</v>
      </c>
      <c r="I22" s="5" t="n">
        <v>1628043</v>
      </c>
    </row>
    <row r="23" spans="1:9">
      <c r="A23" s="4" t="s">
        <v>126</v>
      </c>
      <c r="B23" s="5" t="n">
        <v>0</v>
      </c>
      <c r="C23" s="5" t="n">
        <v>0</v>
      </c>
      <c r="D23" s="5" t="n">
        <v>0</v>
      </c>
      <c r="E23" s="5" t="n">
        <v>48792</v>
      </c>
      <c r="F23" s="5" t="n">
        <v>0</v>
      </c>
      <c r="G23" s="5" t="n">
        <v>48792</v>
      </c>
      <c r="H23" s="5" t="n">
        <v>581</v>
      </c>
      <c r="I23" s="5" t="n">
        <v>49373</v>
      </c>
    </row>
    <row r="24" spans="1:9">
      <c r="A24" s="4" t="s">
        <v>140</v>
      </c>
      <c r="B24" s="5" t="n">
        <v>0</v>
      </c>
      <c r="C24" s="5" t="n">
        <v>0</v>
      </c>
      <c r="D24" s="5" t="n">
        <v>0</v>
      </c>
      <c r="E24" s="5" t="n">
        <v>0</v>
      </c>
      <c r="F24" s="5" t="n">
        <v>36675</v>
      </c>
      <c r="G24" s="5" t="n">
        <v>36675</v>
      </c>
      <c r="H24" s="5" t="n">
        <v>0</v>
      </c>
      <c r="I24" s="5" t="n">
        <v>36675</v>
      </c>
    </row>
    <row r="25" spans="1:9">
      <c r="A25" s="4" t="s">
        <v>171</v>
      </c>
      <c r="B25" s="5" t="n">
        <v>0</v>
      </c>
      <c r="C25" s="5" t="n">
        <v>0</v>
      </c>
      <c r="D25" s="5" t="n">
        <v>0</v>
      </c>
      <c r="E25" s="5" t="n">
        <v>0</v>
      </c>
      <c r="F25" s="5" t="n">
        <v>0</v>
      </c>
      <c r="G25" s="5" t="n">
        <v>0</v>
      </c>
      <c r="H25" s="5" t="n">
        <v>-707</v>
      </c>
      <c r="I25" s="5" t="n">
        <v>-707</v>
      </c>
    </row>
    <row r="26" spans="1:9">
      <c r="A26" s="4" t="s">
        <v>172</v>
      </c>
      <c r="I26" s="5" t="n">
        <v>0</v>
      </c>
    </row>
    <row r="27" spans="1:9">
      <c r="A27" s="4" t="s">
        <v>198</v>
      </c>
      <c r="B27" s="5" t="n">
        <v>-175</v>
      </c>
      <c r="C27" s="5" t="n">
        <v>0</v>
      </c>
      <c r="D27" s="5" t="n">
        <v>-22984</v>
      </c>
      <c r="E27" s="5" t="n">
        <v>0</v>
      </c>
      <c r="F27" s="5" t="n">
        <v>0</v>
      </c>
      <c r="G27" s="5" t="n">
        <v>-23159</v>
      </c>
      <c r="H27" s="5" t="n">
        <v>0</v>
      </c>
      <c r="I27" s="5" t="n">
        <v>-23159</v>
      </c>
    </row>
    <row r="28" spans="1:9">
      <c r="A28" s="4" t="s">
        <v>199</v>
      </c>
      <c r="B28" s="5" t="n">
        <v>0</v>
      </c>
      <c r="C28" s="5" t="n">
        <v>0</v>
      </c>
      <c r="D28" s="5" t="n">
        <v>-88659</v>
      </c>
      <c r="E28" s="5" t="n">
        <v>0</v>
      </c>
      <c r="F28" s="5" t="n">
        <v>0</v>
      </c>
      <c r="G28" s="5" t="n">
        <v>-88659</v>
      </c>
      <c r="H28" s="5" t="n">
        <v>0</v>
      </c>
      <c r="I28" s="5" t="n">
        <v>-88659</v>
      </c>
    </row>
    <row r="29" spans="1:9">
      <c r="A29" s="4" t="s">
        <v>191</v>
      </c>
      <c r="B29" s="5" t="n">
        <v>11</v>
      </c>
      <c r="C29" s="5" t="n">
        <v>0</v>
      </c>
      <c r="D29" s="5" t="n">
        <v>-553</v>
      </c>
      <c r="E29" s="5" t="n">
        <v>0</v>
      </c>
      <c r="F29" s="5" t="n">
        <v>0</v>
      </c>
      <c r="G29" s="5" t="n">
        <v>-542</v>
      </c>
      <c r="H29" s="5" t="n">
        <v>0</v>
      </c>
      <c r="I29" s="5" t="n">
        <v>-542</v>
      </c>
    </row>
    <row r="30" spans="1:9">
      <c r="A30" s="4" t="s">
        <v>192</v>
      </c>
      <c r="B30" s="5" t="n">
        <v>0</v>
      </c>
      <c r="C30" s="5" t="n">
        <v>0</v>
      </c>
      <c r="D30" s="5" t="n">
        <v>36</v>
      </c>
      <c r="E30" s="5" t="n">
        <v>-36761</v>
      </c>
      <c r="F30" s="5" t="n">
        <v>0</v>
      </c>
      <c r="G30" s="5" t="n">
        <v>-36725</v>
      </c>
      <c r="H30" s="5" t="n">
        <v>0</v>
      </c>
      <c r="I30" s="5" t="n">
        <v>-36725</v>
      </c>
    </row>
    <row r="31" spans="1:9">
      <c r="A31" s="4" t="s">
        <v>193</v>
      </c>
      <c r="B31" s="5" t="n">
        <v>0</v>
      </c>
      <c r="C31" s="5" t="n">
        <v>0</v>
      </c>
      <c r="D31" s="5" t="n">
        <v>6380</v>
      </c>
      <c r="E31" s="5" t="n">
        <v>0</v>
      </c>
      <c r="F31" s="5" t="n">
        <v>0</v>
      </c>
      <c r="G31" s="5" t="n">
        <v>6380</v>
      </c>
      <c r="H31" s="5" t="n">
        <v>0</v>
      </c>
      <c r="I31" s="5" t="n">
        <v>6380</v>
      </c>
    </row>
    <row r="32" spans="1:9">
      <c r="A32" s="4" t="s">
        <v>194</v>
      </c>
      <c r="B32" s="5" t="n">
        <v>3</v>
      </c>
      <c r="C32" s="5" t="n">
        <v>0</v>
      </c>
      <c r="D32" s="5" t="n">
        <v>353</v>
      </c>
      <c r="E32" s="5" t="n">
        <v>0</v>
      </c>
      <c r="F32" s="5" t="n">
        <v>0</v>
      </c>
      <c r="G32" s="5" t="n">
        <v>356</v>
      </c>
      <c r="H32" s="5" t="n">
        <v>0</v>
      </c>
      <c r="I32" s="5" t="n">
        <v>356</v>
      </c>
    </row>
    <row r="33" spans="1:9">
      <c r="A33" s="4" t="s">
        <v>195</v>
      </c>
      <c r="B33" s="5" t="n">
        <v>0</v>
      </c>
      <c r="C33" s="5" t="n">
        <v>0</v>
      </c>
      <c r="D33" s="5" t="n">
        <v>-77</v>
      </c>
      <c r="E33" s="5" t="n">
        <v>0</v>
      </c>
      <c r="F33" s="5" t="n">
        <v>0</v>
      </c>
      <c r="G33" s="5" t="n">
        <v>-77</v>
      </c>
      <c r="H33" s="5" t="n">
        <v>0</v>
      </c>
      <c r="I33" s="5" t="n">
        <v>-77</v>
      </c>
    </row>
    <row r="34" spans="1:9">
      <c r="A34" s="4" t="s">
        <v>200</v>
      </c>
      <c r="B34" s="6" t="n">
        <v>13385</v>
      </c>
      <c r="C34" s="6" t="n">
        <v>1213</v>
      </c>
      <c r="D34" s="6" t="n">
        <v>1952988</v>
      </c>
      <c r="E34" s="6" t="n">
        <v>-307417</v>
      </c>
      <c r="F34" s="6" t="n">
        <v>-94652</v>
      </c>
      <c r="G34" s="6" t="n">
        <v>1565517</v>
      </c>
      <c r="H34" s="6" t="n">
        <v>5441</v>
      </c>
      <c r="I34" s="6" t="n">
        <v>15709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142</v>
      </c>
      <c r="B1" s="2" t="s">
        <v>2</v>
      </c>
    </row>
    <row r="2" spans="1:2">
      <c r="B2" s="2" t="s">
        <v>549</v>
      </c>
    </row>
    <row r="3" spans="1:2">
      <c r="A3" s="4" t="s">
        <v>105</v>
      </c>
    </row>
    <row r="4" spans="1:2">
      <c r="A4" s="3" t="s">
        <v>778</v>
      </c>
    </row>
    <row r="5" spans="1:2">
      <c r="A5" s="4" t="s">
        <v>1143</v>
      </c>
      <c r="B5" s="4" t="s">
        <v>1144</v>
      </c>
    </row>
    <row r="6" spans="1:2">
      <c r="A6" s="4" t="s">
        <v>43</v>
      </c>
    </row>
    <row r="7" spans="1:2">
      <c r="A7" s="3" t="s">
        <v>778</v>
      </c>
    </row>
    <row r="8" spans="1:2">
      <c r="A8" s="4" t="s">
        <v>1143</v>
      </c>
      <c r="B8" s="4" t="s">
        <v>11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4"/>
    <col customWidth="1" max="19" min="19" width="14"/>
    <col customWidth="1" max="20" min="20" width="14"/>
    <col customWidth="1" max="21" min="21" width="16"/>
    <col customWidth="1" max="22" min="22" width="14"/>
    <col customWidth="1" max="23" min="23" width="14"/>
  </cols>
  <sheetData>
    <row r="1" spans="1:23">
      <c r="A1" s="1" t="s">
        <v>1146</v>
      </c>
      <c r="B1" s="2" t="s">
        <v>1</v>
      </c>
      <c r="U1" s="2" t="s">
        <v>2</v>
      </c>
    </row>
    <row r="2" spans="1:23">
      <c r="B2" s="2" t="s">
        <v>3</v>
      </c>
      <c r="D2" s="2" t="s">
        <v>5</v>
      </c>
      <c r="F2" s="2" t="s">
        <v>6</v>
      </c>
      <c r="H2" s="2" t="s">
        <v>7</v>
      </c>
      <c r="J2" s="2" t="s">
        <v>8</v>
      </c>
      <c r="L2" s="2" t="s">
        <v>9</v>
      </c>
      <c r="N2" s="2" t="s">
        <v>10</v>
      </c>
      <c r="P2" s="2" t="s">
        <v>11</v>
      </c>
      <c r="R2" s="2" t="s">
        <v>107</v>
      </c>
      <c r="S2" s="2" t="s">
        <v>571</v>
      </c>
      <c r="T2" s="2" t="s">
        <v>572</v>
      </c>
      <c r="U2" s="2" t="s">
        <v>3</v>
      </c>
      <c r="V2" s="2" t="s">
        <v>8</v>
      </c>
      <c r="W2" s="2" t="s">
        <v>107</v>
      </c>
    </row>
    <row r="3" spans="1:23">
      <c r="A3" s="3" t="s">
        <v>1147</v>
      </c>
    </row>
    <row r="4" spans="1:23">
      <c r="A4" s="4" t="s">
        <v>109</v>
      </c>
      <c r="B4" s="6" t="n">
        <v>570819</v>
      </c>
      <c r="D4" s="6" t="n">
        <v>591955</v>
      </c>
      <c r="F4" s="6" t="n">
        <v>590051</v>
      </c>
      <c r="H4" s="6" t="n">
        <v>570606</v>
      </c>
      <c r="J4" s="6" t="n">
        <v>555928</v>
      </c>
      <c r="L4" s="6" t="n">
        <v>560654</v>
      </c>
      <c r="N4" s="6" t="n">
        <v>590470</v>
      </c>
      <c r="P4" s="6" t="n">
        <v>593436</v>
      </c>
      <c r="U4" s="6" t="n">
        <v>2323431</v>
      </c>
      <c r="V4" s="6" t="n">
        <v>2300488</v>
      </c>
      <c r="W4" s="6" t="n">
        <v>2493282</v>
      </c>
    </row>
    <row r="5" spans="1:23">
      <c r="A5" s="4" t="s">
        <v>111</v>
      </c>
      <c r="B5" s="5" t="n">
        <v>132445</v>
      </c>
      <c r="D5" s="5" t="n">
        <v>153901</v>
      </c>
      <c r="F5" s="5" t="n">
        <v>146128</v>
      </c>
      <c r="H5" s="5" t="n">
        <v>137309</v>
      </c>
      <c r="J5" s="5" t="n">
        <v>125556</v>
      </c>
      <c r="L5" s="5" t="n">
        <v>130144</v>
      </c>
      <c r="N5" s="5" t="n">
        <v>141482</v>
      </c>
      <c r="P5" s="5" t="n">
        <v>145038</v>
      </c>
      <c r="U5" s="5" t="n">
        <v>569783</v>
      </c>
      <c r="V5" s="5" t="n">
        <v>542220</v>
      </c>
      <c r="W5" s="5" t="n">
        <v>611292</v>
      </c>
    </row>
    <row r="6" spans="1:23">
      <c r="A6" s="4" t="s">
        <v>117</v>
      </c>
      <c r="B6" s="5" t="n">
        <v>-45468</v>
      </c>
      <c r="D6" s="5" t="n">
        <v>57229</v>
      </c>
      <c r="F6" s="5" t="n">
        <v>49408</v>
      </c>
      <c r="H6" s="5" t="n">
        <v>40548</v>
      </c>
      <c r="J6" s="5" t="n">
        <v>30226</v>
      </c>
      <c r="L6" s="5" t="n">
        <v>-24155</v>
      </c>
      <c r="N6" s="5" t="n">
        <v>44170</v>
      </c>
      <c r="P6" s="5" t="n">
        <v>47558</v>
      </c>
      <c r="U6" s="5" t="n">
        <v>101717</v>
      </c>
      <c r="V6" s="5" t="n">
        <v>97799</v>
      </c>
      <c r="W6" s="5" t="n">
        <v>189111</v>
      </c>
    </row>
    <row r="7" spans="1:23">
      <c r="A7" s="4" t="s">
        <v>126</v>
      </c>
      <c r="B7" s="5" t="n">
        <v>-48604</v>
      </c>
      <c r="D7" s="5" t="n">
        <v>36596</v>
      </c>
      <c r="F7" s="5" t="n">
        <v>33229</v>
      </c>
      <c r="H7" s="5" t="n">
        <v>28152</v>
      </c>
      <c r="J7" s="5" t="n">
        <v>-137626</v>
      </c>
      <c r="L7" s="5" t="n">
        <v>-27550</v>
      </c>
      <c r="N7" s="5" t="n">
        <v>26518</v>
      </c>
      <c r="P7" s="5" t="n">
        <v>30925</v>
      </c>
      <c r="U7" s="5" t="n">
        <v>49373</v>
      </c>
      <c r="V7" s="5" t="n">
        <v>-107733</v>
      </c>
      <c r="W7" s="5" t="n">
        <v>117843</v>
      </c>
    </row>
    <row r="8" spans="1:23">
      <c r="A8" s="4" t="s">
        <v>1148</v>
      </c>
      <c r="B8" s="5" t="n">
        <v>144</v>
      </c>
      <c r="D8" s="5" t="n">
        <v>156</v>
      </c>
      <c r="F8" s="5" t="n">
        <v>143</v>
      </c>
      <c r="H8" s="5" t="n">
        <v>138</v>
      </c>
      <c r="J8" s="5" t="n">
        <v>189</v>
      </c>
      <c r="L8" s="5" t="n">
        <v>116</v>
      </c>
      <c r="N8" s="5" t="n">
        <v>250</v>
      </c>
      <c r="P8" s="5" t="n">
        <v>226</v>
      </c>
      <c r="U8" s="5" t="n">
        <v>581</v>
      </c>
      <c r="V8" s="5" t="n">
        <v>781</v>
      </c>
      <c r="W8" s="5" t="n">
        <v>214</v>
      </c>
    </row>
    <row r="9" spans="1:23">
      <c r="A9" s="4" t="s">
        <v>128</v>
      </c>
      <c r="B9" s="6" t="n">
        <v>-48748</v>
      </c>
      <c r="D9" s="6" t="n">
        <v>36440</v>
      </c>
      <c r="F9" s="6" t="n">
        <v>33086</v>
      </c>
      <c r="H9" s="6" t="n">
        <v>28014</v>
      </c>
      <c r="J9" s="6" t="n">
        <v>-137815</v>
      </c>
      <c r="L9" s="6" t="n">
        <v>-27666</v>
      </c>
      <c r="N9" s="6" t="n">
        <v>26268</v>
      </c>
      <c r="P9" s="6" t="n">
        <v>30699</v>
      </c>
      <c r="U9" s="6" t="n">
        <v>48792</v>
      </c>
      <c r="V9" s="6" t="n">
        <v>-108514</v>
      </c>
      <c r="W9" s="6" t="n">
        <v>117629</v>
      </c>
    </row>
    <row r="10" spans="1:23">
      <c r="A10" s="3" t="s">
        <v>1149</v>
      </c>
    </row>
    <row r="11" spans="1:23">
      <c r="A11" s="4" t="s">
        <v>129</v>
      </c>
      <c r="B11" s="7" t="n">
        <v>-0.33</v>
      </c>
      <c r="C11" s="4" t="s">
        <v>4</v>
      </c>
      <c r="D11" s="7" t="n">
        <v>0.25</v>
      </c>
      <c r="E11" s="4" t="s">
        <v>4</v>
      </c>
      <c r="F11" s="7" t="n">
        <v>0.22</v>
      </c>
      <c r="G11" s="4" t="s">
        <v>4</v>
      </c>
      <c r="H11" s="7" t="n">
        <v>0.19</v>
      </c>
      <c r="I11" s="4" t="s">
        <v>4</v>
      </c>
      <c r="J11" s="7" t="n">
        <v>-0.93</v>
      </c>
      <c r="K11" s="4" t="s">
        <v>4</v>
      </c>
      <c r="L11" s="7" t="n">
        <v>-0.19</v>
      </c>
      <c r="M11" s="4" t="s">
        <v>4</v>
      </c>
      <c r="N11" s="7" t="n">
        <v>0.18</v>
      </c>
      <c r="O11" s="4" t="s">
        <v>4</v>
      </c>
      <c r="P11" s="7" t="n">
        <v>0.21</v>
      </c>
      <c r="Q11" s="4" t="s">
        <v>4</v>
      </c>
      <c r="U11" s="7" t="n">
        <v>0.33</v>
      </c>
      <c r="V11" s="7" t="n">
        <v>-0.73</v>
      </c>
      <c r="W11" s="7" t="n">
        <v>0.8</v>
      </c>
    </row>
    <row r="12" spans="1:23">
      <c r="A12" s="4" t="s">
        <v>130</v>
      </c>
      <c r="B12" s="7" t="n">
        <v>-0.33</v>
      </c>
      <c r="C12" s="4" t="s">
        <v>4</v>
      </c>
      <c r="D12" s="7" t="n">
        <v>0.24</v>
      </c>
      <c r="E12" s="4" t="s">
        <v>4</v>
      </c>
      <c r="F12" s="7" t="n">
        <v>0.22</v>
      </c>
      <c r="G12" s="4" t="s">
        <v>4</v>
      </c>
      <c r="H12" s="7" t="n">
        <v>0.19</v>
      </c>
      <c r="I12" s="4" t="s">
        <v>4</v>
      </c>
      <c r="J12" s="7" t="n">
        <v>-0.93</v>
      </c>
      <c r="K12" s="4" t="s">
        <v>4</v>
      </c>
      <c r="L12" s="7" t="n">
        <v>-0.19</v>
      </c>
      <c r="M12" s="4" t="s">
        <v>4</v>
      </c>
      <c r="N12" s="7" t="n">
        <v>0.17</v>
      </c>
      <c r="O12" s="4" t="s">
        <v>4</v>
      </c>
      <c r="P12" s="7" t="n">
        <v>0.2</v>
      </c>
      <c r="Q12" s="4" t="s">
        <v>4</v>
      </c>
      <c r="U12" s="7" t="n">
        <v>0.32</v>
      </c>
      <c r="V12" s="7" t="n">
        <v>-0.73</v>
      </c>
      <c r="W12" s="7" t="n">
        <v>0.77</v>
      </c>
    </row>
    <row r="13" spans="1:23">
      <c r="A13" s="3" t="s">
        <v>1150</v>
      </c>
    </row>
    <row r="14" spans="1:23">
      <c r="A14" s="4" t="s">
        <v>551</v>
      </c>
      <c r="B14" s="6" t="n">
        <v>7060</v>
      </c>
      <c r="D14" s="6" t="n">
        <v>1197</v>
      </c>
      <c r="F14" s="6" t="n">
        <v>4467</v>
      </c>
      <c r="H14" s="6" t="n">
        <v>6475</v>
      </c>
      <c r="J14" s="6" t="n">
        <v>9821</v>
      </c>
      <c r="L14" s="6" t="n">
        <v>2324</v>
      </c>
      <c r="N14" s="6" t="n">
        <v>5660</v>
      </c>
      <c r="P14" s="6" t="n">
        <v>1410</v>
      </c>
      <c r="U14" s="6" t="n">
        <v>19199</v>
      </c>
      <c r="V14" s="6" t="n">
        <v>19215</v>
      </c>
      <c r="W14" s="6" t="n">
        <v>20897</v>
      </c>
    </row>
    <row r="15" spans="1:23">
      <c r="A15" s="4" t="s">
        <v>114</v>
      </c>
      <c r="B15" s="5" t="n">
        <v>0</v>
      </c>
      <c r="D15" s="5" t="n">
        <v>1559</v>
      </c>
      <c r="F15" s="5" t="n">
        <v>0</v>
      </c>
      <c r="H15" s="5" t="n">
        <v>0</v>
      </c>
      <c r="J15" s="5" t="n">
        <v>0</v>
      </c>
      <c r="L15" s="5" t="n">
        <v>57600</v>
      </c>
      <c r="N15" s="5" t="n">
        <v>0</v>
      </c>
      <c r="P15" s="5" t="n">
        <v>0</v>
      </c>
      <c r="U15" s="5" t="n">
        <v>1559</v>
      </c>
      <c r="V15" s="5" t="n">
        <v>57600</v>
      </c>
      <c r="W15" s="5" t="n">
        <v>0</v>
      </c>
    </row>
    <row r="16" spans="1:23">
      <c r="A16" s="4" t="s">
        <v>115</v>
      </c>
      <c r="B16" s="5" t="n">
        <v>0</v>
      </c>
      <c r="D16" s="5" t="n">
        <v>0</v>
      </c>
      <c r="F16" s="5" t="n">
        <v>0</v>
      </c>
      <c r="H16" s="5" t="n">
        <v>0</v>
      </c>
      <c r="J16" s="5" t="n">
        <v>0</v>
      </c>
      <c r="L16" s="5" t="n">
        <v>5380</v>
      </c>
      <c r="N16" s="5" t="n">
        <v>0</v>
      </c>
      <c r="P16" s="5" t="n">
        <v>0</v>
      </c>
      <c r="U16" s="5" t="n">
        <v>0</v>
      </c>
      <c r="V16" s="5" t="n">
        <v>5380</v>
      </c>
      <c r="W16" s="5" t="n">
        <v>0</v>
      </c>
    </row>
    <row r="17" spans="1:23">
      <c r="A17" s="4" t="s">
        <v>116</v>
      </c>
      <c r="B17" s="5" t="n">
        <v>79321</v>
      </c>
      <c r="D17" s="5" t="n">
        <v>0</v>
      </c>
      <c r="F17" s="5" t="n">
        <v>0</v>
      </c>
      <c r="H17" s="5" t="n">
        <v>0</v>
      </c>
      <c r="J17" s="5" t="n">
        <v>0</v>
      </c>
      <c r="L17" s="5" t="n">
        <v>0</v>
      </c>
      <c r="N17" s="5" t="n">
        <v>0</v>
      </c>
      <c r="P17" s="5" t="n">
        <v>0</v>
      </c>
      <c r="U17" s="5" t="n">
        <v>79321</v>
      </c>
      <c r="V17" s="5" t="n">
        <v>0</v>
      </c>
      <c r="W17" s="5" t="n">
        <v>15588</v>
      </c>
    </row>
    <row r="18" spans="1:23">
      <c r="A18" s="3" t="s">
        <v>118</v>
      </c>
    </row>
    <row r="19" spans="1:23">
      <c r="A19" s="4" t="s">
        <v>121</v>
      </c>
      <c r="B19" s="5" t="n">
        <v>0</v>
      </c>
      <c r="D19" s="5" t="n">
        <v>0</v>
      </c>
      <c r="F19" s="5" t="n">
        <v>986</v>
      </c>
      <c r="H19" s="5" t="n">
        <v>3611</v>
      </c>
      <c r="J19" s="5" t="n">
        <v>0</v>
      </c>
      <c r="L19" s="5" t="n">
        <v>0</v>
      </c>
      <c r="N19" s="5" t="n">
        <v>0</v>
      </c>
      <c r="P19" s="5" t="n">
        <v>0</v>
      </c>
      <c r="U19" s="5" t="n">
        <v>4597</v>
      </c>
      <c r="V19" s="5" t="n">
        <v>0</v>
      </c>
      <c r="W19" s="5" t="n">
        <v>0</v>
      </c>
    </row>
    <row r="20" spans="1:23">
      <c r="A20" s="4" t="s">
        <v>815</v>
      </c>
      <c r="B20" s="5" t="n">
        <v>8809</v>
      </c>
      <c r="D20" s="5" t="n">
        <v>0</v>
      </c>
      <c r="F20" s="5" t="n">
        <v>0</v>
      </c>
      <c r="H20" s="5" t="n">
        <v>0</v>
      </c>
      <c r="J20" s="5" t="n">
        <v>0</v>
      </c>
      <c r="L20" s="5" t="n">
        <v>-5350</v>
      </c>
      <c r="N20" s="5" t="n">
        <v>0</v>
      </c>
      <c r="P20" s="5" t="n">
        <v>0</v>
      </c>
      <c r="U20" s="5" t="n">
        <v>-8809</v>
      </c>
      <c r="V20" s="5" t="n">
        <v>5350</v>
      </c>
      <c r="W20" s="5" t="n">
        <v>0</v>
      </c>
    </row>
    <row r="21" spans="1:23">
      <c r="A21" s="3" t="s">
        <v>1151</v>
      </c>
    </row>
    <row r="22" spans="1:23">
      <c r="A22" s="4" t="s">
        <v>605</v>
      </c>
      <c r="B22" s="5" t="n">
        <v>-165</v>
      </c>
      <c r="D22" s="5" t="n">
        <v>-1402</v>
      </c>
      <c r="F22" s="5" t="n">
        <v>-1217</v>
      </c>
      <c r="H22" s="5" t="n">
        <v>-769</v>
      </c>
      <c r="J22" s="5" t="n">
        <v>163954</v>
      </c>
      <c r="L22" s="5" t="n">
        <v>0</v>
      </c>
      <c r="N22" s="5" t="n">
        <v>0</v>
      </c>
      <c r="P22" s="5" t="n">
        <v>0</v>
      </c>
      <c r="U22" s="5" t="n">
        <v>-3553</v>
      </c>
      <c r="V22" s="5" t="n">
        <v>163954</v>
      </c>
      <c r="W22" s="5" t="n">
        <v>25706</v>
      </c>
    </row>
    <row r="23" spans="1:23">
      <c r="A23" s="4" t="s">
        <v>604</v>
      </c>
      <c r="B23" s="5" t="n">
        <v>34853</v>
      </c>
      <c r="D23" s="5" t="n">
        <v>0</v>
      </c>
      <c r="F23" s="5" t="n">
        <v>0</v>
      </c>
      <c r="H23" s="5" t="n">
        <v>0</v>
      </c>
      <c r="J23" s="5" t="n">
        <v>0</v>
      </c>
      <c r="L23" s="5" t="n">
        <v>0</v>
      </c>
      <c r="N23" s="5" t="n">
        <v>0</v>
      </c>
      <c r="P23" s="5" t="n">
        <v>0</v>
      </c>
      <c r="U23" s="5" t="n">
        <v>34853</v>
      </c>
      <c r="V23" s="5" t="n">
        <v>0</v>
      </c>
      <c r="W23" s="5" t="n">
        <v>0</v>
      </c>
    </row>
    <row r="24" spans="1:23">
      <c r="A24" s="4" t="s">
        <v>609</v>
      </c>
      <c r="B24" s="5" t="n">
        <v>-8704</v>
      </c>
      <c r="D24" s="5" t="n">
        <v>0</v>
      </c>
      <c r="F24" s="5" t="n">
        <v>0</v>
      </c>
      <c r="H24" s="5" t="n">
        <v>0</v>
      </c>
      <c r="J24" s="5" t="n">
        <v>-2629</v>
      </c>
      <c r="L24" s="5" t="n">
        <v>0</v>
      </c>
      <c r="N24" s="5" t="n">
        <v>0</v>
      </c>
      <c r="P24" s="5" t="n">
        <v>0</v>
      </c>
      <c r="U24" s="5" t="n">
        <v>-8704</v>
      </c>
      <c r="V24" s="5" t="n">
        <v>2629</v>
      </c>
      <c r="W24" s="5" t="n">
        <v>-25706</v>
      </c>
    </row>
    <row r="25" spans="1:23">
      <c r="A25" s="4" t="s">
        <v>608</v>
      </c>
      <c r="B25" s="6" t="n">
        <v>0</v>
      </c>
      <c r="D25" s="6" t="n">
        <v>0</v>
      </c>
      <c r="F25" s="6" t="n">
        <v>0</v>
      </c>
      <c r="H25" s="6" t="n">
        <v>0</v>
      </c>
      <c r="J25" s="6" t="n">
        <v>-8888</v>
      </c>
      <c r="L25" s="6" t="n">
        <v>0</v>
      </c>
      <c r="N25" s="6" t="n">
        <v>0</v>
      </c>
      <c r="P25" s="6" t="n">
        <v>0</v>
      </c>
    </row>
    <row r="26" spans="1:23">
      <c r="A26" s="4" t="s">
        <v>611</v>
      </c>
      <c r="R26" s="6" t="n">
        <v>-1228</v>
      </c>
      <c r="S26" s="6" t="n">
        <v>-2867</v>
      </c>
      <c r="T26" s="6" t="n">
        <v>-1330</v>
      </c>
      <c r="U26" s="6" t="n">
        <v>22596</v>
      </c>
      <c r="V26" s="6" t="n">
        <v>152437</v>
      </c>
      <c r="W26" s="6" t="n">
        <v>-1228</v>
      </c>
    </row>
    <row r="27" spans="1:23">
      <c r="A27" s="4" t="s">
        <v>1152</v>
      </c>
      <c r="B27" s="4" t="s">
        <v>22</v>
      </c>
      <c r="C27" s="4" t="s">
        <v>1153</v>
      </c>
      <c r="D27" s="4" t="s">
        <v>23</v>
      </c>
      <c r="E27" s="4" t="s">
        <v>1153</v>
      </c>
      <c r="F27" s="4" t="s">
        <v>24</v>
      </c>
      <c r="G27" s="4" t="s">
        <v>1153</v>
      </c>
      <c r="H27" s="4" t="s">
        <v>25</v>
      </c>
      <c r="I27" s="4" t="s">
        <v>1153</v>
      </c>
      <c r="J27" s="4" t="s">
        <v>26</v>
      </c>
      <c r="K27" s="4" t="s">
        <v>1153</v>
      </c>
      <c r="L27" s="4" t="s">
        <v>27</v>
      </c>
      <c r="M27" s="4" t="s">
        <v>1153</v>
      </c>
      <c r="N27" s="4" t="s">
        <v>28</v>
      </c>
      <c r="O27" s="4" t="s">
        <v>1153</v>
      </c>
      <c r="P27" s="4" t="s">
        <v>29</v>
      </c>
      <c r="Q27" s="4" t="s">
        <v>1153</v>
      </c>
      <c r="U27" s="4" t="s">
        <v>22</v>
      </c>
    </row>
    <row r="28" spans="1:23">
      <c r="A28" s="4" t="s">
        <v>1154</v>
      </c>
      <c r="U28" s="4" t="s">
        <v>1155</v>
      </c>
    </row>
    <row r="29" spans="1:23"/>
    <row r="30" spans="1:23">
      <c r="A30" s="4" t="s">
        <v>4</v>
      </c>
      <c r="B30" s="4" t="s">
        <v>1077</v>
      </c>
    </row>
    <row r="31" spans="1:23">
      <c r="A31" s="4" t="s">
        <v>1153</v>
      </c>
      <c r="B31" s="4" t="s">
        <v>46</v>
      </c>
    </row>
  </sheetData>
  <mergeCells count="14">
    <mergeCell ref="A1:A2"/>
    <mergeCell ref="B1:T1"/>
    <mergeCell ref="U1:W1"/>
    <mergeCell ref="B2:C2"/>
    <mergeCell ref="D2:E2"/>
    <mergeCell ref="F2:G2"/>
    <mergeCell ref="H2:I2"/>
    <mergeCell ref="J2:K2"/>
    <mergeCell ref="L2:M2"/>
    <mergeCell ref="N2:O2"/>
    <mergeCell ref="P2:Q2"/>
    <mergeCell ref="A29:W29"/>
    <mergeCell ref="B30:W30"/>
    <mergeCell ref="B31:W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1</v>
      </c>
      <c r="B1" s="2" t="s">
        <v>2</v>
      </c>
    </row>
    <row r="2" spans="1:4">
      <c r="B2" s="2" t="s">
        <v>3</v>
      </c>
      <c r="C2" s="2" t="s">
        <v>8</v>
      </c>
      <c r="D2" s="2" t="s">
        <v>107</v>
      </c>
    </row>
    <row r="3" spans="1:4">
      <c r="A3" s="4" t="s">
        <v>202</v>
      </c>
      <c r="B3" s="5" t="n">
        <v>110825</v>
      </c>
      <c r="C3" s="5" t="n">
        <v>136498</v>
      </c>
      <c r="D3" s="5" t="n">
        <v>117895</v>
      </c>
    </row>
    <row r="4" spans="1:4">
      <c r="A4" s="4" t="s">
        <v>203</v>
      </c>
      <c r="B4" s="5" t="n">
        <v>27619</v>
      </c>
      <c r="C4" s="5" t="n">
        <v>0</v>
      </c>
      <c r="D4" s="5" t="n">
        <v>4337</v>
      </c>
    </row>
    <row r="5" spans="1:4">
      <c r="A5" s="4" t="s">
        <v>204</v>
      </c>
      <c r="B5" s="5" t="n">
        <v>1752454</v>
      </c>
    </row>
    <row r="6" spans="1:4">
      <c r="A6" s="4" t="s">
        <v>205</v>
      </c>
      <c r="B6" s="7" t="n">
        <v>0.25</v>
      </c>
      <c r="C6" s="7" t="n">
        <v>0.24</v>
      </c>
      <c r="D6" s="7"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2</v>
      </c>
    </row>
    <row r="2" spans="1:2">
      <c r="B2" s="2" t="s">
        <v>3</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9:09:27Z</dcterms:created>
  <dcterms:modified xmlns:dcterms="http://purl.org/dc/terms/" xmlns:xsi="http://www.w3.org/2001/XMLSchema-instance" xsi:type="dcterms:W3CDTF">2017-02-17T09:09:27Z</dcterms:modified>
</cp:coreProperties>
</file>